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Restricted Cash and Cash Equiva"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Derivative Instruments" sheetId="16" state="visible" r:id="rId16"/>
    <sheet xmlns:r="http://schemas.openxmlformats.org/officeDocument/2006/relationships" name="Other Non-Current Assets" sheetId="17" state="visible" r:id="rId17"/>
    <sheet xmlns:r="http://schemas.openxmlformats.org/officeDocument/2006/relationships" name="Non-Controlling Interest and V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venues from Contracts with Cu"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Net Income (Loss) Per Share Att"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Customer Concentration" sheetId="30" state="visible" r:id="rId30"/>
    <sheet xmlns:r="http://schemas.openxmlformats.org/officeDocument/2006/relationships" name="Supplemental Cash Flow Informat"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stricted Cash and Cash Equi_2" sheetId="35" state="visible" r:id="rId35"/>
    <sheet xmlns:r="http://schemas.openxmlformats.org/officeDocument/2006/relationships" name="Accounts and Other Receivable_2"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Derivative Instruments (Tables)" sheetId="39" state="visible" r:id="rId39"/>
    <sheet xmlns:r="http://schemas.openxmlformats.org/officeDocument/2006/relationships" name="Other Non-Current Assets (Table" sheetId="40" state="visible" r:id="rId40"/>
    <sheet xmlns:r="http://schemas.openxmlformats.org/officeDocument/2006/relationships" name="Non-Controlling Interest and 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venues from Contracts with _2"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Net Income (Loss) Per Share A_2" sheetId="49" state="visible" r:id="rId49"/>
    <sheet xmlns:r="http://schemas.openxmlformats.org/officeDocument/2006/relationships" name="Stockholders' Equity (Tables)" sheetId="50" state="visible" r:id="rId50"/>
    <sheet xmlns:r="http://schemas.openxmlformats.org/officeDocument/2006/relationships" name="Commitments and Contingencies (" sheetId="51" state="visible" r:id="rId51"/>
    <sheet xmlns:r="http://schemas.openxmlformats.org/officeDocument/2006/relationships" name="Customer Concentration (Tables)" sheetId="52" state="visible" r:id="rId52"/>
    <sheet xmlns:r="http://schemas.openxmlformats.org/officeDocument/2006/relationships" name="Supplemental Cash Flow Inform_2" sheetId="53" state="visible" r:id="rId53"/>
    <sheet xmlns:r="http://schemas.openxmlformats.org/officeDocument/2006/relationships" name="Schedule I - Condensed Financ_2" sheetId="54" state="visible" r:id="rId54"/>
    <sheet xmlns:r="http://schemas.openxmlformats.org/officeDocument/2006/relationships" name="Organization and Nature of Op_2" sheetId="55" state="visible" r:id="rId55"/>
    <sheet xmlns:r="http://schemas.openxmlformats.org/officeDocument/2006/relationships" name="Summary of Significant Accoun_3" sheetId="56" state="visible" r:id="rId56"/>
    <sheet xmlns:r="http://schemas.openxmlformats.org/officeDocument/2006/relationships" name="Restricted Cash and Cash Equi_3" sheetId="57" state="visible" r:id="rId57"/>
    <sheet xmlns:r="http://schemas.openxmlformats.org/officeDocument/2006/relationships" name="Accounts and Other Receivable_3" sheetId="58" state="visible" r:id="rId58"/>
    <sheet xmlns:r="http://schemas.openxmlformats.org/officeDocument/2006/relationships" name="Inventory (Details)"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Derivative Instruments - Fair_2"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Deriva" sheetId="68" state="visible" r:id="rId68"/>
    <sheet xmlns:r="http://schemas.openxmlformats.org/officeDocument/2006/relationships" name="Derivative Instruments - Fair_3" sheetId="69" state="visible" r:id="rId69"/>
    <sheet xmlns:r="http://schemas.openxmlformats.org/officeDocument/2006/relationships" name="Derivative Instruments - Deri_2" sheetId="70" state="visible" r:id="rId70"/>
    <sheet xmlns:r="http://schemas.openxmlformats.org/officeDocument/2006/relationships" name="Other Non-Current Assets - Sche" sheetId="71" state="visible" r:id="rId71"/>
    <sheet xmlns:r="http://schemas.openxmlformats.org/officeDocument/2006/relationships" name="Other Non-Current Assets - Equi" sheetId="72" state="visible" r:id="rId72"/>
    <sheet xmlns:r="http://schemas.openxmlformats.org/officeDocument/2006/relationships" name="Non-Controlling Interest and _3" sheetId="73" state="visible" r:id="rId73"/>
    <sheet xmlns:r="http://schemas.openxmlformats.org/officeDocument/2006/relationships" name="Accrued Liabilities (Details)" sheetId="74" state="visible" r:id="rId74"/>
    <sheet xmlns:r="http://schemas.openxmlformats.org/officeDocument/2006/relationships" name="Debt - Schedule of Debt Instrum" sheetId="75" state="visible" r:id="rId75"/>
    <sheet xmlns:r="http://schemas.openxmlformats.org/officeDocument/2006/relationships" name="Debt - Senior Notes (Details)" sheetId="76" state="visible" r:id="rId76"/>
    <sheet xmlns:r="http://schemas.openxmlformats.org/officeDocument/2006/relationships" name="Debt - Schedule of Maturities (" sheetId="77" state="visible" r:id="rId77"/>
    <sheet xmlns:r="http://schemas.openxmlformats.org/officeDocument/2006/relationships" name="Debt - Credit Facilities Table " sheetId="78" state="visible" r:id="rId78"/>
    <sheet xmlns:r="http://schemas.openxmlformats.org/officeDocument/2006/relationships" name="Debt - Convertible Notes (Detai" sheetId="79" state="visible" r:id="rId79"/>
    <sheet xmlns:r="http://schemas.openxmlformats.org/officeDocument/2006/relationships" name="Debt - Interest Expense (Detail" sheetId="80" state="visible" r:id="rId80"/>
    <sheet xmlns:r="http://schemas.openxmlformats.org/officeDocument/2006/relationships" name="Debt - Schedule of Carrying Val" sheetId="81" state="visible" r:id="rId81"/>
    <sheet xmlns:r="http://schemas.openxmlformats.org/officeDocument/2006/relationships" name="Leases - Balance Sheet Location" sheetId="82" state="visible" r:id="rId82"/>
    <sheet xmlns:r="http://schemas.openxmlformats.org/officeDocument/2006/relationships" name="Leases - Income Statement Locat" sheetId="83" state="visible" r:id="rId83"/>
    <sheet xmlns:r="http://schemas.openxmlformats.org/officeDocument/2006/relationships" name="Leases - Future Minimum Payment" sheetId="84" state="visible" r:id="rId84"/>
    <sheet xmlns:r="http://schemas.openxmlformats.org/officeDocument/2006/relationships" name="Leases - Other Quantitative Inf" sheetId="85" state="visible" r:id="rId85"/>
    <sheet xmlns:r="http://schemas.openxmlformats.org/officeDocument/2006/relationships" name="Leases - Subleases (Details)" sheetId="86" state="visible" r:id="rId86"/>
    <sheet xmlns:r="http://schemas.openxmlformats.org/officeDocument/2006/relationships" name="Revenues from Contracts with _3" sheetId="87" state="visible" r:id="rId87"/>
    <sheet xmlns:r="http://schemas.openxmlformats.org/officeDocument/2006/relationships" name="Revenues from Contracts with _4" sheetId="88" state="visible" r:id="rId88"/>
    <sheet xmlns:r="http://schemas.openxmlformats.org/officeDocument/2006/relationships" name="Revenues from Contracts with _5" sheetId="89" state="visible" r:id="rId89"/>
    <sheet xmlns:r="http://schemas.openxmlformats.org/officeDocument/2006/relationships" name="Revenues from Contracts with _6" sheetId="90" state="visible" r:id="rId90"/>
    <sheet xmlns:r="http://schemas.openxmlformats.org/officeDocument/2006/relationships" name="Related Party Transactions - Na" sheetId="91" state="visible" r:id="rId91"/>
    <sheet xmlns:r="http://schemas.openxmlformats.org/officeDocument/2006/relationships" name="Related Party Transactions - Sc" sheetId="92" state="visible" r:id="rId92"/>
    <sheet xmlns:r="http://schemas.openxmlformats.org/officeDocument/2006/relationships" name="Income Taxes - Narrative (Detai" sheetId="93" state="visible" r:id="rId93"/>
    <sheet xmlns:r="http://schemas.openxmlformats.org/officeDocument/2006/relationships" name="Income Taxes - Components of In" sheetId="94" state="visible" r:id="rId94"/>
    <sheet xmlns:r="http://schemas.openxmlformats.org/officeDocument/2006/relationships" name="Income Taxes - Provision for In"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Changes in Gross" sheetId="98" state="visible" r:id="rId98"/>
    <sheet xmlns:r="http://schemas.openxmlformats.org/officeDocument/2006/relationships" name="Share-Based Compensation - Narr" sheetId="99" state="visible" r:id="rId99"/>
    <sheet xmlns:r="http://schemas.openxmlformats.org/officeDocument/2006/relationships" name="Share-Based Compensation - Sche" sheetId="100" state="visible" r:id="rId100"/>
    <sheet xmlns:r="http://schemas.openxmlformats.org/officeDocument/2006/relationships" name="Share-Based Compensation - Sc_2" sheetId="101" state="visible" r:id="rId101"/>
    <sheet xmlns:r="http://schemas.openxmlformats.org/officeDocument/2006/relationships" name="Share-Based Compensation - Sc_3" sheetId="102" state="visible" r:id="rId102"/>
    <sheet xmlns:r="http://schemas.openxmlformats.org/officeDocument/2006/relationships" name="Share-Based Compensation - Sc_4" sheetId="103" state="visible" r:id="rId103"/>
    <sheet xmlns:r="http://schemas.openxmlformats.org/officeDocument/2006/relationships" name="Employee Benefit Plan (Details)" sheetId="104" state="visible" r:id="rId104"/>
    <sheet xmlns:r="http://schemas.openxmlformats.org/officeDocument/2006/relationships" name="Net Income (Loss) Per Share A_3" sheetId="105" state="visible" r:id="rId105"/>
    <sheet xmlns:r="http://schemas.openxmlformats.org/officeDocument/2006/relationships" name="Stockholders' Equity - Narrativ" sheetId="106" state="visible" r:id="rId106"/>
    <sheet xmlns:r="http://schemas.openxmlformats.org/officeDocument/2006/relationships" name="Stockholders' Equity - Schedule"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ustomer Concentration - Schedu" sheetId="110" state="visible" r:id="rId110"/>
    <sheet xmlns:r="http://schemas.openxmlformats.org/officeDocument/2006/relationships" name="Customer Concentration - Sche_2" sheetId="111" state="visible" r:id="rId111"/>
    <sheet xmlns:r="http://schemas.openxmlformats.org/officeDocument/2006/relationships" name="Supplemental Cash Flow Inform_3"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 xmlns:r="http://schemas.openxmlformats.org/officeDocument/2006/relationships" name="Schedule I - Condensed Financ_5" sheetId="115" state="visible" r:id="rId115"/>
    <sheet xmlns:r="http://schemas.openxmlformats.org/officeDocument/2006/relationships" name="Schedule I - Condensed Financ_6"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8</v>
      </c>
    </row>
    <row r="32">
      <c r="A32" s="4" t="inlineStr">
        <is>
          <t>Entity Common Stock, Shares Outstanding</t>
        </is>
      </c>
      <c r="C32" s="6" t="n">
        <v>254397855</v>
      </c>
    </row>
    <row r="33">
      <c r="A33" s="4" t="inlineStr">
        <is>
          <t>Documents Incorporated by Reference</t>
        </is>
      </c>
      <c r="B33" s="4" t="inlineStr">
        <is>
          <t>The definitive proxy statement for the registrant’s Annual Meeting of Stockholders (to be filed within 120 days of the close of the registrant’s fiscal year) is incorporated by reference into Part III.</t>
        </is>
      </c>
    </row>
    <row r="34">
      <c r="A34" s="4" t="inlineStr">
        <is>
          <t>Entity Central Index Key</t>
        </is>
      </c>
      <c r="B34" s="4" t="inlineStr">
        <is>
          <t>0000003570</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We operate two natural gas liquefaction and export facilities at Sabine Pass and Corpus Christi (respectively, the “Sabine Pass LNG Terminal” and “Corpus Christi LNG Terminal”). CQP owns the Sabine Pass LNG Terminal located in Cameron Parish, Louisiana, which has natural gas liquefaction facilities consisting of six operational natural gas liquefaction Trains, with Train 6 achieving substantial completion on February 4, 2022, for a total production capacity of approximately 30 mtpa of LNG (the “SPL Project”). The Sabine Pass LNG Terminal also has operational regasification facilities that include five LNG storage tanks, vaporizers and two marine berths, with an additional marine berth that is under construction. CQP also owns a 94-mile pipeline that interconnects the Sabine Pass LNG Terminal with a number of large interstate pipelines (the “Creole Trail Pipeline”) through its subsidiary, CTPL. As of December 31, 2021, we owned 100% of the general partner interest and 48.6% of the limited partner interest in CQP. The Corpus Christi LNG Terminal is located near Corpus Christi, Texas. We currently operate three Trains, for a total production capacity of approximately 15 mtpa of LNG. We also own a 21.5-mile natural gas supply pipeline that interconnects the Corpus Christi LNG Terminal with several interstate and intrastate natural gas pipelines (the “Corpus Christi Pipeline” and together with the Trains, the “CCL Project”) through our subsidiary CCP, as part of the CCH Group. The CCL Project also contains three LNG storage tanks and two marine berths. Additionally, separate from the CCH Group, we are developing an expansion of the Corpus Christi LNG Terminal adjacent to the CCL Project (“Corpus Christi Stage 3”) through our subsidiary CCL Stage III, for up to seven midscale Trains with an expected total production capacity of over 10 mtpa of LNG. We received approval from FERC in November 2019 to site, construct and operate the expansion project. We remain focused on operational excellence and customer satisfaction. Increasing demand for LNG has allowed us to expand our liquefaction infrastructure in a financially disciplined manner.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s>
  <sheetData>
    <row r="1">
      <c r="A1" s="1" t="inlineStr">
        <is>
          <t>Share-Based Compensation - Schedule of Share-Based Compensation (Details) shares in Millions, $ in Millions</t>
        </is>
      </c>
      <c r="C1" s="2" t="inlineStr">
        <is>
          <t>12 Months Ended</t>
        </is>
      </c>
    </row>
    <row r="2">
      <c r="C2" s="2" t="inlineStr">
        <is>
          <t>Dec. 31, 2021USD ($)unitshares</t>
        </is>
      </c>
      <c r="D2" s="2" t="inlineStr">
        <is>
          <t>Dec. 31, 2020USD ($)</t>
        </is>
      </c>
      <c r="E2" s="2" t="inlineStr">
        <is>
          <t>Dec. 31, 2019USD ($)</t>
        </is>
      </c>
    </row>
    <row r="3">
      <c r="A3" s="3" t="inlineStr">
        <is>
          <t>Share-based Compensation Arrangement by Share-based Payment Award [Line Items]</t>
        </is>
      </c>
    </row>
    <row r="4">
      <c r="A4" s="4" t="inlineStr">
        <is>
          <t>Total share-based compensation</t>
        </is>
      </c>
      <c r="C4" s="7" t="n">
        <v>145</v>
      </c>
      <c r="D4" s="7" t="n">
        <v>116</v>
      </c>
      <c r="E4" s="7" t="n">
        <v>140</v>
      </c>
    </row>
    <row r="5">
      <c r="A5" s="4" t="inlineStr">
        <is>
          <t>Capitalized share-based compensation</t>
        </is>
      </c>
      <c r="C5" s="6" t="n">
        <v>-5</v>
      </c>
      <c r="D5" s="6" t="n">
        <v>-6</v>
      </c>
      <c r="E5" s="6" t="n">
        <v>-9</v>
      </c>
    </row>
    <row r="6">
      <c r="A6" s="4" t="inlineStr">
        <is>
          <t>Total share-based compensation expense</t>
        </is>
      </c>
      <c r="C6" s="6" t="n">
        <v>140</v>
      </c>
      <c r="D6" s="6" t="n">
        <v>110</v>
      </c>
      <c r="E6" s="6" t="n">
        <v>131</v>
      </c>
    </row>
    <row r="7">
      <c r="A7" s="4" t="inlineStr">
        <is>
          <t>Tax benefit associated with share-based compensation expense</t>
        </is>
      </c>
      <c r="C7" s="6" t="n">
        <v>33</v>
      </c>
      <c r="D7" s="6" t="n">
        <v>23</v>
      </c>
      <c r="E7" s="6" t="n">
        <v>14</v>
      </c>
    </row>
    <row r="8">
      <c r="A8" s="4" t="inlineStr">
        <is>
          <t>Equity Awards [Member]</t>
        </is>
      </c>
    </row>
    <row r="9">
      <c r="A9" s="3" t="inlineStr">
        <is>
          <t>Share-based Compensation Arrangement by Share-based Payment Award [Line Items]</t>
        </is>
      </c>
    </row>
    <row r="10">
      <c r="A10" s="4" t="inlineStr">
        <is>
          <t>Total share-based compensation</t>
        </is>
      </c>
      <c r="C10" s="6" t="n">
        <v>105</v>
      </c>
      <c r="D10" s="6" t="n">
        <v>114</v>
      </c>
      <c r="E10" s="6" t="n">
        <v>131</v>
      </c>
    </row>
    <row r="11">
      <c r="A11" s="4" t="inlineStr">
        <is>
          <t>Liability Awards [Member]</t>
        </is>
      </c>
    </row>
    <row r="12">
      <c r="A12" s="3" t="inlineStr">
        <is>
          <t>Share-based Compensation Arrangement by Share-based Payment Award [Line Items]</t>
        </is>
      </c>
    </row>
    <row r="13">
      <c r="A13" s="4" t="inlineStr">
        <is>
          <t>Total share-based compensation</t>
        </is>
      </c>
      <c r="B13" s="4" t="inlineStr">
        <is>
          <t>[1]</t>
        </is>
      </c>
      <c r="C13" s="6" t="n">
        <v>40</v>
      </c>
      <c r="D13" s="7" t="n">
        <v>2</v>
      </c>
      <c r="E13" s="7" t="n">
        <v>9</v>
      </c>
    </row>
    <row r="14">
      <c r="A14" s="4" t="inlineStr">
        <is>
          <t>Performance Units [Member]</t>
        </is>
      </c>
    </row>
    <row r="15">
      <c r="A15" s="3" t="inlineStr">
        <is>
          <t>Share-based Compensation Arrangement by Share-based Payment Award [Line Items]</t>
        </is>
      </c>
    </row>
    <row r="16">
      <c r="A16" s="4" t="inlineStr">
        <is>
          <t>Share-based Goods and Nonemployee Services Transaction, Modification of Terms, Incremental Compensation Cost</t>
        </is>
      </c>
      <c r="C16" s="7" t="n">
        <v>18</v>
      </c>
    </row>
    <row r="17">
      <c r="A17" s="4" t="inlineStr">
        <is>
          <t>Share-based Payment Arrangement, Plan Modification, Number of Grantees Affected | unit</t>
        </is>
      </c>
      <c r="C17" s="6" t="n">
        <v>5</v>
      </c>
    </row>
    <row r="18">
      <c r="A18" s="4" t="inlineStr">
        <is>
          <t>Share-based Payment Arrangement, Plan Modification, Number of Shares Affected | shares</t>
        </is>
      </c>
      <c r="C18" s="9" t="n">
        <v>0.2</v>
      </c>
    </row>
    <row r="19"/>
    <row r="20">
      <c r="A20" s="4" t="inlineStr">
        <is>
          <t>[1]</t>
        </is>
      </c>
      <c r="B20" s="4" t="inlineStr">
        <is>
          <t>The amount of share-based compensation recognized in 2021 associated with liability awards includes 0.2 million of performance share units held by five employees that are scheduled to vest in 2022 that were reclassified from equity awards to liability awards during 2021 as a result of a modification to settle the awards in cash in lieu of shares.  We recognized approximately $18 million in incremental expense as a result of the modification.</t>
        </is>
      </c>
    </row>
  </sheetData>
  <mergeCells count="4">
    <mergeCell ref="A1:B2"/>
    <mergeCell ref="C1:E1"/>
    <mergeCell ref="A19:D19"/>
    <mergeCell ref="B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Unrecognized Compensation Cost (Details) $ in Millions</t>
        </is>
      </c>
      <c r="B1" s="2" t="inlineStr">
        <is>
          <t>12 Months Ended</t>
        </is>
      </c>
    </row>
    <row r="2">
      <c r="B2" s="2" t="inlineStr">
        <is>
          <t>Dec. 31, 2021USD ($)</t>
        </is>
      </c>
    </row>
    <row r="3">
      <c r="A3" s="4" t="inlineStr">
        <is>
          <t>Restricted Stock Share Awards [Member]</t>
        </is>
      </c>
    </row>
    <row r="4">
      <c r="A4" s="3" t="inlineStr">
        <is>
          <t>Share-based Compensation Arrangement by Share-based Payment Award [Line Items]</t>
        </is>
      </c>
    </row>
    <row r="5">
      <c r="A5" s="4" t="inlineStr">
        <is>
          <t>Unrecognized compensation cost</t>
        </is>
      </c>
      <c r="B5" s="7" t="n">
        <v>1</v>
      </c>
    </row>
    <row r="6">
      <c r="A6" s="4" t="inlineStr">
        <is>
          <t>Recognized over a weighted average period</t>
        </is>
      </c>
      <c r="B6" s="4" t="inlineStr">
        <is>
          <t>3 months 18 days</t>
        </is>
      </c>
    </row>
    <row r="7">
      <c r="A7" s="4" t="inlineStr">
        <is>
          <t>Restricted Share Unit And Performance Stock Unit Awards [Member]</t>
        </is>
      </c>
    </row>
    <row r="8">
      <c r="A8" s="3" t="inlineStr">
        <is>
          <t>Share-based Compensation Arrangement by Share-based Payment Award [Line Items]</t>
        </is>
      </c>
    </row>
    <row r="9">
      <c r="A9" s="4" t="inlineStr">
        <is>
          <t>Unrecognized compensation cost</t>
        </is>
      </c>
      <c r="B9" s="7" t="n">
        <v>140</v>
      </c>
    </row>
    <row r="10">
      <c r="A10" s="4" t="inlineStr">
        <is>
          <t>Recognized over a weighted average period</t>
        </is>
      </c>
      <c r="B10" s="4" t="inlineStr">
        <is>
          <t>1 year 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Compensation - Schedule of Non-vested Awards (Details) - $ / shares shares in Thousands</t>
        </is>
      </c>
      <c r="B1" s="2" t="inlineStr">
        <is>
          <t>12 Months Ended</t>
        </is>
      </c>
    </row>
    <row r="2">
      <c r="B2" s="2" t="inlineStr">
        <is>
          <t>Dec. 31, 2021</t>
        </is>
      </c>
      <c r="D2" s="2" t="inlineStr">
        <is>
          <t>Dec. 31, 2020</t>
        </is>
      </c>
      <c r="E2" s="2" t="inlineStr">
        <is>
          <t>Dec. 31, 2019</t>
        </is>
      </c>
    </row>
    <row r="3">
      <c r="A3" s="4" t="inlineStr">
        <is>
          <t>Restricted Stock Share Awards [Member]</t>
        </is>
      </c>
    </row>
    <row r="4">
      <c r="A4" s="3" t="inlineStr">
        <is>
          <t>Share-based Compensation Arrangement by Share-based Payment Award [Line Items]</t>
        </is>
      </c>
    </row>
    <row r="5">
      <c r="A5" s="4" t="inlineStr">
        <is>
          <t>Non-vested at January 1, 2021, Shares</t>
        </is>
      </c>
      <c r="B5" s="6" t="n">
        <v>100</v>
      </c>
    </row>
    <row r="6">
      <c r="A6" s="4" t="inlineStr">
        <is>
          <t>Non-vested at January 1, 2021, Weighted Average Grant Date Fair Value Per Share</t>
        </is>
      </c>
      <c r="B6" s="8" t="n">
        <v>41.78</v>
      </c>
    </row>
    <row r="7">
      <c r="A7" s="4" t="inlineStr">
        <is>
          <t>Granted, Shares</t>
        </is>
      </c>
      <c r="B7" s="6" t="n">
        <v>0</v>
      </c>
    </row>
    <row r="8">
      <c r="A8" s="4" t="inlineStr">
        <is>
          <t>Granted, Weighted Average Grant Date Fair Value Per Share</t>
        </is>
      </c>
      <c r="B8" s="7" t="n">
        <v>0</v>
      </c>
    </row>
    <row r="9">
      <c r="A9" s="4" t="inlineStr">
        <is>
          <t>Vested, Shares</t>
        </is>
      </c>
      <c r="B9" s="6" t="n">
        <v>-100</v>
      </c>
    </row>
    <row r="10">
      <c r="A10" s="4" t="inlineStr">
        <is>
          <t>Vested, Weighted Average Grant Date Fair Value Per Share</t>
        </is>
      </c>
      <c r="B10" s="8" t="n">
        <v>45.1</v>
      </c>
    </row>
    <row r="11">
      <c r="A11" s="4" t="inlineStr">
        <is>
          <t>Forfeited, Shares</t>
        </is>
      </c>
      <c r="B11" s="6" t="n">
        <v>0</v>
      </c>
    </row>
    <row r="12">
      <c r="A12" s="4" t="inlineStr">
        <is>
          <t>Forfeited, Weighted Average Grant Date Fair Value Per Share</t>
        </is>
      </c>
      <c r="B12" s="7" t="n">
        <v>0</v>
      </c>
    </row>
    <row r="13">
      <c r="A13" s="4" t="inlineStr">
        <is>
          <t>Non-vested at December 31, 2021, Shares</t>
        </is>
      </c>
      <c r="B13" s="6" t="n">
        <v>0</v>
      </c>
      <c r="D13" s="6" t="n">
        <v>100</v>
      </c>
    </row>
    <row r="14">
      <c r="A14" s="4" t="inlineStr">
        <is>
          <t>Non-vested at December 31, 2021, Weighted Average Grant Date Fair Value Per Share</t>
        </is>
      </c>
      <c r="B14" s="7" t="n">
        <v>0</v>
      </c>
      <c r="D14" s="8" t="n">
        <v>41.78</v>
      </c>
    </row>
    <row r="15">
      <c r="A15" s="4" t="inlineStr">
        <is>
          <t>Restricted Share Unit And Performance Stock Unit Awards [Member]</t>
        </is>
      </c>
    </row>
    <row r="16">
      <c r="A16" s="3" t="inlineStr">
        <is>
          <t>Share-based Compensation Arrangement by Share-based Payment Award [Line Items]</t>
        </is>
      </c>
    </row>
    <row r="17">
      <c r="A17" s="4" t="inlineStr">
        <is>
          <t>Non-vested at January 1, 2021, Shares</t>
        </is>
      </c>
      <c r="B17" s="6" t="n">
        <v>3700</v>
      </c>
    </row>
    <row r="18">
      <c r="A18" s="4" t="inlineStr">
        <is>
          <t>Non-vested at January 1, 2021, Weighted Average Grant Date Fair Value Per Share</t>
        </is>
      </c>
      <c r="B18" s="7" t="n">
        <v>60</v>
      </c>
    </row>
    <row r="19">
      <c r="A19" s="4" t="inlineStr">
        <is>
          <t>Granted, Shares</t>
        </is>
      </c>
      <c r="B19" s="6" t="n">
        <v>2200</v>
      </c>
      <c r="C19" s="4" t="inlineStr">
        <is>
          <t>[1]</t>
        </is>
      </c>
      <c r="D19" s="6" t="n">
        <v>1800</v>
      </c>
      <c r="E19" s="6" t="n">
        <v>1900</v>
      </c>
    </row>
    <row r="20">
      <c r="A20" s="4" t="inlineStr">
        <is>
          <t>Granted, Weighted Average Grant Date Fair Value Per Share</t>
        </is>
      </c>
      <c r="B20" s="8" t="n">
        <v>70.98999999999999</v>
      </c>
      <c r="C20" s="4" t="inlineStr">
        <is>
          <t>[1]</t>
        </is>
      </c>
      <c r="D20" s="8" t="n">
        <v>53.88</v>
      </c>
      <c r="E20" s="8" t="n">
        <v>67.47</v>
      </c>
    </row>
    <row r="21">
      <c r="A21" s="4" t="inlineStr">
        <is>
          <t>Vested, Shares</t>
        </is>
      </c>
      <c r="B21" s="6" t="n">
        <v>-2100</v>
      </c>
    </row>
    <row r="22">
      <c r="A22" s="4" t="inlineStr">
        <is>
          <t>Vested, Weighted Average Grant Date Fair Value Per Share</t>
        </is>
      </c>
      <c r="B22" s="8" t="n">
        <v>59.57</v>
      </c>
    </row>
    <row r="23">
      <c r="A23" s="4" t="inlineStr">
        <is>
          <t>Forfeited, Shares</t>
        </is>
      </c>
      <c r="B23" s="6" t="n">
        <v>-100</v>
      </c>
    </row>
    <row r="24">
      <c r="A24" s="4" t="inlineStr">
        <is>
          <t>Forfeited, Weighted Average Grant Date Fair Value Per Share</t>
        </is>
      </c>
      <c r="B24" s="8" t="n">
        <v>64.31</v>
      </c>
    </row>
    <row r="25">
      <c r="A25" s="4" t="inlineStr">
        <is>
          <t>Non-vested at December 31, 2021, Shares</t>
        </is>
      </c>
      <c r="B25" s="6" t="n">
        <v>3700</v>
      </c>
      <c r="C25" s="4" t="inlineStr">
        <is>
          <t>[2]</t>
        </is>
      </c>
      <c r="D25" s="6" t="n">
        <v>3700</v>
      </c>
    </row>
    <row r="26">
      <c r="A26" s="4" t="inlineStr">
        <is>
          <t>Non-vested at December 31, 2021, Weighted Average Grant Date Fair Value Per Share</t>
        </is>
      </c>
      <c r="B26" s="8" t="n">
        <v>66.70999999999999</v>
      </c>
      <c r="C26" s="4" t="inlineStr">
        <is>
          <t>[2]</t>
        </is>
      </c>
      <c r="D26" s="7" t="n">
        <v>60</v>
      </c>
    </row>
    <row r="27">
      <c r="A27" s="4" t="inlineStr">
        <is>
          <t>Performance Units [Member]</t>
        </is>
      </c>
    </row>
    <row r="28">
      <c r="A28" s="3" t="inlineStr">
        <is>
          <t>Share-based Compensation Arrangement by Share-based Payment Award [Line Items]</t>
        </is>
      </c>
    </row>
    <row r="29">
      <c r="A29" s="4" t="inlineStr">
        <is>
          <t>Share-based Payment Award, Shares To Be Issued On Maximum Achievement Of Performance Under Target Awards, Maximum</t>
        </is>
      </c>
      <c r="B29" s="6" t="n">
        <v>1300</v>
      </c>
    </row>
    <row r="30">
      <c r="A30" s="4" t="inlineStr">
        <is>
          <t>Phantom Unit Awards [Member]</t>
        </is>
      </c>
    </row>
    <row r="31">
      <c r="A31" s="3" t="inlineStr">
        <is>
          <t>Share-based Compensation Arrangement by Share-based Payment Award [Line Items]</t>
        </is>
      </c>
    </row>
    <row r="32">
      <c r="A32" s="4" t="inlineStr">
        <is>
          <t>Granted, Shares</t>
        </is>
      </c>
      <c r="B32" s="6" t="n">
        <v>0</v>
      </c>
    </row>
    <row r="33">
      <c r="A33" s="4" t="inlineStr">
        <is>
          <t>Common Stock</t>
        </is>
      </c>
    </row>
    <row r="34">
      <c r="A34" s="3" t="inlineStr">
        <is>
          <t>Share-based Compensation Arrangement by Share-based Payment Award [Line Items]</t>
        </is>
      </c>
    </row>
    <row r="35">
      <c r="A35" s="4" t="inlineStr">
        <is>
          <t>Share-based compensation, shares granted from previously granted awards</t>
        </is>
      </c>
      <c r="B35" s="6" t="n">
        <v>200</v>
      </c>
    </row>
    <row r="36"/>
    <row r="37">
      <c r="A37" s="4" t="inlineStr">
        <is>
          <t>[1]</t>
        </is>
      </c>
      <c r="B37" s="4" t="inlineStr">
        <is>
          <t>This number includes 0.2 million incremental shares of our common stock that were issued based on performance results from previously-granted performance stock unit awards.</t>
        </is>
      </c>
    </row>
    <row r="38">
      <c r="A38" s="4" t="inlineStr">
        <is>
          <t>[2]</t>
        </is>
      </c>
      <c r="B38" s="4" t="inlineStr">
        <is>
          <t>This number excludes 1.3 million performance stock units, which represent the incremental number of common units that would be issued if the maximum level of performance under the target awards amount is achieved.</t>
        </is>
      </c>
    </row>
  </sheetData>
  <mergeCells count="6">
    <mergeCell ref="A1:A2"/>
    <mergeCell ref="B1:E1"/>
    <mergeCell ref="B2:C2"/>
    <mergeCell ref="A36:E36"/>
    <mergeCell ref="B37:E37"/>
    <mergeCell ref="B38:E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Compensation - Schedule of Restricted Share Unit and Performance Stock Units Awards (Details) - Restricted Share Unit And Performance Stock Unit Awards [Member] - USD ($) $ / shares in Units, shares in Millions, $ in Millions</t>
        </is>
      </c>
      <c r="B1" s="2" t="inlineStr">
        <is>
          <t>12 Months Ended</t>
        </is>
      </c>
    </row>
    <row r="2">
      <c r="B2" s="2" t="inlineStr">
        <is>
          <t>Dec. 31, 2021</t>
        </is>
      </c>
      <c r="D2" s="2" t="inlineStr">
        <is>
          <t>Dec. 31, 2020</t>
        </is>
      </c>
      <c r="E2" s="2" t="inlineStr">
        <is>
          <t>Dec. 31, 2019</t>
        </is>
      </c>
    </row>
    <row r="3">
      <c r="A3" s="3" t="inlineStr">
        <is>
          <t>Share-based Compensation Arrangement by Share-based Payment Award [Line Items]</t>
        </is>
      </c>
    </row>
    <row r="4">
      <c r="A4" s="4" t="inlineStr">
        <is>
          <t>Units issued</t>
        </is>
      </c>
      <c r="B4" s="9" t="n">
        <v>2.2</v>
      </c>
      <c r="C4" s="4" t="inlineStr">
        <is>
          <t>[1]</t>
        </is>
      </c>
      <c r="D4" s="9" t="n">
        <v>1.8</v>
      </c>
      <c r="E4" s="9" t="n">
        <v>1.9</v>
      </c>
    </row>
    <row r="5">
      <c r="A5" s="4" t="inlineStr">
        <is>
          <t>Weighted average grant date fair value per unit</t>
        </is>
      </c>
      <c r="B5" s="8" t="n">
        <v>70.98999999999999</v>
      </c>
      <c r="C5" s="4" t="inlineStr">
        <is>
          <t>[1]</t>
        </is>
      </c>
      <c r="D5" s="8" t="n">
        <v>53.88</v>
      </c>
      <c r="E5" s="8" t="n">
        <v>67.47</v>
      </c>
    </row>
    <row r="6">
      <c r="A6" s="4" t="inlineStr">
        <is>
          <t>Fair value of units vested</t>
        </is>
      </c>
      <c r="B6" s="7" t="n">
        <v>123</v>
      </c>
      <c r="D6" s="7" t="n">
        <v>137</v>
      </c>
      <c r="E6" s="7" t="n">
        <v>45</v>
      </c>
    </row>
    <row r="7"/>
    <row r="8">
      <c r="A8" s="4" t="inlineStr">
        <is>
          <t>[1]</t>
        </is>
      </c>
      <c r="B8" s="4" t="inlineStr">
        <is>
          <t>This number includes 0.2 million incremental shares of our common stock that were issued based on performance results from previously-granted performance stock unit awards.</t>
        </is>
      </c>
    </row>
  </sheetData>
  <mergeCells count="5">
    <mergeCell ref="A1:A2"/>
    <mergeCell ref="B1:E1"/>
    <mergeCell ref="B2:C2"/>
    <mergeCell ref="A7:E7"/>
    <mergeCell ref="B8:E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Maximum Annual Contributions Per Employee, Percent</t>
        </is>
      </c>
      <c r="B4" s="4" t="inlineStr">
        <is>
          <t>75.00%</t>
        </is>
      </c>
    </row>
    <row r="5">
      <c r="A5" s="4" t="inlineStr">
        <is>
          <t>Defined Contribution Plan, Employer Matching Contribution, Percent of Employees' Gross Pay</t>
        </is>
      </c>
      <c r="B5" s="4" t="inlineStr">
        <is>
          <t>6.00%</t>
        </is>
      </c>
    </row>
    <row r="6">
      <c r="A6" s="4" t="inlineStr">
        <is>
          <t>Defined Contribution Plan, Contributions</t>
        </is>
      </c>
      <c r="B6" s="7" t="n">
        <v>15</v>
      </c>
      <c r="C6" s="7" t="n">
        <v>15</v>
      </c>
      <c r="D6" s="7" t="n">
        <v>15</v>
      </c>
    </row>
    <row r="7">
      <c r="A7" s="4" t="inlineStr">
        <is>
          <t>Defined Contribution Plan, Employer Discretionary Contribution Amount</t>
        </is>
      </c>
      <c r="B7"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Loss) Per Share Attributable to Common Stockholders (Details)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Earnings Per Share, Diluted, by Common Class, Including Two Class Method [Line Items]</t>
        </is>
      </c>
    </row>
    <row r="4">
      <c r="A4" s="4" t="inlineStr">
        <is>
          <t>Net income (loss) attributable to common stockholders</t>
        </is>
      </c>
      <c r="C4" s="7" t="n">
        <v>-2343</v>
      </c>
      <c r="D4" s="7" t="n">
        <v>-85</v>
      </c>
      <c r="E4" s="7" t="n">
        <v>648</v>
      </c>
    </row>
    <row r="5">
      <c r="A5" s="4" t="inlineStr">
        <is>
          <t>Weighted average number of common shares outstanding, basic</t>
        </is>
      </c>
      <c r="C5" s="9" t="n">
        <v>253.4</v>
      </c>
      <c r="D5" s="9" t="n">
        <v>252.4</v>
      </c>
      <c r="E5" s="9" t="n">
        <v>256.2</v>
      </c>
    </row>
    <row r="6">
      <c r="A6" s="4" t="inlineStr">
        <is>
          <t>Dilutive Unvested Stock</t>
        </is>
      </c>
      <c r="C6" s="6" t="n">
        <v>0</v>
      </c>
      <c r="D6" s="6" t="n">
        <v>0</v>
      </c>
      <c r="E6" s="9" t="n">
        <v>1.9</v>
      </c>
    </row>
    <row r="7">
      <c r="A7" s="4" t="inlineStr">
        <is>
          <t>Weighted Average Number of Shares Outstanding, Diluted</t>
        </is>
      </c>
      <c r="C7" s="9" t="n">
        <v>253.4</v>
      </c>
      <c r="D7" s="9" t="n">
        <v>252.4</v>
      </c>
      <c r="E7" s="9" t="n">
        <v>258.1</v>
      </c>
    </row>
    <row r="8">
      <c r="A8" s="4" t="inlineStr">
        <is>
          <t>Net income (loss) per share attributable to common stockholders—basic</t>
        </is>
      </c>
      <c r="C8" s="8" t="n">
        <v>-9.25</v>
      </c>
      <c r="D8" s="8" t="n">
        <v>-0.34</v>
      </c>
      <c r="E8" s="8" t="n">
        <v>2.53</v>
      </c>
    </row>
    <row r="9">
      <c r="A9" s="4" t="inlineStr">
        <is>
          <t>Net income (loss) per share attributable to common stockholders—diluted</t>
        </is>
      </c>
      <c r="C9" s="8" t="n">
        <v>-9.25</v>
      </c>
      <c r="D9" s="8" t="n">
        <v>-0.34</v>
      </c>
      <c r="E9" s="8" t="n">
        <v>2.51</v>
      </c>
    </row>
    <row r="10">
      <c r="A10" s="4" t="inlineStr">
        <is>
          <t>Antidilutive securities excluded from computation of earnings per share</t>
        </is>
      </c>
      <c r="C10" s="9" t="n">
        <v>1.8</v>
      </c>
      <c r="D10" s="9" t="n">
        <v>7.9</v>
      </c>
      <c r="E10" s="6" t="n">
        <v>46</v>
      </c>
    </row>
    <row r="11">
      <c r="A11" s="4" t="inlineStr">
        <is>
          <t>Unvested stock</t>
        </is>
      </c>
    </row>
    <row r="12">
      <c r="A12" s="3" t="inlineStr">
        <is>
          <t>Earnings Per Share, Diluted, by Common Class, Including Two Class Method [Line Items]</t>
        </is>
      </c>
    </row>
    <row r="13">
      <c r="A13" s="4" t="inlineStr">
        <is>
          <t>Antidilutive securities excluded from computation of earnings per share</t>
        </is>
      </c>
      <c r="B13" s="4" t="inlineStr">
        <is>
          <t>[1]</t>
        </is>
      </c>
      <c r="C13" s="9" t="n">
        <v>1.8</v>
      </c>
      <c r="D13" s="9" t="n">
        <v>3.4</v>
      </c>
      <c r="E13" s="9" t="n">
        <v>2.3</v>
      </c>
    </row>
    <row r="14">
      <c r="A14" s="4" t="inlineStr">
        <is>
          <t>2021 Cheniere Convertible Notes [Member]</t>
        </is>
      </c>
    </row>
    <row r="15">
      <c r="A15" s="3" t="inlineStr">
        <is>
          <t>Earnings Per Share, Diluted, by Common Class, Including Two Class Method [Line Items]</t>
        </is>
      </c>
    </row>
    <row r="16">
      <c r="A16" s="4" t="inlineStr">
        <is>
          <t>Antidilutive securities excluded from computation of earnings per share</t>
        </is>
      </c>
      <c r="B16" s="4" t="inlineStr">
        <is>
          <t>[2]</t>
        </is>
      </c>
      <c r="C16" s="6" t="n">
        <v>0</v>
      </c>
      <c r="D16" s="6" t="n">
        <v>0</v>
      </c>
      <c r="E16" s="9" t="n">
        <v>13.7</v>
      </c>
    </row>
    <row r="17">
      <c r="A17" s="4" t="inlineStr">
        <is>
          <t>2025 CCH HoldCo II Convertible Notes [Member]</t>
        </is>
      </c>
    </row>
    <row r="18">
      <c r="A18" s="3" t="inlineStr">
        <is>
          <t>Earnings Per Share, Diluted, by Common Class, Including Two Class Method [Line Items]</t>
        </is>
      </c>
    </row>
    <row r="19">
      <c r="A19" s="4" t="inlineStr">
        <is>
          <t>Antidilutive securities excluded from computation of earnings per share</t>
        </is>
      </c>
      <c r="B19" s="4" t="inlineStr">
        <is>
          <t>[3]</t>
        </is>
      </c>
      <c r="C19" s="6" t="n">
        <v>0</v>
      </c>
      <c r="D19" s="6" t="n">
        <v>0</v>
      </c>
      <c r="E19" s="9" t="n">
        <v>25.5</v>
      </c>
    </row>
    <row r="20">
      <c r="A20" s="4" t="inlineStr">
        <is>
          <t>2045 Cheniere Convertible Senior Notes [Member]</t>
        </is>
      </c>
    </row>
    <row r="21">
      <c r="A21" s="3" t="inlineStr">
        <is>
          <t>Earnings Per Share, Diluted, by Common Class, Including Two Class Method [Line Items]</t>
        </is>
      </c>
    </row>
    <row r="22">
      <c r="A22" s="4" t="inlineStr">
        <is>
          <t>Antidilutive securities excluded from computation of earnings per share</t>
        </is>
      </c>
      <c r="B22" s="4" t="inlineStr">
        <is>
          <t>[4]</t>
        </is>
      </c>
      <c r="C22" s="6" t="n">
        <v>0</v>
      </c>
      <c r="D22" s="9" t="n">
        <v>4.5</v>
      </c>
      <c r="E22" s="9" t="n">
        <v>4.5</v>
      </c>
    </row>
    <row r="23"/>
    <row r="24">
      <c r="A24" s="4" t="inlineStr">
        <is>
          <t>[1]</t>
        </is>
      </c>
      <c r="B24" s="4" t="inlineStr">
        <is>
          <t>Includes the impact of unvested shares containing performance conditions to the extent that the underlying performance conditions are satisfied based on actual results as of the respective dates.</t>
        </is>
      </c>
    </row>
    <row r="25">
      <c r="A25" s="4" t="inlineStr">
        <is>
          <t>[2]</t>
        </is>
      </c>
      <c r="B25" s="4" t="inlineStr">
        <is>
          <t>In the second quarter of 2021, we repaid the remaining principal amount of the 2021 Cheniere Convertible Unsecured Notes in cash; therefore, the 2021 Cheniere Convertible Unsecured Notes were not included in the computation of net income per share for the year ended December 31, 2021.  Additionally, since we had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t>
        </is>
      </c>
    </row>
    <row r="26">
      <c r="A26" s="4" t="inlineStr">
        <is>
          <t>[3]</t>
        </is>
      </c>
      <c r="B26" s="4" t="inlineStr">
        <is>
          <t>In the third quarter of 2020, we redeemed the remaining principal amount of the 2025 CCH HoldCo II Convertible Senior Notes and the related premium in cash; therefore, the 2025 CCH HoldCo II Convertible Senior Notes were not included in the computation of net income per share for the year ended December 31, 2021 and 2020.</t>
        </is>
      </c>
    </row>
    <row r="27">
      <c r="A27" s="4" t="inlineStr">
        <is>
          <t>[4]</t>
        </is>
      </c>
      <c r="B27" s="4" t="inlineStr">
        <is>
          <t>Since we had the intent and ability to settle the outstanding principal amount of the 2045 Cheniere Convertible Senior Notes in cash and the conversion spread in either cash or shares, the treasury stock method was applied for calculating any potential dilutive effect of the conversion spread on net income per share for the year ended December 31, 2021.  However, since the average market price of our common stock did not exceed the conversion price for our 2045 Cheniere Convertible Senior Notes, the conversion spread was excluded from the computation of diluted net income per share for the year ended December 31, 2021.</t>
        </is>
      </c>
    </row>
  </sheetData>
  <mergeCells count="7">
    <mergeCell ref="A1:B2"/>
    <mergeCell ref="C1:E1"/>
    <mergeCell ref="A23:D23"/>
    <mergeCell ref="B24:D24"/>
    <mergeCell ref="B25:D25"/>
    <mergeCell ref="B26:D26"/>
    <mergeCell ref="B27:D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tockholders' Equity - Narrative (Details) $ in Billions</t>
        </is>
      </c>
      <c r="B1" s="2" t="inlineStr">
        <is>
          <t>12 Months Ended</t>
        </is>
      </c>
    </row>
    <row r="2">
      <c r="B2" s="2" t="inlineStr">
        <is>
          <t>Dec. 31, 2021USD ($)</t>
        </is>
      </c>
    </row>
    <row r="3">
      <c r="A3" s="4" t="inlineStr">
        <is>
          <t>Initial Board Approval [Member]</t>
        </is>
      </c>
    </row>
    <row r="4">
      <c r="A4" s="3" t="inlineStr">
        <is>
          <t>Equity, Class of Treasury Stock [Line Items]</t>
        </is>
      </c>
    </row>
    <row r="5">
      <c r="A5" s="4" t="inlineStr">
        <is>
          <t>Stock Repurchase Program, Period in Force</t>
        </is>
      </c>
      <c r="B5" s="4" t="inlineStr">
        <is>
          <t>3 years</t>
        </is>
      </c>
    </row>
    <row r="6">
      <c r="A6" s="4" t="inlineStr">
        <is>
          <t>Stock Repurchase Program, Authorized Amount</t>
        </is>
      </c>
      <c r="B6" s="7" t="n">
        <v>1</v>
      </c>
    </row>
    <row r="7">
      <c r="A7" s="4" t="inlineStr">
        <is>
          <t>Subsequent Board Approved Increase [Member]</t>
        </is>
      </c>
    </row>
    <row r="8">
      <c r="A8" s="3" t="inlineStr">
        <is>
          <t>Equity, Class of Treasury Stock [Line Items]</t>
        </is>
      </c>
    </row>
    <row r="9">
      <c r="A9" s="4" t="inlineStr">
        <is>
          <t>Stock Repurchase Program, Period in Force</t>
        </is>
      </c>
      <c r="B9" s="4" t="inlineStr">
        <is>
          <t>3 years</t>
        </is>
      </c>
    </row>
    <row r="10">
      <c r="A10" s="4" t="inlineStr">
        <is>
          <t>Stock Repurchase Program, Authorized Amount</t>
        </is>
      </c>
      <c r="B10" s="7"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Total amount paid</t>
        </is>
      </c>
      <c r="B4" s="7" t="n">
        <v>9</v>
      </c>
      <c r="C4" s="7" t="n">
        <v>155</v>
      </c>
      <c r="D4" s="7" t="n">
        <v>2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Billions</t>
        </is>
      </c>
      <c r="B1" s="2" t="inlineStr">
        <is>
          <t>12 Months Ended</t>
        </is>
      </c>
    </row>
    <row r="2">
      <c r="B2" s="2" t="inlineStr">
        <is>
          <t>Dec. 31, 2021USD ($)</t>
        </is>
      </c>
    </row>
    <row r="3">
      <c r="A3" s="4" t="inlineStr">
        <is>
          <t>SPL, CCL, and CCL Stage III [Member] | Natural Gas Supply Agreements [Member] | Maximum [Member]</t>
        </is>
      </c>
    </row>
    <row r="4">
      <c r="A4" s="3" t="inlineStr">
        <is>
          <t>Commitments and Contingencies [Line Items]</t>
        </is>
      </c>
    </row>
    <row r="5">
      <c r="A5" s="4" t="inlineStr">
        <is>
          <t>Long-term Purchase Commitment, Period</t>
        </is>
      </c>
      <c r="B5" s="4" t="inlineStr">
        <is>
          <t>15 years</t>
        </is>
      </c>
    </row>
    <row r="6">
      <c r="A6" s="4" t="inlineStr">
        <is>
          <t>SPL and CCL | Natural Gas Transportation Agreements [Member] | Maximum [Member]</t>
        </is>
      </c>
    </row>
    <row r="7">
      <c r="A7" s="3" t="inlineStr">
        <is>
          <t>Commitments and Contingencies [Line Items]</t>
        </is>
      </c>
    </row>
    <row r="8">
      <c r="A8" s="4" t="inlineStr">
        <is>
          <t>Long-term Purchase Commitment, Period</t>
        </is>
      </c>
      <c r="B8" s="4" t="inlineStr">
        <is>
          <t>20 years</t>
        </is>
      </c>
    </row>
    <row r="9">
      <c r="A9" s="4" t="inlineStr">
        <is>
          <t>SPL [Member] | EPC Contract, Train Six [Member]</t>
        </is>
      </c>
    </row>
    <row r="10">
      <c r="A10" s="3" t="inlineStr">
        <is>
          <t>Commitments and Contingencies [Line Items]</t>
        </is>
      </c>
    </row>
    <row r="11">
      <c r="A11" s="4" t="inlineStr">
        <is>
          <t>Long-term Purchase Commitment, Amount</t>
        </is>
      </c>
      <c r="B11" s="5" t="n">
        <v>2.5</v>
      </c>
    </row>
    <row r="12">
      <c r="A12" s="4" t="inlineStr">
        <is>
          <t>Purchase Commitment, Remaining Minimum Amount Committed</t>
        </is>
      </c>
      <c r="B12" s="5" t="n">
        <v>0.2</v>
      </c>
    </row>
    <row r="13">
      <c r="A13" s="4" t="inlineStr">
        <is>
          <t>SPL [Member] | Natural Gas Storage Service Agreements [Member] | Maximum [Member]</t>
        </is>
      </c>
    </row>
    <row r="14">
      <c r="A14" s="3" t="inlineStr">
        <is>
          <t>Commitments and Contingencies [Line Items]</t>
        </is>
      </c>
    </row>
    <row r="15">
      <c r="A15" s="4" t="inlineStr">
        <is>
          <t>Long-term Purchase Commitment, Period</t>
        </is>
      </c>
      <c r="B15" s="4" t="inlineStr">
        <is>
          <t>10 years</t>
        </is>
      </c>
    </row>
    <row r="16">
      <c r="A16" s="4" t="inlineStr">
        <is>
          <t>CCL [Member] | Natural Gas Storage Service Agreements [Member] | Maximum [Member]</t>
        </is>
      </c>
    </row>
    <row r="17">
      <c r="A17" s="3" t="inlineStr">
        <is>
          <t>Commitments and Contingencies [Line Items]</t>
        </is>
      </c>
    </row>
    <row r="18">
      <c r="A18" s="4" t="inlineStr">
        <is>
          <t>Long-term Purchase Commitment, Period</t>
        </is>
      </c>
      <c r="B18"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s Table (Details) $ in Billions</t>
        </is>
      </c>
      <c r="B1" s="2" t="inlineStr">
        <is>
          <t>12 Months Ended</t>
        </is>
      </c>
    </row>
    <row r="2">
      <c r="B2" s="2" t="inlineStr">
        <is>
          <t>Dec. 31, 2021USD ($)tbtu</t>
        </is>
      </c>
    </row>
    <row r="3">
      <c r="A3" s="4" t="inlineStr">
        <is>
          <t>EOG Resources, Inc. | 2022 EOG IPM Agreement</t>
        </is>
      </c>
    </row>
    <row r="4">
      <c r="A4" s="3" t="inlineStr">
        <is>
          <t>Long-term Purchase Commitment [Line Items]</t>
        </is>
      </c>
    </row>
    <row r="5">
      <c r="A5" s="4" t="inlineStr">
        <is>
          <t>Incremental Contract Volumes | tbtu</t>
        </is>
      </c>
      <c r="B5" s="6" t="n">
        <v>1790</v>
      </c>
    </row>
    <row r="6">
      <c r="A6" s="4" t="inlineStr">
        <is>
          <t>EOG Resources, Inc. | 2022 EOG Gas Supply Agreement</t>
        </is>
      </c>
    </row>
    <row r="7">
      <c r="A7" s="3" t="inlineStr">
        <is>
          <t>Long-term Purchase Commitment [Line Items]</t>
        </is>
      </c>
    </row>
    <row r="8">
      <c r="A8" s="4" t="inlineStr">
        <is>
          <t>Incremental Contract Volumes | tbtu</t>
        </is>
      </c>
      <c r="B8" s="6" t="n">
        <v>548</v>
      </c>
    </row>
    <row r="9">
      <c r="A9" s="4" t="inlineStr">
        <is>
          <t>SPL, CCL, and CCL Stage III [Member] | Natural Gas Supply, Transportation And Storage Service Agreements [Member]</t>
        </is>
      </c>
    </row>
    <row r="10">
      <c r="A10" s="3" t="inlineStr">
        <is>
          <t>Long-term Purchase Commitment [Line Items]</t>
        </is>
      </c>
    </row>
    <row r="11">
      <c r="A11" s="4" t="inlineStr">
        <is>
          <t>2022</t>
        </is>
      </c>
      <c r="B11" s="5" t="n">
        <v>8.800000000000001</v>
      </c>
      <c r="C11" s="4" t="inlineStr">
        <is>
          <t>[1]</t>
        </is>
      </c>
    </row>
    <row r="12">
      <c r="A12" s="4" t="inlineStr">
        <is>
          <t>2023</t>
        </is>
      </c>
      <c r="B12" s="9" t="n">
        <v>6.3</v>
      </c>
      <c r="C12" s="4" t="inlineStr">
        <is>
          <t>[1]</t>
        </is>
      </c>
    </row>
    <row r="13">
      <c r="A13" s="4" t="inlineStr">
        <is>
          <t>2024</t>
        </is>
      </c>
      <c r="B13" s="9" t="n">
        <v>4.6</v>
      </c>
      <c r="C13" s="4" t="inlineStr">
        <is>
          <t>[1]</t>
        </is>
      </c>
    </row>
    <row r="14">
      <c r="A14" s="4" t="inlineStr">
        <is>
          <t>2025</t>
        </is>
      </c>
      <c r="B14" s="9" t="n">
        <v>3.3</v>
      </c>
      <c r="C14" s="4" t="inlineStr">
        <is>
          <t>[1]</t>
        </is>
      </c>
    </row>
    <row r="15">
      <c r="A15" s="4" t="inlineStr">
        <is>
          <t>2026</t>
        </is>
      </c>
      <c r="B15" s="9" t="n">
        <v>2.7</v>
      </c>
      <c r="C15" s="4" t="inlineStr">
        <is>
          <t>[1]</t>
        </is>
      </c>
    </row>
    <row r="16">
      <c r="A16" s="4" t="inlineStr">
        <is>
          <t>Thereafter</t>
        </is>
      </c>
      <c r="B16" s="9" t="n">
        <v>16.5</v>
      </c>
      <c r="C16" s="4" t="inlineStr">
        <is>
          <t>[1]</t>
        </is>
      </c>
    </row>
    <row r="17">
      <c r="A17" s="4" t="inlineStr">
        <is>
          <t>Total</t>
        </is>
      </c>
      <c r="B17" s="5" t="n">
        <v>42.2</v>
      </c>
      <c r="C17" s="4" t="inlineStr">
        <is>
          <t>[1]</t>
        </is>
      </c>
    </row>
    <row r="18"/>
    <row r="19">
      <c r="A19" s="4" t="inlineStr">
        <is>
          <t>[1]</t>
        </is>
      </c>
      <c r="B19" s="4" t="inlineStr">
        <is>
          <t xml:space="preserve">Pricing of natural gas supply contracts is variable based on market commodity basis prices adjusted for basis spread, and pricing of IPM agreements is variable based on global gas market prices less fixed liquefaction fees and certain costs by us . </t>
        </is>
      </c>
    </row>
  </sheetData>
  <mergeCells count="5">
    <mergeCell ref="A1:A2"/>
    <mergeCell ref="B1:C1"/>
    <mergeCell ref="B2:C2"/>
    <mergeCell ref="A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heniere, its subsidiaries and affiliates in which we hold a controlling interest, reflecting ownership of a majority of the voting interest, as of the financial statement date. Additionally, we consolidate a VIE under certain criteria discussed further below. All intercompany accounts and transactions have been eliminated in consolidation. When necessary, reclassifications that are not material to our Consolidated Financial Statements are made to prior period financial information to conform to the current year present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which was established with non-substantive voting.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See Note 9—Non-controlling Interest and Variable Interest Entities for additional details about our non-controlling interest. Equity Method Investments Investments in non-controlled entities, which Cheniere has the ability to exercise significant influence over operating and financial policies are accounted for using the equity method of accounting, with our share of earnings or losses reported in other income (expense) on our Consolidated Statements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See Note 8 — Other Non-Current Assets , N et for additional details about our equity method investment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nd asset retirement obligations (“AROs”) and recoverability of deferred tax assets,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and liability-classified share-based compensation awards, as disclosed in Note 16 — S hare-Ba sed Compen s ation .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Revenue Recognition We recognize revenues when we transfer control of promised goods or services to our customers in an amount that reflects the consideration to which we expect to be entitled to in exchange for those goods or services. See Note 13—Revenues from Contracts with Customers for further discussion of our revenue streams and accounting policies related to revenue recognition.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both December 31, 2021 and 2020, we had current expected credit losses on our accounts and other receivables of $5 million.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 — Prope rty, Plant and Equipment, N 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recorded $8 million of impairments related to property, plant and equipment during the year ended December 31, 2021. We did not record any impairments related to property, plant and equipment during the years ended December 31, 2020 and 2019. 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7—Derivative Instruments for additional details about our derivative instruments. Leases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such as inflation, that are included in the right-of-use asset and lease liability only when the contract terms require the payment of a fixed amount that is unavoidable. See Note 12—Leases for additional details about our leases. 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Excluding contracts with terms less than 10 years, our SPAs and IPM agreements had approximately 17 years of weighted average remaining life as of December 31, 2021. We market and sell LNG produced by the Liquefaction Projects that is not required for other customers through our integrated marketing function. We are dependent on the respective customers’ creditworthiness and their willingness to perform under their respective agreements.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 party customers with a minimum Standard &amp; Poor’s rating of A. See Note 21—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Goodwill Goodwill is the excess of acquisition cost of a business over the estimated fair value of net assets acquired. Goodwill is not amortized however we test goodwill for impairment at least annually as of October 1st, or more frequently if events or circumstances indicate goodwill is more likely than not impaired. When evaluating goodwill for impairment, we may either perform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If it is concluded that it is more-likely-than not that an impairment exists, a quantitative test is required which compares the estimated fair value of a reporting unit to its carrying value and measures any goodwill impairment as the amount by which the carrying amount of the reporting unit exceeds its fair value. We may elect not to perform the qualitative assessment and instead perform a quantitative impairment test. We completed our annual assessment of goodwill impairment in the current year by performing a qualitative assessment; which indicated it was not more likely than not that there was an impairment and therefore no quantitative test was required. Significant judgments and assumptions are inherent in our estimate of future cash flows used to determine the estimate of the reporting unit’s fair value. Factors that could trigger a lower fair value estimate include significant negative industry or economic trends, cost increases, disruptions to our business, regulatory or political environment changes or other unanticipated events. 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immediately vested), restricted stock shares, restricted stock units, performance stock units and phantom units. The awards and our related accounting policies are more fully described in Note 16—Share-based Compensation .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financial statement effects of a tax position when it is more likely than not, based on the technical merits, that the position will be sustained upon examination. Net Income (Loss) Per Share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treasury or if-converted method. Refer to Note 18— Net Income (Loss) per Sh are A ttributable to Common Stockholders for additional details of EPS for the years ended December 31, 2021, 2020 and 2019. Business Segment We have determined that we operate as a single operating and reportable segment. Substantially all of our long-lived assets are located in the United States. Our chief operating decision maker makes resource allocation decisions and assesses performance based on financial information presented on a consolidated basis in the delivery of an integrated source of LNG to our customers. 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using the modified retrospective approach. Preliminarily, we anticipate the adoption of ASU 2020-06 will primarily result in the reclassification of the previously bifurcated equity component associated with the 4.25% Convertible Senior Notes due 2045 (the “2045 Cheniere Convertible Senior Notes”) to debt as a result of the elimination of the cash conversion model. We currently estimate that the reclassification of the $194 million equity component will result in an approximate $190 million increase in the carrying value of our 2045 Cheniere Convertible Senior Notes, with the difference primarily impacting retained earnings as of January 1, 2022. In December 2021, we issued a notice of redemption for all $625 million aggregate principal amount outstanding of 2045 Cheniere Convertible Senior Notes, which were redeemed on January 5, 2022. We continue to evaluate the impact of the provisions of this guidance on our Consolidated Financial Statements and related disclosures. See Note 11—Debt for further discussion on the 2045 Cheniere Convertible Senior Not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ransition period under this standard is effective March 12, 2020 and will apply through December 31, 2022. We have various credit facilities and interest rate swaps indexed to LIBOR, as further described in Note 7—Derivative Instruments and Note 11—Debt . To date, we have amended certain of our credit facilities to incorporate a fallback replacement rate indexed to SOFR as a result of the expected LIBOR transition. We elected to apply the optional expedients as applicable to certain modified terms, however the impact of applying the optional expedients has not been material thus far. We will continue to elect to apply the optional expedients to qualifying contract modifications in the fu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1</t>
        </is>
      </c>
      <c r="C2" s="2" t="inlineStr">
        <is>
          <t>Dec. 31, 2020</t>
        </is>
      </c>
      <c r="D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2.00%</t>
        </is>
      </c>
      <c r="C5" s="4" t="inlineStr">
        <is>
          <t>14.00%</t>
        </is>
      </c>
      <c r="D5" s="4" t="inlineStr">
        <is>
          <t>16.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B8" s="4" t="inlineStr">
        <is>
          <t>10.00%</t>
        </is>
      </c>
      <c r="C8" s="4" t="inlineStr">
        <is>
          <t>14.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2.00%</t>
        </is>
      </c>
      <c r="C11" s="4" t="inlineStr">
        <is>
          <t>12.00%</t>
        </is>
      </c>
      <c r="D11" s="4" t="inlineStr">
        <is>
          <t>10.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C14" s="4" t="inlineStr">
        <is>
          <t>12.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0.00%</t>
        </is>
      </c>
      <c r="C17" s="4" t="inlineStr">
        <is>
          <t>10.00%</t>
        </is>
      </c>
      <c r="D17" s="4" t="inlineStr">
        <is>
          <t>11.00%</t>
        </is>
      </c>
    </row>
    <row r="18">
      <c r="A18" s="4" t="inlineStr">
        <is>
          <t>Customer D [Member] | Total Revenues from External Customers [Member]</t>
        </is>
      </c>
    </row>
    <row r="19">
      <c r="A19" s="3" t="inlineStr">
        <is>
          <t>Concentration Risk [Line Items]</t>
        </is>
      </c>
    </row>
    <row r="20">
      <c r="A20" s="4" t="inlineStr">
        <is>
          <t>Concentration Risk, Percentage</t>
        </is>
      </c>
      <c r="C20" s="4" t="inlineStr">
        <is>
          <t>10.00%</t>
        </is>
      </c>
      <c r="D20" s="4" t="inlineStr">
        <is>
          <t>11.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 from External Customers</t>
        </is>
      </c>
      <c r="B4" s="7" t="n">
        <v>15864</v>
      </c>
      <c r="C4" s="7" t="n">
        <v>9358</v>
      </c>
      <c r="D4" s="7" t="n">
        <v>9730</v>
      </c>
    </row>
    <row r="5">
      <c r="A5" s="4" t="inlineStr">
        <is>
          <t>Geographic Concentration Risk [Member] | Ireland</t>
        </is>
      </c>
    </row>
    <row r="6">
      <c r="A6" s="3" t="inlineStr">
        <is>
          <t>Concentration Risk [Line Items]</t>
        </is>
      </c>
    </row>
    <row r="7">
      <c r="A7" s="4" t="inlineStr">
        <is>
          <t>Revenues from External Customers</t>
        </is>
      </c>
      <c r="B7" s="6" t="n">
        <v>1838</v>
      </c>
      <c r="C7" s="6" t="n">
        <v>1130</v>
      </c>
      <c r="D7" s="6" t="n">
        <v>989</v>
      </c>
    </row>
    <row r="8">
      <c r="A8" s="4" t="inlineStr">
        <is>
          <t>Geographic Concentration Risk [Member] | Singapore</t>
        </is>
      </c>
    </row>
    <row r="9">
      <c r="A9" s="3" t="inlineStr">
        <is>
          <t>Concentration Risk [Line Items]</t>
        </is>
      </c>
    </row>
    <row r="10">
      <c r="A10" s="4" t="inlineStr">
        <is>
          <t>Revenues from External Customers</t>
        </is>
      </c>
      <c r="B10" s="6" t="n">
        <v>1740</v>
      </c>
      <c r="C10" s="6" t="n">
        <v>646</v>
      </c>
      <c r="D10" s="6" t="n">
        <v>533</v>
      </c>
    </row>
    <row r="11">
      <c r="A11" s="4" t="inlineStr">
        <is>
          <t>Geographic Concentration Risk [Member] | South Korea</t>
        </is>
      </c>
    </row>
    <row r="12">
      <c r="A12" s="3" t="inlineStr">
        <is>
          <t>Concentration Risk [Line Items]</t>
        </is>
      </c>
    </row>
    <row r="13">
      <c r="A13" s="4" t="inlineStr">
        <is>
          <t>Revenues from External Customers</t>
        </is>
      </c>
      <c r="B13" s="6" t="n">
        <v>1680</v>
      </c>
      <c r="C13" s="6" t="n">
        <v>942</v>
      </c>
      <c r="D13" s="6" t="n">
        <v>1207</v>
      </c>
    </row>
    <row r="14">
      <c r="A14" s="4" t="inlineStr">
        <is>
          <t>Geographic Concentration Risk [Member] | Spain</t>
        </is>
      </c>
    </row>
    <row r="15">
      <c r="A15" s="3" t="inlineStr">
        <is>
          <t>Concentration Risk [Line Items]</t>
        </is>
      </c>
    </row>
    <row r="16">
      <c r="A16" s="4" t="inlineStr">
        <is>
          <t>Revenues from External Customers</t>
        </is>
      </c>
      <c r="B16" s="6" t="n">
        <v>1577</v>
      </c>
      <c r="C16" s="6" t="n">
        <v>1034</v>
      </c>
      <c r="D16" s="6" t="n">
        <v>598</v>
      </c>
    </row>
    <row r="17">
      <c r="A17" s="4" t="inlineStr">
        <is>
          <t>Geographic Concentration Risk [Member] | India</t>
        </is>
      </c>
    </row>
    <row r="18">
      <c r="A18" s="3" t="inlineStr">
        <is>
          <t>Concentration Risk [Line Items]</t>
        </is>
      </c>
    </row>
    <row r="19">
      <c r="A19" s="4" t="inlineStr">
        <is>
          <t>Revenues from External Customers</t>
        </is>
      </c>
      <c r="B19" s="6" t="n">
        <v>1375</v>
      </c>
      <c r="C19" s="6" t="n">
        <v>1021</v>
      </c>
      <c r="D19" s="6" t="n">
        <v>1160</v>
      </c>
    </row>
    <row r="20">
      <c r="A20" s="4" t="inlineStr">
        <is>
          <t>Geographic Concentration Risk [Member] | United States</t>
        </is>
      </c>
    </row>
    <row r="21">
      <c r="A21" s="3" t="inlineStr">
        <is>
          <t>Concentration Risk [Line Items]</t>
        </is>
      </c>
    </row>
    <row r="22">
      <c r="A22" s="4" t="inlineStr">
        <is>
          <t>Revenues from External Customers</t>
        </is>
      </c>
      <c r="B22" s="6" t="n">
        <v>1340</v>
      </c>
      <c r="C22" s="6" t="n">
        <v>2466</v>
      </c>
      <c r="D22" s="6" t="n">
        <v>2807</v>
      </c>
    </row>
    <row r="23">
      <c r="A23" s="4" t="inlineStr">
        <is>
          <t>Geographic Concentration Risk [Member] | United Kingdom</t>
        </is>
      </c>
    </row>
    <row r="24">
      <c r="A24" s="3" t="inlineStr">
        <is>
          <t>Concentration Risk [Line Items]</t>
        </is>
      </c>
    </row>
    <row r="25">
      <c r="A25" s="4" t="inlineStr">
        <is>
          <t>Revenues from External Customers</t>
        </is>
      </c>
      <c r="B25" s="6" t="n">
        <v>1246</v>
      </c>
      <c r="C25" s="6" t="n">
        <v>678</v>
      </c>
      <c r="D25" s="6" t="n">
        <v>559</v>
      </c>
    </row>
    <row r="26">
      <c r="A26" s="4" t="inlineStr">
        <is>
          <t>Geographic Concentration Risk [Member] | Other countries</t>
        </is>
      </c>
    </row>
    <row r="27">
      <c r="A27" s="3" t="inlineStr">
        <is>
          <t>Concentration Risk [Line Items]</t>
        </is>
      </c>
    </row>
    <row r="28">
      <c r="A28" s="4" t="inlineStr">
        <is>
          <t>Revenues from External Customers</t>
        </is>
      </c>
      <c r="B28" s="7" t="n">
        <v>5068</v>
      </c>
      <c r="C28" s="7" t="n">
        <v>1441</v>
      </c>
      <c r="D28" s="7" t="n">
        <v>187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during the period for interest on debt, net of amounts capitalized</t>
        </is>
      </c>
      <c r="B4" s="7" t="n">
        <v>1365</v>
      </c>
      <c r="C4" s="7" t="n">
        <v>1395</v>
      </c>
      <c r="D4" s="7" t="n">
        <v>1126</v>
      </c>
    </row>
    <row r="5">
      <c r="A5" s="4" t="inlineStr">
        <is>
          <t>Cash paid for income taxes, net of refunds</t>
        </is>
      </c>
      <c r="B5" s="6" t="n">
        <v>4</v>
      </c>
      <c r="C5" s="6" t="n">
        <v>2</v>
      </c>
      <c r="D5" s="6" t="n">
        <v>24</v>
      </c>
    </row>
    <row r="6">
      <c r="A6" s="4" t="inlineStr">
        <is>
          <t>Balance in property, plant and equipment, net of accumulated depreciation funded with accounts payable and accrued liabilities</t>
        </is>
      </c>
      <c r="B6" s="7" t="n">
        <v>339</v>
      </c>
      <c r="C6" s="7" t="n">
        <v>282</v>
      </c>
      <c r="D6" s="7" t="n">
        <v>4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Depreciation expense</t>
        </is>
      </c>
      <c r="B4" s="7" t="n">
        <v>1006</v>
      </c>
      <c r="C4" s="7" t="n">
        <v>926</v>
      </c>
      <c r="D4" s="7" t="n">
        <v>788</v>
      </c>
    </row>
    <row r="5">
      <c r="A5" s="4" t="inlineStr">
        <is>
          <t>Total operating costs and expenses</t>
        </is>
      </c>
      <c r="B5" s="6" t="n">
        <v>16565</v>
      </c>
      <c r="C5" s="6" t="n">
        <v>6727</v>
      </c>
      <c r="D5" s="6" t="n">
        <v>7369</v>
      </c>
    </row>
    <row r="6">
      <c r="A6" s="3" t="inlineStr">
        <is>
          <t>Other income (expense)</t>
        </is>
      </c>
    </row>
    <row r="7">
      <c r="A7" s="4" t="inlineStr">
        <is>
          <t>Interest expense, net of capitalized interest</t>
        </is>
      </c>
      <c r="B7" s="6" t="n">
        <v>-1438</v>
      </c>
      <c r="C7" s="6" t="n">
        <v>-1525</v>
      </c>
      <c r="D7" s="6" t="n">
        <v>-1432</v>
      </c>
    </row>
    <row r="8">
      <c r="A8" s="4" t="inlineStr">
        <is>
          <t>Loss on modification or extinguishment of debt</t>
        </is>
      </c>
      <c r="B8" s="6" t="n">
        <v>-116</v>
      </c>
      <c r="C8" s="6" t="n">
        <v>-217</v>
      </c>
      <c r="D8" s="6" t="n">
        <v>-55</v>
      </c>
    </row>
    <row r="9">
      <c r="A9" s="4" t="inlineStr">
        <is>
          <t>Equity in income (loss) of subsidiaries</t>
        </is>
      </c>
      <c r="B9" s="6" t="n">
        <v>-24</v>
      </c>
      <c r="C9" s="6" t="n">
        <v>-126</v>
      </c>
      <c r="D9" s="6" t="n">
        <v>-88</v>
      </c>
    </row>
    <row r="10">
      <c r="A10" s="4" t="inlineStr">
        <is>
          <t>Total other expense</t>
        </is>
      </c>
      <c r="B10" s="6" t="n">
        <v>-1577</v>
      </c>
      <c r="C10" s="6" t="n">
        <v>-2087</v>
      </c>
      <c r="D10" s="6" t="n">
        <v>-1646</v>
      </c>
    </row>
    <row r="11">
      <c r="A11" s="4" t="inlineStr">
        <is>
          <t>Income (Loss) before income taxes</t>
        </is>
      </c>
      <c r="B11" s="6" t="n">
        <v>-2278</v>
      </c>
      <c r="C11" s="6" t="n">
        <v>544</v>
      </c>
      <c r="D11" s="6" t="n">
        <v>715</v>
      </c>
    </row>
    <row r="12">
      <c r="A12" s="4" t="inlineStr">
        <is>
          <t>Less: income tax provision (benefit)</t>
        </is>
      </c>
      <c r="B12" s="6" t="n">
        <v>-713</v>
      </c>
      <c r="C12" s="6" t="n">
        <v>43</v>
      </c>
      <c r="D12" s="6" t="n">
        <v>-517</v>
      </c>
    </row>
    <row r="13">
      <c r="A13" s="4" t="inlineStr">
        <is>
          <t>Net income (loss) attributable to common stockholders</t>
        </is>
      </c>
      <c r="B13" s="6" t="n">
        <v>-2343</v>
      </c>
      <c r="C13" s="6" t="n">
        <v>-85</v>
      </c>
      <c r="D13" s="6" t="n">
        <v>648</v>
      </c>
    </row>
    <row r="14">
      <c r="A14" s="4" t="inlineStr">
        <is>
          <t>Cheniere [Member]</t>
        </is>
      </c>
    </row>
    <row r="15">
      <c r="A15" s="3" t="inlineStr">
        <is>
          <t>Condensed Income Statements, Captions [Line Items]</t>
        </is>
      </c>
    </row>
    <row r="16">
      <c r="A16" s="4" t="inlineStr">
        <is>
          <t>General and Administrative Expense</t>
        </is>
      </c>
      <c r="B16" s="6" t="n">
        <v>17</v>
      </c>
      <c r="C16" s="6" t="n">
        <v>20</v>
      </c>
      <c r="D16" s="6" t="n">
        <v>17</v>
      </c>
    </row>
    <row r="17">
      <c r="A17" s="4" t="inlineStr">
        <is>
          <t>Depreciation expense</t>
        </is>
      </c>
      <c r="B17" s="6" t="n">
        <v>1</v>
      </c>
      <c r="C17" s="6" t="n">
        <v>0</v>
      </c>
      <c r="D17" s="6" t="n">
        <v>0</v>
      </c>
    </row>
    <row r="18">
      <c r="A18" s="4" t="inlineStr">
        <is>
          <t>Total operating costs and expenses</t>
        </is>
      </c>
      <c r="B18" s="6" t="n">
        <v>18</v>
      </c>
      <c r="C18" s="6" t="n">
        <v>20</v>
      </c>
      <c r="D18" s="6" t="n">
        <v>17</v>
      </c>
    </row>
    <row r="19">
      <c r="A19" s="3" t="inlineStr">
        <is>
          <t>Other income (expense)</t>
        </is>
      </c>
    </row>
    <row r="20">
      <c r="A20" s="4" t="inlineStr">
        <is>
          <t>Interest expense, net of capitalized interest</t>
        </is>
      </c>
      <c r="B20" s="6" t="n">
        <v>-151</v>
      </c>
      <c r="C20" s="6" t="n">
        <v>-155</v>
      </c>
      <c r="D20" s="6" t="n">
        <v>-141</v>
      </c>
    </row>
    <row r="21">
      <c r="A21" s="4" t="inlineStr">
        <is>
          <t>Interest Income</t>
        </is>
      </c>
      <c r="B21" s="6" t="n">
        <v>0</v>
      </c>
      <c r="C21" s="6" t="n">
        <v>0</v>
      </c>
      <c r="D21" s="6" t="n">
        <v>1</v>
      </c>
    </row>
    <row r="22">
      <c r="A22" s="4" t="inlineStr">
        <is>
          <t>Loss on modification or extinguishment of debt</t>
        </is>
      </c>
      <c r="B22" s="6" t="n">
        <v>-6</v>
      </c>
      <c r="C22" s="6" t="n">
        <v>-50</v>
      </c>
      <c r="D22" s="6" t="n">
        <v>0</v>
      </c>
    </row>
    <row r="23">
      <c r="A23" s="4" t="inlineStr">
        <is>
          <t>Equity in income (loss) of subsidiaries</t>
        </is>
      </c>
      <c r="B23" s="6" t="n">
        <v>-2584</v>
      </c>
      <c r="C23" s="6" t="n">
        <v>77</v>
      </c>
      <c r="D23" s="6" t="n">
        <v>490</v>
      </c>
    </row>
    <row r="24">
      <c r="A24" s="4" t="inlineStr">
        <is>
          <t>Total other expense</t>
        </is>
      </c>
      <c r="B24" s="6" t="n">
        <v>-2741</v>
      </c>
      <c r="C24" s="6" t="n">
        <v>-128</v>
      </c>
      <c r="D24" s="6" t="n">
        <v>350</v>
      </c>
    </row>
    <row r="25">
      <c r="A25" s="4" t="inlineStr">
        <is>
          <t>Income (Loss) before income taxes</t>
        </is>
      </c>
      <c r="B25" s="6" t="n">
        <v>-2759</v>
      </c>
      <c r="C25" s="6" t="n">
        <v>-148</v>
      </c>
      <c r="D25" s="6" t="n">
        <v>333</v>
      </c>
    </row>
    <row r="26">
      <c r="A26" s="4" t="inlineStr">
        <is>
          <t>Less: income tax provision (benefit)</t>
        </is>
      </c>
      <c r="B26" s="6" t="n">
        <v>-416</v>
      </c>
      <c r="C26" s="6" t="n">
        <v>-63</v>
      </c>
      <c r="D26" s="6" t="n">
        <v>-315</v>
      </c>
    </row>
    <row r="27">
      <c r="A27" s="4" t="inlineStr">
        <is>
          <t>Net income (loss) attributable to common stockholders</t>
        </is>
      </c>
      <c r="B27" s="7" t="n">
        <v>-2343</v>
      </c>
      <c r="C27" s="7" t="n">
        <v>-85</v>
      </c>
      <c r="D27" s="7" t="n">
        <v>6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 - Condensed Financial Information of Registrant - Condensed Balance Sheets (Details) - USD ($) $ in Millions</t>
        </is>
      </c>
      <c r="B1" s="2" t="inlineStr">
        <is>
          <t>Dec. 31, 2021</t>
        </is>
      </c>
      <c r="D1" s="2" t="inlineStr">
        <is>
          <t>Dec. 31, 2020</t>
        </is>
      </c>
    </row>
    <row r="2">
      <c r="A2" s="3" t="inlineStr">
        <is>
          <t>Current assets</t>
        </is>
      </c>
    </row>
    <row r="3">
      <c r="A3" s="4" t="inlineStr">
        <is>
          <t>Cash and cash equivalents</t>
        </is>
      </c>
      <c r="B3" s="7" t="n">
        <v>1404</v>
      </c>
      <c r="C3" s="4" t="inlineStr">
        <is>
          <t>[1]</t>
        </is>
      </c>
      <c r="D3" s="7" t="n">
        <v>1628</v>
      </c>
    </row>
    <row r="4">
      <c r="A4" s="4" t="inlineStr">
        <is>
          <t>Other current assets</t>
        </is>
      </c>
      <c r="B4" s="6" t="n">
        <v>207</v>
      </c>
      <c r="D4" s="6" t="n">
        <v>96</v>
      </c>
    </row>
    <row r="5">
      <c r="A5" s="4" t="inlineStr">
        <is>
          <t>Total current assets</t>
        </is>
      </c>
      <c r="B5" s="6" t="n">
        <v>5056</v>
      </c>
      <c r="D5" s="6" t="n">
        <v>3169</v>
      </c>
    </row>
    <row r="6">
      <c r="A6" s="4" t="inlineStr">
        <is>
          <t>Property, plant and equipment, net of accumulated depreciation</t>
        </is>
      </c>
      <c r="B6" s="6" t="n">
        <v>30288</v>
      </c>
      <c r="D6" s="6" t="n">
        <v>30421</v>
      </c>
    </row>
    <row r="7">
      <c r="A7" s="4" t="inlineStr">
        <is>
          <t>Operating lease assets</t>
        </is>
      </c>
      <c r="B7" s="6" t="n">
        <v>2102</v>
      </c>
      <c r="D7" s="6" t="n">
        <v>759</v>
      </c>
    </row>
    <row r="8">
      <c r="A8" s="4" t="inlineStr">
        <is>
          <t>Investments in subsidiaries</t>
        </is>
      </c>
      <c r="B8" s="6" t="n">
        <v>56</v>
      </c>
      <c r="D8" s="6" t="n">
        <v>81</v>
      </c>
    </row>
    <row r="9">
      <c r="A9" s="4" t="inlineStr">
        <is>
          <t>Deferred tax assets</t>
        </is>
      </c>
      <c r="B9" s="6" t="n">
        <v>1204</v>
      </c>
      <c r="D9" s="6" t="n">
        <v>489</v>
      </c>
    </row>
    <row r="10">
      <c r="A10" s="4" t="inlineStr">
        <is>
          <t>Total assets</t>
        </is>
      </c>
      <c r="B10" s="6" t="n">
        <v>39258</v>
      </c>
      <c r="C10" s="4" t="inlineStr">
        <is>
          <t>[1]</t>
        </is>
      </c>
      <c r="D10" s="6" t="n">
        <v>35697</v>
      </c>
    </row>
    <row r="11">
      <c r="A11" s="3" t="inlineStr">
        <is>
          <t>Current liabilities</t>
        </is>
      </c>
    </row>
    <row r="12">
      <c r="A12" s="4" t="inlineStr">
        <is>
          <t>Current operating lease liabilities</t>
        </is>
      </c>
      <c r="B12" s="6" t="n">
        <v>535</v>
      </c>
      <c r="D12" s="6" t="n">
        <v>161</v>
      </c>
    </row>
    <row r="13">
      <c r="A13" s="4" t="inlineStr">
        <is>
          <t>Current debt</t>
        </is>
      </c>
      <c r="B13" s="6" t="n">
        <v>250</v>
      </c>
      <c r="D13" s="6" t="n">
        <v>140</v>
      </c>
    </row>
    <row r="14">
      <c r="A14" s="4" t="inlineStr">
        <is>
          <t>Other current liabilities</t>
        </is>
      </c>
      <c r="B14" s="6" t="n">
        <v>94</v>
      </c>
      <c r="D14" s="6" t="n">
        <v>2</v>
      </c>
    </row>
    <row r="15">
      <c r="A15" s="4" t="inlineStr">
        <is>
          <t>Total current liabilities</t>
        </is>
      </c>
      <c r="B15" s="6" t="n">
        <v>4693</v>
      </c>
      <c r="D15" s="6" t="n">
        <v>2196</v>
      </c>
    </row>
    <row r="16">
      <c r="A16" s="4" t="inlineStr">
        <is>
          <t>Long-term debt, net of premium, discount and debt issuance costs</t>
        </is>
      </c>
      <c r="B16" s="6" t="n">
        <v>29449</v>
      </c>
      <c r="D16" s="6" t="n">
        <v>30471</v>
      </c>
    </row>
    <row r="17">
      <c r="A17" s="4" t="inlineStr">
        <is>
          <t>Non-current operating lease liabilities</t>
        </is>
      </c>
      <c r="B17" s="6" t="n">
        <v>1541</v>
      </c>
      <c r="D17" s="6" t="n">
        <v>597</v>
      </c>
    </row>
    <row r="18">
      <c r="A18" s="4" t="inlineStr">
        <is>
          <t>Other non-current liabilities</t>
        </is>
      </c>
      <c r="B18" s="6" t="n">
        <v>50</v>
      </c>
      <c r="D18" s="6" t="n">
        <v>7</v>
      </c>
    </row>
    <row r="19">
      <c r="A19" s="4" t="inlineStr">
        <is>
          <t>Stockholders' deficit</t>
        </is>
      </c>
      <c r="B19" s="6" t="n">
        <v>-2571</v>
      </c>
      <c r="D19" s="6" t="n">
        <v>-191</v>
      </c>
    </row>
    <row r="20">
      <c r="A20" s="4" t="inlineStr">
        <is>
          <t>Total liabilities and stockholders’ equity (deficit)</t>
        </is>
      </c>
      <c r="B20" s="6" t="n">
        <v>39258</v>
      </c>
      <c r="C20" s="4" t="inlineStr">
        <is>
          <t>[1]</t>
        </is>
      </c>
      <c r="D20" s="6" t="n">
        <v>35697</v>
      </c>
    </row>
    <row r="21">
      <c r="A21" s="4" t="inlineStr">
        <is>
          <t>Cheniere [Member]</t>
        </is>
      </c>
    </row>
    <row r="22">
      <c r="A22" s="3" t="inlineStr">
        <is>
          <t>Current assets</t>
        </is>
      </c>
    </row>
    <row r="23">
      <c r="A23" s="4" t="inlineStr">
        <is>
          <t>Cash and cash equivalents</t>
        </is>
      </c>
      <c r="B23" s="6" t="n">
        <v>17</v>
      </c>
      <c r="D23" s="6" t="n">
        <v>0</v>
      </c>
    </row>
    <row r="24">
      <c r="A24" s="4" t="inlineStr">
        <is>
          <t>Restricted cash and cash equivalents</t>
        </is>
      </c>
      <c r="B24" s="6" t="n">
        <v>0</v>
      </c>
      <c r="D24" s="6" t="n">
        <v>1</v>
      </c>
    </row>
    <row r="25">
      <c r="A25" s="4" t="inlineStr">
        <is>
          <t>Other current assets</t>
        </is>
      </c>
      <c r="B25" s="6" t="n">
        <v>1</v>
      </c>
      <c r="D25" s="6" t="n">
        <v>1</v>
      </c>
    </row>
    <row r="26">
      <c r="A26" s="4" t="inlineStr">
        <is>
          <t>Total current assets</t>
        </is>
      </c>
      <c r="B26" s="6" t="n">
        <v>18</v>
      </c>
      <c r="D26" s="6" t="n">
        <v>2</v>
      </c>
    </row>
    <row r="27">
      <c r="A27" s="4" t="inlineStr">
        <is>
          <t>Property, plant and equipment, net of accumulated depreciation</t>
        </is>
      </c>
      <c r="B27" s="6" t="n">
        <v>35</v>
      </c>
      <c r="D27" s="6" t="n">
        <v>30</v>
      </c>
    </row>
    <row r="28">
      <c r="A28" s="4" t="inlineStr">
        <is>
          <t>Operating lease assets</t>
        </is>
      </c>
      <c r="B28" s="6" t="n">
        <v>19</v>
      </c>
      <c r="D28" s="6" t="n">
        <v>22</v>
      </c>
    </row>
    <row r="29">
      <c r="A29" s="4" t="inlineStr">
        <is>
          <t>Debt issuance and deferred financing costs, net of accumulated amortization</t>
        </is>
      </c>
      <c r="B29" s="6" t="n">
        <v>16</v>
      </c>
      <c r="D29" s="6" t="n">
        <v>15</v>
      </c>
    </row>
    <row r="30">
      <c r="A30" s="4" t="inlineStr">
        <is>
          <t>Investments in subsidiaries</t>
        </is>
      </c>
      <c r="B30" s="6" t="n">
        <v>0</v>
      </c>
      <c r="D30" s="6" t="n">
        <v>2324</v>
      </c>
    </row>
    <row r="31">
      <c r="A31" s="4" t="inlineStr">
        <is>
          <t>Deferred tax assets</t>
        </is>
      </c>
      <c r="B31" s="6" t="n">
        <v>797</v>
      </c>
      <c r="D31" s="6" t="n">
        <v>381</v>
      </c>
    </row>
    <row r="32">
      <c r="A32" s="4" t="inlineStr">
        <is>
          <t>Total assets</t>
        </is>
      </c>
      <c r="B32" s="6" t="n">
        <v>885</v>
      </c>
      <c r="D32" s="6" t="n">
        <v>2774</v>
      </c>
    </row>
    <row r="33">
      <c r="A33" s="3" t="inlineStr">
        <is>
          <t>Current liabilities</t>
        </is>
      </c>
    </row>
    <row r="34">
      <c r="A34" s="4" t="inlineStr">
        <is>
          <t>Current operating lease liabilities</t>
        </is>
      </c>
      <c r="B34" s="6" t="n">
        <v>6</v>
      </c>
      <c r="D34" s="6" t="n">
        <v>5</v>
      </c>
    </row>
    <row r="35">
      <c r="A35" s="4" t="inlineStr">
        <is>
          <t>Current debt</t>
        </is>
      </c>
      <c r="B35" s="6" t="n">
        <v>0</v>
      </c>
      <c r="D35" s="6" t="n">
        <v>103</v>
      </c>
    </row>
    <row r="36">
      <c r="A36" s="4" t="inlineStr">
        <is>
          <t>Other current liabilities</t>
        </is>
      </c>
      <c r="B36" s="6" t="n">
        <v>30</v>
      </c>
      <c r="D36" s="6" t="n">
        <v>37</v>
      </c>
    </row>
    <row r="37">
      <c r="A37" s="4" t="inlineStr">
        <is>
          <t>Total current liabilities</t>
        </is>
      </c>
      <c r="B37" s="6" t="n">
        <v>36</v>
      </c>
      <c r="D37" s="6" t="n">
        <v>145</v>
      </c>
    </row>
    <row r="38">
      <c r="A38" s="4" t="inlineStr">
        <is>
          <t>Long-term debt, net of premium, discount and debt issuance costs</t>
        </is>
      </c>
      <c r="B38" s="6" t="n">
        <v>2285</v>
      </c>
      <c r="D38" s="6" t="n">
        <v>2790</v>
      </c>
    </row>
    <row r="39">
      <c r="A39" s="4" t="inlineStr">
        <is>
          <t>Investments in subsidiaries</t>
        </is>
      </c>
      <c r="B39" s="6" t="n">
        <v>1110</v>
      </c>
      <c r="D39" s="6" t="n">
        <v>0</v>
      </c>
    </row>
    <row r="40">
      <c r="A40" s="4" t="inlineStr">
        <is>
          <t>Non-current operating lease liabilities</t>
        </is>
      </c>
      <c r="B40" s="6" t="n">
        <v>24</v>
      </c>
      <c r="D40" s="6" t="n">
        <v>30</v>
      </c>
    </row>
    <row r="41">
      <c r="A41" s="4" t="inlineStr">
        <is>
          <t>Other non-current liabilities</t>
        </is>
      </c>
      <c r="B41" s="6" t="n">
        <v>1</v>
      </c>
      <c r="D41" s="6" t="n">
        <v>0</v>
      </c>
    </row>
    <row r="42">
      <c r="A42" s="4" t="inlineStr">
        <is>
          <t>Stockholders' deficit</t>
        </is>
      </c>
      <c r="B42" s="6" t="n">
        <v>-2571</v>
      </c>
      <c r="D42" s="6" t="n">
        <v>-191</v>
      </c>
    </row>
    <row r="43">
      <c r="A43" s="4" t="inlineStr">
        <is>
          <t>Total liabilities and stockholders’ equity (deficit)</t>
        </is>
      </c>
      <c r="B43" s="7" t="n">
        <v>885</v>
      </c>
      <c r="D43" s="7" t="n">
        <v>2774</v>
      </c>
    </row>
    <row r="44"/>
    <row r="45">
      <c r="A45" s="4" t="inlineStr">
        <is>
          <t>[1]</t>
        </is>
      </c>
      <c r="B45"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3">
    <mergeCell ref="B1:C1"/>
    <mergeCell ref="A44:D44"/>
    <mergeCell ref="B45:D4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 - Condensed Financial Information of Registrant - Condensed Statements of Cash Flows (Details) - USD ($) $ in Millions</t>
        </is>
      </c>
      <c r="B1" s="2" t="inlineStr">
        <is>
          <t>12 Months Ended</t>
        </is>
      </c>
    </row>
    <row r="2">
      <c r="B2" s="2" t="inlineStr">
        <is>
          <t>Dec. 31, 2021</t>
        </is>
      </c>
      <c r="D2" s="2" t="inlineStr">
        <is>
          <t>Dec. 31, 2020</t>
        </is>
      </c>
      <c r="E2" s="2" t="inlineStr">
        <is>
          <t>Dec. 31, 2019</t>
        </is>
      </c>
    </row>
    <row r="3">
      <c r="A3" s="3" t="inlineStr">
        <is>
          <t>Condensed Cash Flow Statements, Captions [Line Items]</t>
        </is>
      </c>
    </row>
    <row r="4">
      <c r="A4" s="4" t="inlineStr">
        <is>
          <t>Net cash provided by (used in) operating activities</t>
        </is>
      </c>
      <c r="B4" s="7" t="n">
        <v>2469</v>
      </c>
      <c r="D4" s="7" t="n">
        <v>1265</v>
      </c>
      <c r="E4" s="7" t="n">
        <v>1833</v>
      </c>
    </row>
    <row r="5">
      <c r="A5" s="3" t="inlineStr">
        <is>
          <t>Cash flows from investing activities</t>
        </is>
      </c>
    </row>
    <row r="6">
      <c r="A6" s="4" t="inlineStr">
        <is>
          <t>Property, plant and equipment</t>
        </is>
      </c>
      <c r="B6" s="6" t="n">
        <v>-966</v>
      </c>
      <c r="D6" s="6" t="n">
        <v>-1839</v>
      </c>
      <c r="E6" s="6" t="n">
        <v>-3056</v>
      </c>
    </row>
    <row r="7">
      <c r="A7" s="4" t="inlineStr">
        <is>
          <t>Net cash used in investing activities</t>
        </is>
      </c>
      <c r="B7" s="6" t="n">
        <v>-912</v>
      </c>
      <c r="D7" s="6" t="n">
        <v>-1947</v>
      </c>
      <c r="E7" s="6" t="n">
        <v>-3163</v>
      </c>
    </row>
    <row r="8">
      <c r="A8" s="3" t="inlineStr">
        <is>
          <t>Cash flows from financing activities</t>
        </is>
      </c>
    </row>
    <row r="9">
      <c r="A9" s="4" t="inlineStr">
        <is>
          <t>Proceeds from issuances of debt</t>
        </is>
      </c>
      <c r="B9" s="6" t="n">
        <v>5911</v>
      </c>
      <c r="D9" s="6" t="n">
        <v>7823</v>
      </c>
      <c r="E9" s="6" t="n">
        <v>6434</v>
      </c>
    </row>
    <row r="10">
      <c r="A10" s="4" t="inlineStr">
        <is>
          <t>Redemptions and repayments of debt</t>
        </is>
      </c>
      <c r="B10" s="6" t="n">
        <v>-6810</v>
      </c>
      <c r="D10" s="6" t="n">
        <v>-6940</v>
      </c>
      <c r="E10" s="6" t="n">
        <v>-4346</v>
      </c>
    </row>
    <row r="11">
      <c r="A11" s="4" t="inlineStr">
        <is>
          <t>Debt issuance and other financing costs</t>
        </is>
      </c>
      <c r="B11" s="6" t="n">
        <v>-53</v>
      </c>
      <c r="D11" s="6" t="n">
        <v>-125</v>
      </c>
      <c r="E11" s="6" t="n">
        <v>-51</v>
      </c>
    </row>
    <row r="12">
      <c r="A12" s="4" t="inlineStr">
        <is>
          <t>Debt modification or extinguishment costs</t>
        </is>
      </c>
      <c r="B12" s="6" t="n">
        <v>-82</v>
      </c>
      <c r="D12" s="6" t="n">
        <v>-172</v>
      </c>
      <c r="E12" s="6" t="n">
        <v>-15</v>
      </c>
    </row>
    <row r="13">
      <c r="A13" s="4" t="inlineStr">
        <is>
          <t>Cash dividends to shareholders</t>
        </is>
      </c>
      <c r="B13" s="6" t="n">
        <v>-85</v>
      </c>
      <c r="D13" s="6" t="n">
        <v>0</v>
      </c>
      <c r="E13" s="6" t="n">
        <v>0</v>
      </c>
    </row>
    <row r="14">
      <c r="A14" s="4" t="inlineStr">
        <is>
          <t>Distributions to non-controlling interest</t>
        </is>
      </c>
      <c r="B14" s="6" t="n">
        <v>-649</v>
      </c>
      <c r="D14" s="6" t="n">
        <v>-626</v>
      </c>
      <c r="E14" s="6" t="n">
        <v>-590</v>
      </c>
    </row>
    <row r="15">
      <c r="A15" s="4" t="inlineStr">
        <is>
          <t>Payments related to tax withholdings for share-based compensation</t>
        </is>
      </c>
      <c r="B15" s="6" t="n">
        <v>-48</v>
      </c>
      <c r="D15" s="6" t="n">
        <v>-43</v>
      </c>
      <c r="E15" s="6" t="n">
        <v>-19</v>
      </c>
    </row>
    <row r="16">
      <c r="A16" s="4" t="inlineStr">
        <is>
          <t>Repurchase of common stock</t>
        </is>
      </c>
      <c r="B16" s="6" t="n">
        <v>-9</v>
      </c>
      <c r="D16" s="6" t="n">
        <v>-155</v>
      </c>
      <c r="E16" s="6" t="n">
        <v>-249</v>
      </c>
    </row>
    <row r="17">
      <c r="A17" s="4" t="inlineStr">
        <is>
          <t>Net cash provided by (used in) financing activities</t>
        </is>
      </c>
      <c r="B17" s="6" t="n">
        <v>-1817</v>
      </c>
      <c r="D17" s="6" t="n">
        <v>-235</v>
      </c>
      <c r="E17" s="6" t="n">
        <v>1168</v>
      </c>
    </row>
    <row r="18">
      <c r="A18" s="4" t="inlineStr">
        <is>
          <t>Net decrease in cash, cash equivalents and restricted cash and cash equivalents</t>
        </is>
      </c>
      <c r="B18" s="6" t="n">
        <v>-260</v>
      </c>
      <c r="D18" s="6" t="n">
        <v>-917</v>
      </c>
      <c r="E18" s="6" t="n">
        <v>-162</v>
      </c>
    </row>
    <row r="19">
      <c r="A19" s="4" t="inlineStr">
        <is>
          <t>Cash, cash equivalents and restricted cash and cash equivalents—beginning of period</t>
        </is>
      </c>
      <c r="B19" s="6" t="n">
        <v>2077</v>
      </c>
      <c r="D19" s="6" t="n">
        <v>2994</v>
      </c>
      <c r="E19" s="6" t="n">
        <v>3156</v>
      </c>
    </row>
    <row r="20">
      <c r="A20" s="4" t="inlineStr">
        <is>
          <t>Cash, cash equivalents and restricted cash and cash equivalents—end of period</t>
        </is>
      </c>
      <c r="B20" s="6" t="n">
        <v>1817</v>
      </c>
      <c r="D20" s="6" t="n">
        <v>2077</v>
      </c>
      <c r="E20" s="6" t="n">
        <v>2994</v>
      </c>
    </row>
    <row r="21">
      <c r="A21" s="3" t="inlineStr">
        <is>
          <t>Condensed Cash Flow Statement - Balances per Condensed Balance Sheet [Line Items]</t>
        </is>
      </c>
    </row>
    <row r="22">
      <c r="A22" s="4" t="inlineStr">
        <is>
          <t>Cash and cash equivalents</t>
        </is>
      </c>
      <c r="B22" s="6" t="n">
        <v>1404</v>
      </c>
      <c r="C22" s="4" t="inlineStr">
        <is>
          <t>[1]</t>
        </is>
      </c>
      <c r="D22" s="6" t="n">
        <v>1628</v>
      </c>
    </row>
    <row r="23">
      <c r="A23" s="4" t="inlineStr">
        <is>
          <t>Cash, Cash Equivalents, Restricted Cash and Restricted Cash Equivalents</t>
        </is>
      </c>
      <c r="B23" s="6" t="n">
        <v>1817</v>
      </c>
      <c r="D23" s="6" t="n">
        <v>2077</v>
      </c>
      <c r="E23" s="6" t="n">
        <v>2994</v>
      </c>
    </row>
    <row r="24">
      <c r="A24" s="4" t="inlineStr">
        <is>
          <t>Cheniere [Member]</t>
        </is>
      </c>
    </row>
    <row r="25">
      <c r="A25" s="3" t="inlineStr">
        <is>
          <t>Condensed Cash Flow Statements, Captions [Line Items]</t>
        </is>
      </c>
    </row>
    <row r="26">
      <c r="A26" s="4" t="inlineStr">
        <is>
          <t>Net cash provided by (used in) operating activities</t>
        </is>
      </c>
      <c r="B26" s="6" t="n">
        <v>-232</v>
      </c>
      <c r="D26" s="6" t="n">
        <v>-285</v>
      </c>
      <c r="E26" s="6" t="n">
        <v>74</v>
      </c>
    </row>
    <row r="27">
      <c r="A27" s="3" t="inlineStr">
        <is>
          <t>Cash flows from investing activities</t>
        </is>
      </c>
    </row>
    <row r="28">
      <c r="A28" s="4" t="inlineStr">
        <is>
          <t>Property, plant and equipment</t>
        </is>
      </c>
      <c r="B28" s="6" t="n">
        <v>-6</v>
      </c>
      <c r="D28" s="6" t="n">
        <v>-13</v>
      </c>
      <c r="E28" s="6" t="n">
        <v>-2</v>
      </c>
    </row>
    <row r="29">
      <c r="A29" s="4" t="inlineStr">
        <is>
          <t>Distribution from (investment in) subsidiaries</t>
        </is>
      </c>
      <c r="B29" s="6" t="n">
        <v>1498</v>
      </c>
      <c r="D29" s="6" t="n">
        <v>-481</v>
      </c>
      <c r="E29" s="6" t="n">
        <v>842</v>
      </c>
    </row>
    <row r="30">
      <c r="A30" s="4" t="inlineStr">
        <is>
          <t>Net cash used in investing activities</t>
        </is>
      </c>
      <c r="B30" s="6" t="n">
        <v>1492</v>
      </c>
      <c r="D30" s="6" t="n">
        <v>-494</v>
      </c>
      <c r="E30" s="6" t="n">
        <v>840</v>
      </c>
    </row>
    <row r="31">
      <c r="A31" s="3" t="inlineStr">
        <is>
          <t>Cash flows from financing activities</t>
        </is>
      </c>
    </row>
    <row r="32">
      <c r="A32" s="4" t="inlineStr">
        <is>
          <t>Proceeds from issuances of debt</t>
        </is>
      </c>
      <c r="B32" s="6" t="n">
        <v>1579</v>
      </c>
      <c r="D32" s="6" t="n">
        <v>4778</v>
      </c>
      <c r="E32" s="6" t="n">
        <v>0</v>
      </c>
    </row>
    <row r="33">
      <c r="A33" s="4" t="inlineStr">
        <is>
          <t>Redemptions and repayments of debt</t>
        </is>
      </c>
      <c r="B33" s="6" t="n">
        <v>-2022</v>
      </c>
      <c r="D33" s="6" t="n">
        <v>-3143</v>
      </c>
      <c r="E33" s="6" t="n">
        <v>0</v>
      </c>
    </row>
    <row r="34">
      <c r="A34" s="4" t="inlineStr">
        <is>
          <t>Debt issuance and other financing costs</t>
        </is>
      </c>
      <c r="B34" s="6" t="n">
        <v>-9</v>
      </c>
      <c r="D34" s="6" t="n">
        <v>-57</v>
      </c>
      <c r="E34" s="6" t="n">
        <v>0</v>
      </c>
    </row>
    <row r="35">
      <c r="A35" s="4" t="inlineStr">
        <is>
          <t>Debt modification or extinguishment costs</t>
        </is>
      </c>
      <c r="B35" s="6" t="n">
        <v>-1</v>
      </c>
      <c r="D35" s="6" t="n">
        <v>-29</v>
      </c>
      <c r="E35" s="6" t="n">
        <v>0</v>
      </c>
    </row>
    <row r="36">
      <c r="A36" s="4" t="inlineStr">
        <is>
          <t>Cash dividends to shareholders</t>
        </is>
      </c>
      <c r="B36" s="6" t="n">
        <v>-85</v>
      </c>
      <c r="D36" s="6" t="n">
        <v>0</v>
      </c>
      <c r="E36" s="6" t="n">
        <v>0</v>
      </c>
    </row>
    <row r="37">
      <c r="A37" s="4" t="inlineStr">
        <is>
          <t>Distributions to non-controlling interest</t>
        </is>
      </c>
      <c r="B37" s="6" t="n">
        <v>-649</v>
      </c>
      <c r="D37" s="6" t="n">
        <v>-626</v>
      </c>
      <c r="E37" s="6" t="n">
        <v>-591</v>
      </c>
    </row>
    <row r="38">
      <c r="A38" s="4" t="inlineStr">
        <is>
          <t>Payments related to tax withholdings for share-based compensation</t>
        </is>
      </c>
      <c r="B38" s="6" t="n">
        <v>-48</v>
      </c>
      <c r="D38" s="6" t="n">
        <v>-43</v>
      </c>
      <c r="E38" s="6" t="n">
        <v>-19</v>
      </c>
    </row>
    <row r="39">
      <c r="A39" s="4" t="inlineStr">
        <is>
          <t>Repurchase of common stock</t>
        </is>
      </c>
      <c r="B39" s="6" t="n">
        <v>-9</v>
      </c>
      <c r="D39" s="6" t="n">
        <v>-155</v>
      </c>
      <c r="E39" s="6" t="n">
        <v>-249</v>
      </c>
    </row>
    <row r="40">
      <c r="A40" s="4" t="inlineStr">
        <is>
          <t>Net cash provided by (used in) financing activities</t>
        </is>
      </c>
      <c r="B40" s="6" t="n">
        <v>-1244</v>
      </c>
      <c r="D40" s="6" t="n">
        <v>725</v>
      </c>
      <c r="E40" s="6" t="n">
        <v>-859</v>
      </c>
    </row>
    <row r="41">
      <c r="A41" s="4" t="inlineStr">
        <is>
          <t>Net decrease in cash, cash equivalents and restricted cash and cash equivalents</t>
        </is>
      </c>
      <c r="B41" s="6" t="n">
        <v>16</v>
      </c>
      <c r="D41" s="6" t="n">
        <v>-54</v>
      </c>
      <c r="E41" s="6" t="n">
        <v>55</v>
      </c>
    </row>
    <row r="42">
      <c r="A42" s="4" t="inlineStr">
        <is>
          <t>Cash, cash equivalents and restricted cash and cash equivalents—beginning of period</t>
        </is>
      </c>
      <c r="B42" s="6" t="n">
        <v>1</v>
      </c>
      <c r="D42" s="6" t="n">
        <v>55</v>
      </c>
      <c r="E42" s="6" t="n">
        <v>0</v>
      </c>
    </row>
    <row r="43">
      <c r="A43" s="4" t="inlineStr">
        <is>
          <t>Cash, cash equivalents and restricted cash and cash equivalents—end of period</t>
        </is>
      </c>
      <c r="B43" s="6" t="n">
        <v>17</v>
      </c>
      <c r="D43" s="6" t="n">
        <v>1</v>
      </c>
      <c r="E43" s="6" t="n">
        <v>55</v>
      </c>
    </row>
    <row r="44">
      <c r="A44" s="3" t="inlineStr">
        <is>
          <t>Condensed Cash Flow Statement - Balances per Condensed Balance Sheet [Line Items]</t>
        </is>
      </c>
    </row>
    <row r="45">
      <c r="A45" s="4" t="inlineStr">
        <is>
          <t>Cash and cash equivalents</t>
        </is>
      </c>
      <c r="B45" s="6" t="n">
        <v>17</v>
      </c>
      <c r="D45" s="6" t="n">
        <v>0</v>
      </c>
    </row>
    <row r="46">
      <c r="A46" s="4" t="inlineStr">
        <is>
          <t>Restricted cash and cash equivalents</t>
        </is>
      </c>
      <c r="B46" s="6" t="n">
        <v>0</v>
      </c>
      <c r="D46" s="6" t="n">
        <v>1</v>
      </c>
    </row>
    <row r="47">
      <c r="A47" s="4" t="inlineStr">
        <is>
          <t>Cash, Cash Equivalents, Restricted Cash and Restricted Cash Equivalents</t>
        </is>
      </c>
      <c r="B47" s="7" t="n">
        <v>17</v>
      </c>
      <c r="D47" s="7" t="n">
        <v>1</v>
      </c>
      <c r="E47" s="7" t="n">
        <v>55</v>
      </c>
    </row>
    <row r="48"/>
    <row r="49">
      <c r="A49" s="4" t="inlineStr">
        <is>
          <t>[1]</t>
        </is>
      </c>
      <c r="B49"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5">
    <mergeCell ref="A1:A2"/>
    <mergeCell ref="B1:E1"/>
    <mergeCell ref="B2:C2"/>
    <mergeCell ref="A48:E48"/>
    <mergeCell ref="B49:E4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3" customWidth="1" min="6" max="6"/>
    <col width="25" customWidth="1" min="7" max="7"/>
    <col width="13" customWidth="1" min="8" max="8"/>
    <col width="14" customWidth="1" min="9" max="9"/>
    <col width="14" customWidth="1" min="10" max="10"/>
  </cols>
  <sheetData>
    <row r="1">
      <c r="A1" s="1" t="inlineStr">
        <is>
          <t>Schedule I - Condensed Financial Information of Registrant - Footnotes (Details) - USD ($) $ / shares in Units, shares in Millions, $ in Millions</t>
        </is>
      </c>
      <c r="C1" s="2" t="inlineStr">
        <is>
          <t>Jan. 25, 2022</t>
        </is>
      </c>
      <c r="D1" s="2" t="inlineStr">
        <is>
          <t>Jun. 03, 2019</t>
        </is>
      </c>
      <c r="E1" s="2" t="inlineStr">
        <is>
          <t>Dec. 31, 2021</t>
        </is>
      </c>
      <c r="G1" s="2" t="inlineStr">
        <is>
          <t>Dec. 31, 2020</t>
        </is>
      </c>
      <c r="I1" s="2" t="inlineStr">
        <is>
          <t>Dec. 31, 2019</t>
        </is>
      </c>
      <c r="J1" s="2" t="inlineStr">
        <is>
          <t>Sep. 07, 2021</t>
        </is>
      </c>
    </row>
    <row r="2">
      <c r="A2" s="3" t="inlineStr">
        <is>
          <t>Condensed Financial Statements, Captions [Line Items]</t>
        </is>
      </c>
    </row>
    <row r="3">
      <c r="A3" s="4" t="inlineStr">
        <is>
          <t>Debt, Long-term and Short-term, Combined Amount</t>
        </is>
      </c>
      <c r="E3" s="7" t="n">
        <v>30406</v>
      </c>
      <c r="G3" s="7" t="n">
        <v>31487</v>
      </c>
    </row>
    <row r="4">
      <c r="A4" s="4" t="inlineStr">
        <is>
          <t>Current portion of long-term debt</t>
        </is>
      </c>
      <c r="E4" s="6" t="n">
        <v>-117</v>
      </c>
      <c r="G4" s="6" t="n">
        <v>-232</v>
      </c>
    </row>
    <row r="5">
      <c r="A5" s="4" t="inlineStr">
        <is>
          <t>Unamortized premium, discount and debt issuance costs, net</t>
        </is>
      </c>
      <c r="E5" s="6" t="n">
        <v>-590</v>
      </c>
      <c r="G5" s="6" t="n">
        <v>-644</v>
      </c>
    </row>
    <row r="6">
      <c r="A6" s="4" t="inlineStr">
        <is>
          <t>Total Long-Term Debt, Net of Discount and Debt Issuance Costs</t>
        </is>
      </c>
      <c r="E6" s="6" t="n">
        <v>29449</v>
      </c>
      <c r="G6" s="6" t="n">
        <v>30471</v>
      </c>
    </row>
    <row r="7">
      <c r="A7" s="3" t="inlineStr">
        <is>
          <t>Long-term Debt, Fiscal Year Maturity [Abstract]</t>
        </is>
      </c>
    </row>
    <row r="8">
      <c r="A8" s="4" t="inlineStr">
        <is>
          <t>2022</t>
        </is>
      </c>
      <c r="B8" s="4" t="inlineStr">
        <is>
          <t>[1]</t>
        </is>
      </c>
      <c r="E8" s="6" t="n">
        <v>992</v>
      </c>
    </row>
    <row r="9">
      <c r="A9" s="4" t="inlineStr">
        <is>
          <t>2023</t>
        </is>
      </c>
      <c r="E9" s="6" t="n">
        <v>1567</v>
      </c>
    </row>
    <row r="10">
      <c r="A10" s="4" t="inlineStr">
        <is>
          <t>2024</t>
        </is>
      </c>
      <c r="E10" s="6" t="n">
        <v>4794</v>
      </c>
    </row>
    <row r="11">
      <c r="A11" s="4" t="inlineStr">
        <is>
          <t>2025</t>
        </is>
      </c>
      <c r="E11" s="6" t="n">
        <v>3537</v>
      </c>
    </row>
    <row r="12">
      <c r="A12" s="4" t="inlineStr">
        <is>
          <t>2026</t>
        </is>
      </c>
      <c r="E12" s="6" t="n">
        <v>1579</v>
      </c>
    </row>
    <row r="13">
      <c r="A13" s="4" t="inlineStr">
        <is>
          <t>Thereafter</t>
        </is>
      </c>
      <c r="E13" s="6" t="n">
        <v>17937</v>
      </c>
    </row>
    <row r="14">
      <c r="A14" s="4" t="inlineStr">
        <is>
          <t>Total</t>
        </is>
      </c>
      <c r="E14" s="6" t="n">
        <v>30406</v>
      </c>
    </row>
    <row r="15">
      <c r="A15" s="4" t="inlineStr">
        <is>
          <t>Operating lease assets</t>
        </is>
      </c>
      <c r="E15" s="6" t="n">
        <v>2102</v>
      </c>
      <c r="G15" s="6" t="n">
        <v>759</v>
      </c>
    </row>
    <row r="16">
      <c r="A16" s="4" t="inlineStr">
        <is>
          <t>Current operating lease liabilities</t>
        </is>
      </c>
      <c r="E16" s="6" t="n">
        <v>535</v>
      </c>
      <c r="G16" s="6" t="n">
        <v>161</v>
      </c>
    </row>
    <row r="17">
      <c r="A17" s="4" t="inlineStr">
        <is>
          <t>Non-current operating lease liabilities</t>
        </is>
      </c>
      <c r="E17" s="6" t="n">
        <v>1541</v>
      </c>
      <c r="G17" s="7" t="n">
        <v>597</v>
      </c>
    </row>
    <row r="18">
      <c r="A18" s="4" t="inlineStr">
        <is>
          <t>Operating Lease, Liability</t>
        </is>
      </c>
      <c r="B18" s="4" t="inlineStr">
        <is>
          <t>[2]</t>
        </is>
      </c>
      <c r="E18" s="6" t="n">
        <v>2076</v>
      </c>
    </row>
    <row r="19">
      <c r="A19" s="3" t="inlineStr">
        <is>
          <t>Operating Leases, Future Minimum Payments</t>
        </is>
      </c>
    </row>
    <row r="20">
      <c r="A20" s="4" t="inlineStr">
        <is>
          <t>2022</t>
        </is>
      </c>
      <c r="B20" s="4" t="inlineStr">
        <is>
          <t>[2]</t>
        </is>
      </c>
      <c r="E20" s="6" t="n">
        <v>600</v>
      </c>
    </row>
    <row r="21">
      <c r="A21" s="4" t="inlineStr">
        <is>
          <t>2023</t>
        </is>
      </c>
      <c r="B21" s="4" t="inlineStr">
        <is>
          <t>[2]</t>
        </is>
      </c>
      <c r="E21" s="6" t="n">
        <v>514</v>
      </c>
    </row>
    <row r="22">
      <c r="A22" s="4" t="inlineStr">
        <is>
          <t>2024</t>
        </is>
      </c>
      <c r="B22" s="4" t="inlineStr">
        <is>
          <t>[2]</t>
        </is>
      </c>
      <c r="E22" s="6" t="n">
        <v>456</v>
      </c>
    </row>
    <row r="23">
      <c r="A23" s="4" t="inlineStr">
        <is>
          <t>2025</t>
        </is>
      </c>
      <c r="B23" s="4" t="inlineStr">
        <is>
          <t>[2]</t>
        </is>
      </c>
      <c r="E23" s="6" t="n">
        <v>244</v>
      </c>
    </row>
    <row r="24">
      <c r="A24" s="4" t="inlineStr">
        <is>
          <t>2026</t>
        </is>
      </c>
      <c r="B24" s="4" t="inlineStr">
        <is>
          <t>[2]</t>
        </is>
      </c>
      <c r="E24" s="6" t="n">
        <v>218</v>
      </c>
    </row>
    <row r="25">
      <c r="A25" s="4" t="inlineStr">
        <is>
          <t>Thereafter</t>
        </is>
      </c>
      <c r="B25" s="4" t="inlineStr">
        <is>
          <t>[2]</t>
        </is>
      </c>
      <c r="E25" s="6" t="n">
        <v>294</v>
      </c>
    </row>
    <row r="26">
      <c r="A26" s="4" t="inlineStr">
        <is>
          <t>Total lease payments</t>
        </is>
      </c>
      <c r="B26" s="4" t="inlineStr">
        <is>
          <t>[2]</t>
        </is>
      </c>
      <c r="E26" s="6" t="n">
        <v>2326</v>
      </c>
    </row>
    <row r="27">
      <c r="A27" s="4" t="inlineStr">
        <is>
          <t>Less: Interest</t>
        </is>
      </c>
      <c r="B27" s="4" t="inlineStr">
        <is>
          <t>[2]</t>
        </is>
      </c>
      <c r="E27" s="7" t="n">
        <v>-250</v>
      </c>
    </row>
    <row r="28">
      <c r="A28" s="4" t="inlineStr">
        <is>
          <t>Weighted-average remaining lease term</t>
        </is>
      </c>
      <c r="E28" s="4" t="inlineStr">
        <is>
          <t>5 years 7 months 6 days</t>
        </is>
      </c>
      <c r="G28" s="4" t="inlineStr">
        <is>
          <t>8 years 2 months 12 days</t>
        </is>
      </c>
    </row>
    <row r="29">
      <c r="A29" s="4" t="inlineStr">
        <is>
          <t>Weighted-average discount rate</t>
        </is>
      </c>
      <c r="B29" s="4" t="inlineStr">
        <is>
          <t>[3]</t>
        </is>
      </c>
      <c r="E29" s="4" t="inlineStr">
        <is>
          <t>3.60%</t>
        </is>
      </c>
      <c r="G29" s="4" t="inlineStr">
        <is>
          <t>5.40%</t>
        </is>
      </c>
    </row>
    <row r="30">
      <c r="A30" s="4" t="inlineStr">
        <is>
          <t>Operating cash flows from operating leases</t>
        </is>
      </c>
      <c r="E30" s="7" t="n">
        <v>483</v>
      </c>
      <c r="G30" s="7" t="n">
        <v>309</v>
      </c>
      <c r="I30" s="7" t="n">
        <v>389</v>
      </c>
    </row>
    <row r="31">
      <c r="A31" s="4" t="inlineStr">
        <is>
          <t>Right-of-use assets obtained in exchange for operating lease liabilities</t>
        </is>
      </c>
      <c r="E31" s="6" t="n">
        <v>1736</v>
      </c>
      <c r="G31" s="6" t="n">
        <v>615</v>
      </c>
      <c r="I31" s="6" t="n">
        <v>235</v>
      </c>
    </row>
    <row r="32">
      <c r="A32" s="4" t="inlineStr">
        <is>
          <t>Total amount paid</t>
        </is>
      </c>
      <c r="E32" s="6" t="n">
        <v>9</v>
      </c>
      <c r="G32" s="6" t="n">
        <v>155</v>
      </c>
      <c r="I32" s="6" t="n">
        <v>249</v>
      </c>
    </row>
    <row r="33">
      <c r="A33" s="3" t="inlineStr">
        <is>
          <t>Supplemental Cash Flow Information [Abstract]</t>
        </is>
      </c>
    </row>
    <row r="34">
      <c r="A34" s="4" t="inlineStr">
        <is>
          <t>Cash paid during the period for interest on debt, net of amounts capitalized</t>
        </is>
      </c>
      <c r="E34" s="7" t="n">
        <v>1365</v>
      </c>
      <c r="G34" s="6" t="n">
        <v>1395</v>
      </c>
      <c r="I34" s="7" t="n">
        <v>1126</v>
      </c>
    </row>
    <row r="35">
      <c r="A35" s="4" t="inlineStr">
        <is>
          <t>Initial Board Approval [Member]</t>
        </is>
      </c>
    </row>
    <row r="36">
      <c r="A36" s="3" t="inlineStr">
        <is>
          <t>Operating Leases, Future Minimum Payments</t>
        </is>
      </c>
    </row>
    <row r="37">
      <c r="A37" s="4" t="inlineStr">
        <is>
          <t>Stock Repurchase Program, Period in Force</t>
        </is>
      </c>
      <c r="E37" s="4" t="inlineStr">
        <is>
          <t>3 years</t>
        </is>
      </c>
    </row>
    <row r="38">
      <c r="A38" s="4" t="inlineStr">
        <is>
          <t>Stock Repurchase Program, Authorized Amount</t>
        </is>
      </c>
      <c r="E38" s="7" t="n">
        <v>1000</v>
      </c>
    </row>
    <row r="39">
      <c r="A39" s="4" t="inlineStr">
        <is>
          <t>Subsequent Board Approved Increase [Member]</t>
        </is>
      </c>
    </row>
    <row r="40">
      <c r="A40" s="3" t="inlineStr">
        <is>
          <t>Operating Leases, Future Minimum Payments</t>
        </is>
      </c>
    </row>
    <row r="41">
      <c r="A41" s="4" t="inlineStr">
        <is>
          <t>Stock Repurchase Program, Period in Force</t>
        </is>
      </c>
      <c r="E41" s="4" t="inlineStr">
        <is>
          <t>3 years</t>
        </is>
      </c>
    </row>
    <row r="42">
      <c r="A42" s="4" t="inlineStr">
        <is>
          <t>Stock Repurchase Program, Authorized Amount</t>
        </is>
      </c>
      <c r="E42" s="7" t="n">
        <v>1000</v>
      </c>
    </row>
    <row r="43">
      <c r="A43" s="4" t="inlineStr">
        <is>
          <t>Operating lease assets, net [Member]</t>
        </is>
      </c>
    </row>
    <row r="44">
      <c r="A44" s="3" t="inlineStr">
        <is>
          <t>Long-term Debt, Fiscal Year Maturity [Abstract]</t>
        </is>
      </c>
    </row>
    <row r="45">
      <c r="A45" s="4" t="inlineStr">
        <is>
          <t>Operating lease assets</t>
        </is>
      </c>
      <c r="E45" s="6" t="n">
        <v>2102</v>
      </c>
      <c r="G45" s="6" t="n">
        <v>759</v>
      </c>
    </row>
    <row r="46">
      <c r="A46" s="4" t="inlineStr">
        <is>
          <t>Current operating lease liabilities [Member]</t>
        </is>
      </c>
    </row>
    <row r="47">
      <c r="A47" s="3" t="inlineStr">
        <is>
          <t>Long-term Debt, Fiscal Year Maturity [Abstract]</t>
        </is>
      </c>
    </row>
    <row r="48">
      <c r="A48" s="4" t="inlineStr">
        <is>
          <t>Current operating lease liabilities</t>
        </is>
      </c>
      <c r="E48" s="6" t="n">
        <v>535</v>
      </c>
      <c r="G48" s="6" t="n">
        <v>161</v>
      </c>
    </row>
    <row r="49">
      <c r="A49" s="4" t="inlineStr">
        <is>
          <t>Operating lease liabilities [Member]</t>
        </is>
      </c>
    </row>
    <row r="50">
      <c r="A50" s="3" t="inlineStr">
        <is>
          <t>Long-term Debt, Fiscal Year Maturity [Abstract]</t>
        </is>
      </c>
    </row>
    <row r="51">
      <c r="A51" s="4" t="inlineStr">
        <is>
          <t>Non-current operating lease liabilities</t>
        </is>
      </c>
      <c r="E51" s="6" t="n">
        <v>1541</v>
      </c>
      <c r="G51" s="6" t="n">
        <v>597</v>
      </c>
    </row>
    <row r="52">
      <c r="A52" s="4" t="inlineStr">
        <is>
          <t>2028 Cheniere Senior Secured Notes [Member]</t>
        </is>
      </c>
    </row>
    <row r="53">
      <c r="A53" s="3" t="inlineStr">
        <is>
          <t>Condensed Financial Statements, Captions [Line Items]</t>
        </is>
      </c>
    </row>
    <row r="54">
      <c r="A54" s="4" t="inlineStr">
        <is>
          <t>Debt, Long-term and Short-term, Combined Amount</t>
        </is>
      </c>
      <c r="E54" s="7" t="n">
        <v>2000</v>
      </c>
      <c r="G54" s="6" t="n">
        <v>2000</v>
      </c>
    </row>
    <row r="55">
      <c r="A55" s="4" t="inlineStr">
        <is>
          <t>Debt Instrument, Interest Rate, Stated Percentage</t>
        </is>
      </c>
      <c r="E55" s="4" t="inlineStr">
        <is>
          <t>4.625%</t>
        </is>
      </c>
    </row>
    <row r="56">
      <c r="A56" s="4" t="inlineStr">
        <is>
          <t>2021 Convertible Unsecured Notes [Member]</t>
        </is>
      </c>
    </row>
    <row r="57">
      <c r="A57" s="3" t="inlineStr">
        <is>
          <t>Condensed Financial Statements, Captions [Line Items]</t>
        </is>
      </c>
    </row>
    <row r="58">
      <c r="A58" s="4" t="inlineStr">
        <is>
          <t>Debt, Long-term and Short-term, Combined Amount</t>
        </is>
      </c>
      <c r="E58" s="7" t="n">
        <v>0</v>
      </c>
      <c r="F58" s="4" t="inlineStr">
        <is>
          <t>[4]</t>
        </is>
      </c>
      <c r="G58" s="6" t="n">
        <v>476</v>
      </c>
      <c r="H58" s="4" t="inlineStr">
        <is>
          <t>[5]</t>
        </is>
      </c>
    </row>
    <row r="59">
      <c r="A59" s="4" t="inlineStr">
        <is>
          <t>Debt Instrument, Interest Rate, Stated Percentage</t>
        </is>
      </c>
      <c r="E59" s="4" t="inlineStr">
        <is>
          <t>4.875%</t>
        </is>
      </c>
    </row>
    <row r="60">
      <c r="A60" s="4" t="inlineStr">
        <is>
          <t>2045 Cheniere Convertible Senior Notes [Member]</t>
        </is>
      </c>
    </row>
    <row r="61">
      <c r="A61" s="3" t="inlineStr">
        <is>
          <t>Condensed Financial Statements, Captions [Line Items]</t>
        </is>
      </c>
    </row>
    <row r="62">
      <c r="A62" s="4" t="inlineStr">
        <is>
          <t>Debt, Long-term and Short-term, Combined Amount</t>
        </is>
      </c>
      <c r="B62" s="4" t="inlineStr">
        <is>
          <t>[6]</t>
        </is>
      </c>
      <c r="E62" s="7" t="n">
        <v>625</v>
      </c>
      <c r="G62" s="6" t="n">
        <v>625</v>
      </c>
      <c r="H62" s="4" t="inlineStr">
        <is>
          <t>[7]</t>
        </is>
      </c>
    </row>
    <row r="63">
      <c r="A63" s="4" t="inlineStr">
        <is>
          <t>Unamortized premium, discount and debt issuance costs, net</t>
        </is>
      </c>
      <c r="E63" s="7" t="n">
        <v>-304</v>
      </c>
    </row>
    <row r="64">
      <c r="A64" s="4" t="inlineStr">
        <is>
          <t>Debt Instrument, Interest Rate, Stated Percentage</t>
        </is>
      </c>
      <c r="E64" s="4" t="inlineStr">
        <is>
          <t>4.25%</t>
        </is>
      </c>
    </row>
    <row r="65">
      <c r="A65" s="4" t="inlineStr">
        <is>
          <t>Aggregate principal amount</t>
        </is>
      </c>
      <c r="E65" s="7" t="n">
        <v>625</v>
      </c>
    </row>
    <row r="66">
      <c r="A66" s="4" t="inlineStr">
        <is>
          <t>Cheniere Revolving Credit Facility [Member]</t>
        </is>
      </c>
    </row>
    <row r="67">
      <c r="A67" s="3" t="inlineStr">
        <is>
          <t>Condensed Financial Statements, Captions [Line Items]</t>
        </is>
      </c>
    </row>
    <row r="68">
      <c r="A68" s="4" t="inlineStr">
        <is>
          <t>Debt, Long-term and Short-term, Combined Amount</t>
        </is>
      </c>
      <c r="E68" s="6" t="n">
        <v>0</v>
      </c>
      <c r="G68" s="6" t="n">
        <v>0</v>
      </c>
    </row>
    <row r="69">
      <c r="A69" s="4" t="inlineStr">
        <is>
          <t>Cheniere Term Loan Facility [Member]</t>
        </is>
      </c>
    </row>
    <row r="70">
      <c r="A70" s="3" t="inlineStr">
        <is>
          <t>Condensed Financial Statements, Captions [Line Items]</t>
        </is>
      </c>
    </row>
    <row r="71">
      <c r="A71" s="4" t="inlineStr">
        <is>
          <t>Debt, Long-term and Short-term, Combined Amount</t>
        </is>
      </c>
      <c r="E71" s="6" t="n">
        <v>0</v>
      </c>
      <c r="G71" s="6" t="n">
        <v>148</v>
      </c>
    </row>
    <row r="72">
      <c r="A72" s="4" t="inlineStr">
        <is>
          <t>Cheniere [Member]</t>
        </is>
      </c>
    </row>
    <row r="73">
      <c r="A73" s="3" t="inlineStr">
        <is>
          <t>Condensed Financial Statements, Captions [Line Items]</t>
        </is>
      </c>
    </row>
    <row r="74">
      <c r="A74" s="4" t="inlineStr">
        <is>
          <t>Debt, Long-term and Short-term, Combined Amount</t>
        </is>
      </c>
      <c r="E74" s="6" t="n">
        <v>2625</v>
      </c>
      <c r="G74" s="6" t="n">
        <v>3249</v>
      </c>
    </row>
    <row r="75">
      <c r="A75" s="4" t="inlineStr">
        <is>
          <t>Current portion of long-term debt</t>
        </is>
      </c>
      <c r="E75" s="6" t="n">
        <v>0</v>
      </c>
      <c r="G75" s="6" t="n">
        <v>-104</v>
      </c>
    </row>
    <row r="76">
      <c r="A76" s="4" t="inlineStr">
        <is>
          <t>Unamortized premium, discount and debt issuance costs, net</t>
        </is>
      </c>
      <c r="E76" s="6" t="n">
        <v>-340</v>
      </c>
      <c r="G76" s="6" t="n">
        <v>-355</v>
      </c>
    </row>
    <row r="77">
      <c r="A77" s="4" t="inlineStr">
        <is>
          <t>Total Long-Term Debt, Net of Discount and Debt Issuance Costs</t>
        </is>
      </c>
      <c r="E77" s="6" t="n">
        <v>2285</v>
      </c>
      <c r="G77" s="6" t="n">
        <v>2790</v>
      </c>
    </row>
    <row r="78">
      <c r="A78" s="3" t="inlineStr">
        <is>
          <t>Long-term Debt, Fiscal Year Maturity [Abstract]</t>
        </is>
      </c>
    </row>
    <row r="79">
      <c r="A79" s="4" t="inlineStr">
        <is>
          <t>2022</t>
        </is>
      </c>
      <c r="B79" s="4" t="inlineStr">
        <is>
          <t>[8]</t>
        </is>
      </c>
      <c r="E79" s="6" t="n">
        <v>625</v>
      </c>
    </row>
    <row r="80">
      <c r="A80" s="4" t="inlineStr">
        <is>
          <t>2023</t>
        </is>
      </c>
      <c r="E80" s="6" t="n">
        <v>0</v>
      </c>
    </row>
    <row r="81">
      <c r="A81" s="4" t="inlineStr">
        <is>
          <t>2024</t>
        </is>
      </c>
      <c r="E81" s="6" t="n">
        <v>0</v>
      </c>
    </row>
    <row r="82">
      <c r="A82" s="4" t="inlineStr">
        <is>
          <t>2025</t>
        </is>
      </c>
      <c r="E82" s="6" t="n">
        <v>0</v>
      </c>
    </row>
    <row r="83">
      <c r="A83" s="4" t="inlineStr">
        <is>
          <t>2026</t>
        </is>
      </c>
      <c r="E83" s="6" t="n">
        <v>0</v>
      </c>
    </row>
    <row r="84">
      <c r="A84" s="4" t="inlineStr">
        <is>
          <t>Thereafter</t>
        </is>
      </c>
      <c r="E84" s="6" t="n">
        <v>2000</v>
      </c>
    </row>
    <row r="85">
      <c r="A85" s="4" t="inlineStr">
        <is>
          <t>Total</t>
        </is>
      </c>
      <c r="E85" s="6" t="n">
        <v>2625</v>
      </c>
    </row>
    <row r="86">
      <c r="A86" s="4" t="inlineStr">
        <is>
          <t>Guarantor Obligations, Maximum Exposure</t>
        </is>
      </c>
      <c r="E86" s="6" t="n">
        <v>472</v>
      </c>
    </row>
    <row r="87">
      <c r="A87" s="4" t="inlineStr">
        <is>
          <t>Guarantor Obligations, Current Carrying Value</t>
        </is>
      </c>
      <c r="E87" s="6" t="n">
        <v>0</v>
      </c>
    </row>
    <row r="88">
      <c r="A88" s="4" t="inlineStr">
        <is>
          <t>Operating lease assets</t>
        </is>
      </c>
      <c r="E88" s="6" t="n">
        <v>19</v>
      </c>
      <c r="G88" s="6" t="n">
        <v>22</v>
      </c>
    </row>
    <row r="89">
      <c r="A89" s="4" t="inlineStr">
        <is>
          <t>Current operating lease liabilities</t>
        </is>
      </c>
      <c r="E89" s="6" t="n">
        <v>6</v>
      </c>
      <c r="G89" s="6" t="n">
        <v>5</v>
      </c>
    </row>
    <row r="90">
      <c r="A90" s="4" t="inlineStr">
        <is>
          <t>Non-current operating lease liabilities</t>
        </is>
      </c>
      <c r="E90" s="6" t="n">
        <v>24</v>
      </c>
      <c r="G90" s="6" t="n">
        <v>30</v>
      </c>
    </row>
    <row r="91">
      <c r="A91" s="4" t="inlineStr">
        <is>
          <t>Operating Lease, Liability</t>
        </is>
      </c>
      <c r="E91" s="6" t="n">
        <v>30</v>
      </c>
      <c r="G91" s="6" t="n">
        <v>35</v>
      </c>
    </row>
    <row r="92">
      <c r="A92" s="4" t="inlineStr">
        <is>
          <t>Variable lease costs</t>
        </is>
      </c>
      <c r="E92" s="6" t="n">
        <v>4</v>
      </c>
      <c r="G92" s="7" t="n">
        <v>4</v>
      </c>
    </row>
    <row r="93">
      <c r="A93" s="3" t="inlineStr">
        <is>
          <t>Operating Leases, Future Minimum Payments</t>
        </is>
      </c>
    </row>
    <row r="94">
      <c r="A94" s="4" t="inlineStr">
        <is>
          <t>2022</t>
        </is>
      </c>
      <c r="E94" s="6" t="n">
        <v>8</v>
      </c>
    </row>
    <row r="95">
      <c r="A95" s="4" t="inlineStr">
        <is>
          <t>2023</t>
        </is>
      </c>
      <c r="E95" s="6" t="n">
        <v>8</v>
      </c>
    </row>
    <row r="96">
      <c r="A96" s="4" t="inlineStr">
        <is>
          <t>2024</t>
        </is>
      </c>
      <c r="E96" s="6" t="n">
        <v>7</v>
      </c>
    </row>
    <row r="97">
      <c r="A97" s="4" t="inlineStr">
        <is>
          <t>2025</t>
        </is>
      </c>
      <c r="E97" s="6" t="n">
        <v>6</v>
      </c>
    </row>
    <row r="98">
      <c r="A98" s="4" t="inlineStr">
        <is>
          <t>2026</t>
        </is>
      </c>
      <c r="E98" s="6" t="n">
        <v>6</v>
      </c>
    </row>
    <row r="99">
      <c r="A99" s="4" t="inlineStr">
        <is>
          <t>Thereafter</t>
        </is>
      </c>
      <c r="E99" s="6" t="n">
        <v>1</v>
      </c>
    </row>
    <row r="100">
      <c r="A100" s="4" t="inlineStr">
        <is>
          <t>Total lease payments</t>
        </is>
      </c>
      <c r="E100" s="6" t="n">
        <v>36</v>
      </c>
    </row>
    <row r="101">
      <c r="A101" s="4" t="inlineStr">
        <is>
          <t>Less: Interest</t>
        </is>
      </c>
      <c r="E101" s="7" t="n">
        <v>-6</v>
      </c>
    </row>
    <row r="102">
      <c r="A102" s="4" t="inlineStr">
        <is>
          <t>Weighted-average remaining lease term</t>
        </is>
      </c>
      <c r="E102" s="4" t="inlineStr">
        <is>
          <t>4 years 9 months 18 days</t>
        </is>
      </c>
      <c r="G102" s="4" t="inlineStr">
        <is>
          <t>5 years 8 months 12 days</t>
        </is>
      </c>
    </row>
    <row r="103">
      <c r="A103" s="4" t="inlineStr">
        <is>
          <t>Weighted-average discount rate</t>
        </is>
      </c>
      <c r="E103" s="4" t="inlineStr">
        <is>
          <t>6.60%</t>
        </is>
      </c>
      <c r="G103" s="4" t="inlineStr">
        <is>
          <t>6.60%</t>
        </is>
      </c>
    </row>
    <row r="104">
      <c r="A104" s="4" t="inlineStr">
        <is>
          <t>Operating cash flows from operating leases</t>
        </is>
      </c>
      <c r="E104" s="7" t="n">
        <v>7</v>
      </c>
      <c r="G104" s="7" t="n">
        <v>7</v>
      </c>
    </row>
    <row r="105">
      <c r="A105" s="4" t="inlineStr">
        <is>
          <t>Right-of-use assets obtained in exchange for operating lease liabilities</t>
        </is>
      </c>
      <c r="E105" s="7" t="n">
        <v>0</v>
      </c>
      <c r="G105" s="7" t="n">
        <v>5</v>
      </c>
    </row>
    <row r="106">
      <c r="A106" s="4" t="inlineStr">
        <is>
          <t>Aggregate common stock repurchased</t>
        </is>
      </c>
      <c r="E106" s="9" t="n">
        <v>0.1</v>
      </c>
      <c r="G106" s="9" t="n">
        <v>2.9</v>
      </c>
      <c r="I106" s="6" t="n">
        <v>4</v>
      </c>
    </row>
    <row r="107">
      <c r="A107" s="4" t="inlineStr">
        <is>
          <t>Weighted average price paid per share</t>
        </is>
      </c>
      <c r="E107" s="8" t="n">
        <v>87.31999999999999</v>
      </c>
      <c r="G107" s="8" t="n">
        <v>53.88</v>
      </c>
      <c r="I107" s="8" t="n">
        <v>62.27</v>
      </c>
    </row>
    <row r="108">
      <c r="A108" s="4" t="inlineStr">
        <is>
          <t>Total amount paid</t>
        </is>
      </c>
      <c r="E108" s="7" t="n">
        <v>9</v>
      </c>
      <c r="G108" s="7" t="n">
        <v>155</v>
      </c>
      <c r="I108" s="7" t="n">
        <v>249</v>
      </c>
    </row>
    <row r="109">
      <c r="A109" s="4" t="inlineStr">
        <is>
          <t>Stock Repurchase Program, Remaining Authorized Repurchase Amount</t>
        </is>
      </c>
      <c r="E109" s="7" t="n">
        <v>998</v>
      </c>
    </row>
    <row r="110">
      <c r="A110" s="4" t="inlineStr">
        <is>
          <t>Common Stock, Dividends, Per Share, Declared</t>
        </is>
      </c>
      <c r="E110" s="8" t="n">
        <v>0.33</v>
      </c>
    </row>
    <row r="111">
      <c r="A111" s="3" t="inlineStr">
        <is>
          <t>Supplemental Cash Flow Information [Abstract]</t>
        </is>
      </c>
    </row>
    <row r="112">
      <c r="A112" s="4" t="inlineStr">
        <is>
          <t>Cash paid during the period for interest on debt, net of amounts capitalized</t>
        </is>
      </c>
      <c r="E112" s="7" t="n">
        <v>130</v>
      </c>
      <c r="G112" s="6" t="n">
        <v>45</v>
      </c>
      <c r="I112" s="6" t="n">
        <v>36</v>
      </c>
    </row>
    <row r="113">
      <c r="A113" s="3" t="inlineStr">
        <is>
          <t>Non-cash investing and financing activities:</t>
        </is>
      </c>
    </row>
    <row r="114">
      <c r="A114" s="4" t="inlineStr">
        <is>
          <t>Non-cash capital distribution (contributions)</t>
        </is>
      </c>
      <c r="B114" s="4" t="inlineStr">
        <is>
          <t>[9]</t>
        </is>
      </c>
      <c r="E114" s="7" t="n">
        <v>0</v>
      </c>
      <c r="G114" s="6" t="n">
        <v>79</v>
      </c>
      <c r="I114" s="7" t="n">
        <v>490</v>
      </c>
    </row>
    <row r="115">
      <c r="A115" s="4" t="inlineStr">
        <is>
          <t>Cheniere [Member] | Subsequent Event [Member]</t>
        </is>
      </c>
    </row>
    <row r="116">
      <c r="A116" s="3" t="inlineStr">
        <is>
          <t>Operating Leases, Future Minimum Payments</t>
        </is>
      </c>
    </row>
    <row r="117">
      <c r="A117" s="4" t="inlineStr">
        <is>
          <t>Common Stock, Dividends, Per Share, Declared</t>
        </is>
      </c>
      <c r="C117" s="8" t="n">
        <v>0.33</v>
      </c>
    </row>
    <row r="118">
      <c r="A118" s="4" t="inlineStr">
        <is>
          <t>Cheniere [Member] | Initial Board Approval [Member]</t>
        </is>
      </c>
    </row>
    <row r="119">
      <c r="A119" s="3" t="inlineStr">
        <is>
          <t>Operating Leases, Future Minimum Payments</t>
        </is>
      </c>
    </row>
    <row r="120">
      <c r="A120" s="4" t="inlineStr">
        <is>
          <t>Stock Repurchase Program, Period in Force</t>
        </is>
      </c>
      <c r="D120" s="4" t="inlineStr">
        <is>
          <t>3 years</t>
        </is>
      </c>
    </row>
    <row r="121">
      <c r="A121" s="4" t="inlineStr">
        <is>
          <t>Stock Repurchase Program, Authorized Amount</t>
        </is>
      </c>
      <c r="D121" s="7" t="n">
        <v>1000</v>
      </c>
    </row>
    <row r="122">
      <c r="A122" s="4" t="inlineStr">
        <is>
          <t>Cheniere [Member] | Subsequent Board Approved Increase [Member]</t>
        </is>
      </c>
    </row>
    <row r="123">
      <c r="A123" s="3" t="inlineStr">
        <is>
          <t>Operating Leases, Future Minimum Payments</t>
        </is>
      </c>
    </row>
    <row r="124">
      <c r="A124" s="4" t="inlineStr">
        <is>
          <t>Stock Repurchase Program, Period in Force</t>
        </is>
      </c>
      <c r="E124" s="4" t="inlineStr">
        <is>
          <t>3 years</t>
        </is>
      </c>
    </row>
    <row r="125">
      <c r="A125" s="4" t="inlineStr">
        <is>
          <t>Stock Repurchase Program, Authorized Amount</t>
        </is>
      </c>
      <c r="J125" s="7" t="n">
        <v>1000</v>
      </c>
    </row>
    <row r="126">
      <c r="A126" s="4" t="inlineStr">
        <is>
          <t>Cheniere [Member] | General and Administrative Expense [Member]</t>
        </is>
      </c>
    </row>
    <row r="127">
      <c r="A127" s="3" t="inlineStr">
        <is>
          <t>Long-term Debt, Fiscal Year Maturity [Abstract]</t>
        </is>
      </c>
    </row>
    <row r="128">
      <c r="A128" s="4" t="inlineStr">
        <is>
          <t>Operating lease cost</t>
        </is>
      </c>
      <c r="B128" s="4" t="inlineStr">
        <is>
          <t>[10]</t>
        </is>
      </c>
      <c r="E128" s="7" t="n">
        <v>9</v>
      </c>
      <c r="G128" s="6" t="n">
        <v>10</v>
      </c>
    </row>
    <row r="129">
      <c r="A129" s="4" t="inlineStr">
        <is>
          <t>Cheniere [Member] | Operating lease assets, net [Member]</t>
        </is>
      </c>
    </row>
    <row r="130">
      <c r="A130" s="3" t="inlineStr">
        <is>
          <t>Long-term Debt, Fiscal Year Maturity [Abstract]</t>
        </is>
      </c>
    </row>
    <row r="131">
      <c r="A131" s="4" t="inlineStr">
        <is>
          <t>Operating lease assets</t>
        </is>
      </c>
      <c r="E131" s="6" t="n">
        <v>19</v>
      </c>
      <c r="G131" s="6" t="n">
        <v>22</v>
      </c>
    </row>
    <row r="132">
      <c r="A132" s="4" t="inlineStr">
        <is>
          <t>Cheniere [Member] | Current operating lease liabilities [Member]</t>
        </is>
      </c>
    </row>
    <row r="133">
      <c r="A133" s="3" t="inlineStr">
        <is>
          <t>Long-term Debt, Fiscal Year Maturity [Abstract]</t>
        </is>
      </c>
    </row>
    <row r="134">
      <c r="A134" s="4" t="inlineStr">
        <is>
          <t>Current operating lease liabilities</t>
        </is>
      </c>
      <c r="E134" s="6" t="n">
        <v>6</v>
      </c>
      <c r="G134" s="6" t="n">
        <v>5</v>
      </c>
    </row>
    <row r="135">
      <c r="A135" s="4" t="inlineStr">
        <is>
          <t>Cheniere [Member] | Operating lease liabilities [Member]</t>
        </is>
      </c>
    </row>
    <row r="136">
      <c r="A136" s="3" t="inlineStr">
        <is>
          <t>Long-term Debt, Fiscal Year Maturity [Abstract]</t>
        </is>
      </c>
    </row>
    <row r="137">
      <c r="A137" s="4" t="inlineStr">
        <is>
          <t>Non-current operating lease liabilities</t>
        </is>
      </c>
      <c r="E137" s="7" t="n">
        <v>24</v>
      </c>
      <c r="G137" s="7" t="n">
        <v>30</v>
      </c>
    </row>
    <row r="138"/>
    <row r="139">
      <c r="A139" s="4" t="inlineStr">
        <is>
          <t>[1]</t>
        </is>
      </c>
      <c r="B139" s="4" t="inlineStr">
        <is>
          <t>Includes $625 million aggregate principal amount outstanding of the 2045 Cheniere Convertible Senior Notes as we issued a notice of redemption on December 6, 2021 for all amounts outstanding. As discussed above, the balance is classified as long-term debt in our Consolidated Balance Sheets as the redemption was financed with long-term borrowings subsequent to the balance sheet date. See Convertible Notes section below for further discussion of the redemption.</t>
        </is>
      </c>
    </row>
    <row r="140">
      <c r="A140" s="4" t="inlineStr">
        <is>
          <t>[2]</t>
        </is>
      </c>
      <c r="B140" s="4" t="inlineStr">
        <is>
          <t>Does not include approximately $1.2 billion of legally binding minimum lease payments primarily for vessel charters which were executed as of December 31, 2021 but will commence in future periods primarily in the next year and have fixed minimum lease terms of up to 10 years.</t>
        </is>
      </c>
    </row>
    <row r="141">
      <c r="A141" s="4" t="inlineStr">
        <is>
          <t>[3]</t>
        </is>
      </c>
      <c r="B141" s="4" t="inlineStr">
        <is>
          <t>The finance leases commenced prior to the adoption of the current leasing standard under GAAP.  In accordance with previous accounting guidance, the implied rate is based on the fair value of the underlying assets.</t>
        </is>
      </c>
    </row>
    <row r="142">
      <c r="A142" s="4" t="inlineStr">
        <is>
          <t>[4]</t>
        </is>
      </c>
      <c r="B142" s="4" t="inlineStr">
        <is>
          <t>A portion of the outstanding balance that is due within one year is classified as current portion of long-term debt.</t>
        </is>
      </c>
    </row>
    <row r="143">
      <c r="A143" s="4" t="inlineStr">
        <is>
          <t>[5]</t>
        </is>
      </c>
      <c r="B143" s="4" t="inlineStr">
        <is>
          <t>A portion of the outstanding balance that is due within one year is classified as current portion of long-term debt.</t>
        </is>
      </c>
    </row>
    <row r="144">
      <c r="A144" s="4" t="inlineStr">
        <is>
          <t>[6]</t>
        </is>
      </c>
      <c r="B144" s="4" t="inlineStr">
        <is>
          <t>The redemption of these notes was financed with borrowings under the Cheniere Revolving Credit Facility, which is a long-term debt instrument.  Therefore, the 4.25% Convertible Senior Notes due 2045 were classified as long-term debt as of December 31, 2021.</t>
        </is>
      </c>
    </row>
    <row r="145">
      <c r="A145" s="4" t="inlineStr">
        <is>
          <t>[7]</t>
        </is>
      </c>
      <c r="B145" s="4" t="inlineStr">
        <is>
          <t>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146">
      <c r="A146" s="4" t="inlineStr">
        <is>
          <t>[8]</t>
        </is>
      </c>
      <c r="B146" s="4" t="inlineStr">
        <is>
          <t>Includes $625 million aggregate principal amount outstanding of the 2045 Cheniere Convertible Senior Notes as we issued a notice of redemption on December 6, 2021 for all amounts outstanding.  As discussed above, the balance is classified as long-term debt in our Balance Sheets as the redemption was financed with long-term borrowings subsequent to the balance sheet date.</t>
        </is>
      </c>
    </row>
    <row r="147">
      <c r="A147" s="4" t="inlineStr">
        <is>
          <t>[9]</t>
        </is>
      </c>
      <c r="B147" s="4" t="inlineStr">
        <is>
          <t>Amounts represent undistributed equity income of affiliates.</t>
        </is>
      </c>
    </row>
    <row r="148">
      <c r="A148" s="4" t="inlineStr">
        <is>
          <t>[10]</t>
        </is>
      </c>
      <c r="B148" s="4" t="inlineStr">
        <is>
          <t>Includes $4 million of variable lease costs paid to the lessor during each of the years ended December 31, 2021 and 2020.</t>
        </is>
      </c>
    </row>
  </sheetData>
  <mergeCells count="14">
    <mergeCell ref="A1:B1"/>
    <mergeCell ref="E1:F1"/>
    <mergeCell ref="G1:H1"/>
    <mergeCell ref="A138:I138"/>
    <mergeCell ref="B139:I139"/>
    <mergeCell ref="B140:I140"/>
    <mergeCell ref="B141:I141"/>
    <mergeCell ref="B142:I142"/>
    <mergeCell ref="B143:I143"/>
    <mergeCell ref="B144:I144"/>
    <mergeCell ref="B145:I145"/>
    <mergeCell ref="B146:I146"/>
    <mergeCell ref="B147:I147"/>
    <mergeCell ref="B148:I14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Current expected credit losses on receivables and contract assets[Member]</t>
        </is>
      </c>
    </row>
    <row r="4">
      <c r="A4" s="3" t="inlineStr">
        <is>
          <t>SEC Schedule, 12-09, Valuation and Qualifying Accounts Disclosure [Line Items]</t>
        </is>
      </c>
    </row>
    <row r="5">
      <c r="A5" s="4" t="inlineStr">
        <is>
          <t>Balance at beginning of period</t>
        </is>
      </c>
      <c r="B5" s="7" t="n">
        <v>7</v>
      </c>
      <c r="C5" s="7" t="n">
        <v>0</v>
      </c>
      <c r="D5" s="7" t="n">
        <v>30</v>
      </c>
    </row>
    <row r="6">
      <c r="A6" s="4" t="inlineStr">
        <is>
          <t>Charged to cost and expenses</t>
        </is>
      </c>
      <c r="B6" s="6" t="n">
        <v>2</v>
      </c>
      <c r="C6" s="6" t="n">
        <v>7</v>
      </c>
      <c r="D6" s="6" t="n">
        <v>16</v>
      </c>
    </row>
    <row r="7">
      <c r="A7" s="4" t="inlineStr">
        <is>
          <t>Charged to other accounts</t>
        </is>
      </c>
      <c r="B7" s="6" t="n">
        <v>0</v>
      </c>
      <c r="C7" s="6" t="n">
        <v>0</v>
      </c>
      <c r="D7" s="6" t="n">
        <v>0</v>
      </c>
    </row>
    <row r="8">
      <c r="A8" s="4" t="inlineStr">
        <is>
          <t>Deductions</t>
        </is>
      </c>
      <c r="B8" s="6" t="n">
        <v>0</v>
      </c>
      <c r="C8" s="6" t="n">
        <v>0</v>
      </c>
      <c r="D8" s="6" t="n">
        <v>-46</v>
      </c>
    </row>
    <row r="9">
      <c r="A9" s="4" t="inlineStr">
        <is>
          <t>Balance at end of period</t>
        </is>
      </c>
      <c r="B9" s="6" t="n">
        <v>9</v>
      </c>
      <c r="C9" s="6" t="n">
        <v>7</v>
      </c>
      <c r="D9" s="6" t="n">
        <v>0</v>
      </c>
    </row>
    <row r="10">
      <c r="A10" s="4" t="inlineStr">
        <is>
          <t>Deferred tax asset valuation allowance [Member]</t>
        </is>
      </c>
    </row>
    <row r="11">
      <c r="A11" s="3" t="inlineStr">
        <is>
          <t>SEC Schedule, 12-09, Valuation and Qualifying Accounts Disclosure [Line Items]</t>
        </is>
      </c>
    </row>
    <row r="12">
      <c r="A12" s="4" t="inlineStr">
        <is>
          <t>Balance at beginning of period</t>
        </is>
      </c>
      <c r="B12" s="6" t="n">
        <v>190</v>
      </c>
      <c r="C12" s="6" t="n">
        <v>196</v>
      </c>
      <c r="D12" s="6" t="n">
        <v>686</v>
      </c>
    </row>
    <row r="13">
      <c r="A13" s="4" t="inlineStr">
        <is>
          <t>Charged to cost and expenses</t>
        </is>
      </c>
      <c r="B13" s="6" t="n">
        <v>-127</v>
      </c>
      <c r="C13" s="6" t="n">
        <v>-6</v>
      </c>
      <c r="D13" s="6" t="n">
        <v>-490</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7" t="n">
        <v>63</v>
      </c>
      <c r="C16" s="7" t="n">
        <v>190</v>
      </c>
      <c r="D16" s="7" t="n">
        <v>1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1</t>
        </is>
      </c>
    </row>
    <row r="3">
      <c r="A3" s="3" t="inlineStr">
        <is>
          <t>Restricted Cash and Cash Equivalents [Abstract]</t>
        </is>
      </c>
    </row>
    <row r="4">
      <c r="A4" s="4" t="inlineStr">
        <is>
          <t>Restricted Cash and Cash Equivalents</t>
        </is>
      </c>
      <c r="B4" s="4" t="inlineStr">
        <is>
          <t>RESTRICTED CASH AND CASH EQUIVALENTS Restricted cash and cash equivalents consists of funds that are contractually or legally restricted as to usage or withdrawal and have been presented separately from cash and cash equivalents on our Consolidated Balance Sheets. As of December 31, 2021 and 2020, restricted cash and cash equivalents consisted of the following (in millions): December 31, 2021 2020 Restricted cash and cash equivalents SPL Project $ 98 $ 97 CCL Project 44 70 Cash held by our subsidiaries that is restricted to Cheniere 271 282 Total restricted cash and cash equivalents $ 413 $ 449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12 Months Ended</t>
        </is>
      </c>
    </row>
    <row r="2">
      <c r="B2" s="2" t="inlineStr">
        <is>
          <t>Dec. 31,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December 31, 2021 and 2020, accounts and other receivables, net of current expected credit losses consisted of the following (in millions): December 31, 2021 2020 Trade receivables SPL and CCL $ 802 $ 482 Cheniere Marketing 640 113 Other accounts receivable 64 52 Total accounts and other receivables, net of current expected credit losses $ 1,506 $ 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As of December 31, 2021 and 2020, inventory consisted of the following (in millions): December 31, 2021 2020 Materials $ 174 $ 150 LNG in-transit 312 88 LNG 153 27 Natural gas 64 26 Other 3 1 Total inventory $ 706 $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PROPERTY, PLANT AND EQUIPMENT, NET OF ACCUMULATED DEPRECIATION As of December 31, 2021 and 2020, property, plant and equipment, net of accumulated depreciation consisted of the following (in millions): December 31, 2021 2020 LNG terminal LNG terminal and interconnecting pipeline facilities $ 30,660 $ 27,475 LNG site and related costs 441 324 LNG terminal construction-in-process 2,995 5,378 Accumulated depreciation (3,912) (2,935) Total LNG terminal, net of accumulated depreciation 30,184 30,242 Fixed assets and other Computer and office equipment 25 25 Furniture and fixtures 20 19 Computer software 120 117 Leasehold improvements 45 45 Land 1 59 Other 19 25 Accumulated depreciation (176) (164) Total fixed assets and other, net of accumulated depreciation 54 126 Assets under finance lease Tug vessels 60 60 Accumulated depreciation (10) (7) Total assets under finance lease, net of accumulated depreciation 50 53 Property, plant and equipment, net of accumulated depreciation $ 30,288 $ 30,421 The following table shows depreciation expense and offsets to LNG terminal costs during the years ended December 31, 2021, 2020 and 2019 (in millions): Year Ended December 31, 2021 2020 2019 Depreciation expense $ 1,006 $ 926 $ 788 Offsets to LNG terminal costs (1) 319 19 301 (1) We recognize offsets to LNG terminal costs related to the sale of commissioning cargoes because these amounts were earned or loaded prior to the start of commercial operations of the respective Trains of the Liquefaction Projects during the testing phase for its construction. LNG Terminal Costs Our LNG terminals are depreciated using the straight-line depreciation method applied to groups of LNG terminal assets with varying useful lives. The identifiable components of our LNG terminal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and Other Our fixed assets and other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CCH’s amended and restated term loan credit facility (the “CCH Credit Facility”) and previously, to hedge against changes in interest rates that could impact anticipated future issuances of debt by CCH (“CCH Interest Rate Forward Start Derivatives” and, collectively with the CCH Interest Rate Derivatives, the “Interest Rate Derivatives”); • commodity derivatives consisting of natural gas supply contracts for the commissioning and operation of the Liquefaction Projects and potential future development of Corpus Christi Stage 3 (“Physical Liquefaction Supply Derivatives”) and associated economic hedges (“Financial Liquefaction Supply Derivatives,” and collectively with the Physical Liquefaction Supply Derivatives, the “Liquefaction Supply Derivatives”); • physical derivatives consisting of liquified natural gas contracts in which we have contractual net settlement (“Physical LNG Trading Derivatives”) and financial derivatives to hedge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it is capitalized. 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CCH Interest Rate Derivatives liability $ — $ (40) $ — $ (40) $ — $ (140) $ — $ (140) Liquefaction Supply Derivatives asset (liability) 7 (9) (4,036) (4,038) 5 (6) 241 240 LNG Trading Derivatives liability (22) (378) — (400) (3) (131) — (134) FX Derivatives asset (liability) — 12 — 12 — (22) — (22)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and LNG Trading Derivatives are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our Physical LNG Trading Derivatives and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our Physical LNG Trading Derivatives and the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December 31, 2021: Net Fair Value Liability Valuation Approach Significant Unobservable Input Range of Significant Unobservable Inputs / Weighted Average (1) Physical Liquefaction Supply Derivatives $(4,036) Market approach incorporating present value techniques Henry Hub basis spread $(1.368) - $0.628 / $(0.016) Option pricing model International LNG pricing spread, relative to Henry Hub (2) 185% - 662% / 248% (1) Unobservable inputs were weighted by the relative fair value of the instruments. (2) Spread contemplates U.S. dollar-denominated pricing. Increases or decreases in basis or pricing spreads, in isolation, would decrease or increase, respectively, the fair value of our Physical LNG Trading Derivatives and our Physical Liquefaction Supply Derivatives. The following table shows the changes in the fair value of our Level 3 Physical LNG Trading Derivatives and Physical Liquefaction Supply Derivatives during the years ended December 31, 2021, 2020 and 2019 (in millions): Year Ended December 31, 2021 2020 2019 Balance, beginning of period $ 241 $ 138 $ (29) Realized and mark-to-market gains (losses): Included in cost of sales (4,305) 156 (77) Purchases and settlements: Purchases (1) 5 199 Settlements 29 (65) 44 Transfers into Level 3, net (1) — 7 1 Balance, end of period $ (4,036) $ 241 $ 138 Change in unrealized gain (loss) relating to instruments still held at end of period $ (4,305) $ 156 $ (77) (1) Transferred into Level 3 as a result of unobservable market, or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the CCH Credit Facility. CCH previously also had interest rate swaps to hedge against changes in interest rates that could impact the anticipated future issuance of debt. In August 2020, we settled the outstanding CCH Interest Rate Forward Start Derivatives. As of December 31, 2021, we had the following Interest Rate Derivatives outstanding: Notional Amounts December 31, 2021 December 31, 2020 Latest Maturity Date Weighted Average Fixed Interest Rate Paid Variable Interest Rate Received CCH Interest Rate Derivatives $4.5 billion $4.6 billion May 31, 2022 2.30% One-month LIBOR The following table shows the effect and location of our Interest Rate Derivatives on our Consolidated Statements of Operations during the years ended December 31, 2021, 2020 and 2019 (in millions): Gain (Loss) Recognized in Consolidated Statements of Operations Consolidated Statements of Operations Location Year Ended December 31, 2021 2020 2019 CCH Interest Rate Derivatives Interest rate derivative loss, net $ (1) $ (138) $ (101) CCH Interest Rate Forward Start Derivatives Interest rate derivative loss, net — (95) (33) Commodity Derivatives SPL, CCL and CCL Stage III have entered into physical natural gas supply contracts and associated economic hedges, including those associated with transactions under our IPM agreement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some of which commence upon the satisfaction of certain events or states of affairs. The terms of the Financial Liquefaction Supply Derivatives range up to approximately three years. Commencing in first quarter of 2021, we have entered into physical LNG transactions that provide for contractual net settlement. Such transactions are accounted for as LNG Trading Derivatives, and are designed to economically hedge exposure to the commodity markets in which we sell LNG. We have entered into, and may from time to time enter into, financial LNG Trading Derivatives in the form of swaps, forwards, options or futures. The terms of LNG Trading Derivatives range up to approximately one year. The following table shows the notional amounts of our Liquefaction Supply Derivatives and LNG Trading Derivatives (collectively, “Commodity Derivatives”): December 31, 2021 December 31, 2020 Liquefaction Supply Derivatives LNG Trading Derivatives Liquefaction Supply Derivatives LNG Trading Derivatives Notional amount, net (in TBtu) (1) 11,238 33 10,483 20 (1) The balances as of December 31, 2020 include notional amounts for natural gas supply contracts that SPL and CCL have with related parties. These agreements are not considered related party as of December 31, 2021 as discussed in Note 14—Related Party Transactions . The following table shows the effect and location of our Commodity Derivatives recorded on our Consolidated Statements of Operations during the years ended December 31, 2021, 2020 and 2019 (in millions): Gain (Loss) Recognized in Consolidated Statements of Operations Consolidated Statements of Operations Location (1) Year Ended December 31, 2021 2020 2019 LNG Trading Derivatives LNG revenues $ (1,812) $ (26) $ 402 LNG Trading Derivatives Cost of sales 91 (42) (89) Liquefaction Supply Derivatives (2) LNG revenues 3 (1) 2 Liquefaction Supply Derivatives (2) Cost of sales (4,303) 94 194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762 million and $786 million as of December 31, 2021 and 2020, respectively. The following table shows the effect and location of our FX Derivatives recorded on our Consolidated Statements of Operations during the years ended December 31, 2021, 2020 and 2019 (in millions): Gain (Loss) Recognized in Consolidated Statements of Operations Consolidated Statements of Operations Location Year Ended December 31, 2021 2020 2019 FX Derivatives LNG revenues $ 33 $ (3) $ 25 Fair Value and Location of Derivative Assets and Liabilities on the Consolidated Balance Sheets The following table shows the fair value and location of our derivative instruments on our Consolidated Balance Sheets (in millions): December 31, 2021 CCH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December 31, 2020 CCH Interest Rate Derivatives Liquefaction Supply Derivatives (1) LNG Trading Derivatives (2) FX Derivatives Total Consolidated Balance Sheets Location Current derivative assets $ — $ 27 $ — $ 5 $ 32 Derivative assets — 376 — — 376 Total derivative assets — 403 — 5 408 Current derivative liabilities (100) (54) (134) (25) (313) Derivative liabilities (40) (109) — (2) (151) Total derivative liabilities (140) (163) (134) (27) (464) Derivative asset (liability), net $ (140) $ 240 $ (134) $ (22) $ (56) (1) Does not include collateral posted with counterparties by us of $20 million and $9 million as of December 31, 2021 and 2020, respectively, which are included in margin deposits in our Consolidated Balance Sheets. Includes derivative assets for natural gas supply contracts that SPL and CCL had with related parties as of December 31, 2020. These agreements are not considered related party as of December 31, 2021 as discussed in Note 14—Related Party Transactions . (2) Does not include collateral posted with counterparties by us of $745 million and $16 million, as of December 31, 2021 and 2020, respectively, which are included in margin deposits in our Consolidated Balance Sheets.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Liquefaction Supply Derivatives LNG Trading Derivatives FX Derivatives As of December 31, 2021 Gross assets $ — $ 155 $ 10 $ 48 Offsetting amounts — (48) (8) (33) Net assets $ — $ 107 $ 2 $ 15 Gross liabilities $ (40) $ (4,382) $ (551) $ (10) Offsetting amounts — 237 149 7 Net liabilities $ (40) $ (4,145) $ (402) $ (3) As of December 31, 2020 Gross assets $ — $ 452 $ — $ 6 Offsetting amounts — (49) — (1) Net assets $ — $ 403 $ — $ 5 Gross liabilities $ (140) $ (184) $ (163) $ (62) Offsetting amounts — 21 29 35 Net liabilities $ (140) $ (163) $ (134) $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Abstract]</t>
        </is>
      </c>
    </row>
    <row r="4">
      <c r="A4" s="4" t="inlineStr">
        <is>
          <t>Other Non-Current Assets</t>
        </is>
      </c>
      <c r="B4" s="4" t="inlineStr">
        <is>
          <t>OTHER NON-CURRENT ASSETS, NET As of December 31, 2021 and 2020, other non-current assets, net consisted of the following (in millions): December 31, 2021 2020 Contract assets, net of current expected credit losses $ 135 $ 80 Advances made to municipalities for water system enhancements 81 84 Equity method investments 56 81 Advances and other asset conveyances to third parties to support LNG terminals 80 60 Debt issuance costs and debt discount, net of accumulated amortization 34 42 Advances made under EPC and non-EPC contracts 5 9 Advance tax-related payments and receivables 17 20 Other 54 30 Total other non-current assets, net $ 462 $ 406 Equity Method Investments As of December 31, 2021, our equity method investment consists of our interest in Midship Holdings, LLC (“Midship Holdings”), which manages the business and affairs of Midship Pipeline Company, LLC (“Midship Pipeline”). Midship Pipeline is currently operating an approximately 200-mile natural gas pipeline project (the “Midship Project”) that connects production in the Anadarko Basin to Gulf Coast markets. The Midship Project commenced operations in April 2020. During the years ended December 31, 2021 and 2020, we recognized other-than-temporary impairment losses of $37 million and $129 million, respectively, related to our investment in Midship Holdings. Impairment during the years ended December 31, 2021 and 2020 was precipitated primarily due to declining market conditions in the energy industry and customer credit risk, resulting in a reduction in the fair value of our equity interests. During the year ended December 31, 2019, we recognized losses of $87 million related to our investments in certain equity method investees, including Midship Holdings. Impairments during the year ended December 31, 2019 were primarily the result of cost overruns and extended construction timelines for operating infrastructure of our investees’ projects, resulting in a reduction of the fair value of our equity interests. The fair values of our equity interests were measured using an income approach, which utilized level 3 fair value inputs such as projected earnings and discount rates, and/or market approach. Impairment losses associated with our equity method investments are presented in other expense, net. Our investment in Midship Holdings, net of impairment losses, was $56 million and $80 million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12 Months Ended</t>
        </is>
      </c>
    </row>
    <row r="2">
      <c r="B2" s="2" t="inlineStr">
        <is>
          <t>Dec. 31, 2021</t>
        </is>
      </c>
    </row>
    <row r="3">
      <c r="A3" s="3" t="inlineStr">
        <is>
          <t>Noncontrolling Interest and Variable Interest Entity [Abstract]</t>
        </is>
      </c>
    </row>
    <row r="4">
      <c r="A4" s="4" t="inlineStr">
        <is>
          <t>Non-Controlling Interest and Variable Interest Entity</t>
        </is>
      </c>
      <c r="B4" s="4" t="inlineStr">
        <is>
          <t xml:space="preserve">NON-CONTROLLING INTEREST AND VARIABLE INTEREST ENTITY We own a 48.6% limited partner interest in CQP in the form of 239.9 million common units, with the remaining non-controlling limited partner interest held by Blackstone Inc., Brookfield Asset Management Inc. and the public. In July 2020, the board of directors of CQP’s general partner confirmed and approved that, following the distribution with respect to the three months ended June 30, 2020, the financial tests required for conversion of CQP’s subordinated units, all of which were held by us, were met under the terms of CQP’s partnership agreement. Accordingly, effective August 17, 2020, the first business day following the payment of the distribution, all of CQP’s subordinated units were automatically converted into common units on a one-for-one basis and the subordination period was terminated. We also own 100% of the general partner interest and the incentive distribution rights in CQP. CQP is accounted for as a consolidated VIE. CQP is a limited partnership formed by us in 2006 to own and operate the Sabine Pass LNG Terminal and related assets. Our subsidiary, Cheniere Partners GP, is the general partner of CQP. In 2012, CQP, Cheniere and Blackstone CQP Holdco LP (“Blackstone CQP Holdco”) entered into a unit purchase agreement whereby CQP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A quorum of Cheniere Partners GP directors consists of a majority of all directors, including at least two directors appointed by Blackstone CQP Holdco, two directors appointed by us and two independent directors. Blackstone CQP Holdco will no longer be entitled to appoint Cheniere Partners GP directors in the event that Blackstone CQP Holdco’s ownership in CQP is less than 20% of outstanding common units and subordinated units. As a holder of common units of CQP, we are not obligated to fund losses of CQP. However, our capital account, which would be considered in allocating the net assets of CQP were it to be liquidated, continues to share in losses of CQP. We have determined that Cheniere Partners GP is a VIE and that we, as the holder of the equity at risk, do not have a controlling financial interest due to the rights held by Blackstone CQP Holdco. However, we continue to consolidate CQP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QP in our Consolidated Financial Statements. The following table presents the summarized assets and liabilities (in millions) of CQP, our consolidated VIE, which are included in our Consolidated Balance Sheets as of December 31, 2021 and 2020.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that eliminate in consolidation. December 31, 2021 2020 ASSETS Current assets Cash and cash equivalents $ 876 $ 1,210 Restricted cash and cash equivalents 98 97 Accounts and other receivables, net of current expected credit losses 580 318 Other current assets 285 182 Total current assets 1,839 1,807 Property, plant and equipment, net of accumulated depreciation 16,830 16,723 Other non-current assets, net 316 287 Total assets $ 18,985 $ 18,817 LIABILITIES Current liabilities Accrued liabilities $ 1,077 $ 662 Other current liabilities 200 167 Total current liabilities 1,277 829 Long-term debt, net of premium, discount and debt issuance costs 17,177 17,580 Other non-current liabilities 100 126 Total liabilities $ 18,554 $ 18,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s of December 31, 2021 and 2020, accrued liabilities consisted of the following (in millions): December 31, 2021 2020 Accrued natural gas purchases $ 1,323 $ 576 Accrued derivative settlements 329 — Interest costs and related debt fees 214 245 LNG terminals and related pipeline costs 144 147 Compensation and benefits 180 123 Accrued LNG inventory 34 4 Other accrued liabilities 75 80 Total accrued liabilities $ 2,299 $ 1,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the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CCH: Senior Secured Notes: 7.000% due 2024 1,250 1,250 5.875% due 2025 1,500 1,500 5.125% due 2027 1,500 1,500 3.700% due 2029 1,500 1,500 3.72% weighted average rate due 2039 2,721 1,971 Total CCH Senior Secured Notes 8,471 7,721 CCH Credit Facility (1) 1,728 2,627 $1.2 billion CCH Working Capital Facility (“CCH Working Capital Facility”) (2) 250 140 Total debt - CCH 10,449 10,488 Cheniere: 4.625% Senior Secured Notes due 2028 (“Cheniere Senior Secured Notes”) 2,000 2,000 4.875% Convertible Unsecured Notes due 2021 (“2021 Cheniere Convertible Unsecured Notes”) (1) — 476 2045 Cheniere Convertible Senior Notes (3) 625 625 $1.25 billion Cheniere Revolving Credit Facility (“Cheniere Revolving Credit Facility”) — — Cheniere’s term loan facility (“Cheniere Term Loan Facility”) — 148 Total debt - Cheniere 2,625 3,249 Cheniere Marketing: trade finance facilities and letter of credit facility (2) — — Total debt 30,406 31,487 Current portion of long-term debt (117) (232) Short-term debt (250) (140) Unamortized premium, discount and debt issuance costs, net (590) (644) Total long-term debt, net of premium, discount and debt issuance costs $ 29,449 $ 30,471 (1) A portion of the outstanding balance that is due within one year is classified as current portion of long-term debt. (2) These debt instruments are classified as short-term deb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 Senior Notes SPL Senior Secured Notes The SPL Senior Secured Notes are senior secured obligations of SPL, ranking equally in right of payment with SPL’s other existing and future senior debt and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are jointly and severally guaranteed by each of CQP’s subsidiaries other than SPL and, subject to certain conditions governing its guarantee, Sabine Pass LP (each a “Guarantor” and collectively, the “CQP Guarantors”). The CQP Senior Notes are senior obligations of CQP, ranking equally in right of payment with CQP’s other existing and future unsubordinated debt and senior to any of its future subordinated debt. In the event that the aggregate amount of CQP’s secured indebtedness and the secured indebtedness of the CQP Guarantors (other than the CQP Senior Notes or any other series of notes issued under the CQP Base Indenture) outstanding at any one time exceeds the greater of (1) $1.5 billion and (2) 10% of net tangible assets, the CQP Senior Notes will be secured to the same extent as such obligations under the 2019 CQP Credit Facilities. The obligations under the 2019 CQP Credit Facilities are unconditionally guaranteed and secured by a first-priority lien (subject to permitted encumbrances) on substantially all the existing and future tangible and intangible assets and rights of CQP and the CQP Guarantors and equity interests in the CQP Guarantors (except, in each case, for certain excluded properties set forth in the 2019 CQP Credit Facilities). The liens securing the CQP Senior Notes, if applicable, will be shared equally and ratably (subject to permitted liens) with the holders of other senior secured obligations, which include the 2019 CQP Credit Facilities obligations and any future additional senior secured debt obligations. CQP may, at any time, redeem all or part of the CQP Senior Notes at specified prices set forth in the respective indentures governing the CQP Senior Notes, plus accrued and unpaid interest, if any, to the date of redemption. CCH Senior Secured Notes The CCH Senior Secured Notes are jointly and severally guaranteed by CCH’s subsidiaries, CCL, CCP and Corpus Christi Pipeline GP, LLC (each a “CCH Guarantor” and collectively, the “CCH Guarantors”). The CCH Senior Secured Notes are senior secured obligations of CCH, ranking senior in right of payment to any and all of CCH’s future indebtedness that is subordinated to the CCH Senior Secured Notes and equal in right of payment with CCH’s other existing and future indebtedness that is senior and secured by the same collateral securing the CCH Senior Secured Notes. The CCH Senior Secured Notes are secured by a first-priority security interest in substantially all of CCH’s and the CCH Guarantors’ assets. CCH may, at any time, redeem all or part of the CCH Senior Secured Notes at specified prices set forth in the respective indentures governing the CCH Senior Secured Notes, plus accrued and unpaid interest, if any, to the date of redemption. Cheniere Senior Secured Notes The Cheniere Senior Secured Notes are our general senior obligations and rank senior in right of payment to all of our future obligations that are, by their terms, expressly subordinated in right of payment to the Cheniere Senior Secured Notes and equally in right of payment with all of our other existing and future unsubordinated indebtedness. The Cheniere Senior Secured Notes became unsecured in June 2021 concurrent with the repayment of all outstanding obligations under the Cheniere Term Loan Facility and may, in certain instances become secured in the future in connection with the incurrence of additional secured indebtedness by us. When required, the Cheniere Senior Secured Notes will be secured on a first-priority basis by a lien on substantially all of our assets and equity interests in our direct subsidiaries (other than certain excluded subsidiaries), which liens rank pari passu with the liens securing the Cheniere Revolving Credit Facility. As of December 31, 2021, the Cheniere Senior Secured Notes are not guaranteed by any of our subsidiaries. In the future, the Cheniere Senior Secured Notes will be guaranteed by our subsidiaries who guarantee our other material indebtedness. We may, at any time, redeem all or part of the Cheniere Senior Secured Notes at specified prices set forth in the indenture governing the Cheniere Senior Secured Notes, plus accrued and unpaid interest, if any, to the date of redemption. Below is a schedule of future principal payments that we are obligated to make on our outstanding debt at December 31, 2021 (in millions): Years Ending December 31, Principal Payments 2022 (1) $ 992 2023 1,567 2024 4,794 2025 3,537 2026 1,579 Thereafter 17,937 Total $ 30,406 (1) Includes $625 million aggregate principal amount outstanding of the 2045 Cheniere Convertible Senior Notes as we issued a notice of redemption on December 6, 2021 for all amounts outstanding. As discussed above, the balance is classified as long-term debt in our Consolidated Balance Sheets as the redemption was financed with long-term borrowings subsequent to the balance sheet date. See Convertible Notes section below for further discussion of the redemption. Credit Facilities Below is a summary of our committed credit facilities outstanding as of December 31, 2021 (in millions): 2020 SPL Working Capital Facility (1) 2019 CQP Credit Facilities (2) CCH Credit Facility (3) CCH Working Capital Facility (4) Cheniere Revolving Credit Facility (5) Original facility size $ 1,200 $ 1,500 $ 8,404 $ 350 $ 750 Incremental commitments — — 1,566 850 500 Less: Outstanding balance — — 1,729 250 — Commitments prepaid or terminated — 750 8,241 — — Letters of credit issued 395 — — 361 — Available commitment $ 805 $ 750 $ — $ 589 $ 1,250 Priority ranking Senior secured Senior secured Senior secured Senior secured Senior secured Interest rate on available balance LIBOR plus 1.125% - 1.750% or base rate plus 0.125% - 0.750% LIBOR plus 1.25% - 2.125% or base rate plus 0.25% - 1.125% LIBOR plus 1.75% or base rate plus 0.75% (6) LIBOR plus 1.25% - 1.75% or base rate plus 0.25% - 0.75% (6) LIBOR plus 1.250% - 2.375% or base rate plus 0.250% - 1.375% (6) Weighted average interest rate of outstanding balance n/a n/a 1.85% 3.50% n/a Commitment fees on undrawn balance 0.20% 0.49% n/a 0.50% 0.25% Maturity date March 19, 2025 May 29, 2024 June 30, 2024 June 29, 2023 October 28, 2026 (1)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The 2020 SPL Working Capital Facility contains customary conditions precedent for extensions (2) See CQP Senior Notes section above for discussion of the rights and privileges of the 2019 CQP Credit Facilities. (3) The obligations of CCH under the CCH Credit Facility are secured by a first priority lien on substantially all of the assets of CCH and its subsidiaries and by a pledge by Cheniere CCH Holdco I of its limited liability company interests in CCH. (4)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5) The Cheniere Revolving Credit Facility is secured by a first priority security interest (subject to permitted liens and other customary exceptions) in substantially all of our assets, including our interests in our direct subsidiaries (other than certain excluded subsidiaries).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Covenant Trigger Event”) or (ii) a Covenant Trigger Event had occurred and been continuing as of the last day of the immediately preceding fiscal quarter and as of the last day of such ending fiscal quarter such Covenant Trigger Event had not ceased for a period of at least thirty consecutive days. (6) These facilities were amended in 2021 to establish a SOFR-indexed replacement rate for LIBOR. Convertible Notes As of December 31, 2021, we had $625 million aggregate principal amount of the 2045 Cheniere Convertible Senior Notes outstanding, of which $321 million was recorded as debt, net of discount and debt issuance costs of $304 million, and $194 million was recorded as equity. The effective interest rate as of December 31, 2021 was 9.4%, which was the rate to accrete the discounted carrying value of the notes to the face value over the remaining contractual amortization period. Subject to various limitations and conditions under the indenture, the notes were convertible by us or by the holders to 7.2265 shares of our common stock per $1,000 principal amount. Additionally, we had the right, at our option, to redeem all or any part of the 2045 Cheniere Convertible Senior Notes at a redemption price equal to the accreted amount of the notes to be redeemed, plus accrued and unpaid interest, if any, to such redemption date. On December 6, 2021, we issued a notice of redemption for all $625 million aggregate principal amount outstanding of the 2045 Cheniere Convertible Senior Notes. The notice of redemption allowed holders to elect to convert their notes at any time prior to a specified deadline on December 31, 2021, with settlement of such converted notes in cash, as elected by the Company, on January 5, 2022. The impact of holders electing conversion was immaterial to the financial statements. The 2045 Cheniere Convertible Senior Notes not converted were redeemed on January 5, 2022 with borrowings under the Cheniere Revolving Credit Facility.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CQP and CCH are restricted from making distributions under agreements governing their respective indebtedness generally until, among other requirements, deposits are made into any required debt service reserve accounts and a historical debt service coverage ratio and projected debt service coverage ratio of at least 1.25:1.00 is satisfied. At December 31, 2021, our restricted net assets of consolidated subsidiaries were approximately $1.5 billion. As of December 31, 2021, each of our issuers was in compliance with all covenants related to their respective debt agreements. Interest Expense Total interest expense, net of capitalized interest, including interest expense related to our convertible notes, consisted of the following (in millions): Year Ended December 31, 2021 2020 2019 Interest cost on convertible notes: Interest per contractual rate $ 36 $ 152 $ 256 Amortization of debt discount 10 45 40 Amortization of debt issuance costs — 8 12 Total interest cost related to convertible notes 46 205 308 Interest cost on debt and finance leases excluding convertible notes 1,558 1,568 1,538 Total interest cost 1,604 1,773 1,846 Capitalized interest (166) (248) (414) Total interest expense, net of capitalized interest $ 1,438 $ 1,525 $ 1,432 Fair Value Disclosures The following table shows the carrying amount and estimated fair value of our debt (in millions): December 31, 2021 December 31, 2020 Carrying Estimated Carrying Estimated Senior notes — Level 2 (1) $ 24,550 $ 26,725 $ 24,700 $ 27,897 Senior notes — Level 3 (2) 3,253 3,693 2,771 3,423 Credit facilities — Level 3 (3) 1,978 1,978 2,915 2,915 2021 Cheniere Convertible Unsecured Notes — Level 3 (2) — — 476 480 2045 Cheniere Convertible Senior Notes — Level 1 (4) 625 526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leased assets consist primarily of LNG vessel time charters (“vessel charters”) and additionally include tug vessels, office space and facilities and land sites. All of our leases are classified as operating leases except for our tug vessels supporting the Corpus Christi LNG Terminal, which are classified as finance leases. The following table shows the classification and location of our right-of-use assets and lease liabilities on our Consolidated Balance Sheets (in millions): December 31, Consolidated Balance Sheets Location 2021 2020 Right-of-use assets—Operating Operating lease assets $ 2,102 $ 759 Right-of-use assets—Financing Property, plant and equipment, net of accumulated depreciation 50 53 Total right-of-use assets $ 2,152 $ 812 Current operating lease liabilities Current operating lease liabilities $ 535 $ 161 Current finance lease liabilities Other current liabilities 2 2 Non-current operating lease liabilities Operating lease liabilities 1,541 597 Non-current finance lease liabilities Finance lease liabilities 57 57 Total lease liabilities $ 2,135 $ 817 The following table shows the classification and location of our lease costs on our Consolidated Statements of Operations (in millions): Consolidated Statements of Operations Location Year Ended December 31, 2021 2020 2019 Operating lease cost (a) Operating costs and expenses (1) $ 621 $ 432 $ 612 Finance lease cost: Amortization of right-of-use assets Depreciation and amortization expense 3 2 3 Interest on lease liabilities Interest expense, net of capitalized interest 9 7 10 Total lease cost $ 633 $ 441 $ 625 (a) Included in operating lease cost: Short-term lease costs $ 139 $ 93 $ 230 Variable lease costs 21 16 7 (1) Presented in cost of sales, operating and maintenance expense or selling, general and administrative expense consistent with the nature of the asset under lease. Future annual minimum lease payments for operating and finance leases as of December 31, 2021 are as follows (in millions): Years Ending December 31, Operating Leases (1) Finance Leases 2022 $ 600 $ 11 2023 514 10 2024 456 10 2025 244 10 2026 218 10 Thereafter 294 117 Total lease payments 2,326 168 Less: Interest (250) (109) Present value of lease liabilities $ 2,076 $ 59 (1) Does not include approximately $1.2 billion of legally binding minimum lease payments primarily for vessel charters which were executed as of December 31, 2021 but will commence in future periods primarily in the next year and have fixed minimum lease terms of up to 10 years. The following table shows the weighted-average remaining lease term and the weighted-average discount rate for our operating leases and finance leases: December 31, 2021 December 31, 2020 Operating Leases Finance Leases Operating Leases Finance Leases Weighted-average remaining lease term (in years) 5.6 16.7 8.2 17.7 Weighted-average discount rate (1) 3.6%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1 2020 2019 Cash paid for amounts included in the measurement of lease liabilities: Operating cash flows from operating leases $ 483 $ 309 $ 389 Operating cash flows from finance leases 10 10 9 Right-of-use assets obtained in exchange for operating lease liabilities 1,736 615 235 LNG Vessel Subcharters From time to time, we sublease certain LNG vessels under charter to third parties while retaining our existing obligation to the original lessor. As of December 31, 2021 and 2020, we had $15 million and zero future minimum sublease payments to be received from LNG vessel subcharters. The following table shows the sublease income recognized in other revenues on our Consolidated Statements of Operations (in millions): Year Ended December 31, 2021 2020 2019 Fixed income $ 72 $ 68 $ 122 Variable income 37 27 22 Total sublease income $ 109 $ 95 $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years ended December 31, 2021, 2020 and 2019 (in millions): Year Ended December 31, 2021 2020 2019 LNG revenues (1) $ 17,171 $ 8,954 $ 8,817 Regasification revenues 269 269 266 Other revenues 91 70 74 Total revenues from customers 17,531 9,293 9,157 Net derivative gain (loss) (2) (1,776) (30) 429 Other (3) 109 95 144 Total revenues $ 15,864 $ 9,358 $ 9,730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 (3) Includes revenues from LNG vessel subcharters. See Note 12—Leases for additional information about our subleases.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LNG terminals to provide contracted volumes to our customers. However, we supplement this LNG with volumes procured from third parties. LNG revenues recognized from LNG that was procured from third parties was $499 million, $414 million and $268 million for the years ended December 31, 2021, 2020 and 2019, respectively. Revenues from the sale of LNG are recognized at a point in time when the LNG is delivered to the customer, either at the Sabine Pass or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 Bcf/d. Approximately 2 Bcf/d of the regasification capacity at the Sabine Pass LNG Terminal has been reserved under two long-term TUAs with unaffiliated third party customers, under which they are required to pay fixed monthly fees regardless of their use of the LNG terminal. Each of the customers has reserved approximately 1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Gas &amp; Power North America, Inc. (“Total”), whereby upon substantial completion of Train 5 of the SPL Project, SPL gained access to substantially all of Total’s capacity and other services provided under Total’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21, 2020 and 2019, SPL recorded $129 million, $129 million and $104 million, respectively, as operating and maintenance expense under this partial TUA assignment agreement. Contract Assets and Liabilities The following table shows our contract assets, net of current expected credit losses, which are classified as other current assets and other non-current assets, net on our Consolidated Balance Sheets (in millions): December 31, 2021 2020 Contract assets, net of current expected credit losses $ 140 $ 80 Contract assets represent our right to consideration for transferring goods or services to the customer under the terms of a sales contract when the associated consideration is not yet due. Changes in contract assets during the year ended December 31, 2021 were primarily attributable to revenue recognized due to the delivery of LNG under certain SPAs for which the associated consideration was not yet due. The following table reflects the changes in our contract liabilities, which we classify as deferred revenue and other non-current liabilities on our Consolidated Balance Sheets (in millions): Year Ended December 31, 2021 Deferred revenue, beginning of period $ 138 Cash received but not yet recognized in revenue 194 Revenue recognized from prior period deferral (138) Deferred revenue, end of period $ 194 We record deferred revenue when we receive consideration, or such consideration is unconditionally due from a customer, prior to transferring goods or services to the customer under the terms of a sales contract. Changes in deferred revenue during the years ended December 31, 2021 and 2020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21 and 2020: December 31, 2021 December 31, 2020 Unsatisfied Transaction Price (in billions) Weighted Average Recognition Timing (years) (1) Unsatisfied Transaction Price (in billions) Weighted Average Recognition Timing (years) (1) LNG revenues $ 107.1 9 $ 102.3 10 Regasification revenues 1.9 4 2.1 5 Total revenues $ 109.0 $ 104.4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0% and 40% of our LNG revenues from contracts included in the table above during the years ended December 31, 2021 and 2020, respectively, were related to variable consideration received from customers. During each of the years ended December 31, 2021 and 2020, approximately 5%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atural Gas Supply Agreements SPL Natural Gas Supply Agreement SPL was party to a natural gas supply agreement with a related party in the ordinary course of business, to obtain a fixed minimum daily volume of feed gas for the operation of the SPL Project. This related party was partially owned by Blackstone Inc., who also partially owns CQP’s limited partner interests. This entity was acquired by a non-related party on December 31, 2021; therefore, as of such date, this agreement ceased to be considered a related party agreement. CCL Natural Gas Supply Agreement CCL was party to a natural gas supply agreement with a related party in the ordinary course of business, to obtain a fixed minimum daily volume of feed gas for the operation of the CCL Project. However, this entity was acquired by a non-related party on November 1, 2021; therefore, as of such date, this agreement ceased to be considered a related party and the related party transactions disclosed herein were recognized prior to this date. The Liquefaction Supply Derivatives related to this agreement were recorded on our Consolidated Balance Sheets as follows (in millions, except notional amount): December 31, 2021 2020 Current derivative assets $ — $ 3 Derivative assets — 1 Notional amount (in TBtu) — 60 We recorded the following amounts on our Consolidated Statements of Operations during the years ended December 31, 2021, 2020 and 2019 related to these agreements (in millions): Year Ended December 31, 2021 2020 2019 Cost of sales (a) (1) $ 162 $ 114 $ 85 (a) Included in costs of sales: Liquefaction Supply Derivative gain (1) $ 13 $ (1) $ (1) (1) Includes amounts recorded related to natural gas supply contracts that SPL and CCL had with related parties. These agreements ceased to be considered related party agreements during 2021, as discussed above.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This related party is partially owned by Brookfield Asset Management, Inc., who indirectly acquired a portion of CQP’s limited partner interests in September 2020. We recorded LNG revenue of $1 million and zero, operating and maintenance expense of $46 million and $13 million and cost of sales of $1 million and zero during the years ended December 31, 2021 and 2020, respectively. Additionally, we recorded accrued liabilities of $4 million as of both December 31, 2021 and 2020 with this related party. CCL is party to natural gas transportation agreements with Midship Pipeline in the ordinary course of business for the operation of the CCL Project, for a period of 10 years which began in May 2020. We account for our investment in Midship Holdings, which manages the business and affairs of Midship Pipeline, as an equity method investment. We recorded operating and maintenance expense of $9 million and $6 million during the years ended December 31, 2021 and 2020, respectively. Additionally, we recorded accrued liabilities of $1 million as of both December 31, 2021 and 2020 with this related party. Operation and Maintenance Servic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jurisdictional components of income before income taxes and non-controlling interest on our Consolidated Statements of Operations for the years ended December 31, 2021, 2020 and 2019 are as follows (in millions): Year Ended December 31, 2021 2020 2019 U.S. $ (2,317) $ 720 $ 289 International 39 (176) 426 Total income (loss) before income taxes and non-controlling interest $ (2,278) $ 544 $ 715 Income tax provision (benefit) included in our reported net income consisted of the following (in millions): Year Ended December 31, 2021 2020 2019 Current: Federal $ — $ — $ — State 3 — — Foreign 5 — 4 Total current 8 — 4 Deferred: Federal (633) 41 (475) State (89) 2 (46) Foreign 1 — — Total deferred (721) 43 (521) Total income tax provision (benefit) $ (713) $ 43 $ (517) Our income tax rates do not bear a customary relationship to statutory income tax rates. A reconciliation of the federal statutory income tax rate of 21% to our effective income tax rate is as follows: Year Ended December 31, 2021 2020 2019 U.S. federal statutory tax rate 21.0 % 21.0 % 21.0 % Non-controlling interest 7.2 (22.6) (17.2) State tax, net of federal benefit (2.5) — (5.4) Executive compensation (0.5) 1.4 1.3 Nondeductible interest expense — 8.0 5.0 Foreign earnings taxed in the U.S. — 1.2 6.7 Foreign rate differential (0.1) (3.7) (11.4) Tax credits 0.6 (4.5) (5.2) Internal restructuring — 7.0 — Other — 1.0 1.4 Valuation allowance 5.6 (0.9) (68.5) Effective tax rate as reported 31.3 % 7.9 % (72.3) % Significant components of our deferred tax assets and liabilities at December 31, 2021 and 2020 are as follows (in millions): December 31, 2021 2020 Deferred tax assets Net operating loss carryforwards and credits Federal $ 3,231 $ 3,084 Foreign 2 3 State 244 257 Federal and state tax credits 108 95 Derivative instruments 951 7 Other 584 283 Less: valuation allowance (63) (190) Total deferred tax assets 5,057 3,539 Deferred tax liabilities Investment in partnerships (716) (765) Property, plant and equipment (2,638) (2,089) Other (499) (196) Total deferred tax liabilities (3,853) (3,050) Net deferred tax assets $ 1,204 $ 489 Valuation Allowance We recognize deferred tax assets and liabilities for future tax consequences arising from differences between the carrying amounts of existing assets and liabilities under GAAP and their respective tax bases, and for net operating loss (“NOL”) carryforwards and tax credit carryforwards. We evaluate the realizability of our deferred tax assets as of each reporting date, weighing all positive and negative evidence, and establish a valuation allowance if we determine that it is more likely than not that some or all of our deferred tax assets will not be realized. The assessment requires significant judgment and is performed in each of our applicable jurisdictions. In making such determination, we consider various factors such as historical profitability, future projections of sustained profitability underpinned by fixed-price long-term SPAs, reversal of existing deferred tax liabilities, construction and operational milestones reached on our Liquefaction Projects and our long-term SPAs achieving date of first commercial delivery. We recorded a valuation allowance of $190 million in 2020 against our deferred tax assets. Our valuation allowance decreased by $127 million for the year ended December 31, 2021, which was primarily attributable to a portion of our Louisiana NOLs no longer requiring a valuation allowance. Positive evidence supporting such conclusion included a change in Louisiana tax law allowing for indefinite carryover of NOLs, coupled with successful completion and subsequent operations of Train 3 of the CCL Project, and forecasts of sustained future profitability underpinned by fixed-price long-term SPAs. We maintained a valuation allowance of $63 million at December 31, 2021 primarily against state NOL carryforward deferred tax assets, for which we continue to believe the more likely than not recognition threshold was not met. NOL and tax credit carryforwards As of December 31, 2021, we had federal, state and foreign NOL carryforwards of approximately $15.7 billion, $2.4 billion and $10.0 million, respectively. Approximately $13.8 billion of our NOLs have an indefinite carryforward period. All other NOLs will expire between 2028 and 2037. As of December 31, 2021, we had federal and state tax credit carryforwards of $107 million and $1 million, respectively. The federal tax credit carryforwards include investment tax credit carryforwards of $60 million related to capital equipment placed in service at our Liquefaction Projects. We account for our federal investment tax credits under the flow-through method. The federal tax credit carryforwards also include $44 million of foreign tax credits related to tax years 2014 through 2021. The federal and state tax credit carryforwards will expire between 2024 and 2041. We experienced an ownership change within the provisions of U.S. Internal Revenue Code (“IRC”) Section 382 in 2008, 2010 and 2012. An analysis of the annual limitation on the utilization of our NOLs was performed in accordance with IRC Section 382. It was determined that IRC Section 382 will not limit the use of our NOLs over the carryover period. We continue to monitor trading activity in our shares which may cause an additional ownership change which could ultimately affect our ability to fully utilize our existing NOL carryforwards. Unrecognized Tax Benefits As of December 31, 2021, we had unrecognized tax benefits of $65 million. If recognized, $56 million of unrecognized tax benefits would affect our effective tax rate in future periods. Currently, we do not recognize interest and penalties associated with the unrecognized tax benefits provided in our Consolidated Statements of Operations or our Consolidated Balance Sheets because settlement of uncertain tax positions would result in an adjustment to our NOL carryforward. Interest and penalties related to income tax matters would be recognized as part of income tax expense. We are subject to tax in the U.S. and various state and foreign jurisdictions and we remain subject to periodic audits and reviews by taxing authorities. Federal and state tax returns for the years after 2017 remain open for examination. Tax authorities may have the ability to review and adjust carryover attributes that were generated prior to these periods if utilized in an open tax year. A reconciliation of the beginning and ending amounts of our unrecognized tax benefits for the years ended December 31, 2021 and 2020, is as follows (in millions): Year Ended December 31, 2021 2020 Balance at beginning of the year $ 62 $ 61 Additions based on tax positions related to current year 3 1 Additions for tax positions of prior years — — Reductions for tax positions of prior years — — Settlements — — U.S. tax reform rate change — — Balance at end of the year $ 65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have granted restricted stock shares, restricted stock units, performance stock units and phantom units to employees and non-employee directors under the 2011 Incentive Plan, as amended (the “2011 Plan”) and the 2020 Incentive Plan (the “2020 Plan”). The 2011 Plan and the 2020 Incentive Plan provide for the issuance of 35.0 million shares and 8.0 million shares, respectively, of our common stock that may be in the form of various share-based performance awards deemed by the Compensation Committee of our Board (the “Compensation Committee”).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restricted stock shares, restricted stock units and performance stock units granted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recognize compensation cost based on the probable outcome of the performance condition at each reporting period. For liability-classified share-based compensation awards that cash settle (which include phantom units and a portion of performance stock units), compensation costs are remeasured at fair value through settlement or maturity. We account for forfeitures as they occur. Total share-based compensation consisted of the following (in millions): Year Ended December 31, 2021 2020 2019 Share-based compensation costs, pre-tax: Equity awards $ 105 $ 114 $ 131 Liability awards (1) 40 2 9 Total share-based compensation 145 116 140 Capitalized share-based compensation (5) (6) (9) Total share-based compensation expense $ 140 $ 110 $ 131 Tax benefit associated with share-based compensation expense $ 33 $ 23 $ 14 (1) The amount of share-based compensation recognized in 2021 associated with liability awards includes 0.2 million of performance share units held by five employees that are scheduled to vest in 2022 that were reclassified from equity awards to liability awards during 2021 as a result of a modification to settle the awards in cash in lieu of shares. We recognized approximately $18 million in incremental expense as a result of the modification. The total unrecognized compensation cost at December 31, 2021 relating to non-vested share-based compensation arrangements consisted of the following: Unrecognized Compensation Cost Recognized over a weighted average period Restricted Stock Share Awards $ 1 0.3 Restricted Stock Unit and Performance Stock Unit Awards $ 140 1.5 Restricted Stock Share Awards Restricted stock share awards are awards of common stock that are subject to restrictions on transfer and to a risk of forfeiture if the recipient terminates employment with us prior to the lapse of the restrictions. These awards vest based on service conditions ( one two three four The table below provides a summary of our restricted stock outstanding (in millions, except for per share information): Shares Weighted Average Grant Date Fair Value Per Share Non-vested at January 1, 2021 0.1 $ 41.78 Granted 0.0 0.00 Vested (0.1) 45.10 Forfeited 0.0 0.00 Non-vested at December 31, 2021 0.0 $ 0.00 The fair value of restricted stock share awards vested for the years ended December 31, 2021, 2020 and 2019 were $2 million, $3 million and $3 million, respectively. Restricted Stock Unit an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a performance condition consisting of cumulative distributable cash flow per share, and in certain circumstances, a market condition consisting of absolute total shareholder return (“ATSR”) of our common stock. All performance stock units will settle entirely in stock, with the exception of awards granted in 2021 and 2022 to certain officers which will settle in cash up to a cap of $3 million and certain awards vesting in 2022 that settled in cash in lieu of shares. In addition, in December 2021 the Board authorized the Compensation Committee, in its discretion, to permit certain officers to make an election to cash settle their performance stock units that are earned and vest in 2023 and 2024. Where applicable, the compensation for performance stock units containing a market condition of ATSR is based on a fair value assigned to the market metric using a Monte Carlo model as of the grant date, which utilizes level 3 inputs such as projected stock volatility and projected risk free rates, and remains constant through the vesting period for the equity-settled component and is remeasured each reporting period for the cash-settled component. Compensation cost attributed to the performance metric will vary due to changing estimates regarding the expected achievement of the performance metric of cumulative distributable cash flow per share. The number of shares that may be earned at the end of the vesting period ranges from 0% up to 300% of the target award amount. Both restricted stock units and performance stock units will be settled in Cheniere common stock (on a one-for-one basis) and are classified as equity awards, however, a portion of the performance stock units granted in 2021 and 2022 will partially settle in cash, subject to individual limits. In addition, in December 2021 the Board authorized the Compensation Committee, in its discretion, to permit certain officers to make an election to cash settle their performance stock units that are earned and vest in 2023 and 2024. The portion of performance stock units expected to settle in Cheniere common stock (on a one-for-one basis) are classified as equity awards and the portion of performance stock units expected to settle in cash are classified as liability award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1 3.7 $ 60.00 Granted (1) 2.2 70.99 Vested (2.1) 59.57 Forfeited (0.1) 64.31 Non-vested at December 31, 2021 (2) 3.7 $ 66.71 (1) This number includes 0.2 million incremental shares of our common stock that were issued based on performance results from previously-granted performance stock unit awards. (2) This number excludes 1.3 million performance stock units, which represent the incremental number of common units that would be issued if the maximum level of performance under the target awards amount is achieved. The table below provides a summary of restricted share unit and performance stock unit awards issued and fair value of units vested: Year Ended December 31, 2021 2020 2019 Units issued (in millions) 2.2 1.8 1.9 Weighted average grant date fair value per unit $ 70.99 $ 53.88 $ 67.47 Fair value of units vested (in millions) $ 123 $ 137 $ 45 Phantom Units Awards Phantom units are share-based awards granted to employees over a vesting period that entitle the grantee to receive the cash equivalent to the value of a share of our common stock upon each vesting. Phantom units are not eligible to receive quarterly distributions. These awards vest based on service conditions ( two three fo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We have a defined contribution plan (“401(k) Plan”) which allows eligible employees to contribute up to 75% of their compensation up to the Internal Revenue Service maximum.  We match each employee’s deferrals (contributions) up to 6% of compensation and may make additional contributions at our discretion.  Employees are immediately vested in the contributions made by us.  Our contributions to the 401(k) Plan were $15 million for each of the years ended December 31, 2021, 2020 and 2019.  We have made no discretionary contributions to the 401(k) Plan to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NET INCOME (LOSS) PER SHARE ATTRIBUTABLE TO COMMON STOCKHOLDERS The following table reconciles basic and diluted weighted average common shares outstanding for the years ended December 31, 2021, 2020 and 2019 (in millions, except per share data): Year Ended December 31, 2021 2020 2019 Net income (loss) attributable to common stockholders $ (2,343) $ (85) 648 Weighted average common shares outstanding: Basic 253.4 252.4 256.2 Dilutive unvested stock — — 1.9 Diluted 253.4 252.4 258.1 Net income (loss) per share attributable to common stockholders—basic $ (9.25) $ (0.34) $ 2.53 Net income (loss) per share attributable to common stockholders—diluted $ (9.25) $ (0.34) $ 2.51 Potentially dilutive securities that were not included in the diluted net income (loss) per share computations because their effects would have been anti-dilutive were as follows (in millions): Year Ended December 31, 2021 2020 2019 Unvested stock (1) 1.8 3.4 2.3 Convertible notes 2021 Cheniere Convertible Unsecured Notes (2) — — 13.7 11% Convertible Senior Secured Notes due 2025 (“2025 CCH HoldCo II Convertible Senior Notes”) (3) — — 25.5 2045 Cheniere Convertible Senior Notes (4) — 4.5 4.5 Total potentially dilutive common shares 1.8 7.9 46.0 (1) Includes the impact of unvested shares containing performance conditions to the extent that the underlying performance conditions are satisfied based on actual results as of the respective dates. (2) In the second quarter of 2021, we repaid the remaining principal amount of the 2021 Cheniere Convertible Unsecured Notes in cash; therefore, the 2021 Cheniere Convertible Unsecured Notes were not included in the computation of net income per share for the year ended December 31, 2021. Additionally, since we had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 (3) In the third quarter of 2020, we redeemed the remaining principal amount of the 2025 CCH HoldCo II Convertible Senior Notes and the related premium in cash; therefore, the 2025 CCH HoldCo II Convertible Senior Notes were not included in the computation of net income per share for the year ended December 31, 2021 and 2020. (4) Since we had the intent and ability to settle the outstanding principal amount of the 2045 Cheniere Convertible Senior Notes in cash and the conversion spread in either cash or shares, the treasury stock method was applied for calculating any potential dilutive effect of the conversion spread on net income per share for the year ended December 31, 2021. However, since the average market price of our common stock did not exceed the conversion price for our 2045 Cheniere Convertible Senior Notes, the conversion spread was excluded from the computation of diluted net income per share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hare Repurchase Programs On June 3, 2019, we announced that our Board authorized a three Year Ended December 31, 2021 2020 2019 Aggregate common stock repurchased 0.1 2.9 4.0 Weighted average price paid per share $ 87.32 $ 53.88 $ 62.27 Total amount paid $ 9 $ 155 $ 249 As of December 31, 2021, we had up to $998 million of the share repurchase program available.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Consolidated Financial Statements. Other items, such as certain unconditional purchase commitments and other executed contracts which do not meet the definition of a liability as of December 31, 2021, are not recognized as liabilities but require disclosures in our Consolidated Financial Statements. LNG Terminal Commitments and Contingencies EPC Contract SPL has a lump sum turnkey contract with Bechtel Oil, Gas and Chemicals, Inc. (“Bechtel”) for the engineering, procurement and construction of Train 6 of the SPL Project. The total contract price of the EPC contract for Train 6 of the SPL Project, which achieved substantial completion on February 4, 2022, and the third marine berth that is currently under construction is approximately $2.5 billion, reflecting amounts incurred under change orders through December 31, 2021. As of December 31, 2021, we had approximately $0.2 billion remaining under this contract. Natural Gas Supply, Transportation and Storage Service Agreements SPL, CCL and CCL Stage III have physical natural gas supply contracts to secure natural gas feedstock for the SPL Project, the CCL Project and potential future development of Corpus Christi Stage 3, respectively. The remaining terms of these contracts range up to 15 years. Additionally, SPL and CCL have natural gas transportation and storage service agreements for the SPL Project and the CCL Project, respectively. The initial terms of the natural gas transportation agreements range up to 20 years for the SPL Project and the CCL Project, with renewal options for certain contracts, and commence upon the occurrence of conditions precedent. The initial term of the natural gas storage service agreements for the SPL Project ranges up to 10 years and the initial term of the natural gas storage service agreements for the CCL Project ranges up to five years. As of December 31, 2021, the obligations of SPL, CCL and CCL Stage III under natural gas supply, transportation and storage service agreements for contracts in which conditions precedent were met were as follows (in billions): Years Ending December 31, Payments Due (1) 2022 $ 8.8 2023 6.3 2024 4.6 2025 3.3 2026 2.7 Thereafter 16.5 Total $ 42.2 (1) Pricing of natural gas supply contracts is variable based on market commodity basis prices adjusted for basis spread, and pricing of IPM agreements is variable based on global gas market prices less fixed liquefaction fees and certain costs by us . Amounts included are based on estimated forward prices and basis spreads as of December 31, 2021. Some of our contracts may not have been negotiated as part of arranging financing for the underlying assets providing the natural gas supply, transportation and storage services. Does not include incremental volumes of approximately 1,790 TBtu and 548 TBtu, respectively, pursuant to an amended IPM agreement and gas supply agreement with EOG Resources, Inc. that was executed subsequent to December 31, 2021, a portion of which is conditional on the in-service date of certain asset infrastructure and substantially all of which will be delivered after 2026.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impact on our operating result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C4" s="7" t="n">
        <v>15864</v>
      </c>
      <c r="D4" s="7" t="n">
        <v>9358</v>
      </c>
      <c r="E4" s="7" t="n">
        <v>9730</v>
      </c>
    </row>
    <row r="5">
      <c r="A5" s="4" t="inlineStr">
        <is>
          <t>Revenues from contracts with customers</t>
        </is>
      </c>
      <c r="C5" s="6" t="n">
        <v>17531</v>
      </c>
      <c r="D5" s="6" t="n">
        <v>9293</v>
      </c>
      <c r="E5" s="6" t="n">
        <v>9157</v>
      </c>
    </row>
    <row r="6">
      <c r="A6" s="3" t="inlineStr">
        <is>
          <t>Operating costs and expenses</t>
        </is>
      </c>
    </row>
    <row r="7">
      <c r="A7" s="4" t="inlineStr">
        <is>
          <t>Cost of sales (excluding items shown separately below)</t>
        </is>
      </c>
      <c r="C7" s="6" t="n">
        <v>13773</v>
      </c>
      <c r="D7" s="6" t="n">
        <v>4161</v>
      </c>
      <c r="E7" s="6" t="n">
        <v>5079</v>
      </c>
    </row>
    <row r="8">
      <c r="A8" s="4" t="inlineStr">
        <is>
          <t>Operating and maintenance expense</t>
        </is>
      </c>
      <c r="C8" s="6" t="n">
        <v>1444</v>
      </c>
      <c r="D8" s="6" t="n">
        <v>1320</v>
      </c>
      <c r="E8" s="6" t="n">
        <v>1154</v>
      </c>
    </row>
    <row r="9">
      <c r="A9" s="4" t="inlineStr">
        <is>
          <t>Development expense</t>
        </is>
      </c>
      <c r="C9" s="6" t="n">
        <v>7</v>
      </c>
      <c r="D9" s="6" t="n">
        <v>6</v>
      </c>
      <c r="E9" s="6" t="n">
        <v>9</v>
      </c>
    </row>
    <row r="10">
      <c r="A10" s="4" t="inlineStr">
        <is>
          <t>Selling, general and administrative expense</t>
        </is>
      </c>
      <c r="C10" s="6" t="n">
        <v>325</v>
      </c>
      <c r="D10" s="6" t="n">
        <v>302</v>
      </c>
      <c r="E10" s="6" t="n">
        <v>310</v>
      </c>
    </row>
    <row r="11">
      <c r="A11" s="4" t="inlineStr">
        <is>
          <t>Depreciation and amortization expense</t>
        </is>
      </c>
      <c r="C11" s="6" t="n">
        <v>1011</v>
      </c>
      <c r="D11" s="6" t="n">
        <v>932</v>
      </c>
      <c r="E11" s="6" t="n">
        <v>794</v>
      </c>
    </row>
    <row r="12">
      <c r="A12" s="4" t="inlineStr">
        <is>
          <t>Impairment expense and loss on disposal of assets</t>
        </is>
      </c>
      <c r="C12" s="6" t="n">
        <v>5</v>
      </c>
      <c r="D12" s="6" t="n">
        <v>6</v>
      </c>
      <c r="E12" s="6" t="n">
        <v>23</v>
      </c>
    </row>
    <row r="13">
      <c r="A13" s="4" t="inlineStr">
        <is>
          <t>Total operating costs and expenses</t>
        </is>
      </c>
      <c r="C13" s="6" t="n">
        <v>16565</v>
      </c>
      <c r="D13" s="6" t="n">
        <v>6727</v>
      </c>
      <c r="E13" s="6" t="n">
        <v>7369</v>
      </c>
    </row>
    <row r="14">
      <c r="A14" s="4" t="inlineStr">
        <is>
          <t>Income (loss) from operations</t>
        </is>
      </c>
      <c r="C14" s="6" t="n">
        <v>-701</v>
      </c>
      <c r="D14" s="6" t="n">
        <v>2631</v>
      </c>
      <c r="E14" s="6" t="n">
        <v>2361</v>
      </c>
    </row>
    <row r="15">
      <c r="A15" s="3" t="inlineStr">
        <is>
          <t>Other expense</t>
        </is>
      </c>
    </row>
    <row r="16">
      <c r="A16" s="4" t="inlineStr">
        <is>
          <t>Interest expense, net of capitalized interest</t>
        </is>
      </c>
      <c r="C16" s="6" t="n">
        <v>-1438</v>
      </c>
      <c r="D16" s="6" t="n">
        <v>-1525</v>
      </c>
      <c r="E16" s="6" t="n">
        <v>-1432</v>
      </c>
    </row>
    <row r="17">
      <c r="A17" s="4" t="inlineStr">
        <is>
          <t>Loss on modification or extinguishment of debt</t>
        </is>
      </c>
      <c r="C17" s="6" t="n">
        <v>-116</v>
      </c>
      <c r="D17" s="6" t="n">
        <v>-217</v>
      </c>
      <c r="E17" s="6" t="n">
        <v>-55</v>
      </c>
    </row>
    <row r="18">
      <c r="A18" s="4" t="inlineStr">
        <is>
          <t>Interest rate derivative loss, net</t>
        </is>
      </c>
      <c r="C18" s="6" t="n">
        <v>-1</v>
      </c>
      <c r="D18" s="6" t="n">
        <v>-233</v>
      </c>
      <c r="E18" s="6" t="n">
        <v>-134</v>
      </c>
    </row>
    <row r="19">
      <c r="A19" s="4" t="inlineStr">
        <is>
          <t>Other expense, net</t>
        </is>
      </c>
      <c r="C19" s="6" t="n">
        <v>-22</v>
      </c>
      <c r="D19" s="6" t="n">
        <v>-112</v>
      </c>
      <c r="E19" s="6" t="n">
        <v>-25</v>
      </c>
    </row>
    <row r="20">
      <c r="A20" s="4" t="inlineStr">
        <is>
          <t>Total other expense</t>
        </is>
      </c>
      <c r="C20" s="6" t="n">
        <v>-1577</v>
      </c>
      <c r="D20" s="6" t="n">
        <v>-2087</v>
      </c>
      <c r="E20" s="6" t="n">
        <v>-1646</v>
      </c>
    </row>
    <row r="21">
      <c r="A21" s="4" t="inlineStr">
        <is>
          <t>Income (loss) before income taxes and non-controlling interest</t>
        </is>
      </c>
      <c r="C21" s="6" t="n">
        <v>-2278</v>
      </c>
      <c r="D21" s="6" t="n">
        <v>544</v>
      </c>
      <c r="E21" s="6" t="n">
        <v>715</v>
      </c>
    </row>
    <row r="22">
      <c r="A22" s="4" t="inlineStr">
        <is>
          <t>Less: income tax provision (benefit)</t>
        </is>
      </c>
      <c r="C22" s="6" t="n">
        <v>-713</v>
      </c>
      <c r="D22" s="6" t="n">
        <v>43</v>
      </c>
      <c r="E22" s="6" t="n">
        <v>-517</v>
      </c>
    </row>
    <row r="23">
      <c r="A23" s="4" t="inlineStr">
        <is>
          <t>Net income (loss)</t>
        </is>
      </c>
      <c r="C23" s="6" t="n">
        <v>-1565</v>
      </c>
      <c r="D23" s="6" t="n">
        <v>501</v>
      </c>
      <c r="E23" s="6" t="n">
        <v>1232</v>
      </c>
    </row>
    <row r="24">
      <c r="A24" s="4" t="inlineStr">
        <is>
          <t>Less: net income attributable to non-controlling interest</t>
        </is>
      </c>
      <c r="C24" s="6" t="n">
        <v>778</v>
      </c>
      <c r="D24" s="6" t="n">
        <v>586</v>
      </c>
      <c r="E24" s="6" t="n">
        <v>584</v>
      </c>
    </row>
    <row r="25">
      <c r="A25" s="4" t="inlineStr">
        <is>
          <t>Net income (loss) attributable to common stockholders</t>
        </is>
      </c>
      <c r="C25" s="7" t="n">
        <v>-2343</v>
      </c>
      <c r="D25" s="7" t="n">
        <v>-85</v>
      </c>
      <c r="E25" s="7" t="n">
        <v>648</v>
      </c>
    </row>
    <row r="26">
      <c r="A26" s="4" t="inlineStr">
        <is>
          <t>Net income (loss) per share attributable to common stockholders—basic</t>
        </is>
      </c>
      <c r="C26" s="8" t="n">
        <v>-9.25</v>
      </c>
      <c r="D26" s="8" t="n">
        <v>-0.34</v>
      </c>
      <c r="E26" s="8" t="n">
        <v>2.53</v>
      </c>
    </row>
    <row r="27">
      <c r="A27" s="4" t="inlineStr">
        <is>
          <t>Net income (loss) per share attributable to common stockholders—diluted</t>
        </is>
      </c>
      <c r="C27" s="8" t="n">
        <v>-9.25</v>
      </c>
      <c r="D27" s="8" t="n">
        <v>-0.34</v>
      </c>
      <c r="E27" s="8" t="n">
        <v>2.51</v>
      </c>
    </row>
    <row r="28">
      <c r="A28" s="4" t="inlineStr">
        <is>
          <t>Weighted average number of common shares outstanding—basic</t>
        </is>
      </c>
      <c r="C28" s="9" t="n">
        <v>253.4</v>
      </c>
      <c r="D28" s="9" t="n">
        <v>252.4</v>
      </c>
      <c r="E28" s="9" t="n">
        <v>256.2</v>
      </c>
    </row>
    <row r="29">
      <c r="A29" s="4" t="inlineStr">
        <is>
          <t>Weighted average number of common shares outstanding—diluted</t>
        </is>
      </c>
      <c r="C29" s="9" t="n">
        <v>253.4</v>
      </c>
      <c r="D29" s="9" t="n">
        <v>252.4</v>
      </c>
      <c r="E29" s="9" t="n">
        <v>258.1</v>
      </c>
    </row>
    <row r="30">
      <c r="A30" s="4" t="inlineStr">
        <is>
          <t>LNG [Member]</t>
        </is>
      </c>
    </row>
    <row r="31">
      <c r="A31" s="3" t="inlineStr">
        <is>
          <t>Revenues</t>
        </is>
      </c>
    </row>
    <row r="32">
      <c r="A32" s="4" t="inlineStr">
        <is>
          <t>Revenues</t>
        </is>
      </c>
      <c r="C32" s="7" t="n">
        <v>15395</v>
      </c>
      <c r="D32" s="7" t="n">
        <v>8924</v>
      </c>
      <c r="E32" s="7" t="n">
        <v>9246</v>
      </c>
    </row>
    <row r="33">
      <c r="A33" s="4" t="inlineStr">
        <is>
          <t>Revenues from contracts with customers</t>
        </is>
      </c>
      <c r="B33" s="4" t="inlineStr">
        <is>
          <t>[1]</t>
        </is>
      </c>
      <c r="C33" s="6" t="n">
        <v>17171</v>
      </c>
      <c r="D33" s="6" t="n">
        <v>8954</v>
      </c>
      <c r="E33" s="6" t="n">
        <v>8817</v>
      </c>
    </row>
    <row r="34">
      <c r="A34" s="4" t="inlineStr">
        <is>
          <t>Regasification [Member]</t>
        </is>
      </c>
    </row>
    <row r="35">
      <c r="A35" s="3" t="inlineStr">
        <is>
          <t>Revenues</t>
        </is>
      </c>
    </row>
    <row r="36">
      <c r="A36" s="4" t="inlineStr">
        <is>
          <t>Revenues from contracts with customers</t>
        </is>
      </c>
      <c r="C36" s="6" t="n">
        <v>269</v>
      </c>
      <c r="D36" s="6" t="n">
        <v>269</v>
      </c>
      <c r="E36" s="6" t="n">
        <v>266</v>
      </c>
    </row>
    <row r="37">
      <c r="A37" s="4" t="inlineStr">
        <is>
          <t>Other [Member]</t>
        </is>
      </c>
    </row>
    <row r="38">
      <c r="A38" s="3" t="inlineStr">
        <is>
          <t>Revenues</t>
        </is>
      </c>
    </row>
    <row r="39">
      <c r="A39" s="4" t="inlineStr">
        <is>
          <t>Revenues</t>
        </is>
      </c>
      <c r="C39" s="6" t="n">
        <v>200</v>
      </c>
      <c r="D39" s="6" t="n">
        <v>165</v>
      </c>
      <c r="E39" s="6" t="n">
        <v>218</v>
      </c>
    </row>
    <row r="40">
      <c r="A40" s="4" t="inlineStr">
        <is>
          <t>Revenues from contracts with customers</t>
        </is>
      </c>
      <c r="C40" s="7" t="n">
        <v>91</v>
      </c>
      <c r="D40" s="7" t="n">
        <v>70</v>
      </c>
      <c r="E40" s="7" t="n">
        <v>74</v>
      </c>
    </row>
    <row r="41"/>
    <row r="42">
      <c r="A42" s="4" t="inlineStr">
        <is>
          <t>[1]</t>
        </is>
      </c>
      <c r="B42"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 xml:space="preserve">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12% 14% 16% 10% 14% Customer B 12% 12% 10% * 12% Customer C 10% 10% 11% * * Customer D * 10% 11%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1 2020 2019 Ireland $ 1,838 $ 1,130 $ 989 Singapore 1,740 646 533 South Korea 1,680 942 1,207 Spain 1,577 1,034 598 India 1,375 1,021 1,160 United States 1,340 2,466 2,807 United Kingdom 1,246 678 559 Other countries 5,068 1,441 1,877 Total $ 15,864 $ 9,358 $ 9,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disclosure of cash flow information (in millions): Year Ended December 31, 2021 2020 2019 Cash paid during the period for interest on debt, net of amounts capitalized $ 1,365 $ 1,395 $ 1,126 Cash paid for income taxes, net of refunds 4 2 24 Non-cash investing and financing activities: Property, plant and equipment, net of accumulated depreciation funded with accounts payable and accrued liabilities 339 282 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CHENIERE ENERGY, INC. CONDENSED STATEMENTS OF OPERATIONS (in millions) Year Ended December 31, 2021 2020 2019 General and administrative expense $ 17 $ 20 $ 17 Depreciation expense 1 — — Total operating costs and expenses 18 20 17 Other income (expense) Interest expense, net of capitalized interest (151) (155) (141) Interest income — — 1 Loss on modification or extinguishment of debt (6) (50) — Equity in income (loss) of subsidiaries (2,584) 77 490 Total other income (expense) (2,741) (128) 350 Income (loss) before income taxes (2,759) (148) 333 Less: income tax benefit (416) (63) (315) Net income (loss) attributable to common stockholders $ (2,343) $ (85) $ 648 The accompanying notes are an integral part of these condensed financial statements. CHENIERE ENERGY, INC. CONDENSED BALANCE SHEETS (in millions) December 31, 2021 2020 ASSETS Current assets Cash and cash equivalents $ 17 $ — Restricted cash and cash equivalents — 1 Other current assets 1 1 Total current assets 18 2 Property, plant and equipment, net of accumulated depreciation 35 30 Operating lease assets 19 22 Debt issuance and deferred financing costs, net of accumulated amortization 16 15 Investments in subsidiaries — 2,324 Deferred tax assets 797 381 Total assets $ 885 $ 2,774 LIABILITIES AND STOCKHOLDERS’ DEFICIT Current liabilities Current operating lease liabilities $ 6 $ 5 Current debt — 103 Other current liabilities 30 37 Total current liabilities 36 145 Long-term debt, net of discount and debt issuance costs 2,285 2,790 Investments in subsidiaries 1,110 — Operating lease liabilities 24 30 Other non-current liabilities 1 — Stockholders’ deficit (2,571) (191) Total liabilities and stockholders’ deficit $ 885 $ 2,774 The accompanying notes are an integral part of these condensed financial statements. CHENIERE ENERGY, INC. CONDENSED STATEMENTS OF CASH FLOWS (in millions) Year Ended December 31, 2021 2020 2019 Net cash provided by (used in) operating activities $ (232) $ (285) $ 74 Cash flows from investing activities Property, plant and equipment (6) (13) (2) Distribution from (investment in) subsidiaries 1,498 (481) 842 Net cash provided by (used in) investing activities 1,492 (494) 840 Cash flows from financing activities Proceeds from issuance of debt 1,579 4,778 — Redemptions and repayments of debt (2,022) (3,143) — Debt issuance and other financing costs (9) (57) — Debt modification or extinguishment costs (1) (29) — Cash dividends to shareholders (85) — — Distributions to non-controlling interest (649) (626) (591) Payments related to tax withholdings for share-based compensation (48) (43) (19) Repurchase of common stock (9) (155) (249) Net cash provided by (used in) financing activities (1,244) 725 (859) Net increase (decrease) in cash, cash equivalents and restricted cash and cash equivalents 16 (54) 55 Cash, cash equivalents and restricted cash and cash equivalents—beginning of period 1 55 — Cash, cash equivalents and restricted cash and cash equivalents—end of period $ 17 $ 1 $ 55 Balances per Condensed Balance Sheets: December 31, 2021 2020 Cash and cash equivalents $ 17 $ — Restricted cash and cash equivalents — 1 Total cash, cash equivalents and restricted cash and cash equivalents $ 17 $ 1 The accompanying notes are an integral part of these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at the net amount attributable to Cheniere. Under this method, the assets and liabilities of affiliates are not consolidated. The investments in net assets of the affiliates are recorded on the Condensed Balance Sheets. The income from operations of the affiliates is reported on a net basis as investment in affiliates (equity in income of subsidiaries). A substantial amount of Cheniere’s operating, investing and financing activities are conducted by its affiliates. The Condensed Financial Statements should be read in conjunction with Cheniere’s Consolidated Financial Statements. Recent Accounting Standard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ransition period under this standard is effective March 12, 2020 and will apply through December 31, 2022. We have a revolving credit facility indexed to LIBOR. To date, we have amended our revolving credit facility to incorporate a fallback replacement rate indexed to SOFR as a result of the expected LIBOR transition. We elected to apply the optional expedients as applicable to certain modified terms, however the impact of applying the optional expedients has not been material thus far. We will continue to elect to apply the optional expedients to qualifying contract modifications in the future. NOTE 2—DEBT As of December 31, 2021 and 2020, our debt consisted of the following (in millions): December 31, 2021 2020 4.625% Senior Secured Notes due 2028 2,000 2,000 4.875% Convertible Unsecured Notes due 2021 (1) — 476 4.25% Convertible Senior Notes due 2045 (2) 625 625 Cheniere Revolving Credit Facility — — Cheniere Term Loan Facility — 148 Total debt 2,625 3,249 Current portion of long-term debt — (104) Unamortized discount and debt issuance costs, net (340) (355) Total long-term debt, net of discount and debt issuance costs $ 2,285 $ 2,790 (1) A portion of the outstanding balance that is due within one year is classified as current portion of long-term debt. (2) The redemption of these notes was financed with borrowings under the Cheniere Revolving Credit Facility, which is a long-term debt instrument. Therefore, the 4.25% Convertible Senior Notes due 2045 were classified as long-term debt as of December 31, 2021. Below is a schedule of future principal payments that we are obligated to make on our outstanding debt at December 31, 2021 (in millions): Years Ending December 31, Principal Payments 2022 (1) $ 625 2023 — 2024 — 2025 — 2026 — Thereafter 2,000 Total $ 2,625 (1) Includes $625 million aggregate principal amount outstanding of the 2045 Cheniere Convertible Senior Notes as we issued a notice of redemption on December 6, 2021 for all amounts outstanding. As discussed above, the balance is classified as long-term debt in our Balance Sheets as the redemption was financed with long-term borrowings subsequent to the balance sheet date. NOTE 3—GUARANTEES Cheniere has various financial and performance guarantees and indemnifications which are issued in the normal course of business. These contracts include performance guarantees and stand-by letters of credit. Cheniere enters into these arrangements to facilitate commercial transactions with third parties by enhancing the value of the transaction to the third party. As of December 31, 2021, outstanding guarantees and other assurances aggregated approximately $472 million of varying duration, consisting of parental guarantees. No liabilities were recognized under these guarantee arrangements as of December 31, 2021. NOTE 4—LEASES Our leased assets consist primarily of office space and facilities, which are classified as operating leases. The following table shows the classification and location of our right-of-use assets and lease liabilities on our Condensed Balance Sheets (in millions): December 31, Condensed Balance Sheet Location 2021 2020 Right-of-use assets—Operating Operating lease assets $ 19 $ 22 Total right-of-use assets $ 19 $ 22 Current operating lease liabilities Current operating lease liabilities $ 6 $ 5 Non-current operating lease liabilities Operating lease liabilities 24 30 Total lease liabilities $ 30 $ 35 The following table shows the classification and location of our lease cost on our Condensed Statements of Operations (in millions): Year Ended December 31, Condensed Statements of Operations Location 2021 2020 Operating lease cost (1) General and administrative expense $ 9 $ 10 (1) Includes $4 million of variable lease costs paid to the lessor during each of the years ended December 31, 2021 and 2020. Future annual minimum lease payments for operating leases as of December 31, 2021 are as follows (in millions): Years Ending December 31, Operating Leases (1) 2022 $ 8 2023 8 2024 7 2025 6 2026 6 Thereafter 1 Total lease payments 36 Less: Interest (6) Present value of lease liabilities $ 30 The following table shows the weighted-average remaining lease term (in years) and the weighted-average discount rate for our operating leases: December 31, 2021 2020 Weighted-average remaining lease term (in years) 4.8 5.7 Weighted-average discount rate 6.6% 6.6% The following table includes other quantitative information for our operating leases (in millions): Year Ended December 31, 2021 2020 Cash paid for amounts included in the measurement of lease liabilities: Operating cash flows from operating leases $ 7 $ 7 Right-of-use assets obtained in exchange for new operating lease liabilities — 5 NOTE 5—STOCKHOLDERS’ EQUITY On June 3, 2019, we announced that our Board authorized a three three Year Ended December 31, 2021 2020 2019 Aggregate common stock repurchased 0.1 2.9 4.0 Weighted average price paid per share $ 87.32 $ 53.88 $ 62.27 Total amount paid (in millions) $ 9 $ 155 $ 249 As of December 31, 2021, we had up to $998 million of the share repurchase program available. Dividends During the year ended December 31, 2021, we declared and paid an inaugural quarterly dividend of $0.33 per common share. On January 25, 2022, we declared a quarterly dividend of $0.33 per common share that is payable on February 28, 2022 to shareholders of record as of February 7, 2022. NOTE 6 —SUPPLEMENTAL CASH FLOW INFORMATION The following table provides supplemental disclosure of cash flow information (in millions): Year Ended December 31, 2021 2020 2019 Cash paid during the period for interest, net of amounts capitalized $ 130 $ 45 $ 36 Non-cash investing and financing activities: Non-cash capital distributions (1) — 79 490 (1) Amounts represent undistributed equity income of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Balance at beginning of period Charged to costs and expenses Charged to other accounts Deductions Balance at end of period Year Ended December 31, 2021 Current expected credit losses on receivables and contract assets $ 7 $ 2 $ — $ — $ 9 Deferred tax asset valuation allowance 190 (127) — — 63 Year Ended December 31, 2020 Current expected credit losses on receivables and contract assets $ — $ 7 $ — $ — $ 7 Deferred tax asset valuation allowance 196 (6) — — 190 Year Ended December 31, 2019 Allowance for credit losses or doubtful accounts on receivables and contract assets $ 30 $ 16 $ — $ (46) $ — Deferred tax asset valuation allowance 686 (490) —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Policy</t>
        </is>
      </c>
      <c r="B4" s="4" t="inlineStr">
        <is>
          <t>Basis of Presentation Our Consolidated Financial Statements have been prepared in accordance with GAAP. The Consolidated Financial Statements include the accounts of Cheniere, its subsidiaries and affiliates in which we hold a controlling interest, reflecting ownership of a majority of the voting interest, as of the financial statement date. Additionally, we consolidate a VIE under certain criteria discussed further below. All intercompany accounts and transactions have been eliminated in consolidation. When necessary, reclassifications that are not material to our Consolidated Financial Statements are made to prior period financial information to conform to the current year present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which was established with non-substantive voting.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Non-controlling Interests When we consolidate an entity, we include 100% of the assets, liabilities, revenues and expenses of the subsidiar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Additionally, the portion of the net income or loss attributable to the non-controlling interest is reported as net income (loss) attributable to non-controlling interest on our Consolidated Statements of Operations. Changes in our ownership interests in an entity that do not result in deconsolidation are generally recognized within equity. See Note 9—Non-controlling Interest and Variable Interest Entities for additional details about our non-controlling interest. Equity Method Investments Investments in non-controlled entities, which Cheniere has the ability to exercise significant influence over operating and financial policies are accounted for using the equity method of accounting, with our share of earnings or losses reported in other income (expense) on our Consolidated Statements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See Note 8 — Other Non-Current Assets , N et</t>
        </is>
      </c>
    </row>
    <row r="5">
      <c r="A5" s="4" t="inlineStr">
        <is>
          <t>Use of Estimates, Policy</t>
        </is>
      </c>
      <c r="B5"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certain valuations including leases and asset retirement obligations (“AROs”) and recoverability of deferred tax assets,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and liability-classified share-based compensation awards, as disclosed in Note 16 — S hare-Ba sed Compen s ation .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3—Revenues from Contracts with Customers for further discussion of our revenue streams and accounting policies related to revenue recognition.</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t>
        </is>
      </c>
    </row>
    <row r="10">
      <c r="A10" s="4" t="inlineStr">
        <is>
          <t>Accounts and Notes Receivables, Policy</t>
        </is>
      </c>
      <c r="B10" s="4" t="inlineStr">
        <is>
          <t>Accounts and Other Receivables Accounts and other receivable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both December 31, 2021 and 2020, we had current expected credit losses on our accounts and other receivables of $5 million.</t>
        </is>
      </c>
    </row>
    <row r="11">
      <c r="A11" s="4" t="inlineStr">
        <is>
          <t>Inventory, Policy</t>
        </is>
      </c>
      <c r="B11" s="4" t="inlineStr">
        <is>
          <t>Inventory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t>
        </is>
      </c>
    </row>
    <row r="12">
      <c r="A12" s="4" t="inlineStr">
        <is>
          <t>Property, Plant and Equipment, Policy</t>
        </is>
      </c>
      <c r="B12"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 — Prope rty, Plant and Equipment, N et of Accumulated Depreciation for additional discussion of our useful lives by asset category.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is>
      </c>
    </row>
    <row r="13">
      <c r="A13" s="4" t="inlineStr">
        <is>
          <t>Interest Capitalization, Policy</t>
        </is>
      </c>
      <c r="B13" s="4" t="inlineStr">
        <is>
          <t>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t>
        </is>
      </c>
    </row>
    <row r="14">
      <c r="A14" s="4" t="inlineStr">
        <is>
          <t>Regulated Natural Gas Pipelines, Policy</t>
        </is>
      </c>
      <c r="B14" s="4" t="inlineStr">
        <is>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is>
      </c>
    </row>
    <row r="15">
      <c r="A15" s="4" t="inlineStr">
        <is>
          <t>Derivative Instruments, Policy</t>
        </is>
      </c>
      <c r="B15" s="4" t="inlineStr">
        <is>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1, 2020 and 2019. See Note 7—Derivative Instruments for additional details about our derivative instruments.</t>
        </is>
      </c>
    </row>
    <row r="16">
      <c r="A16" s="4" t="inlineStr">
        <is>
          <t>Leases, Policy</t>
        </is>
      </c>
      <c r="B16" s="4" t="inlineStr">
        <is>
          <t>Leases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such as inflation, that are included in the right-of-use asset and lease liability only when the contract terms require the payment of a fixed amount that is unavoidable. See Note 12—Leases for additional details about our leases.</t>
        </is>
      </c>
    </row>
    <row r="17">
      <c r="A17" s="4" t="inlineStr">
        <is>
          <t>Concentration of Credit Risk, Policy</t>
        </is>
      </c>
      <c r="B17" s="4" t="inlineStr">
        <is>
          <t>Concentration of Credit Risk Financial instruments that potentially subject us to a concentration of credit risk consist principally of derivative instruments and accounts receivable related to our long-term SPAs and regasification contracts, each discussed further below.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contracted our anticipated production capacity under SPAs and under IPM agreements. Substantially all of our contracted capacity is from contracts with terms exceeding 10 years. Excluding contracts with terms less than 10 years, our SPAs and IPM agreements had approximately 17 years of weighted average remaining life as of December 31, 2021. We market and sell LNG produced by the Liquefaction Projects that is not required for other customers through our integrated marketing function. We are dependent on the respective customers’ creditworthiness and their willingness to perform under their respective agreements.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 party customers with a minimum Standard &amp; Poor’s rating of A. See Note 21—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8">
      <c r="A18" s="4" t="inlineStr">
        <is>
          <t>Goodwill, Policy</t>
        </is>
      </c>
      <c r="B18" s="4" t="inlineStr">
        <is>
          <t>Goodwill Goodwill is the excess of acquisition cost of a business over the estimated fair value of net assets acquired. Goodwill is not amortized however we test goodwill for impairment at least annually as of October 1st, or more frequently if events or circumstances indicate goodwill is more likely than not impaired. When evaluating goodwill for impairment, we may either perform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If it is concluded that it is more-likely-than not that an impairment exists, a quantitative test is required which compares the estimated fair value of a reporting unit to its carrying value and measures any goodwill impairment as the amount by which the carrying amount of the reporting unit exceeds its fair value. We may elect not to perform the qualitative assessment and instead perform a quantitative impairment test. We completed our annual assessment of goodwill impairment in the current year by performing a qualitative assessment; which indicated it was not more likely than not that there was an impairment and therefore no quantitative test was required. Significant judgments and assumptions are inherent in our estimate of future cash flows used to determine the estimate of the reporting unit’s fair value. Factors that could trigger a lower fair value estimate include significant negative industry or economic trends, cost increases, disruptions to our business, regulatory or political environment changes or other unanticipated events.</t>
        </is>
      </c>
    </row>
    <row r="19">
      <c r="A19" s="4" t="inlineStr">
        <is>
          <t>Debt, Policy</t>
        </is>
      </c>
      <c r="B19" s="4" t="inlineStr">
        <is>
          <t>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20">
      <c r="A20" s="4" t="inlineStr">
        <is>
          <t>Asset Retirement Obligations, Policy</t>
        </is>
      </c>
      <c r="B20"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is>
      </c>
    </row>
    <row r="21">
      <c r="A21" s="4" t="inlineStr">
        <is>
          <t>Share-based Compensation, Policy</t>
        </is>
      </c>
      <c r="B21" s="4" t="inlineStr">
        <is>
          <t>Share-based Compensation We have awarded share-based compensation in the form of stock (immediately vested), restricted stock shares, restricted stock units, performance stock units and phantom units. The awards and our related accounting policies are more fully described in Note 16—Share-based Compensation</t>
        </is>
      </c>
    </row>
    <row r="22">
      <c r="A22" s="4" t="inlineStr">
        <is>
          <t>Income Taxes, Policy</t>
        </is>
      </c>
      <c r="B22" s="4" t="inlineStr">
        <is>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t>
        </is>
      </c>
    </row>
    <row r="23">
      <c r="A23" s="4" t="inlineStr">
        <is>
          <t>Net Income (Loss) Per Share, Policy</t>
        </is>
      </c>
      <c r="B23" s="4" t="inlineStr">
        <is>
          <t>Net Income (Loss) Per Share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treasury or if-converted method. Refer to Note 18— Net Income (Loss) per Sh are A ttributable to Common Stockholders</t>
        </is>
      </c>
    </row>
    <row r="24">
      <c r="A24" s="4" t="inlineStr">
        <is>
          <t>Business Segment, Policy</t>
        </is>
      </c>
      <c r="B24" s="4" t="inlineStr">
        <is>
          <t>Business SegmentWe have determined that we operate as a single operating and reportable segment.  Substantially all of our long-lived assets are located in the United States.  Our chief operating decision maker makes resource allocation decisions and assesses performance based on financial information presented on a consolidated basis in the delivery of an integrated source of LNG to our customers.</t>
        </is>
      </c>
    </row>
    <row r="25">
      <c r="A25" s="4" t="inlineStr">
        <is>
          <t>Recent Accounting Standards</t>
        </is>
      </c>
      <c r="B25" s="4" t="inlineStr">
        <is>
          <t>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using the modified retrospective approach. Preliminarily, we anticipate the adoption of ASU 2020-06 will primarily result in the reclassification of the previously bifurcated equity component associated with the 4.25% Convertible Senior Notes due 2045 (the “2045 Cheniere Convertible Senior Notes”) to debt as a result of the elimination of the cash conversion model. We currently estimate that the reclassification of the $194 million equity component will result in an approximate $190 million increase in the carrying value of our 2045 Cheniere Convertible Senior Notes, with the difference primarily impacting retained earnings as of January 1, 2022. In December 2021, we issued a notice of redemption for all $625 million aggregate principal amount outstanding of 2045 Cheniere Convertible Senior Notes, which were redeemed on January 5, 2022. We continue to evaluate the impact of the provisions of this guidance on our Consolidated Financial Statements and related disclosures. See Note 11—Debt for further discussion on the 2045 Cheniere Convertible Senior Not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ransition period under this standard is effective March 12, 2020 and will apply through December 31, 2022. We have various credit facilities and interest rate swaps indexed to LIBOR, as further described in Note 7—Derivative Instruments and Note 11—Debt . To date, we have amended certain of our credit facilities to incorporate a fallback replacement rate indexed to SOFR as a result of the expected LIBOR transition. We elected to apply the optional expedients as applicable to certain modified terms, however the impact of applying the optional expedients has not been material thus far. We will continue to elect to apply the optional expedients to qualifying contract modifications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12 Months Ended</t>
        </is>
      </c>
    </row>
    <row r="2">
      <c r="B2" s="2" t="inlineStr">
        <is>
          <t>Dec. 31, 2021</t>
        </is>
      </c>
    </row>
    <row r="3">
      <c r="A3" s="3" t="inlineStr">
        <is>
          <t>Restricted Cash and Cash Equivalents [Abstract]</t>
        </is>
      </c>
    </row>
    <row r="4">
      <c r="A4" s="4" t="inlineStr">
        <is>
          <t>Schedule of Restricted Cash and Cash Equivalents</t>
        </is>
      </c>
      <c r="B4" s="4" t="inlineStr">
        <is>
          <t xml:space="preserve">As of December 31, 2021 and 2020, restricted cash and cash equivalents consisted of the following (in millions): December 31, 2021 2020 Restricted cash and cash equivalents SPL Project $ 98 $ 97 CCL Project 44 70 Cash held by our subsidiaries that is restricted to Cheniere 271 282 Total restricted cash and cash equivalents $ 413 $ 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12 Months Ended</t>
        </is>
      </c>
    </row>
    <row r="2">
      <c r="B2" s="2" t="inlineStr">
        <is>
          <t>Dec. 31, 2021</t>
        </is>
      </c>
    </row>
    <row r="3">
      <c r="A3" s="3" t="inlineStr">
        <is>
          <t>Receivables [Abstract]</t>
        </is>
      </c>
    </row>
    <row r="4">
      <c r="A4" s="4" t="inlineStr">
        <is>
          <t>Schedule of Accounts and Other Receivables, Net of Current Expected Credit Losses</t>
        </is>
      </c>
      <c r="B4" s="4" t="inlineStr">
        <is>
          <t xml:space="preserve">As of December 31, 2021 and 2020, accounts and other receivables, net of current expected credit losses consisted of the following (in millions): December 31, 2021 2020 Trade receivables SPL and CCL $ 802 $ 482 Cheniere Marketing 640 113 Other accounts receivable 64 52 Total accounts and other receivables, net of current expected credit losses $ 1,506 $ 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consisted of the following (in millions): December 31, 2021 2020 Materials $ 174 $ 150 LNG in-transit 312 88 LNG 153 27 Natural gas 64 26 Other 3 1 Total inventory $ 706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 xml:space="preserve">As of December 31, 2021 and 2020, property, plant and equipment, net of accumulated depreciation consisted of the following (in millions): December 31, 2021 2020 LNG terminal LNG terminal and interconnecting pipeline facilities $ 30,660 $ 27,475 LNG site and related costs 441 324 LNG terminal construction-in-process 2,995 5,378 Accumulated depreciation (3,912) (2,935) Total LNG terminal, net of accumulated depreciation 30,184 30,242 Fixed assets and other Computer and office equipment 25 25 Furniture and fixtures 20 19 Computer software 120 117 Leasehold improvements 45 45 Land 1 59 Other 19 25 Accumulated depreciation (176) (164) Total fixed assets and other, net of accumulated depreciation 54 126 Assets under finance lease Tug vessels 60 60 Accumulated depreciation (10) (7) Total assets under finance lease, net of accumulated depreciation 50 53 Property, plant and equipment, net of accumulated depreciation $ 30,288 $ 30,421 </t>
        </is>
      </c>
    </row>
    <row r="5">
      <c r="A5" s="4" t="inlineStr">
        <is>
          <t>Schedule of Depreciation and Offsets to LNG Terminal Costs</t>
        </is>
      </c>
      <c r="B5" s="4" t="inlineStr">
        <is>
          <t xml:space="preserve">The following table shows depreciation expense and offsets to LNG terminal costs during the years ended December 31, 2021, 2020 and 2019 (in millions): Year Ended December 31, 2021 2020 2019 Depreciation expense $ 1,006 $ 926 $ 788 Offsets to LNG terminal costs (1) 319 19 301 </t>
        </is>
      </c>
    </row>
    <row r="6">
      <c r="A6" s="4" t="inlineStr">
        <is>
          <t>Property Plant and Equipment Estimated Useful Lives Table</t>
        </is>
      </c>
      <c r="B6" s="4" t="inlineStr">
        <is>
          <t>Our LNG terminals are depreciated using the straight-line depreciation method applied to groups of LNG terminal assets with varying useful lives. The identifiable components of our LNG terminal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s [Line Items]</t>
        </is>
      </c>
    </row>
    <row r="4">
      <c r="A4" s="4" t="inlineStr">
        <is>
          <t>Fair Value of Derivative Assets and Liabilities</t>
        </is>
      </c>
      <c r="B4" s="4" t="inlineStr">
        <is>
          <t>The following table shows the fair value of our derivative instruments that are required to be measured at fair value on a recurring basis as of December 31, 2021 and 2020 (in millions): Fair Value Measurements as of December 31, 2021 December 31, 2020 Quoted Prices in Active Markets Significant Other Observable Inputs Significant Unobservable Inputs Total Quoted Prices in Active Markets Significant Other Observable Inputs Significant Unobservable Inputs Total CCH Interest Rate Derivatives liability $ — $ (40) $ — $ (40) $ — $ (140) $ — $ (140) Liquefaction Supply Derivatives asset (liability) 7 (9) (4,036) (4,038) 5 (6) 241 240 LNG Trading Derivatives liability (22) (378) — (400) (3) (131) — (134) FX Derivatives asset (liability) — 12 — 12 — (22) — (22)</t>
        </is>
      </c>
    </row>
    <row r="5">
      <c r="A5" s="4" t="inlineStr">
        <is>
          <t>Fair Value Measurement Inputs and Valuation Techniques</t>
        </is>
      </c>
      <c r="B5" s="4" t="inlineStr">
        <is>
          <t>The following table includes quantitative information for the unobservable inputs for our Level 3 Physical Liquefaction Supply Derivatives as of December 31, 2021: Net Fair Value Liability Valuation Approach Significant Unobservable Input Range of Significant Unobservable Inputs / Weighted Average (1) Physical Liquefaction Supply Derivatives $(4,036) Market approach incorporating present value techniques Henry Hub basis spread $(1.368) - $0.628 / $(0.016) Option pricing model International LNG pricing spread, relative to Henry Hub (2) 185% - 662% / 248%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Physical LNG Trading Derivatives and Physical Liquefaction Supply Derivatives during the years ended December 31, 2021, 2020 and 2019 (in millions): Year Ended December 31, 2021 2020 2019 Balance, beginning of period $ 241 $ 138 $ (29) Realized and mark-to-market gains (losses): Included in cost of sales (4,305) 156 (77) Purchases and settlements: Purchases (1) 5 199 Settlements 29 (65) 44 Transfers into Level 3, net (1) — 7 1 Balance, end of period $ (4,036) $ 241 $ 138 Change in unrealized gain (loss) relating to instruments still held at end of period $ (4,305) $ 156 $ (77)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1 CCH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December 31, 2020 CCH Interest Rate Derivatives Liquefaction Supply Derivatives (1) LNG Trading Derivatives (2) FX Derivatives Total Consolidated Balance Sheets Location Current derivative assets $ — $ 27 $ — $ 5 $ 32 Derivative assets — 376 — — 376 Total derivative assets — 403 — 5 408 Current derivative liabilities (100) (54) (134) (25) (313) Derivative liabilities (40) (109) — (2) (151) Total derivative liabilities (140) (163) (134) (27) (464) Derivative asset (liability), net $ (140) $ 240 $ (134) $ (22) $ (56) (1) Does not include collateral posted with counterparties by us of $20 million and $9 million as of December 31, 2021 and 2020, respectively, which are included in margin deposits in our Consolidated Balance Sheets. Includes derivative assets for natural gas supply contracts that SPL and CCL had with related parties as of December 31, 2020. These agreements are not considered related party as of December 31, 2021 as discussed in Note 14—Related Party Transactions . (2) Does not include collateral posted with counterparties by us of $745 million and $16 million, as of December 31, 2021 and 2020, respectively, which are included in margin deposits in our Consolidated Balance Sheets.</t>
        </is>
      </c>
    </row>
    <row r="8">
      <c r="A8" s="4" t="inlineStr">
        <is>
          <t>Derivative Net Presentation on Consolidated Balance Sheets</t>
        </is>
      </c>
      <c r="B8" s="4" t="inlineStr">
        <is>
          <t>The following table shows the fair value of our derivatives outstanding on a gross and net basis (in millions): CCH Interest Rate Derivatives Liquefaction Supply Derivatives LNG Trading Derivatives FX Derivatives As of December 31, 2021 Gross assets $ — $ 155 $ 10 $ 48 Offsetting amounts — (48) (8) (33) Net assets $ — $ 107 $ 2 $ 15 Gross liabilities $ (40) $ (4,382) $ (551) $ (10) Offsetting amounts — 237 149 7 Net liabilities $ (40) $ (4,145) $ (402) $ (3) As of December 31, 2020 Gross assets $ — $ 452 $ — $ 6 Offsetting amounts — (49) — (1) Net assets $ — $ 403 $ — $ 5 Gross liabilities $ (140) $ (184) $ (163) $ (62) Offsetting amounts — 21 29 35 Net liabilities $ (140) $ (163) $ (134) $ (27)</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December 31, 2021, we had the following Interest Rate Derivatives outstanding: Notional Amounts December 31, 2021 December 31, 2020 Latest Maturity Date Weighted Average Fixed Interest Rate Paid Variable Interest Rate Received CCH Interest Rate Derivatives $4.5 billion $4.6 billion May 31, 2022 2.30% One-month LIBOR</t>
        </is>
      </c>
    </row>
    <row r="12">
      <c r="A12" s="4" t="inlineStr">
        <is>
          <t>Derivative Instruments, Gain (Loss)</t>
        </is>
      </c>
      <c r="B12" s="4" t="inlineStr">
        <is>
          <t>The following table shows the effect and location of our Interest Rate Derivatives on our Consolidated Statements of Operations during the years ended December 31, 2021, 2020 and 2019 (in millions): Gain (Loss) Recognized in Consolidated Statements of Operations Consolidated Statements of Operations Location Year Ended December 31, 2021 2020 2019 CCH Interest Rate Derivatives Interest rate derivative loss, net $ (1) $ (138) $ (101) CCH Interest Rate Forward Start Derivatives Interest rate derivative loss, net — (95) (33)</t>
        </is>
      </c>
    </row>
    <row r="13">
      <c r="A13" s="4" t="inlineStr">
        <is>
          <t>Commodity Derivatives [Member]</t>
        </is>
      </c>
    </row>
    <row r="14">
      <c r="A14" s="3" t="inlineStr">
        <is>
          <t>Derivative Instruments and Hedging Activities Disclosures [Line Items]</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December 31, 2021 December 31, 2020 Liquefaction Supply Derivatives LNG Trading Derivatives Liquefaction Supply Derivatives LNG Trading Derivatives Notional amount, net (in TBtu) (1) 11,238 33 10,483 20 (1) The balances as of December 31, 2020 include notional amounts for natural gas supply contracts that SPL and CCL have with related parties. These agreements are not considered related party as of December 31, 2021 as discussed in Note 14—Related Party Transactions .</t>
        </is>
      </c>
    </row>
    <row r="16">
      <c r="A16" s="4" t="inlineStr">
        <is>
          <t>Derivative Instruments, Gain (Loss)</t>
        </is>
      </c>
      <c r="B16" s="4" t="inlineStr">
        <is>
          <t>The following table shows the effect and location of our Commodity Derivatives recorded on our Consolidated Statements of Operations during the years ended December 31, 2021, 2020 and 2019 (in millions): Gain (Loss) Recognized in Consolidated Statements of Operations Consolidated Statements of Operations Location (1) Year Ended December 31, 2021 2020 2019 LNG Trading Derivatives LNG revenues $ (1,812) $ (26) $ 402 LNG Trading Derivatives Cost of sales 91 (42) (89) Liquefaction Supply Derivatives (2) LNG revenues 3 (1) 2 Liquefaction Supply Derivatives (2) Cost of sales (4,303) 94 194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is>
      </c>
    </row>
    <row r="17">
      <c r="A17" s="4" t="inlineStr">
        <is>
          <t>FX Derivatives [Member]</t>
        </is>
      </c>
    </row>
    <row r="18">
      <c r="A18" s="3" t="inlineStr">
        <is>
          <t>Derivative Instruments and Hedging Activities Disclosures [Line Items]</t>
        </is>
      </c>
    </row>
    <row r="19">
      <c r="A19" s="4" t="inlineStr">
        <is>
          <t>Derivative Instruments, Gain (Loss)</t>
        </is>
      </c>
      <c r="B19" s="4" t="inlineStr">
        <is>
          <t xml:space="preserve">The following table shows the effect and location of our FX Derivatives recorded on our Consolidated Statements of Operations during the years ended December 31, 2021, 2020 and 2019 (in millions): Gain (Loss) Recognized in Consolidated Statements of Operations Consolidated Statements of Operations Location Year Ended December 31, 2021 2020 2019 FX Derivatives LNG revenues $ 33 $ (3)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Dec. 31, 2021</t>
        </is>
      </c>
      <c r="D1" s="2" t="inlineStr">
        <is>
          <t>Dec. 31, 2020</t>
        </is>
      </c>
    </row>
    <row r="2">
      <c r="A2" s="3" t="inlineStr">
        <is>
          <t>Current assets</t>
        </is>
      </c>
    </row>
    <row r="3">
      <c r="A3" s="4" t="inlineStr">
        <is>
          <t>Cash and cash equivalents</t>
        </is>
      </c>
      <c r="B3" s="7" t="n">
        <v>1404</v>
      </c>
      <c r="C3" s="4" t="inlineStr">
        <is>
          <t>[1]</t>
        </is>
      </c>
      <c r="D3" s="7" t="n">
        <v>1628</v>
      </c>
    </row>
    <row r="4">
      <c r="A4" s="4" t="inlineStr">
        <is>
          <t>Restricted cash and cash equivalents</t>
        </is>
      </c>
      <c r="B4" s="6" t="n">
        <v>413</v>
      </c>
      <c r="C4" s="4" t="inlineStr">
        <is>
          <t>[1]</t>
        </is>
      </c>
      <c r="D4" s="6" t="n">
        <v>449</v>
      </c>
    </row>
    <row r="5">
      <c r="A5" s="4" t="inlineStr">
        <is>
          <t>Accounts and other receivables, net of current expected credit losses</t>
        </is>
      </c>
      <c r="B5" s="6" t="n">
        <v>1506</v>
      </c>
      <c r="D5" s="6" t="n">
        <v>647</v>
      </c>
    </row>
    <row r="6">
      <c r="A6" s="4" t="inlineStr">
        <is>
          <t>Inventory</t>
        </is>
      </c>
      <c r="B6" s="6" t="n">
        <v>706</v>
      </c>
      <c r="D6" s="6" t="n">
        <v>292</v>
      </c>
    </row>
    <row r="7">
      <c r="A7" s="4" t="inlineStr">
        <is>
          <t>Current derivative assets</t>
        </is>
      </c>
      <c r="B7" s="6" t="n">
        <v>55</v>
      </c>
      <c r="D7" s="6" t="n">
        <v>32</v>
      </c>
    </row>
    <row r="8">
      <c r="A8" s="4" t="inlineStr">
        <is>
          <t>Margin deposits</t>
        </is>
      </c>
      <c r="B8" s="6" t="n">
        <v>765</v>
      </c>
      <c r="D8" s="6" t="n">
        <v>25</v>
      </c>
    </row>
    <row r="9">
      <c r="A9" s="4" t="inlineStr">
        <is>
          <t>Other current assets</t>
        </is>
      </c>
      <c r="B9" s="6" t="n">
        <v>207</v>
      </c>
      <c r="D9" s="6" t="n">
        <v>96</v>
      </c>
    </row>
    <row r="10">
      <c r="A10" s="4" t="inlineStr">
        <is>
          <t>Total current assets</t>
        </is>
      </c>
      <c r="B10" s="6" t="n">
        <v>5056</v>
      </c>
      <c r="D10" s="6" t="n">
        <v>3169</v>
      </c>
    </row>
    <row r="11">
      <c r="A11" s="4" t="inlineStr">
        <is>
          <t>Property, plant and equipment, net of accumulated depreciation</t>
        </is>
      </c>
      <c r="B11" s="6" t="n">
        <v>30288</v>
      </c>
      <c r="D11" s="6" t="n">
        <v>30421</v>
      </c>
    </row>
    <row r="12">
      <c r="A12" s="4" t="inlineStr">
        <is>
          <t>Operating lease assets</t>
        </is>
      </c>
      <c r="B12" s="6" t="n">
        <v>2102</v>
      </c>
      <c r="D12" s="6" t="n">
        <v>759</v>
      </c>
    </row>
    <row r="13">
      <c r="A13" s="4" t="inlineStr">
        <is>
          <t>Derivative assets</t>
        </is>
      </c>
      <c r="B13" s="6" t="n">
        <v>69</v>
      </c>
      <c r="D13" s="6" t="n">
        <v>376</v>
      </c>
    </row>
    <row r="14">
      <c r="A14" s="4" t="inlineStr">
        <is>
          <t>Goodwill</t>
        </is>
      </c>
      <c r="B14" s="6" t="n">
        <v>77</v>
      </c>
      <c r="D14" s="6" t="n">
        <v>77</v>
      </c>
    </row>
    <row r="15">
      <c r="A15" s="4" t="inlineStr">
        <is>
          <t>Deferred tax assets</t>
        </is>
      </c>
      <c r="B15" s="6" t="n">
        <v>1204</v>
      </c>
      <c r="D15" s="6" t="n">
        <v>489</v>
      </c>
    </row>
    <row r="16">
      <c r="A16" s="4" t="inlineStr">
        <is>
          <t>Other non-current assets, net</t>
        </is>
      </c>
      <c r="B16" s="6" t="n">
        <v>462</v>
      </c>
      <c r="D16" s="6" t="n">
        <v>406</v>
      </c>
    </row>
    <row r="17">
      <c r="A17" s="4" t="inlineStr">
        <is>
          <t>Total assets</t>
        </is>
      </c>
      <c r="B17" s="6" t="n">
        <v>39258</v>
      </c>
      <c r="C17" s="4" t="inlineStr">
        <is>
          <t>[1]</t>
        </is>
      </c>
      <c r="D17" s="6" t="n">
        <v>35697</v>
      </c>
    </row>
    <row r="18">
      <c r="A18" s="3" t="inlineStr">
        <is>
          <t>Current liabilities</t>
        </is>
      </c>
    </row>
    <row r="19">
      <c r="A19" s="4" t="inlineStr">
        <is>
          <t>Accounts payable</t>
        </is>
      </c>
      <c r="B19" s="6" t="n">
        <v>155</v>
      </c>
      <c r="D19" s="6" t="n">
        <v>35</v>
      </c>
    </row>
    <row r="20">
      <c r="A20" s="4" t="inlineStr">
        <is>
          <t>Accrued liabilities</t>
        </is>
      </c>
      <c r="B20" s="6" t="n">
        <v>2299</v>
      </c>
      <c r="D20" s="6" t="n">
        <v>1175</v>
      </c>
    </row>
    <row r="21">
      <c r="A21" s="4" t="inlineStr">
        <is>
          <t>Current debt, net of discount and debt issuance costs</t>
        </is>
      </c>
      <c r="B21" s="6" t="n">
        <v>366</v>
      </c>
      <c r="D21" s="6" t="n">
        <v>372</v>
      </c>
    </row>
    <row r="22">
      <c r="A22" s="4" t="inlineStr">
        <is>
          <t>Deferred revenue</t>
        </is>
      </c>
      <c r="B22" s="6" t="n">
        <v>155</v>
      </c>
      <c r="D22" s="6" t="n">
        <v>138</v>
      </c>
    </row>
    <row r="23">
      <c r="A23" s="4" t="inlineStr">
        <is>
          <t>Current operating lease liabilities</t>
        </is>
      </c>
      <c r="B23" s="6" t="n">
        <v>535</v>
      </c>
      <c r="D23" s="6" t="n">
        <v>161</v>
      </c>
    </row>
    <row r="24">
      <c r="A24" s="4" t="inlineStr">
        <is>
          <t>Current derivative liabilities</t>
        </is>
      </c>
      <c r="B24" s="6" t="n">
        <v>1089</v>
      </c>
      <c r="D24" s="6" t="n">
        <v>313</v>
      </c>
    </row>
    <row r="25">
      <c r="A25" s="4" t="inlineStr">
        <is>
          <t>Other current liabilities</t>
        </is>
      </c>
      <c r="B25" s="6" t="n">
        <v>94</v>
      </c>
      <c r="D25" s="6" t="n">
        <v>2</v>
      </c>
    </row>
    <row r="26">
      <c r="A26" s="4" t="inlineStr">
        <is>
          <t>Total current liabilities</t>
        </is>
      </c>
      <c r="B26" s="6" t="n">
        <v>4693</v>
      </c>
      <c r="D26" s="6" t="n">
        <v>2196</v>
      </c>
    </row>
    <row r="27">
      <c r="A27" s="4" t="inlineStr">
        <is>
          <t>Long-term debt, net of premium, discount and debt issuance costs</t>
        </is>
      </c>
      <c r="B27" s="6" t="n">
        <v>29449</v>
      </c>
      <c r="D27" s="6" t="n">
        <v>30471</v>
      </c>
    </row>
    <row r="28">
      <c r="A28" s="4" t="inlineStr">
        <is>
          <t>Operating lease liabilities</t>
        </is>
      </c>
      <c r="B28" s="6" t="n">
        <v>1541</v>
      </c>
      <c r="D28" s="6" t="n">
        <v>597</v>
      </c>
    </row>
    <row r="29">
      <c r="A29" s="4" t="inlineStr">
        <is>
          <t>Finance lease liabilities</t>
        </is>
      </c>
      <c r="B29" s="6" t="n">
        <v>57</v>
      </c>
      <c r="D29" s="6" t="n">
        <v>57</v>
      </c>
    </row>
    <row r="30">
      <c r="A30" s="4" t="inlineStr">
        <is>
          <t>Derivative liabilities</t>
        </is>
      </c>
      <c r="B30" s="6" t="n">
        <v>3501</v>
      </c>
      <c r="D30" s="6" t="n">
        <v>151</v>
      </c>
    </row>
    <row r="31">
      <c r="A31" s="4" t="inlineStr">
        <is>
          <t>Other non-current liabilities</t>
        </is>
      </c>
      <c r="B31" s="6" t="n">
        <v>50</v>
      </c>
      <c r="D31" s="6" t="n">
        <v>7</v>
      </c>
    </row>
    <row r="32">
      <c r="A32" s="4" t="inlineStr">
        <is>
          <t>Commitments and Contingencies</t>
        </is>
      </c>
      <c r="B32" s="4" t="inlineStr">
        <is>
          <t xml:space="preserve"> </t>
        </is>
      </c>
      <c r="D32" s="4" t="inlineStr">
        <is>
          <t xml:space="preserve"> </t>
        </is>
      </c>
    </row>
    <row r="33">
      <c r="A33" s="3" t="inlineStr">
        <is>
          <t>Stockholders’ equity</t>
        </is>
      </c>
    </row>
    <row r="34">
      <c r="A34" s="4" t="inlineStr">
        <is>
          <t>Preferred stock, $0.0001 par value, 5.0 million shares authorized, none issued</t>
        </is>
      </c>
      <c r="B34" s="6" t="n">
        <v>0</v>
      </c>
      <c r="D34" s="6" t="n">
        <v>0</v>
      </c>
    </row>
    <row r="35">
      <c r="A35" s="4" t="inlineStr">
        <is>
          <t>Common stock, $0.003 par value, 480.0 million shares authorized; 275.2 million shares and 273.1 million shares issued at December 31, 2021 and 2020, respectively</t>
        </is>
      </c>
      <c r="B35" s="6" t="n">
        <v>1</v>
      </c>
      <c r="D35" s="6" t="n">
        <v>1</v>
      </c>
    </row>
    <row r="36">
      <c r="A36" s="4" t="inlineStr">
        <is>
          <t>Treasury stock: 21.6 million shares and 20.8 million shares at December 31, 2021 and 2020, respectively, at cost</t>
        </is>
      </c>
      <c r="B36" s="6" t="n">
        <v>-928</v>
      </c>
      <c r="D36" s="6" t="n">
        <v>-872</v>
      </c>
    </row>
    <row r="37">
      <c r="A37" s="4" t="inlineStr">
        <is>
          <t>Additional paid-in-capital</t>
        </is>
      </c>
      <c r="B37" s="6" t="n">
        <v>4377</v>
      </c>
      <c r="D37" s="6" t="n">
        <v>4273</v>
      </c>
    </row>
    <row r="38">
      <c r="A38" s="4" t="inlineStr">
        <is>
          <t>Accumulated deficit</t>
        </is>
      </c>
      <c r="B38" s="6" t="n">
        <v>-6021</v>
      </c>
      <c r="D38" s="6" t="n">
        <v>-3593</v>
      </c>
    </row>
    <row r="39">
      <c r="A39" s="4" t="inlineStr">
        <is>
          <t>Total stockholders' deficit</t>
        </is>
      </c>
      <c r="B39" s="6" t="n">
        <v>-2571</v>
      </c>
      <c r="D39" s="6" t="n">
        <v>-191</v>
      </c>
    </row>
    <row r="40">
      <c r="A40" s="4" t="inlineStr">
        <is>
          <t>Non-controlling interest</t>
        </is>
      </c>
      <c r="B40" s="6" t="n">
        <v>2538</v>
      </c>
      <c r="D40" s="6" t="n">
        <v>2409</v>
      </c>
    </row>
    <row r="41">
      <c r="A41" s="4" t="inlineStr">
        <is>
          <t>Total equity (deficit)</t>
        </is>
      </c>
      <c r="B41" s="6" t="n">
        <v>-33</v>
      </c>
      <c r="D41" s="6" t="n">
        <v>2218</v>
      </c>
    </row>
    <row r="42">
      <c r="A42" s="4" t="inlineStr">
        <is>
          <t>Total liabilities and stockholders’ equity (deficit)</t>
        </is>
      </c>
      <c r="B42" s="7" t="n">
        <v>39258</v>
      </c>
      <c r="C42" s="4" t="inlineStr">
        <is>
          <t>[1]</t>
        </is>
      </c>
      <c r="D42" s="7" t="n">
        <v>35697</v>
      </c>
    </row>
    <row r="43"/>
    <row r="44">
      <c r="A44" s="4" t="inlineStr">
        <is>
          <t>[1]</t>
        </is>
      </c>
      <c r="B44"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3">
    <mergeCell ref="B1:C1"/>
    <mergeCell ref="A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Abstract]</t>
        </is>
      </c>
    </row>
    <row r="4">
      <c r="A4" s="4" t="inlineStr">
        <is>
          <t>Schedule of Other Non-Current Assets</t>
        </is>
      </c>
      <c r="B4" s="4" t="inlineStr">
        <is>
          <t xml:space="preserve">As of December 31, 2021 and 2020, other non-current assets, net consisted of the following (in millions): December 31, 2021 2020 Contract assets, net of current expected credit losses $ 135 $ 80 Advances made to municipalities for water system enhancements 81 84 Equity method investments 56 81 Advances and other asset conveyances to third parties to support LNG terminals 80 60 Debt issuance costs and debt discount, net of accumulated amortization 34 42 Advances made under EPC and non-EPC contracts 5 9 Advance tax-related payments and receivables 17 20 Other 54 30 Total other non-current assets, net $ 462 $ 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12 Months Ended</t>
        </is>
      </c>
    </row>
    <row r="2">
      <c r="B2" s="2" t="inlineStr">
        <is>
          <t>Dec. 31, 2021</t>
        </is>
      </c>
    </row>
    <row r="3">
      <c r="A3" s="4" t="inlineStr">
        <is>
          <t>CQP [Member]</t>
        </is>
      </c>
    </row>
    <row r="4">
      <c r="A4" s="3" t="inlineStr">
        <is>
          <t>Noncontrolling Interest and Variable Interest Entity [Line Items]</t>
        </is>
      </c>
    </row>
    <row r="5">
      <c r="A5" s="4" t="inlineStr">
        <is>
          <t>Condensed Balance Sheet of Cheniere Partners</t>
        </is>
      </c>
      <c r="B5" s="4" t="inlineStr">
        <is>
          <t xml:space="preserve">The following table presents the summarized assets and liabilities (in millions) of CQP, our consolidated VIE, which are included in our Consolidated Balance Sheets as of December 31, 2021 and 2020.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that eliminate in consolidation. December 31, 2021 2020 ASSETS Current assets Cash and cash equivalents $ 876 $ 1,210 Restricted cash and cash equivalents 98 97 Accounts and other receivables, net of current expected credit losses 580 318 Other current assets 285 182 Total current assets 1,839 1,807 Property, plant and equipment, net of accumulated depreciation 16,830 16,723 Other non-current assets, net 316 287 Total assets $ 18,985 $ 18,817 LIABILITIES Current liabilities Accrued liabilities $ 1,077 $ 662 Other current liabilities 200 167 Total current liabilities 1,277 829 Long-term debt, net of premium, discount and debt issuance costs 17,177 17,580 Other non-current liabilities 100 126 Total liabilities $ 18,554 $ 18,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s of December 31, 2021 and 2020, accrued liabilities consisted of the following (in millions): December 31, 2021 2020 Accrued natural gas purchases $ 1,323 $ 576 Accrued derivative settlements 329 — Interest costs and related debt fees 214 245 LNG terminals and related pipeline costs 144 147 Compensation and benefits 180 123 Accrued LNG inventory 34 4 Other accrued liabilities 75 80 Total accrued liabilities $ 2,299 $ 1,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the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CCH: Senior Secured Notes: 7.000% due 2024 1,250 1,250 5.875% due 2025 1,500 1,500 5.125% due 2027 1,500 1,500 3.700% due 2029 1,500 1,500 3.72% weighted average rate due 2039 2,721 1,971 Total CCH Senior Secured Notes 8,471 7,721 CCH Credit Facility (1) 1,728 2,627 $1.2 billion CCH Working Capital Facility (“CCH Working Capital Facility”) (2) 250 140 Total debt - CCH 10,449 10,488 Cheniere: 4.625% Senior Secured Notes due 2028 (“Cheniere Senior Secured Notes”) 2,000 2,000 4.875% Convertible Unsecured Notes due 2021 (“2021 Cheniere Convertible Unsecured Notes”) (1) — 476 2045 Cheniere Convertible Senior Notes (3) 625 625 $1.25 billion Cheniere Revolving Credit Facility (“Cheniere Revolving Credit Facility”) — — Cheniere’s term loan facility (“Cheniere Term Loan Facility”) — 148 Total debt - Cheniere 2,625 3,249 Cheniere Marketing: trade finance facilities and letter of credit facility (2) — — Total debt 30,406 31,487 Current portion of long-term debt (117) (232) Short-term debt (250) (140) Unamortized premium, discount and debt issuance costs, net (590) (644) Total long-term debt, net of premium, discount and debt issuance costs $ 29,449 $ 30,471 (1) A portion of the outstanding balance that is due within one year is classified as current portion of long-term debt. (2) These debt instruments are classified as short-term deb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Maturities of Long-term Debt</t>
        </is>
      </c>
      <c r="B5" s="4" t="inlineStr">
        <is>
          <t>Below is a schedule of future principal payments that we are obligated to make on our outstanding debt at December 31, 2021 (in millions): Years Ending December 31, Principal Payments 2022 (1) $ 992 2023 1,567 2024 4,794 2025 3,537 2026 1,579 Thereafter 17,937 Total $ 30,406 (1) Includes $625 million aggregate principal amount outstanding of the 2045 Cheniere Convertible Senior Notes as we issued a notice of redemption on December 6, 2021 for all amounts outstanding. As discussed above, the balance is classified as long-term debt in our Consolidated Balance Sheets as the redemption was financed with long-term borrowings subsequent to the balance sheet date. See Convertible Notes section below for further discussion of the redemption.</t>
        </is>
      </c>
    </row>
    <row r="6">
      <c r="A6" s="4" t="inlineStr">
        <is>
          <t>Schedule of Line of Credit Facilities and Delayed Draw Term Loan</t>
        </is>
      </c>
      <c r="B6" s="4" t="inlineStr">
        <is>
          <t>Below is a summary of our committed credit facilities outstanding as of December 31, 2021 (in millions): 2020 SPL Working Capital Facility (1) 2019 CQP Credit Facilities (2) CCH Credit Facility (3) CCH Working Capital Facility (4) Cheniere Revolving Credit Facility (5) Original facility size $ 1,200 $ 1,500 $ 8,404 $ 350 $ 750 Incremental commitments — — 1,566 850 500 Less: Outstanding balance — — 1,729 250 — Commitments prepaid or terminated — 750 8,241 — — Letters of credit issued 395 — — 361 — Available commitment $ 805 $ 750 $ — $ 589 $ 1,250 Priority ranking Senior secured Senior secured Senior secured Senior secured Senior secured Interest rate on available balance LIBOR plus 1.125% - 1.750% or base rate plus 0.125% - 0.750% LIBOR plus 1.25% - 2.125% or base rate plus 0.25% - 1.125% LIBOR plus 1.75% or base rate plus 0.75% (6) LIBOR plus 1.25% - 1.75% or base rate plus 0.25% - 0.75% (6) LIBOR plus 1.250% - 2.375% or base rate plus 0.250% - 1.375% (6) Weighted average interest rate of outstanding balance n/a n/a 1.85% 3.50% n/a Commitment fees on undrawn balance 0.20% 0.49% n/a 0.50% 0.25% Maturity date March 19, 2025 May 29, 2024 June 30, 2024 June 29, 2023 October 28, 2026 (1)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The 2020 SPL Working Capital Facility contains customary conditions precedent for extensions (2) See CQP Senior Notes section above for discussion of the rights and privileges of the 2019 CQP Credit Facilities. (3) The obligations of CCH under the CCH Credit Facility are secured by a first priority lien on substantially all of the assets of CCH and its subsidiaries and by a pledge by Cheniere CCH Holdco I of its limited liability company interests in CCH. (4)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5) The Cheniere Revolving Credit Facility is secured by a first priority security interest (subject to permitted liens and other customary exceptions) in substantially all of our assets, including our interests in our direct subsidiaries (other than certain excluded subsidiaries).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Covenant Trigger Event”) or (ii) a Covenant Trigger Event had occurred and been continuing as of the last day of the immediately preceding fiscal quarter and as of the last day of such ending fiscal quarter such Covenant Trigger Event had not ceased for a period of at least thirty consecutive days. (6) These facilities were amended in 2021 to establish a SOFR-indexed replacement rate for LIBOR.</t>
        </is>
      </c>
    </row>
    <row r="7">
      <c r="A7" s="4" t="inlineStr">
        <is>
          <t>Schedule of Interest Expense</t>
        </is>
      </c>
      <c r="B7" s="4" t="inlineStr">
        <is>
          <t xml:space="preserve">Total interest expense, net of capitalized interest, including interest expense related to our convertible notes, consisted of the following (in millions): Year Ended December 31, 2021 2020 2019 Interest cost on convertible notes: Interest per contractual rate $ 36 $ 152 $ 256 Amortization of debt discount 10 45 40 Amortization of debt issuance costs — 8 12 Total interest cost related to convertible notes 46 205 308 Interest cost on debt and finance leases excluding convertible notes 1,558 1,568 1,538 Total interest cost 1,604 1,773 1,846 Capitalized interest (166) (248) (414) Total interest expense, net of capitalized interest $ 1,438 $ 1,525 $ 1,432 </t>
        </is>
      </c>
    </row>
    <row r="8">
      <c r="A8" s="4" t="inlineStr">
        <is>
          <t>Schedule of Carrying Values and Estimated Fair Values of Debt Instruments</t>
        </is>
      </c>
      <c r="B8" s="4" t="inlineStr">
        <is>
          <t xml:space="preserve">The following table shows the carrying amount and estimated fair value of our debt (in millions): December 31, 2021 December 31, 2020 Carrying Estimated Carrying Estimated Senior notes — Level 2 (1) $ 24,550 $ 26,725 $ 24,700 $ 27,897 Senior notes — Level 3 (2) 3,253 3,693 2,771 3,423 Credit facilities — Level 3 (3) 1,978 1,978 2,915 2,915 2021 Cheniere Convertible Unsecured Notes — Level 3 (2) — — 476 480 2045 Cheniere Convertible Senior Notes — Level 1 (4) 625 526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1 2020 Right-of-use assets—Operating Operating lease assets $ 2,102 $ 759 Right-of-use assets—Financing Property, plant and equipment, net of accumulated depreciation 50 53 Total right-of-use assets $ 2,152 $ 812 Current operating lease liabilities Current operating lease liabilities $ 535 $ 161 Current finance lease liabilities Other current liabilities 2 2 Non-current operating lease liabilities Operating lease liabilities 1,541 597 Non-current finance lease liabilities Finance lease liabilities 57 57 Total lease liabilities $ 2,135 $ 817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Year Ended December 31, 2021 2020 2019 Operating lease cost (a) Operating costs and expenses (1) $ 621 $ 432 $ 612 Finance lease cost: Amortization of right-of-use assets Depreciation and amortization expense 3 2 3 Interest on lease liabilities Interest expense, net of capitalized interest 9 7 10 Total lease cost $ 633 $ 441 $ 625 (a) Included in operating lease cost: Short-term lease costs $ 139 $ 93 $ 230 Variable lease costs 21 16 7 </t>
        </is>
      </c>
    </row>
    <row r="6">
      <c r="A6" s="4" t="inlineStr">
        <is>
          <t>Schedule of Maturity of Lease Liabilities</t>
        </is>
      </c>
      <c r="B6" s="4" t="inlineStr">
        <is>
          <t>Future annual minimum lease payments for operating and finance leases as of December 31, 2021 are as follows (in millions): Years Ending December 31, Operating Leases (1) Finance Leases 2022 $ 600 $ 11 2023 514 10 2024 456 10 2025 244 10 2026 218 10 Thereafter 294 117 Total lease payments 2,326 168 Less: Interest (250) (109) Present value of lease liabilities $ 2,076 $ 59 (1) Does not include approximately $1.2 billion of legally binding minimum lease payments primarily for vessel charters which were executed as of December 31, 2021 but will commence in future periods primarily in the next year and have fixed minimum lease terms of up to 10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December 31, 2021 December 31, 2020 Operating Leases Finance Leases Operating Leases Finance Leases Weighted-average remaining lease term (in years) 5.6 16.7 8.2 17.7 Weighted-average discount rate (1) 3.6%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1 2020 2019 Cash paid for amounts included in the measurement of lease liabilities: Operating cash flows from operating leases $ 483 $ 309 $ 389 Operating cash flows from finance leases 10 10 9 Right-of-use assets obtained in exchange for operating lease liabilities 1,736 615 235 </t>
        </is>
      </c>
    </row>
    <row r="8">
      <c r="A8" s="4" t="inlineStr">
        <is>
          <t>Schedule of Sublease Income</t>
        </is>
      </c>
      <c r="B8" s="4" t="inlineStr">
        <is>
          <t xml:space="preserve">The following table shows the sublease income recognized in other revenues on our Consolidated Statements of Operations (in millions): Year Ended December 31, 2021 2020 2019 Fixed income $ 72 $ 68 $ 122 Variable income 37 27 22 Total sublease income $ 109 $ 95 $ 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years ended December 31, 2021, 2020 and 2019 (in millions): Year Ended December 31, 2021 2020 2019 LNG revenues (1) $ 17,171 $ 8,954 $ 8,817 Regasification revenues 269 269 266 Other revenues 91 70 74 Total revenues from customers 17,531 9,293 9,157 Net derivative gain (loss) (2) (1,776) (30) 429 Other (3) 109 95 144 Total revenues $ 15,864 $ 9,358 $ 9,730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 (3) Includes revenues from LNG vessel subcharters. See Note 12—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December 31, 2021 2020 Contract assets, net of current expected credit losses $ 140 $ 80 </t>
        </is>
      </c>
    </row>
    <row r="6">
      <c r="A6" s="4" t="inlineStr">
        <is>
          <t>Contract Liabilities</t>
        </is>
      </c>
      <c r="B6" s="4" t="inlineStr">
        <is>
          <t xml:space="preserve">The following table reflects the changes in our contract liabilities, which we classify as deferred revenue and other non-current liabilities on our Consolidated Balance Sheets (in millions): Year Ended December 31, 2021 Deferred revenue, beginning of period $ 138 Cash received but not yet recognized in revenue 194 Revenue recognized from prior period deferral (138) Deferred revenue, end of period $ 194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December 31, 2021 and 2020: December 31, 2021 December 31, 2020 Unsatisfied Transaction Price (in billions) Weighted Average Recognition Timing (years) (1) Unsatisfied Transaction Price (in billions) Weighted Average Recognition Timing (years) (1) LNG revenues $ 107.1 9 $ 102.3 10 Regasification revenues 1.9 4 2.1 5 Total revenues $ 109.0 $ 104.4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Natural Gas Supply Agreement [Member]</t>
        </is>
      </c>
    </row>
    <row r="4">
      <c r="A4" s="3" t="inlineStr">
        <is>
          <t>Related Party Transaction [Line Items]</t>
        </is>
      </c>
    </row>
    <row r="5">
      <c r="A5" s="4" t="inlineStr">
        <is>
          <t>Schedule of Related Party Transactions</t>
        </is>
      </c>
      <c r="B5" s="4" t="inlineStr">
        <is>
          <t>The Liquefaction Supply Derivatives related to this agreement were recorded on our Consolidated Balance Sheets as follows (in millions, except notional amount): December 31, 2021 2020 Current derivative assets $ — $ 3 Derivative assets — 1 Notional amount (in TBtu) — 60 We recorded the following amounts on our Consolidated Statements of Operations during the years ended December 31, 2021, 2020 and 2019 related to these agreements (in millions): Year Ended December 31, 2021 2020 2019 Cost of sales (a) (1) $ 162 $ 114 $ 85 (a) Included in costs of sales: Liquefaction Supply Derivative gain (1) $ 13 $ (1) $ (1) (1) Includes amounts recorded related to natural gas supply contracts that SPL and CCL had with related parties. These agreements ceased to be considered related party agreements during 2021, as discussed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jurisdictional components of income before income taxes and non-controlling interest on our Consolidated Statements of Operations for the years ended December 31, 2021, 2020 and 2019 are as follows (in millions): Year Ended December 31, 2021 2020 2019 U.S. $ (2,317) $ 720 $ 289 International 39 (176) 426 Total income (loss) before income taxes and non-controlling interest $ (2,278) $ 544 $ 715 </t>
        </is>
      </c>
    </row>
    <row r="5">
      <c r="A5" s="4" t="inlineStr">
        <is>
          <t>Schedule of Components of Income Tax Expense (Benefit)</t>
        </is>
      </c>
      <c r="B5" s="4" t="inlineStr">
        <is>
          <t>Income tax provision (benefit) included in our reported net income consisted of the following (in millions): Year Ended December 31, 2021 2020 2019 Current: Federal $ — $ — $ — State 3 — — Foreign 5 — 4 Total current 8 — 4 Deferred: Federal (633) 41 (475) State (89) 2 (46) Foreign 1 — — Total deferred (721) 43 (521) Total income tax provision (benefit) $ (713) $ 43 $ (517)</t>
        </is>
      </c>
    </row>
    <row r="6">
      <c r="A6" s="4" t="inlineStr">
        <is>
          <t>Schedule of Effective Income Tax Rate Reconciliation</t>
        </is>
      </c>
      <c r="B6" s="4" t="inlineStr">
        <is>
          <t>Our income tax rates do not bear a customary relationship to statutory income tax rates. A reconciliation of the federal statutory income tax rate of 21% to our effective income tax rate is as follows: Year Ended December 31, 2021 2020 2019 U.S. federal statutory tax rate 21.0 % 21.0 % 21.0 % Non-controlling interest 7.2 (22.6) (17.2) State tax, net of federal benefit (2.5) — (5.4) Executive compensation (0.5) 1.4 1.3 Nondeductible interest expense — 8.0 5.0 Foreign earnings taxed in the U.S. — 1.2 6.7 Foreign rate differential (0.1) (3.7) (11.4) Tax credits 0.6 (4.5) (5.2) Internal restructuring — 7.0 — Other — 1.0 1.4 Valuation allowance 5.6 (0.9) (68.5) Effective tax rate as reported 31.3 % 7.9 % (72.3) %</t>
        </is>
      </c>
    </row>
    <row r="7">
      <c r="A7" s="4" t="inlineStr">
        <is>
          <t>Schedule of Deferred Tax Assets and Liabilities</t>
        </is>
      </c>
      <c r="B7" s="4" t="inlineStr">
        <is>
          <t xml:space="preserve">Significant components of our deferred tax assets and liabilities at December 31, 2021 and 2020 are as follows (in millions): December 31, 2021 2020 Deferred tax assets Net operating loss carryforwards and credits Federal $ 3,231 $ 3,084 Foreign 2 3 State 244 257 Federal and state tax credits 108 95 Derivative instruments 951 7 Other 584 283 Less: valuation allowance (63) (190) Total deferred tax assets 5,057 3,539 Deferred tax liabilities Investment in partnerships (716) (765) Property, plant and equipment (2,638) (2,089) Other (499) (196) Total deferred tax liabilities (3,853) (3,050) Net deferred tax assets $ 1,204 $ 489 </t>
        </is>
      </c>
    </row>
    <row r="8">
      <c r="A8" s="4" t="inlineStr">
        <is>
          <t>Summary of Unrecognized Tax Benefits</t>
        </is>
      </c>
      <c r="B8" s="4" t="inlineStr">
        <is>
          <t xml:space="preserve">A reconciliation of the beginning and ending amounts of our unrecognized tax benefits for the years ended December 31, 2021 and 2020, is as follows (in millions): Year Ended December 31, 2021 2020 Balance at beginning of the year $ 62 $ 61 Additions based on tax positions related to current year 3 1 Additions for tax positions of prior years — — Reductions for tax positions of prior years — — Settlements — — U.S. tax reform rate change — — Balance at end of the year $ 65 $ 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 Net</t>
        </is>
      </c>
      <c r="B4" s="4" t="inlineStr">
        <is>
          <t>Total share-based compensation consisted of the following (in millions): Year Ended December 31, 2021 2020 2019 Share-based compensation costs, pre-tax: Equity awards $ 105 $ 114 $ 131 Liability awards (1) 40 2 9 Total share-based compensation 145 116 140 Capitalized share-based compensation (5) (6) (9) Total share-based compensation expense $ 140 $ 110 $ 131 Tax benefit associated with share-based compensation expense $ 33 $ 23 $ 14 (1) The amount of share-based compensation recognized in 2021 associated with liability awards includes 0.2 million of performance share units held by five employees that are scheduled to vest in 2022 that were reclassified from equity awards to liability awards during 2021 as a result of a modification to settle the awards in cash in lieu of shares. We recognized approximately $18 million in incremental expense as a result of the modification.</t>
        </is>
      </c>
    </row>
    <row r="5">
      <c r="A5" s="4" t="inlineStr">
        <is>
          <t>Share-based Payment Arrangement, Nonvested Award, Cost</t>
        </is>
      </c>
      <c r="B5" s="4" t="inlineStr">
        <is>
          <t>The total unrecognized compensation cost at December 31, 2021 relating to non-vested share-based compensation arrangements consisted of the following: Unrecognized Compensation Cost Recognized over a weighted average period Restricted Stock Share Awards $ 1 0.3 Restricted Stock Unit and Performance Stock Unit Awards $ 140 1.5</t>
        </is>
      </c>
    </row>
    <row r="6">
      <c r="A6" s="4" t="inlineStr">
        <is>
          <t>Nonvested Restricted Stock Shares Activity</t>
        </is>
      </c>
      <c r="B6" s="4" t="inlineStr">
        <is>
          <t xml:space="preserve">The table below provides a summary of our restricted stock outstanding (in millions, except for per share information): Shares Weighted Average Grant Date Fair Value Per Share Non-vested at January 1, 2021 0.1 $ 41.78 Granted 0.0 0.00 Vested (0.1) 45.10 Forfeited 0.0 0.00 Non-vested at December 31, 2021 0.0 $ 0.00 </t>
        </is>
      </c>
    </row>
    <row r="7">
      <c r="A7" s="4" t="inlineStr">
        <is>
          <t>Schedule of Nonvested Share Activity</t>
        </is>
      </c>
      <c r="B7" s="4" t="inlineStr">
        <is>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1 3.7 $ 60.00 Granted (1) 2.2 70.99 Vested (2.1) 59.57 Forfeited (0.1) 64.31 Non-vested at December 31, 2021 (2) 3.7 $ 66.71 (1) This number includes 0.2 million incremental shares of our common stock that were issued based on performance results from previously-granted performance stock unit awards.</t>
        </is>
      </c>
    </row>
    <row r="8">
      <c r="A8" s="4" t="inlineStr">
        <is>
          <t>Share-based Compensation, Restricted Stock Units and Performance Shares Award</t>
        </is>
      </c>
      <c r="B8" s="4" t="inlineStr">
        <is>
          <t xml:space="preserve">The table below provides a summary of restricted share unit and performance stock unit awards issued and fair value of units vested: Year Ended December 31, 2021 2020 2019 Units issued (in millions) 2.2 1.8 1.9 Weighted average grant date fair value per unit $ 70.99 $ 53.88 $ 67.47 Fair value of units vested (in millions) $ 123 $ 137 $ 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basic and diluted weighted average common shares outstanding for the years ended December 31, 2021, 2020 and 2019 (in millions, except per share data): Year Ended December 31, 2021 2020 2019 Net income (loss) attributable to common stockholders $ (2,343) $ (85) 648 Weighted average common shares outstanding: Basic 253.4 252.4 256.2 Dilutive unvested stock — — 1.9 Diluted 253.4 252.4 258.1 Net income (loss) per share attributable to common stockholders—basic $ (9.25) $ (0.34) $ 2.53 Net income (loss) per share attributable to common stockholders—diluted $ (9.25) $ (0.34) $ 2.51 </t>
        </is>
      </c>
    </row>
    <row r="5">
      <c r="A5" s="4" t="inlineStr">
        <is>
          <t>Schedule of Antidilutive Securities Excluded from Computation of Earnings Per Share</t>
        </is>
      </c>
      <c r="B5" s="4" t="inlineStr">
        <is>
          <t>Potentially dilutive securities that were not included in the diluted net income (loss) per share computations because their effects would have been anti-dilutive were as follows (in millions): Year Ended December 31, 2021 2020 2019 Unvested stock (1) 1.8 3.4 2.3 Convertible notes 2021 Cheniere Convertible Unsecured Notes (2) — — 13.7 11% Convertible Senior Secured Notes due 2025 (“2025 CCH HoldCo II Convertible Senior Notes”) (3) — — 25.5 2045 Cheniere Convertible Senior Notes (4) — 4.5 4.5 Total potentially dilutive common shares 1.8 7.9 46.0 (1) Includes the impact of unvested shares containing performance conditions to the extent that the underlying performance conditions are satisfied based on actual results as of the respective dates. (2) In the second quarter of 2021, we repaid the remaining principal amount of the 2021 Cheniere Convertible Unsecured Notes in cash; therefore, the 2021 Cheniere Convertible Unsecured Notes were not included in the computation of net income per share for the year ended December 31, 2021. Additionally, since we had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 (3) In the third quarter of 2020, we redeemed the remaining principal amount of the 2025 CCH HoldCo II Convertible Senior Notes and the related premium in cash; therefore, the 2025 CCH HoldCo II Convertible Senior Notes were not included in the computation of net income per share for the year ended December 31, 2021 and 2020. (4) Since we had the intent and ability to settle the outstanding principal amount of the 2045 Cheniere Convertible Senior Notes in cash and the conversion spread in either cash or shares, the treasury stock method was applied for calculating any potential dilutive effect of the conversion spread on net income per share for the year ended December 31, 2021. However, since the average market price of our common stock did not exceed the conversion price for our 2045 Cheniere Convertible Senior Notes, the conversion spread was excluded from the computation of diluted net income per share for the year ended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s Parentheticals - USD ($) $ in Millions</t>
        </is>
      </c>
      <c r="B1" s="2" t="inlineStr">
        <is>
          <t>Dec. 31, 2021</t>
        </is>
      </c>
      <c r="D1" s="2" t="inlineStr">
        <is>
          <t>Dec. 31, 2020</t>
        </is>
      </c>
    </row>
    <row r="2">
      <c r="A2" s="4" t="inlineStr">
        <is>
          <t>Assets</t>
        </is>
      </c>
      <c r="B2" s="7" t="n">
        <v>39258</v>
      </c>
      <c r="C2" s="4" t="inlineStr">
        <is>
          <t>[1]</t>
        </is>
      </c>
      <c r="D2" s="7" t="n">
        <v>35697</v>
      </c>
    </row>
    <row r="3">
      <c r="A3" s="4" t="inlineStr">
        <is>
          <t>Cash and cash equivalents</t>
        </is>
      </c>
      <c r="B3" s="7" t="n">
        <v>1404</v>
      </c>
      <c r="C3" s="4" t="inlineStr">
        <is>
          <t>[1]</t>
        </is>
      </c>
      <c r="D3" s="7" t="n">
        <v>1628</v>
      </c>
    </row>
    <row r="4">
      <c r="A4" s="4" t="inlineStr">
        <is>
          <t>Preferred Stock, Par Value</t>
        </is>
      </c>
      <c r="B4" s="10" t="n">
        <v>0.0001</v>
      </c>
      <c r="D4" s="10" t="n">
        <v>0.0001</v>
      </c>
    </row>
    <row r="5">
      <c r="A5" s="4" t="inlineStr">
        <is>
          <t>Preferred Stock, Shares Authorized</t>
        </is>
      </c>
      <c r="B5" s="6" t="n">
        <v>5000000</v>
      </c>
      <c r="D5" s="6" t="n">
        <v>5000000</v>
      </c>
    </row>
    <row r="6">
      <c r="A6" s="4" t="inlineStr">
        <is>
          <t>Preferred Stock, Shares Issued</t>
        </is>
      </c>
      <c r="B6" s="6" t="n">
        <v>0</v>
      </c>
      <c r="D6" s="6" t="n">
        <v>0</v>
      </c>
    </row>
    <row r="7">
      <c r="A7" s="4" t="inlineStr">
        <is>
          <t>Common Stock, Par Value Per Share</t>
        </is>
      </c>
      <c r="B7" s="11" t="n">
        <v>0.003</v>
      </c>
      <c r="D7" s="11" t="n">
        <v>0.003</v>
      </c>
    </row>
    <row r="8">
      <c r="A8" s="4" t="inlineStr">
        <is>
          <t>Common stock, Shares Authorized</t>
        </is>
      </c>
      <c r="B8" s="6" t="n">
        <v>480000000</v>
      </c>
      <c r="D8" s="6" t="n">
        <v>480000000</v>
      </c>
    </row>
    <row r="9">
      <c r="A9" s="4" t="inlineStr">
        <is>
          <t>Common Stock, Shares, Issued</t>
        </is>
      </c>
      <c r="B9" s="6" t="n">
        <v>275200000</v>
      </c>
      <c r="D9" s="6" t="n">
        <v>273100000</v>
      </c>
    </row>
    <row r="10">
      <c r="A10" s="4" t="inlineStr">
        <is>
          <t>Treasury Stock, Shares</t>
        </is>
      </c>
      <c r="B10" s="6" t="n">
        <v>21600000</v>
      </c>
      <c r="D10" s="6" t="n">
        <v>20800000</v>
      </c>
    </row>
    <row r="11">
      <c r="A11" s="4" t="inlineStr">
        <is>
          <t>CQP [Member]</t>
        </is>
      </c>
    </row>
    <row r="12">
      <c r="A12" s="4" t="inlineStr">
        <is>
          <t>Assets</t>
        </is>
      </c>
      <c r="B12" s="7" t="n">
        <v>18985</v>
      </c>
      <c r="D12" s="7" t="n">
        <v>18817</v>
      </c>
    </row>
    <row r="13">
      <c r="A13" s="4" t="inlineStr">
        <is>
          <t>Liabilities</t>
        </is>
      </c>
      <c r="B13" s="6" t="n">
        <v>18554</v>
      </c>
      <c r="D13" s="6" t="n">
        <v>18535</v>
      </c>
    </row>
    <row r="14">
      <c r="A14" s="4" t="inlineStr">
        <is>
          <t>Cash and cash equivalents</t>
        </is>
      </c>
      <c r="B14" s="6" t="n">
        <v>876</v>
      </c>
      <c r="D14" s="6" t="n">
        <v>1210</v>
      </c>
    </row>
    <row r="15">
      <c r="A15" s="4" t="inlineStr">
        <is>
          <t>Restricted cash and cash equivalents</t>
        </is>
      </c>
      <c r="B15" s="7" t="n">
        <v>98</v>
      </c>
      <c r="D15" s="7" t="n">
        <v>97</v>
      </c>
    </row>
    <row r="16"/>
    <row r="17">
      <c r="A17" s="4" t="inlineStr">
        <is>
          <t>[1]</t>
        </is>
      </c>
      <c r="B17"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3">
    <mergeCell ref="B1:C1"/>
    <mergeCell ref="A16:D16"/>
    <mergeCell ref="B17:D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 Repurchases Under the Share Repurchase Program</t>
        </is>
      </c>
      <c r="B4" s="4" t="inlineStr">
        <is>
          <t xml:space="preserve">The following table presents information with respect to repurchases of common stock during the years ended December 31, 2021, 2020 and 2019 (in millions, except per share data): Year Ended December 31, 2021 2020 2019 Aggregate common stock repurchased 0.1 2.9 4.0 Weighted average price paid per share $ 87.32 $ 53.88 $ 62.27 Total amount paid $ 9 $ 155 $ 2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PL, CCL, and CCL Stage III [Member] | Natural Gas Supply, Transportation And Storage Service Agreements [Member]</t>
        </is>
      </c>
    </row>
    <row r="4">
      <c r="A4" s="3" t="inlineStr">
        <is>
          <t>Long-term Purchase Commitment [Line Items]</t>
        </is>
      </c>
    </row>
    <row r="5">
      <c r="A5" s="4" t="inlineStr">
        <is>
          <t>Contractual Obligation, Fiscal Year Maturity Schedule</t>
        </is>
      </c>
      <c r="B5" s="4" t="inlineStr">
        <is>
          <t xml:space="preserve">As of December 31, 2021, the obligations of SPL, CCL and CCL Stage III under natural gas supply, transportation and storage service agreements for contracts in which conditions precedent were met were as follows (in billions): Years Ending December 31, Payments Due (1) 2022 $ 8.8 2023 6.3 2024 4.6 2025 3.3 2026 2.7 Thereafter 16.5 Total $ 42.2 (1) Pricing of natural gas supply contracts is variable based on market commodity basis prices adjusted for basis spread, and pricing of IPM agreements is variable based on global gas market prices less fixed liquefaction fees and certain costs by us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Year Ended December 31, December 31, 2021 2020 2019 2021 2020 Customer A 12% 14% 16% 10% 14% Customer B 12% 12% 10% * 12% Customer C 10% 10% 11% * * Customer D * 10% 11%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1 2020 2019 Ireland $ 1,838 $ 1,130 $ 989 Singapore 1,740 646 533 South Korea 1,680 942 1,207 Spain 1,577 1,034 598 India 1,375 1,021 1,160 United States 1,340 2,466 2,807 United Kingdom 1,246 678 559 Other countries 5,068 1,441 1,877 Total $ 15,864 $ 9,358 $ 9,7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Year Ended December 31, 2021 2020 2019 Cash paid during the period for interest on debt, net of amounts capitalized $ 1,365 $ 1,395 $ 1,126 Cash paid for income taxes, net of refunds 4 2 24 Non-cash investing and financing activities: Property, plant and equipment, net of accumulated depreciation funded with accounts payable and accrued liabilities 339 282 4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1</t>
        </is>
      </c>
    </row>
    <row r="3">
      <c r="A3" s="3" t="inlineStr">
        <is>
          <t>Condensed Financial Statements, Captions [Line Items]</t>
        </is>
      </c>
    </row>
    <row r="4">
      <c r="A4" s="4" t="inlineStr">
        <is>
          <t>Schedule of Debt</t>
        </is>
      </c>
      <c r="B4" s="4" t="inlineStr">
        <is>
          <t>As of December 31, 2021 and 2020, our debt consisted of the following (in millions): December 31, 2021 2020 SPL: Senior Secured Notes: 6.25% due 2022 $ — $ 1,000 5.625% due 2023 1,500 1,500 5.75% due 2024 2,000 2,000 5.625% due 2025 2,000 2,000 5.875% due 2026 1,500 1,500 5.00% due 2027 1,500 1,500 4.200% due 2028 1,350 1,350 4.500% due 2030 2,000 2,000 4.27% weighted average rate due 2037 1,282 800 Total SPL Senior Secured Notes 13,132 13,650 $1.2 billion Working Capital Revolving Credit and Letter of Credit Reimbursement Agreement (the “2020 SPL Working Capital Facility”) — — Total debt - SPL 13,132 13,650 CQP: Senior Notes: 5.250% due 2025 — 1,500 5.625% due 2026 — 1,100 4.500% due 2029 1,500 1,500 4.000% due 2031 1,500 — 3.25% due 2032 1,200 — Total CQP Senior Notes 4,200 4,100 CQP Credit Facilities executed in 2019 (“2019 CQP Credit Facilities”) — — Total debt - CQP 4,200 4,100 CCH: Senior Secured Notes: 7.000% due 2024 1,250 1,250 5.875% due 2025 1,500 1,500 5.125% due 2027 1,500 1,500 3.700% due 2029 1,500 1,500 3.72% weighted average rate due 2039 2,721 1,971 Total CCH Senior Secured Notes 8,471 7,721 CCH Credit Facility (1) 1,728 2,627 $1.2 billion CCH Working Capital Facility (“CCH Working Capital Facility”) (2) 250 140 Total debt - CCH 10,449 10,488 Cheniere: 4.625% Senior Secured Notes due 2028 (“Cheniere Senior Secured Notes”) 2,000 2,000 4.875% Convertible Unsecured Notes due 2021 (“2021 Cheniere Convertible Unsecured Notes”) (1) — 476 2045 Cheniere Convertible Senior Notes (3) 625 625 $1.25 billion Cheniere Revolving Credit Facility (“Cheniere Revolving Credit Facility”) — — Cheniere’s term loan facility (“Cheniere Term Loan Facility”) — 148 Total debt - Cheniere 2,625 3,249 Cheniere Marketing: trade finance facilities and letter of credit facility (2) — — Total debt 30,406 31,487 Current portion of long-term debt (117) (232) Short-term debt (250) (140) Unamortized premium, discount and debt issuance costs, net (590) (644) Total long-term debt, net of premium, discount and debt issuance costs $ 29,449 $ 30,471 (1) A portion of the outstanding balance that is due within one year is classified as current portion of long-term debt. (2) These debt instruments are classified as short-term deb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Maturities of Long-term Debt</t>
        </is>
      </c>
      <c r="B5" s="4" t="inlineStr">
        <is>
          <t>Below is a schedule of future principal payments that we are obligated to make on our outstanding debt at December 31, 2021 (in millions): Years Ending December 31, Principal Payments 2022 (1) $ 992 2023 1,567 2024 4,794 2025 3,537 2026 1,579 Thereafter 17,937 Total $ 30,406 (1) Includes $625 million aggregate principal amount outstanding of the 2045 Cheniere Convertible Senior Notes as we issued a notice of redemption on December 6, 2021 for all amounts outstanding. As discussed above, the balance is classified as long-term debt in our Consolidated Balance Sheets as the redemption was financed with long-term borrowings subsequent to the balance sheet date. See Convertible Notes section below for further discussion of the redemption.</t>
        </is>
      </c>
    </row>
    <row r="6">
      <c r="A6" s="4" t="inlineStr">
        <is>
          <t>Schedule of Leases, Balance Sheet Location</t>
        </is>
      </c>
      <c r="B6" s="4" t="inlineStr">
        <is>
          <t xml:space="preserve">The following table shows the classification and location of our right-of-use assets and lease liabilities on our Consolidated Balance Sheets (in millions): December 31, Consolidated Balance Sheets Location 2021 2020 Right-of-use assets—Operating Operating lease assets $ 2,102 $ 759 Right-of-use assets—Financing Property, plant and equipment, net of accumulated depreciation 50 53 Total right-of-use assets $ 2,152 $ 812 Current operating lease liabilities Current operating lease liabilities $ 535 $ 161 Current finance lease liabilities Other current liabilities 2 2 Non-current operating lease liabilities Operating lease liabilities 1,541 597 Non-current finance lease liabilities Finance lease liabilities 57 57 Total lease liabilities $ 2,135 $ 817 </t>
        </is>
      </c>
    </row>
    <row r="7">
      <c r="A7" s="4" t="inlineStr">
        <is>
          <t>Schedule of Lease Cost, Income Statement Location</t>
        </is>
      </c>
      <c r="B7" s="4" t="inlineStr">
        <is>
          <t xml:space="preserve">The following table shows the classification and location of our lease costs on our Consolidated Statements of Operations (in millions): Consolidated Statements of Operations Location Year Ended December 31, 2021 2020 2019 Operating lease cost (a) Operating costs and expenses (1) $ 621 $ 432 $ 612 Finance lease cost: Amortization of right-of-use assets Depreciation and amortization expense 3 2 3 Interest on lease liabilities Interest expense, net of capitalized interest 9 7 10 Total lease cost $ 633 $ 441 $ 625 (a) Included in operating lease cost: Short-term lease costs $ 139 $ 93 $ 230 Variable lease costs 21 16 7 </t>
        </is>
      </c>
    </row>
    <row r="8">
      <c r="A8" s="4" t="inlineStr">
        <is>
          <t>Schedule of Maturity of Lease Liabilities</t>
        </is>
      </c>
      <c r="B8" s="4" t="inlineStr">
        <is>
          <t>Future annual minimum lease payments for operating and finance leases as of December 31, 2021 are as follows (in millions): Years Ending December 31, Operating Leases (1) Finance Leases 2022 $ 600 $ 11 2023 514 10 2024 456 10 2025 244 10 2026 218 10 Thereafter 294 117 Total lease payments 2,326 168 Less: Interest (250) (109) Present value of lease liabilities $ 2,076 $ 59 (1) Does not include approximately $1.2 billion of legally binding minimum lease payments primarily for vessel charters which were executed as of December 31, 2021 but will commence in future periods primarily in the next year and have fixed minimum lease terms of up to 10 years.</t>
        </is>
      </c>
    </row>
    <row r="9">
      <c r="A9" s="4" t="inlineStr">
        <is>
          <t>Lease, Other Quantitative Information</t>
        </is>
      </c>
      <c r="B9" s="4" t="inlineStr">
        <is>
          <t xml:space="preserve">The following table shows the weighted-average remaining lease term and the weighted-average discount rate for our operating leases and finance leases: December 31, 2021 December 31, 2020 Operating Leases Finance Leases Operating Leases Finance Leases Weighted-average remaining lease term (in years) 5.6 16.7 8.2 17.7 Weighted-average discount rate (1) 3.6%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1 2020 2019 Cash paid for amounts included in the measurement of lease liabilities: Operating cash flows from operating leases $ 483 $ 309 $ 389 Operating cash flows from finance leases 10 10 9 Right-of-use assets obtained in exchange for operating lease liabilities 1,736 615 235 </t>
        </is>
      </c>
    </row>
    <row r="10">
      <c r="A10" s="4" t="inlineStr">
        <is>
          <t>Schedule of Share Repurchases Under the Share Repurchase Program</t>
        </is>
      </c>
      <c r="B10" s="4" t="inlineStr">
        <is>
          <t xml:space="preserve">The following table presents information with respect to repurchases of common stock during the years ended December 31, 2021, 2020 and 2019 (in millions, except per share data): Year Ended December 31, 2021 2020 2019 Aggregate common stock repurchased 0.1 2.9 4.0 Weighted average price paid per share $ 87.32 $ 53.88 $ 62.27 Total amount paid $ 9 $ 155 $ 249 </t>
        </is>
      </c>
    </row>
    <row r="11">
      <c r="A11" s="4" t="inlineStr">
        <is>
          <t>Schedule of Cash Flow, Supplemental Disclosures</t>
        </is>
      </c>
      <c r="B11" s="4" t="inlineStr">
        <is>
          <t xml:space="preserve">The following table provides supplemental disclosure of cash flow information (in millions): Year Ended December 31, 2021 2020 2019 Cash paid during the period for interest on debt, net of amounts capitalized $ 1,365 $ 1,395 $ 1,126 Cash paid for income taxes, net of refunds 4 2 24 Non-cash investing and financing activities: Property, plant and equipment, net of accumulated depreciation funded with accounts payable and accrued liabilities 339 282 473 </t>
        </is>
      </c>
    </row>
    <row r="12">
      <c r="A12" s="4" t="inlineStr">
        <is>
          <t>Cheniere [Member]</t>
        </is>
      </c>
    </row>
    <row r="13">
      <c r="A13" s="3" t="inlineStr">
        <is>
          <t>Condensed Financial Statements, Captions [Line Items]</t>
        </is>
      </c>
    </row>
    <row r="14">
      <c r="A14" s="4" t="inlineStr">
        <is>
          <t>Condensed Statements of Operations</t>
        </is>
      </c>
      <c r="B14" s="4" t="inlineStr">
        <is>
          <t xml:space="preserve">CHENIERE ENERGY, INC. CONDENSED STATEMENTS OF OPERATIONS (in millions) Year Ended December 31, 2021 2020 2019 General and administrative expense $ 17 $ 20 $ 17 Depreciation expense 1 — — Total operating costs and expenses 18 20 17 Other income (expense) Interest expense, net of capitalized interest (151) (155) (141) Interest income — — 1 Loss on modification or extinguishment of debt (6) (50) — Equity in income (loss) of subsidiaries (2,584) 77 490 Total other income (expense) (2,741) (128) 350 Income (loss) before income taxes (2,759) (148) 333 Less: income tax benefit (416) (63) (315) Net income (loss) attributable to common stockholders $ (2,343) $ (85) $ 648 </t>
        </is>
      </c>
    </row>
    <row r="15">
      <c r="A15" s="4" t="inlineStr">
        <is>
          <t>Condensed Balance Sheet</t>
        </is>
      </c>
      <c r="B15" s="4" t="inlineStr">
        <is>
          <t xml:space="preserve">CHENIERE ENERGY, INC. CONDENSED BALANCE SHEETS (in millions) December 31, 2021 2020 ASSETS Current assets Cash and cash equivalents $ 17 $ — Restricted cash and cash equivalents — 1 Other current assets 1 1 Total current assets 18 2 Property, plant and equipment, net of accumulated depreciation 35 30 Operating lease assets 19 22 Debt issuance and deferred financing costs, net of accumulated amortization 16 15 Investments in subsidiaries — 2,324 Deferred tax assets 797 381 Total assets $ 885 $ 2,774 LIABILITIES AND STOCKHOLDERS’ DEFICIT Current liabilities Current operating lease liabilities $ 6 $ 5 Current debt — 103 Other current liabilities 30 37 Total current liabilities 36 145 Long-term debt, net of discount and debt issuance costs 2,285 2,790 Investments in subsidiaries 1,110 — Operating lease liabilities 24 30 Other non-current liabilities 1 — Stockholders’ deficit (2,571) (191) Total liabilities and stockholders’ deficit $ 885 $ 2,774 </t>
        </is>
      </c>
    </row>
    <row r="16">
      <c r="A16" s="4" t="inlineStr">
        <is>
          <t>Condensed Statements of Cash Flows</t>
        </is>
      </c>
      <c r="B16" s="4" t="inlineStr">
        <is>
          <t xml:space="preserve">CHENIERE ENERGY, INC. CONDENSED STATEMENTS OF CASH FLOWS (in millions) Year Ended December 31, 2021 2020 2019 Net cash provided by (used in) operating activities $ (232) $ (285) $ 74 Cash flows from investing activities Property, plant and equipment (6) (13) (2) Distribution from (investment in) subsidiaries 1,498 (481) 842 Net cash provided by (used in) investing activities 1,492 (494) 840 Cash flows from financing activities Proceeds from issuance of debt 1,579 4,778 — Redemptions and repayments of debt (2,022) (3,143) — Debt issuance and other financing costs (9) (57) — Debt modification or extinguishment costs (1) (29) — Cash dividends to shareholders (85) — — Distributions to non-controlling interest (649) (626) (591) Payments related to tax withholdings for share-based compensation (48) (43) (19) Repurchase of common stock (9) (155) (249) Net cash provided by (used in) financing activities (1,244) 725 (859) Net increase (decrease) in cash, cash equivalents and restricted cash and cash equivalents 16 (54) 55 Cash, cash equivalents and restricted cash and cash equivalents—beginning of period 1 55 — Cash, cash equivalents and restricted cash and cash equivalents—end of period $ 17 $ 1 $ 55 Balances per Condensed Balance Sheets: December 31, 2021 2020 Cash and cash equivalents $ 17 $ — Restricted cash and cash equivalents — 1 Total cash, cash equivalents and restricted cash and cash equivalents $ 17 $ 1 </t>
        </is>
      </c>
    </row>
    <row r="17">
      <c r="A17" s="4" t="inlineStr">
        <is>
          <t>Schedule of Debt</t>
        </is>
      </c>
      <c r="B17" s="4" t="inlineStr">
        <is>
          <t>As of December 31, 2021 and 2020, our debt consisted of the following (in millions): December 31, 2021 2020 4.625% Senior Secured Notes due 2028 2,000 2,000 4.875% Convertible Unsecured Notes due 2021 (1) — 476 4.25% Convertible Senior Notes due 2045 (2) 625 625 Cheniere Revolving Credit Facility — — Cheniere Term Loan Facility — 148 Total debt 2,625 3,249 Current portion of long-term debt — (104) Unamortized discount and debt issuance costs, net (340) (355) Total long-term debt, net of discount and debt issuance costs $ 2,285 $ 2,790 (1) A portion of the outstanding balance that is due within one year is classified as current portion of long-term debt.</t>
        </is>
      </c>
    </row>
    <row r="18">
      <c r="A18" s="4" t="inlineStr">
        <is>
          <t>Schedule of Maturities of Long-term Debt</t>
        </is>
      </c>
      <c r="B18" s="4" t="inlineStr">
        <is>
          <t>Below is a schedule of future principal payments that we are obligated to make on our outstanding debt at December 31, 2021 (in millions): Years Ending December 31, Principal Payments 2022 (1) $ 625 2023 — 2024 — 2025 — 2026 — Thereafter 2,000 Total $ 2,625 (1) Includes $625 million aggregate principal amount outstanding of the 2045 Cheniere Convertible Senior Notes as we issued a notice of redemption on December 6, 2021 for all amounts outstanding. As discussed above, the balance is classified as long-term debt in our Balance Sheets as the redemption was financed with long-term borrowings subsequent to the balance sheet date.</t>
        </is>
      </c>
    </row>
    <row r="19">
      <c r="A19" s="4" t="inlineStr">
        <is>
          <t>Schedule of Leases, Balance Sheet Location</t>
        </is>
      </c>
      <c r="B19" s="4" t="inlineStr">
        <is>
          <t xml:space="preserve">The following table shows the classification and location of our right-of-use assets and lease liabilities on our Condensed Balance Sheets (in millions): December 31, Condensed Balance Sheet Location 2021 2020 Right-of-use assets—Operating Operating lease assets $ 19 $ 22 Total right-of-use assets $ 19 $ 22 Current operating lease liabilities Current operating lease liabilities $ 6 $ 5 Non-current operating lease liabilities Operating lease liabilities 24 30 Total lease liabilities $ 30 $ 35 </t>
        </is>
      </c>
    </row>
    <row r="20">
      <c r="A20" s="4" t="inlineStr">
        <is>
          <t>Schedule of Lease Cost, Income Statement Location</t>
        </is>
      </c>
      <c r="B20" s="4" t="inlineStr">
        <is>
          <t xml:space="preserve">The following table shows the classification and location of our lease cost on our Condensed Statements of Operations (in millions): Year Ended December 31, Condensed Statements of Operations Location 2021 2020 Operating lease cost (1) General and administrative expense $ 9 $ 10 </t>
        </is>
      </c>
    </row>
    <row r="21">
      <c r="A21" s="4" t="inlineStr">
        <is>
          <t>Schedule of Maturity of Lease Liabilities</t>
        </is>
      </c>
      <c r="B21" s="4" t="inlineStr">
        <is>
          <t xml:space="preserve">Future annual minimum lease payments for operating leases as of December 31, 2021 are as follows (in millions): Years Ending December 31, Operating Leases (1) 2022 $ 8 2023 8 2024 7 2025 6 2026 6 Thereafter 1 Total lease payments 36 Less: Interest (6) Present value of lease liabilities $ 30 </t>
        </is>
      </c>
    </row>
    <row r="22">
      <c r="A22" s="4" t="inlineStr">
        <is>
          <t>Lease, Other Quantitative Information</t>
        </is>
      </c>
      <c r="B22" s="4" t="inlineStr">
        <is>
          <t xml:space="preserve">The following table shows the weighted-average remaining lease term (in years) and the weighted-average discount rate for our operating leases: December 31, 2021 2020 Weighted-average remaining lease term (in years) 4.8 5.7 Weighted-average discount rate 6.6% 6.6% The following table includes other quantitative information for our operating leases (in millions): Year Ended December 31, 2021 2020 Cash paid for amounts included in the measurement of lease liabilities: Operating cash flows from operating leases $ 7 $ 7 Right-of-use assets obtained in exchange for new operating lease liabilities — 5 </t>
        </is>
      </c>
    </row>
    <row r="23">
      <c r="A23" s="4" t="inlineStr">
        <is>
          <t>Schedule of Share Repurchases Under the Share Repurchase Program</t>
        </is>
      </c>
      <c r="B23" s="4" t="inlineStr">
        <is>
          <t xml:space="preserve">The following table presents information with respect to repurchases of common stock during the years ended December 31, 2021 and 2020 (in millions, except per share data): Year Ended December 31, 2021 2020 2019 Aggregate common stock repurchased 0.1 2.9 4.0 Weighted average price paid per share $ 87.32 $ 53.88 $ 62.27 Total amount paid (in millions) $ 9 $ 155 $ 249 </t>
        </is>
      </c>
    </row>
    <row r="24">
      <c r="A24" s="4" t="inlineStr">
        <is>
          <t>Schedule of Cash Flow, Supplemental Disclosures</t>
        </is>
      </c>
      <c r="B24" s="4" t="inlineStr">
        <is>
          <t>The following table provides supplemental disclosure of cash flow information (in millions): Year Ended December 31, 2021 2020 2019 Cash paid during the period for interest, net of amounts capitalized $ 130 $ 45 $ 36 Non-cash investing and financing activities: Non-cash capital distributions (1) — 79 490 (1) Amounts represent undistributed equity income of affili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48" customWidth="1" min="2" max="2"/>
  </cols>
  <sheetData>
    <row r="1">
      <c r="A1" s="1" t="inlineStr">
        <is>
          <t>Organization and Nature of Operations (Details)</t>
        </is>
      </c>
      <c r="B1" s="2" t="inlineStr">
        <is>
          <t>12 Months Ended</t>
        </is>
      </c>
    </row>
    <row r="2">
      <c r="B2" s="2" t="inlineStr">
        <is>
          <t>Dec. 31, 2021itemmilliontonnes / yrunitmitrains</t>
        </is>
      </c>
    </row>
    <row r="3">
      <c r="A3" s="3" t="inlineStr">
        <is>
          <t>Organization and Nature of Operations [Line Items]</t>
        </is>
      </c>
    </row>
    <row r="4">
      <c r="A4" s="4" t="inlineStr">
        <is>
          <t>Number Of Natural Gas Liquefaction And Export Facilities | unit</t>
        </is>
      </c>
      <c r="B4" s="6" t="n">
        <v>2</v>
      </c>
    </row>
    <row r="5">
      <c r="A5" s="4" t="inlineStr">
        <is>
          <t>Sabine Pass LNG Terminal [Member]</t>
        </is>
      </c>
    </row>
    <row r="6">
      <c r="A6" s="3" t="inlineStr">
        <is>
          <t>Organization and Nature of Operations [Line Items]</t>
        </is>
      </c>
    </row>
    <row r="7">
      <c r="A7" s="4" t="inlineStr">
        <is>
          <t>Number of Liquefaction LNG Trains Operating | trains</t>
        </is>
      </c>
      <c r="B7" s="6" t="n">
        <v>6</v>
      </c>
    </row>
    <row r="8">
      <c r="A8" s="4" t="inlineStr">
        <is>
          <t>Total Production Capability | milliontonnes / yr</t>
        </is>
      </c>
      <c r="B8" s="6" t="n">
        <v>30</v>
      </c>
    </row>
    <row r="9">
      <c r="A9" s="4" t="inlineStr">
        <is>
          <t>Number of LNG Storage Tanks | unit</t>
        </is>
      </c>
      <c r="B9" s="6" t="n">
        <v>5</v>
      </c>
    </row>
    <row r="10">
      <c r="A10" s="4" t="inlineStr">
        <is>
          <t>Number of Marine Berths Operating | item</t>
        </is>
      </c>
      <c r="B10" s="6" t="n">
        <v>2</v>
      </c>
    </row>
    <row r="11">
      <c r="A11" s="4" t="inlineStr">
        <is>
          <t>Number of Marine Berths Constructing | item</t>
        </is>
      </c>
      <c r="B11" s="6" t="n">
        <v>1</v>
      </c>
    </row>
    <row r="12">
      <c r="A12" s="4" t="inlineStr">
        <is>
          <t>Creole Trail Pipeline [Member]</t>
        </is>
      </c>
    </row>
    <row r="13">
      <c r="A13" s="3" t="inlineStr">
        <is>
          <t>Organization and Nature of Operations [Line Items]</t>
        </is>
      </c>
    </row>
    <row r="14">
      <c r="A14" s="4" t="inlineStr">
        <is>
          <t>Length of Natural Gas Pipeline | mi</t>
        </is>
      </c>
      <c r="B14" s="6" t="n">
        <v>94</v>
      </c>
    </row>
    <row r="15">
      <c r="A15" s="4" t="inlineStr">
        <is>
          <t>Corpus Christi LNG Terminal [Member]</t>
        </is>
      </c>
    </row>
    <row r="16">
      <c r="A16" s="3" t="inlineStr">
        <is>
          <t>Organization and Nature of Operations [Line Items]</t>
        </is>
      </c>
    </row>
    <row r="17">
      <c r="A17" s="4" t="inlineStr">
        <is>
          <t>Number of Liquefaction LNG Trains Operating | trains</t>
        </is>
      </c>
      <c r="B17" s="6" t="n">
        <v>3</v>
      </c>
    </row>
    <row r="18">
      <c r="A18" s="4" t="inlineStr">
        <is>
          <t>Total Production Capability | milliontonnes / yr</t>
        </is>
      </c>
      <c r="B18" s="6" t="n">
        <v>15</v>
      </c>
    </row>
    <row r="19">
      <c r="A19" s="4" t="inlineStr">
        <is>
          <t>Number of LNG Storage Tanks | unit</t>
        </is>
      </c>
      <c r="B19" s="6" t="n">
        <v>3</v>
      </c>
    </row>
    <row r="20">
      <c r="A20" s="4" t="inlineStr">
        <is>
          <t>Number of Marine Berths Operating | item</t>
        </is>
      </c>
      <c r="B20" s="6" t="n">
        <v>2</v>
      </c>
    </row>
    <row r="21">
      <c r="A21" s="4" t="inlineStr">
        <is>
          <t>Corpus Christi Pipeline [Member]</t>
        </is>
      </c>
    </row>
    <row r="22">
      <c r="A22" s="3" t="inlineStr">
        <is>
          <t>Organization and Nature of Operations [Line Items]</t>
        </is>
      </c>
    </row>
    <row r="23">
      <c r="A23" s="4" t="inlineStr">
        <is>
          <t>Length of Natural Gas Pipeline | mi</t>
        </is>
      </c>
      <c r="B23" s="9" t="n">
        <v>21.5</v>
      </c>
    </row>
    <row r="24">
      <c r="A24" s="4" t="inlineStr">
        <is>
          <t>Corpus Christi LNG Terminal Expansion [Member]</t>
        </is>
      </c>
    </row>
    <row r="25">
      <c r="A25" s="3" t="inlineStr">
        <is>
          <t>Organization and Nature of Operations [Line Items]</t>
        </is>
      </c>
    </row>
    <row r="26">
      <c r="A26" s="4" t="inlineStr">
        <is>
          <t>Total Production Capability | milliontonnes / yr</t>
        </is>
      </c>
      <c r="B26" s="6" t="n">
        <v>10</v>
      </c>
    </row>
    <row r="27">
      <c r="A27" s="4" t="inlineStr">
        <is>
          <t>Corpus Christi LNG Terminal Expansion [Member] | Maximum [Member]</t>
        </is>
      </c>
    </row>
    <row r="28">
      <c r="A28" s="3" t="inlineStr">
        <is>
          <t>Organization and Nature of Operations [Line Items]</t>
        </is>
      </c>
    </row>
    <row r="29">
      <c r="A29" s="4" t="inlineStr">
        <is>
          <t>Number of Liquefaction LNG Trains | trains</t>
        </is>
      </c>
      <c r="B29" s="6" t="n">
        <v>7</v>
      </c>
    </row>
    <row r="30">
      <c r="A30" s="4" t="inlineStr">
        <is>
          <t>CQP [Member]</t>
        </is>
      </c>
    </row>
    <row r="31">
      <c r="A31" s="3" t="inlineStr">
        <is>
          <t>Organization and Nature of Operations [Line Items]</t>
        </is>
      </c>
    </row>
    <row r="32">
      <c r="A32" s="4" t="inlineStr">
        <is>
          <t>General Partner ownership percentage</t>
        </is>
      </c>
      <c r="B32" s="4" t="inlineStr">
        <is>
          <t>100.00%</t>
        </is>
      </c>
    </row>
    <row r="33">
      <c r="A33" s="4" t="inlineStr">
        <is>
          <t>Limited Partner ownership percentage</t>
        </is>
      </c>
      <c r="B33" s="4" t="inlineStr">
        <is>
          <t>48.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1USD ($)unit</t>
        </is>
      </c>
      <c r="C2" s="2" t="inlineStr">
        <is>
          <t>Dec. 31, 2020USD ($)</t>
        </is>
      </c>
      <c r="D2" s="2" t="inlineStr">
        <is>
          <t>Dec. 31, 2019USD ($)</t>
        </is>
      </c>
    </row>
    <row r="3">
      <c r="A3" s="3" t="inlineStr">
        <is>
          <t>Basis of Presentation and Summary of Significant Accounting Policies [Line Items]</t>
        </is>
      </c>
    </row>
    <row r="4">
      <c r="A4" s="4" t="inlineStr">
        <is>
          <t>Accounts Receivable, Allowance for Credit Loss, Current</t>
        </is>
      </c>
      <c r="B4" s="7" t="n">
        <v>5</v>
      </c>
      <c r="C4" s="7" t="n">
        <v>5</v>
      </c>
    </row>
    <row r="5">
      <c r="A5" s="4" t="inlineStr">
        <is>
          <t>Impairment expense related to property, plant and equipment</t>
        </is>
      </c>
      <c r="B5" s="6" t="n">
        <v>8</v>
      </c>
      <c r="C5" s="6" t="n">
        <v>0</v>
      </c>
      <c r="D5" s="7" t="n">
        <v>0</v>
      </c>
    </row>
    <row r="6">
      <c r="A6" s="4" t="inlineStr">
        <is>
          <t>Derivative instruments designated as cash flow hedges</t>
        </is>
      </c>
      <c r="B6" s="6" t="n">
        <v>0</v>
      </c>
      <c r="C6" s="7" t="n">
        <v>0</v>
      </c>
      <c r="D6" s="7" t="n">
        <v>0</v>
      </c>
    </row>
    <row r="7">
      <c r="A7" s="4" t="inlineStr">
        <is>
          <t>Goodwill Impairment</t>
        </is>
      </c>
      <c r="B7" s="7" t="n">
        <v>0</v>
      </c>
    </row>
    <row r="8">
      <c r="A8" s="4" t="inlineStr">
        <is>
          <t>Number of reportable segments | unit</t>
        </is>
      </c>
      <c r="B8" s="6" t="n">
        <v>1</v>
      </c>
    </row>
    <row r="9">
      <c r="A9" s="4" t="inlineStr">
        <is>
          <t>2045 Cheniere Convertible Senior Notes [Member]</t>
        </is>
      </c>
    </row>
    <row r="10">
      <c r="A10" s="3" t="inlineStr">
        <is>
          <t>Basis of Presentation and Summary of Significant Accounting Policies [Line Items]</t>
        </is>
      </c>
    </row>
    <row r="11">
      <c r="A11" s="4" t="inlineStr">
        <is>
          <t>Equity component</t>
        </is>
      </c>
      <c r="B11" s="7" t="n">
        <v>194</v>
      </c>
    </row>
    <row r="12">
      <c r="A12" s="4" t="inlineStr">
        <is>
          <t>Debt Instrument, Interest Rate, Stated Percentage</t>
        </is>
      </c>
      <c r="B12" s="4" t="inlineStr">
        <is>
          <t>4.25%</t>
        </is>
      </c>
    </row>
    <row r="13">
      <c r="A13" s="4" t="inlineStr">
        <is>
          <t>Aggregate principal amount</t>
        </is>
      </c>
      <c r="B13" s="7" t="n">
        <v>625</v>
      </c>
    </row>
    <row r="14">
      <c r="A14" s="4" t="inlineStr">
        <is>
          <t>Accounting Standards Update 2020-06 | 2045 Cheniere Convertible Senior Notes [Member]</t>
        </is>
      </c>
    </row>
    <row r="15">
      <c r="A15" s="3" t="inlineStr">
        <is>
          <t>Basis of Presentation and Summary of Significant Accounting Policies [Line Items]</t>
        </is>
      </c>
    </row>
    <row r="16">
      <c r="A16" s="4" t="inlineStr">
        <is>
          <t>Equity component</t>
        </is>
      </c>
      <c r="B16" s="6" t="n">
        <v>194</v>
      </c>
    </row>
    <row r="17">
      <c r="A17" s="4" t="inlineStr">
        <is>
          <t>IncreaseDecreaseDebtInstrumentConvertibleCarryingAmount</t>
        </is>
      </c>
      <c r="B17" s="7" t="n">
        <v>190</v>
      </c>
    </row>
    <row r="18">
      <c r="A18" s="4" t="inlineStr">
        <is>
          <t>SPA Customers [Member]</t>
        </is>
      </c>
    </row>
    <row r="19">
      <c r="A19" s="3" t="inlineStr">
        <is>
          <t>Basis of Presentation and Summary of Significant Accounting Policies [Line Items]</t>
        </is>
      </c>
    </row>
    <row r="20">
      <c r="A20" s="4" t="inlineStr">
        <is>
          <t>SPA, Term of Agreement</t>
        </is>
      </c>
      <c r="B20" s="4" t="inlineStr">
        <is>
          <t>17 years</t>
        </is>
      </c>
    </row>
    <row r="21">
      <c r="A21" s="4" t="inlineStr">
        <is>
          <t>Sabine Pass LNG Terminal [Member]</t>
        </is>
      </c>
    </row>
    <row r="22">
      <c r="A22" s="3" t="inlineStr">
        <is>
          <t>Basis of Presentation and Summary of Significant Accounting Policies [Line Items]</t>
        </is>
      </c>
    </row>
    <row r="23">
      <c r="A23" s="4" t="inlineStr">
        <is>
          <t>Asset Retirement Obligation</t>
        </is>
      </c>
      <c r="B23" s="7" t="n">
        <v>0</v>
      </c>
    </row>
    <row r="24">
      <c r="A24" s="4" t="inlineStr">
        <is>
          <t>Creole Trail Pipeline [Member]</t>
        </is>
      </c>
    </row>
    <row r="25">
      <c r="A25" s="3" t="inlineStr">
        <is>
          <t>Basis of Presentation and Summary of Significant Accounting Policies [Line Items]</t>
        </is>
      </c>
    </row>
    <row r="26">
      <c r="A26" s="4" t="inlineStr">
        <is>
          <t>Asset Retirement Obligation</t>
        </is>
      </c>
      <c r="B26" s="6" t="n">
        <v>0</v>
      </c>
    </row>
    <row r="27">
      <c r="A27" s="4" t="inlineStr">
        <is>
          <t>Corpus Christi Pipeline [Member]</t>
        </is>
      </c>
    </row>
    <row r="28">
      <c r="A28" s="3" t="inlineStr">
        <is>
          <t>Basis of Presentation and Summary of Significant Accounting Policies [Line Items]</t>
        </is>
      </c>
    </row>
    <row r="29">
      <c r="A29" s="4" t="inlineStr">
        <is>
          <t>Asset Retirement Obligation</t>
        </is>
      </c>
      <c r="B29" s="7" t="n">
        <v>0</v>
      </c>
    </row>
    <row r="30">
      <c r="A30" s="4" t="inlineStr">
        <is>
          <t>Maximum [Member] | Sabine Pass LNG Terminal [Member]</t>
        </is>
      </c>
    </row>
    <row r="31">
      <c r="A31" s="3" t="inlineStr">
        <is>
          <t>Basis of Presentation and Summary of Significant Accounting Policies [Line Items]</t>
        </is>
      </c>
    </row>
    <row r="32">
      <c r="A32" s="4" t="inlineStr">
        <is>
          <t>Property lease term</t>
        </is>
      </c>
      <c r="B32" s="4" t="inlineStr">
        <is>
          <t>90 years</t>
        </is>
      </c>
    </row>
    <row r="33">
      <c r="A33" s="4" t="inlineStr">
        <is>
          <t>SPLNG [Member] | Customer Concentration Risk [Member] | TUA Customers [Member]</t>
        </is>
      </c>
    </row>
    <row r="34">
      <c r="A34" s="3" t="inlineStr">
        <is>
          <t>Basis of Presentation and Summary of Significant Accounting Policies [Line Items]</t>
        </is>
      </c>
    </row>
    <row r="35">
      <c r="A35" s="4" t="inlineStr">
        <is>
          <t>Concentration Risk, Number of Significant Customers | unit</t>
        </is>
      </c>
      <c r="B35" s="6"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Restricted Cash and Cash Equivalents (Details) - USD ($) $ in Millions</t>
        </is>
      </c>
      <c r="B1" s="2" t="inlineStr">
        <is>
          <t>Dec. 31, 2021</t>
        </is>
      </c>
      <c r="D1" s="2" t="inlineStr">
        <is>
          <t>Dec. 31, 2020</t>
        </is>
      </c>
    </row>
    <row r="2">
      <c r="A2" s="3" t="inlineStr">
        <is>
          <t>Restricted Cash and Cash Equivalents Items [Line Items]</t>
        </is>
      </c>
    </row>
    <row r="3">
      <c r="A3" s="4" t="inlineStr">
        <is>
          <t>Restricted cash and cash equivalents</t>
        </is>
      </c>
      <c r="B3" s="7" t="n">
        <v>413</v>
      </c>
      <c r="C3" s="4" t="inlineStr">
        <is>
          <t>[1]</t>
        </is>
      </c>
      <c r="D3" s="7" t="n">
        <v>449</v>
      </c>
    </row>
    <row r="4">
      <c r="A4" s="4" t="inlineStr">
        <is>
          <t>SPL Project [Member]</t>
        </is>
      </c>
    </row>
    <row r="5">
      <c r="A5" s="3" t="inlineStr">
        <is>
          <t>Restricted Cash and Cash Equivalents Items [Line Items]</t>
        </is>
      </c>
    </row>
    <row r="6">
      <c r="A6" s="4" t="inlineStr">
        <is>
          <t>Restricted cash and cash equivalents</t>
        </is>
      </c>
      <c r="B6" s="6" t="n">
        <v>98</v>
      </c>
      <c r="D6" s="6" t="n">
        <v>97</v>
      </c>
    </row>
    <row r="7">
      <c r="A7" s="4" t="inlineStr">
        <is>
          <t>CCL Project [Member]</t>
        </is>
      </c>
    </row>
    <row r="8">
      <c r="A8" s="3" t="inlineStr">
        <is>
          <t>Restricted Cash and Cash Equivalents Items [Line Items]</t>
        </is>
      </c>
    </row>
    <row r="9">
      <c r="A9" s="4" t="inlineStr">
        <is>
          <t>Restricted cash and cash equivalents</t>
        </is>
      </c>
      <c r="B9" s="6" t="n">
        <v>44</v>
      </c>
      <c r="D9" s="6" t="n">
        <v>70</v>
      </c>
    </row>
    <row r="10">
      <c r="A10" s="4" t="inlineStr">
        <is>
          <t>Cash held by our subsidiaries restricted to Cheniere [Member]</t>
        </is>
      </c>
    </row>
    <row r="11">
      <c r="A11" s="3" t="inlineStr">
        <is>
          <t>Restricted Cash and Cash Equivalents Items [Line Items]</t>
        </is>
      </c>
    </row>
    <row r="12">
      <c r="A12" s="4" t="inlineStr">
        <is>
          <t>Restricted cash and cash equivalents</t>
        </is>
      </c>
      <c r="B12" s="7" t="n">
        <v>271</v>
      </c>
      <c r="D12" s="7" t="n">
        <v>282</v>
      </c>
    </row>
    <row r="13"/>
    <row r="14">
      <c r="A14" s="4" t="inlineStr">
        <is>
          <t>[1]</t>
        </is>
      </c>
      <c r="B14"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3">
    <mergeCell ref="B1:C1"/>
    <mergeCell ref="A13:D13"/>
    <mergeCell ref="B14:D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Dec. 31, 2021</t>
        </is>
      </c>
      <c r="C1" s="2" t="inlineStr">
        <is>
          <t>Dec. 31, 2020</t>
        </is>
      </c>
    </row>
    <row r="2">
      <c r="A2" s="3" t="inlineStr">
        <is>
          <t>Accounts and Other Receivables [Line Items]</t>
        </is>
      </c>
    </row>
    <row r="3">
      <c r="A3" s="4" t="inlineStr">
        <is>
          <t>Other accounts receivable</t>
        </is>
      </c>
      <c r="B3" s="7" t="n">
        <v>64</v>
      </c>
      <c r="C3" s="7" t="n">
        <v>52</v>
      </c>
    </row>
    <row r="4">
      <c r="A4" s="4" t="inlineStr">
        <is>
          <t>Total accounts and other receivables, net of current expected credit losses</t>
        </is>
      </c>
      <c r="B4" s="6" t="n">
        <v>1506</v>
      </c>
      <c r="C4" s="6" t="n">
        <v>647</v>
      </c>
    </row>
    <row r="5">
      <c r="A5" s="4" t="inlineStr">
        <is>
          <t>SPL and CCL</t>
        </is>
      </c>
    </row>
    <row r="6">
      <c r="A6" s="3" t="inlineStr">
        <is>
          <t>Accounts and Other Receivables [Line Items]</t>
        </is>
      </c>
    </row>
    <row r="7">
      <c r="A7" s="4" t="inlineStr">
        <is>
          <t>Trade receivables</t>
        </is>
      </c>
      <c r="B7" s="6" t="n">
        <v>802</v>
      </c>
      <c r="C7" s="6" t="n">
        <v>482</v>
      </c>
    </row>
    <row r="8">
      <c r="A8" s="4" t="inlineStr">
        <is>
          <t>Cheniere Marketing</t>
        </is>
      </c>
    </row>
    <row r="9">
      <c r="A9" s="3" t="inlineStr">
        <is>
          <t>Accounts and Other Receivables [Line Items]</t>
        </is>
      </c>
    </row>
    <row r="10">
      <c r="A10" s="4" t="inlineStr">
        <is>
          <t>Trade receivables</t>
        </is>
      </c>
      <c r="B10" s="7" t="n">
        <v>640</v>
      </c>
      <c r="C10" s="7"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 [Line Items]</t>
        </is>
      </c>
    </row>
    <row r="3">
      <c r="A3" s="4" t="inlineStr">
        <is>
          <t>Inventory</t>
        </is>
      </c>
      <c r="B3" s="7" t="n">
        <v>706</v>
      </c>
      <c r="C3" s="7" t="n">
        <v>292</v>
      </c>
    </row>
    <row r="4">
      <c r="A4" s="4" t="inlineStr">
        <is>
          <t>Materials [Member]</t>
        </is>
      </c>
    </row>
    <row r="5">
      <c r="A5" s="3" t="inlineStr">
        <is>
          <t>Inventory [Line Items]</t>
        </is>
      </c>
    </row>
    <row r="6">
      <c r="A6" s="4" t="inlineStr">
        <is>
          <t>Inventory</t>
        </is>
      </c>
      <c r="B6" s="6" t="n">
        <v>174</v>
      </c>
      <c r="C6" s="6" t="n">
        <v>150</v>
      </c>
    </row>
    <row r="7">
      <c r="A7" s="4" t="inlineStr">
        <is>
          <t>LNG in-transit [Member]</t>
        </is>
      </c>
    </row>
    <row r="8">
      <c r="A8" s="3" t="inlineStr">
        <is>
          <t>Inventory [Line Items]</t>
        </is>
      </c>
    </row>
    <row r="9">
      <c r="A9" s="4" t="inlineStr">
        <is>
          <t>Inventory</t>
        </is>
      </c>
      <c r="B9" s="6" t="n">
        <v>312</v>
      </c>
      <c r="C9" s="6" t="n">
        <v>88</v>
      </c>
    </row>
    <row r="10">
      <c r="A10" s="4" t="inlineStr">
        <is>
          <t>LNG [Member]</t>
        </is>
      </c>
    </row>
    <row r="11">
      <c r="A11" s="3" t="inlineStr">
        <is>
          <t>Inventory [Line Items]</t>
        </is>
      </c>
    </row>
    <row r="12">
      <c r="A12" s="4" t="inlineStr">
        <is>
          <t>Inventory</t>
        </is>
      </c>
      <c r="B12" s="6" t="n">
        <v>153</v>
      </c>
      <c r="C12" s="6" t="n">
        <v>27</v>
      </c>
    </row>
    <row r="13">
      <c r="A13" s="4" t="inlineStr">
        <is>
          <t>Natural gas [Member]</t>
        </is>
      </c>
    </row>
    <row r="14">
      <c r="A14" s="3" t="inlineStr">
        <is>
          <t>Inventory [Line Items]</t>
        </is>
      </c>
    </row>
    <row r="15">
      <c r="A15" s="4" t="inlineStr">
        <is>
          <t>Inventory</t>
        </is>
      </c>
      <c r="B15" s="6" t="n">
        <v>64</v>
      </c>
      <c r="C15" s="6" t="n">
        <v>26</v>
      </c>
    </row>
    <row r="16">
      <c r="A16" s="4" t="inlineStr">
        <is>
          <t>Other [Member]</t>
        </is>
      </c>
    </row>
    <row r="17">
      <c r="A17" s="3" t="inlineStr">
        <is>
          <t>Inventory [Line Items]</t>
        </is>
      </c>
    </row>
    <row r="18">
      <c r="A18" s="4" t="inlineStr">
        <is>
          <t>Inventory</t>
        </is>
      </c>
      <c r="B18" s="7" t="n">
        <v>3</v>
      </c>
      <c r="C18"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8</t>
        </is>
      </c>
      <c r="C2" s="6" t="n">
        <v>257</v>
      </c>
    </row>
    <row r="3">
      <c r="A3" s="4" t="inlineStr">
        <is>
          <t>Treasury Stock, Shares, Beginning of Period at Dec. 31, 2018</t>
        </is>
      </c>
      <c r="D3" s="9" t="n">
        <v>12.8</v>
      </c>
    </row>
    <row r="4">
      <c r="A4" s="4" t="inlineStr">
        <is>
          <t>Stockholders' Equity, Beginning of Period at Dec. 31, 2018</t>
        </is>
      </c>
      <c r="B4" s="7" t="n">
        <v>1929</v>
      </c>
      <c r="C4" s="7" t="n">
        <v>1</v>
      </c>
      <c r="D4" s="7" t="n">
        <v>-406</v>
      </c>
      <c r="E4" s="7" t="n">
        <v>4035</v>
      </c>
      <c r="F4" s="7" t="n">
        <v>-4156</v>
      </c>
      <c r="G4" s="7" t="n">
        <v>2455</v>
      </c>
    </row>
    <row r="5">
      <c r="A5" s="3" t="inlineStr">
        <is>
          <t>Increase (Decrease) in Stockholders' Equity [Roll Forward]</t>
        </is>
      </c>
    </row>
    <row r="6">
      <c r="A6" s="4" t="inlineStr">
        <is>
          <t>Vesting of restricted stock units and performance stock units, shares</t>
        </is>
      </c>
      <c r="C6" s="9" t="n">
        <v>0.9</v>
      </c>
      <c r="D6" s="6" t="n">
        <v>0</v>
      </c>
    </row>
    <row r="7">
      <c r="A7" s="4" t="inlineStr">
        <is>
          <t>Vesting of restricted stock units and performance stock units</t>
        </is>
      </c>
      <c r="B7" s="6" t="n">
        <v>0</v>
      </c>
      <c r="C7" s="7" t="n">
        <v>0</v>
      </c>
      <c r="D7" s="7" t="n">
        <v>0</v>
      </c>
      <c r="E7" s="6" t="n">
        <v>0</v>
      </c>
      <c r="F7" s="6" t="n">
        <v>0</v>
      </c>
      <c r="G7" s="6" t="n">
        <v>0</v>
      </c>
    </row>
    <row r="8">
      <c r="A8" s="4" t="inlineStr">
        <is>
          <t>Share-based compensation</t>
        </is>
      </c>
      <c r="B8" s="6" t="n">
        <v>131</v>
      </c>
      <c r="C8" s="7" t="n">
        <v>0</v>
      </c>
      <c r="D8" s="7" t="n">
        <v>0</v>
      </c>
      <c r="E8" s="6" t="n">
        <v>131</v>
      </c>
      <c r="F8" s="6" t="n">
        <v>0</v>
      </c>
      <c r="G8" s="6" t="n">
        <v>0</v>
      </c>
    </row>
    <row r="9">
      <c r="A9" s="4" t="inlineStr">
        <is>
          <t>Shares withheld from employees related to share-based compensation, at cost, shares, common stock</t>
        </is>
      </c>
      <c r="C9" s="9" t="n">
        <v>-0.3</v>
      </c>
    </row>
    <row r="10">
      <c r="A10" s="4" t="inlineStr">
        <is>
          <t>Shares withheld from employees related to share-based compensation, at cost, shares, treasury shares</t>
        </is>
      </c>
      <c r="D10" s="9" t="n">
        <v>0.3</v>
      </c>
    </row>
    <row r="11">
      <c r="A11" s="4" t="inlineStr">
        <is>
          <t>Shares withheld from employees related to share-based compensation, at cost</t>
        </is>
      </c>
      <c r="B11" s="6" t="n">
        <v>-19</v>
      </c>
      <c r="C11" s="7" t="n">
        <v>0</v>
      </c>
      <c r="D11" s="7" t="n">
        <v>-19</v>
      </c>
      <c r="E11" s="6" t="n">
        <v>0</v>
      </c>
      <c r="F11" s="6" t="n">
        <v>0</v>
      </c>
      <c r="G11" s="6" t="n">
        <v>0</v>
      </c>
    </row>
    <row r="12">
      <c r="A12" s="4" t="inlineStr">
        <is>
          <t>Shares repurchased, at cost, shares</t>
        </is>
      </c>
      <c r="C12" s="6" t="n">
        <v>-4</v>
      </c>
      <c r="D12" s="6" t="n">
        <v>4</v>
      </c>
    </row>
    <row r="13">
      <c r="A13" s="4" t="inlineStr">
        <is>
          <t>Shares repurchased, at cost</t>
        </is>
      </c>
      <c r="B13" s="6" t="n">
        <v>-249</v>
      </c>
      <c r="C13" s="7" t="n">
        <v>0</v>
      </c>
      <c r="D13" s="7" t="n">
        <v>-249</v>
      </c>
      <c r="E13" s="6" t="n">
        <v>0</v>
      </c>
      <c r="F13" s="6" t="n">
        <v>0</v>
      </c>
      <c r="G13" s="6" t="n">
        <v>0</v>
      </c>
    </row>
    <row r="14">
      <c r="A14" s="4" t="inlineStr">
        <is>
          <t>Net income attributable to non-controlling interest</t>
        </is>
      </c>
      <c r="B14" s="6" t="n">
        <v>584</v>
      </c>
      <c r="C14" s="6" t="n">
        <v>0</v>
      </c>
      <c r="D14" s="6" t="n">
        <v>0</v>
      </c>
      <c r="E14" s="6" t="n">
        <v>0</v>
      </c>
      <c r="F14" s="6" t="n">
        <v>0</v>
      </c>
      <c r="G14" s="6" t="n">
        <v>584</v>
      </c>
    </row>
    <row r="15">
      <c r="A15" s="4" t="inlineStr">
        <is>
          <t>Reacquisition of equity component of convertible notes, net of tax</t>
        </is>
      </c>
      <c r="B15" s="6" t="n">
        <v>1</v>
      </c>
      <c r="C15" s="6" t="n">
        <v>0</v>
      </c>
      <c r="D15" s="6" t="n">
        <v>0</v>
      </c>
      <c r="E15" s="6" t="n">
        <v>1</v>
      </c>
      <c r="F15" s="6" t="n">
        <v>0</v>
      </c>
      <c r="G15" s="6" t="n">
        <v>0</v>
      </c>
    </row>
    <row r="16">
      <c r="A16" s="4" t="inlineStr">
        <is>
          <t>Distributions to non-controlling interest</t>
        </is>
      </c>
      <c r="B16" s="6" t="n">
        <v>-590</v>
      </c>
      <c r="C16" s="6" t="n">
        <v>0</v>
      </c>
      <c r="D16" s="6" t="n">
        <v>0</v>
      </c>
      <c r="E16" s="6" t="n">
        <v>0</v>
      </c>
      <c r="F16" s="6" t="n">
        <v>0</v>
      </c>
      <c r="G16" s="6" t="n">
        <v>-590</v>
      </c>
    </row>
    <row r="17">
      <c r="A17" s="4" t="inlineStr">
        <is>
          <t>Net income (loss)</t>
        </is>
      </c>
      <c r="B17" s="6" t="n">
        <v>648</v>
      </c>
      <c r="C17" s="7" t="n">
        <v>0</v>
      </c>
      <c r="D17" s="7" t="n">
        <v>0</v>
      </c>
      <c r="E17" s="6" t="n">
        <v>0</v>
      </c>
      <c r="F17" s="6" t="n">
        <v>648</v>
      </c>
      <c r="G17" s="6" t="n">
        <v>0</v>
      </c>
    </row>
    <row r="18">
      <c r="A18" s="4" t="inlineStr">
        <is>
          <t>Common Stock, Shares, Outstanding, End of Period at Dec. 31, 2019</t>
        </is>
      </c>
      <c r="C18" s="9" t="n">
        <v>253.6</v>
      </c>
    </row>
    <row r="19">
      <c r="A19" s="4" t="inlineStr">
        <is>
          <t>Treasury Stock, Shares, End of Period at Dec. 31, 2019</t>
        </is>
      </c>
      <c r="D19" s="9" t="n">
        <v>17.1</v>
      </c>
    </row>
    <row r="20">
      <c r="A20" s="4" t="inlineStr">
        <is>
          <t>Stockholders' Equity, End of Period at Dec. 31, 2019</t>
        </is>
      </c>
      <c r="B20" s="6" t="n">
        <v>2435</v>
      </c>
      <c r="C20" s="7" t="n">
        <v>1</v>
      </c>
      <c r="D20" s="7" t="n">
        <v>-674</v>
      </c>
      <c r="E20" s="6" t="n">
        <v>4167</v>
      </c>
      <c r="F20" s="6" t="n">
        <v>-3508</v>
      </c>
      <c r="G20" s="6" t="n">
        <v>2449</v>
      </c>
    </row>
    <row r="21">
      <c r="A21" s="3" t="inlineStr">
        <is>
          <t>Increase (Decrease) in Stockholders' Equity [Roll Forward]</t>
        </is>
      </c>
    </row>
    <row r="22">
      <c r="A22" s="4" t="inlineStr">
        <is>
          <t>Vesting of restricted stock units and performance stock units, shares</t>
        </is>
      </c>
      <c r="C22" s="9" t="n">
        <v>2.4</v>
      </c>
      <c r="D22" s="6" t="n">
        <v>0</v>
      </c>
    </row>
    <row r="23">
      <c r="A23" s="4" t="inlineStr">
        <is>
          <t>Vesting of restricted stock units and performance stock units</t>
        </is>
      </c>
      <c r="B23" s="6" t="n">
        <v>0</v>
      </c>
      <c r="C23" s="7" t="n">
        <v>0</v>
      </c>
      <c r="D23" s="7" t="n">
        <v>0</v>
      </c>
      <c r="E23" s="6" t="n">
        <v>0</v>
      </c>
      <c r="F23" s="6" t="n">
        <v>0</v>
      </c>
      <c r="G23" s="6" t="n">
        <v>0</v>
      </c>
    </row>
    <row r="24">
      <c r="A24" s="4" t="inlineStr">
        <is>
          <t>Share-based compensation</t>
        </is>
      </c>
      <c r="B24" s="6" t="n">
        <v>114</v>
      </c>
      <c r="C24" s="7" t="n">
        <v>0</v>
      </c>
      <c r="D24" s="7" t="n">
        <v>0</v>
      </c>
      <c r="E24" s="6" t="n">
        <v>114</v>
      </c>
      <c r="F24" s="6" t="n">
        <v>0</v>
      </c>
      <c r="G24" s="6" t="n">
        <v>0</v>
      </c>
    </row>
    <row r="25">
      <c r="A25" s="4" t="inlineStr">
        <is>
          <t>Shares withheld from employees related to share-based compensation, at cost, shares, common stock</t>
        </is>
      </c>
      <c r="C25" s="9" t="n">
        <v>-0.8</v>
      </c>
    </row>
    <row r="26">
      <c r="A26" s="4" t="inlineStr">
        <is>
          <t>Shares withheld from employees related to share-based compensation, at cost, shares, treasury shares</t>
        </is>
      </c>
      <c r="D26" s="9" t="n">
        <v>0.8</v>
      </c>
    </row>
    <row r="27">
      <c r="A27" s="4" t="inlineStr">
        <is>
          <t>Shares withheld from employees related to share-based compensation, at cost</t>
        </is>
      </c>
      <c r="B27" s="6" t="n">
        <v>-43</v>
      </c>
      <c r="C27" s="7" t="n">
        <v>0</v>
      </c>
      <c r="D27" s="7" t="n">
        <v>-43</v>
      </c>
      <c r="E27" s="6" t="n">
        <v>0</v>
      </c>
      <c r="F27" s="6" t="n">
        <v>0</v>
      </c>
      <c r="G27" s="6" t="n">
        <v>0</v>
      </c>
    </row>
    <row r="28">
      <c r="A28" s="4" t="inlineStr">
        <is>
          <t>Shares repurchased, at cost, shares</t>
        </is>
      </c>
      <c r="C28" s="9" t="n">
        <v>-2.9</v>
      </c>
      <c r="D28" s="9" t="n">
        <v>2.9</v>
      </c>
    </row>
    <row r="29">
      <c r="A29" s="4" t="inlineStr">
        <is>
          <t>Shares repurchased, at cost</t>
        </is>
      </c>
      <c r="B29" s="6" t="n">
        <v>-155</v>
      </c>
      <c r="C29" s="7" t="n">
        <v>0</v>
      </c>
      <c r="D29" s="7" t="n">
        <v>-155</v>
      </c>
      <c r="E29" s="6" t="n">
        <v>0</v>
      </c>
      <c r="F29" s="6" t="n">
        <v>0</v>
      </c>
      <c r="G29" s="6" t="n">
        <v>0</v>
      </c>
    </row>
    <row r="30">
      <c r="A30" s="4" t="inlineStr">
        <is>
          <t>Net income attributable to non-controlling interest</t>
        </is>
      </c>
      <c r="B30" s="6" t="n">
        <v>586</v>
      </c>
      <c r="C30" s="6" t="n">
        <v>0</v>
      </c>
      <c r="D30" s="6" t="n">
        <v>0</v>
      </c>
      <c r="E30" s="6" t="n">
        <v>0</v>
      </c>
      <c r="F30" s="6" t="n">
        <v>0</v>
      </c>
      <c r="G30" s="6" t="n">
        <v>586</v>
      </c>
    </row>
    <row r="31">
      <c r="A31" s="4" t="inlineStr">
        <is>
          <t>Reacquisition of equity component of convertible notes, net of tax</t>
        </is>
      </c>
      <c r="B31" s="6" t="n">
        <v>-8</v>
      </c>
      <c r="C31" s="6" t="n">
        <v>0</v>
      </c>
      <c r="D31" s="6" t="n">
        <v>0</v>
      </c>
      <c r="E31" s="6" t="n">
        <v>-8</v>
      </c>
      <c r="F31" s="6" t="n">
        <v>0</v>
      </c>
      <c r="G31" s="6" t="n">
        <v>0</v>
      </c>
    </row>
    <row r="32">
      <c r="A32" s="4" t="inlineStr">
        <is>
          <t>Distributions to non-controlling interest</t>
        </is>
      </c>
      <c r="B32" s="6" t="n">
        <v>-626</v>
      </c>
      <c r="C32" s="6" t="n">
        <v>0</v>
      </c>
      <c r="D32" s="6" t="n">
        <v>0</v>
      </c>
      <c r="E32" s="6" t="n">
        <v>0</v>
      </c>
      <c r="F32" s="6" t="n">
        <v>0</v>
      </c>
      <c r="G32" s="6" t="n">
        <v>-626</v>
      </c>
    </row>
    <row r="33">
      <c r="A33" s="4" t="inlineStr">
        <is>
          <t>Net income (loss)</t>
        </is>
      </c>
      <c r="B33" s="7" t="n">
        <v>-85</v>
      </c>
      <c r="C33" s="6" t="n">
        <v>0</v>
      </c>
      <c r="D33" s="6" t="n">
        <v>0</v>
      </c>
      <c r="E33" s="6" t="n">
        <v>0</v>
      </c>
      <c r="F33" s="6" t="n">
        <v>-85</v>
      </c>
      <c r="G33" s="6" t="n">
        <v>0</v>
      </c>
    </row>
    <row r="34">
      <c r="A34" s="4" t="inlineStr">
        <is>
          <t>Common Stock, Shares, Outstanding, End of Period at Dec. 31, 2020</t>
        </is>
      </c>
      <c r="B34" s="9" t="n">
        <v>252.3</v>
      </c>
    </row>
    <row r="35">
      <c r="A35" s="4" t="inlineStr">
        <is>
          <t>Treasury Stock, Shares, End of Period at Dec. 31, 2020</t>
        </is>
      </c>
      <c r="B35" s="9" t="n">
        <v>20.8</v>
      </c>
    </row>
    <row r="36">
      <c r="A36" s="4" t="inlineStr">
        <is>
          <t>Stockholders' Equity, End of Period at Dec. 31, 2020</t>
        </is>
      </c>
      <c r="B36" s="7" t="n">
        <v>2218</v>
      </c>
      <c r="C36" s="7" t="n">
        <v>1</v>
      </c>
      <c r="D36" s="7" t="n">
        <v>-872</v>
      </c>
      <c r="E36" s="6" t="n">
        <v>4273</v>
      </c>
      <c r="F36" s="6" t="n">
        <v>-3593</v>
      </c>
      <c r="G36" s="6" t="n">
        <v>2409</v>
      </c>
    </row>
    <row r="37">
      <c r="A37" s="3" t="inlineStr">
        <is>
          <t>Increase (Decrease) in Stockholders' Equity [Roll Forward]</t>
        </is>
      </c>
    </row>
    <row r="38">
      <c r="A38" s="4" t="inlineStr">
        <is>
          <t>Vesting of restricted stock units and performance stock units, shares</t>
        </is>
      </c>
      <c r="C38" s="9" t="n">
        <v>2.1</v>
      </c>
      <c r="D38" s="6" t="n">
        <v>0</v>
      </c>
    </row>
    <row r="39">
      <c r="A39" s="4" t="inlineStr">
        <is>
          <t>Vesting of restricted stock units and performance stock units</t>
        </is>
      </c>
      <c r="B39" s="6" t="n">
        <v>0</v>
      </c>
      <c r="C39" s="7" t="n">
        <v>0</v>
      </c>
      <c r="D39" s="7" t="n">
        <v>0</v>
      </c>
      <c r="E39" s="6" t="n">
        <v>0</v>
      </c>
      <c r="F39" s="6" t="n">
        <v>0</v>
      </c>
      <c r="G39" s="6" t="n">
        <v>0</v>
      </c>
    </row>
    <row r="40">
      <c r="A40" s="4" t="inlineStr">
        <is>
          <t>Share-based compensation</t>
        </is>
      </c>
      <c r="B40" s="6" t="n">
        <v>105</v>
      </c>
      <c r="C40" s="7" t="n">
        <v>0</v>
      </c>
      <c r="D40" s="7" t="n">
        <v>0</v>
      </c>
      <c r="E40" s="6" t="n">
        <v>105</v>
      </c>
      <c r="F40" s="6" t="n">
        <v>0</v>
      </c>
      <c r="G40" s="6" t="n">
        <v>0</v>
      </c>
    </row>
    <row r="41">
      <c r="A41" s="4" t="inlineStr">
        <is>
          <t>Shares withheld from employees related to share-based compensation, at cost, shares, common stock</t>
        </is>
      </c>
      <c r="C41" s="9" t="n">
        <v>-0.7</v>
      </c>
    </row>
    <row r="42">
      <c r="A42" s="4" t="inlineStr">
        <is>
          <t>Shares withheld from employees related to share-based compensation, at cost, shares, treasury shares</t>
        </is>
      </c>
      <c r="D42" s="9" t="n">
        <v>0.7</v>
      </c>
    </row>
    <row r="43">
      <c r="A43" s="4" t="inlineStr">
        <is>
          <t>Shares withheld from employees related to share-based compensation, at cost</t>
        </is>
      </c>
      <c r="B43" s="6" t="n">
        <v>-48</v>
      </c>
      <c r="C43" s="7" t="n">
        <v>0</v>
      </c>
      <c r="D43" s="7" t="n">
        <v>-47</v>
      </c>
      <c r="E43" s="6" t="n">
        <v>-1</v>
      </c>
      <c r="F43" s="6" t="n">
        <v>0</v>
      </c>
      <c r="G43" s="6" t="n">
        <v>0</v>
      </c>
    </row>
    <row r="44">
      <c r="A44" s="4" t="inlineStr">
        <is>
          <t>Shares repurchased, at cost, shares</t>
        </is>
      </c>
      <c r="C44" s="9" t="n">
        <v>-0.1</v>
      </c>
      <c r="D44" s="9" t="n">
        <v>0.1</v>
      </c>
    </row>
    <row r="45">
      <c r="A45" s="4" t="inlineStr">
        <is>
          <t>Shares repurchased, at cost</t>
        </is>
      </c>
      <c r="B45" s="6" t="n">
        <v>-9</v>
      </c>
      <c r="C45" s="7" t="n">
        <v>0</v>
      </c>
      <c r="D45" s="7" t="n">
        <v>-9</v>
      </c>
      <c r="E45" s="6" t="n">
        <v>0</v>
      </c>
      <c r="F45" s="6" t="n">
        <v>0</v>
      </c>
      <c r="G45" s="6" t="n">
        <v>0</v>
      </c>
    </row>
    <row r="46">
      <c r="A46" s="4" t="inlineStr">
        <is>
          <t>Net income attributable to non-controlling interest</t>
        </is>
      </c>
      <c r="B46" s="6" t="n">
        <v>778</v>
      </c>
      <c r="C46" s="6" t="n">
        <v>0</v>
      </c>
      <c r="D46" s="6" t="n">
        <v>0</v>
      </c>
      <c r="E46" s="6" t="n">
        <v>0</v>
      </c>
      <c r="F46" s="6" t="n">
        <v>0</v>
      </c>
      <c r="G46" s="6" t="n">
        <v>778</v>
      </c>
    </row>
    <row r="47">
      <c r="A47" s="4" t="inlineStr">
        <is>
          <t>Distributions to non-controlling interest</t>
        </is>
      </c>
      <c r="B47" s="6" t="n">
        <v>-649</v>
      </c>
      <c r="C47" s="6" t="n">
        <v>0</v>
      </c>
      <c r="D47" s="6" t="n">
        <v>0</v>
      </c>
      <c r="E47" s="6" t="n">
        <v>0</v>
      </c>
      <c r="F47" s="6" t="n">
        <v>0</v>
      </c>
      <c r="G47" s="6" t="n">
        <v>-649</v>
      </c>
    </row>
    <row r="48">
      <c r="A48" s="4" t="inlineStr">
        <is>
          <t>Dividends declared ($0.33 per common share)</t>
        </is>
      </c>
      <c r="B48" s="6" t="n">
        <v>-85</v>
      </c>
      <c r="C48" s="6" t="n">
        <v>0</v>
      </c>
      <c r="D48" s="6" t="n">
        <v>0</v>
      </c>
      <c r="E48" s="6" t="n">
        <v>0</v>
      </c>
      <c r="F48" s="6" t="n">
        <v>-85</v>
      </c>
      <c r="G48" s="6" t="n">
        <v>0</v>
      </c>
    </row>
    <row r="49">
      <c r="A49" s="4" t="inlineStr">
        <is>
          <t>Net income (loss)</t>
        </is>
      </c>
      <c r="B49" s="7" t="n">
        <v>-2343</v>
      </c>
      <c r="C49" s="6" t="n">
        <v>0</v>
      </c>
      <c r="D49" s="6" t="n">
        <v>0</v>
      </c>
      <c r="E49" s="6" t="n">
        <v>0</v>
      </c>
      <c r="F49" s="6" t="n">
        <v>-2343</v>
      </c>
      <c r="G49" s="6" t="n">
        <v>0</v>
      </c>
    </row>
    <row r="50">
      <c r="A50" s="4" t="inlineStr">
        <is>
          <t>Common Stock, Shares, Outstanding, End of Period at Dec. 31, 2021</t>
        </is>
      </c>
      <c r="B50" s="9" t="n">
        <v>253.6</v>
      </c>
    </row>
    <row r="51">
      <c r="A51" s="4" t="inlineStr">
        <is>
          <t>Treasury Stock, Shares, End of Period at Dec. 31, 2021</t>
        </is>
      </c>
      <c r="B51" s="9" t="n">
        <v>21.6</v>
      </c>
    </row>
    <row r="52">
      <c r="A52" s="4" t="inlineStr">
        <is>
          <t>Stockholders' Equity, End of Period at Dec. 31, 2021</t>
        </is>
      </c>
      <c r="B52" s="7" t="n">
        <v>-33</v>
      </c>
      <c r="C52" s="7" t="n">
        <v>1</v>
      </c>
      <c r="D52" s="7" t="n">
        <v>-928</v>
      </c>
      <c r="E52" s="7" t="n">
        <v>4377</v>
      </c>
      <c r="F52" s="7" t="n">
        <v>-6021</v>
      </c>
      <c r="G52" s="7" t="n">
        <v>2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1</t>
        </is>
      </c>
      <c r="C1" s="2" t="inlineStr">
        <is>
          <t>Dec. 31, 2020</t>
        </is>
      </c>
    </row>
    <row r="2">
      <c r="A2" s="3" t="inlineStr">
        <is>
          <t>Property, Plant and Equipment [Line Items]</t>
        </is>
      </c>
    </row>
    <row r="3">
      <c r="A3" s="4" t="inlineStr">
        <is>
          <t>Property, plant and equipment, net of accumulated depreciation</t>
        </is>
      </c>
      <c r="B3" s="7" t="n">
        <v>30288</v>
      </c>
      <c r="C3" s="7" t="n">
        <v>30421</v>
      </c>
    </row>
    <row r="4">
      <c r="A4" s="4" t="inlineStr">
        <is>
          <t>LNG terminal [Member]</t>
        </is>
      </c>
    </row>
    <row r="5">
      <c r="A5" s="3" t="inlineStr">
        <is>
          <t>Property, Plant and Equipment [Line Items]</t>
        </is>
      </c>
    </row>
    <row r="6">
      <c r="A6" s="4" t="inlineStr">
        <is>
          <t>Accumulated depreciation</t>
        </is>
      </c>
      <c r="B6" s="6" t="n">
        <v>-3912</v>
      </c>
      <c r="C6" s="6" t="n">
        <v>-2935</v>
      </c>
    </row>
    <row r="7">
      <c r="A7" s="4" t="inlineStr">
        <is>
          <t>Property, plant and equipment, net of accumulated depreciation</t>
        </is>
      </c>
      <c r="B7" s="6" t="n">
        <v>30184</v>
      </c>
      <c r="C7" s="6" t="n">
        <v>30242</v>
      </c>
    </row>
    <row r="8">
      <c r="A8" s="4" t="inlineStr">
        <is>
          <t>LNG terminal and interconnecting pipeline facilities [Member]</t>
        </is>
      </c>
    </row>
    <row r="9">
      <c r="A9" s="3" t="inlineStr">
        <is>
          <t>Property, Plant and Equipment [Line Items]</t>
        </is>
      </c>
    </row>
    <row r="10">
      <c r="A10" s="4" t="inlineStr">
        <is>
          <t>Property, plant and equipment, gross</t>
        </is>
      </c>
      <c r="B10" s="6" t="n">
        <v>30660</v>
      </c>
      <c r="C10" s="6" t="n">
        <v>27475</v>
      </c>
    </row>
    <row r="11">
      <c r="A11" s="4" t="inlineStr">
        <is>
          <t>LNG site and related costs [Member]</t>
        </is>
      </c>
    </row>
    <row r="12">
      <c r="A12" s="3" t="inlineStr">
        <is>
          <t>Property, Plant and Equipment [Line Items]</t>
        </is>
      </c>
    </row>
    <row r="13">
      <c r="A13" s="4" t="inlineStr">
        <is>
          <t>Property, plant and equipment, gross</t>
        </is>
      </c>
      <c r="B13" s="6" t="n">
        <v>441</v>
      </c>
      <c r="C13" s="6" t="n">
        <v>324</v>
      </c>
    </row>
    <row r="14">
      <c r="A14" s="4" t="inlineStr">
        <is>
          <t>LNG terminal construction-in-process [Member]</t>
        </is>
      </c>
    </row>
    <row r="15">
      <c r="A15" s="3" t="inlineStr">
        <is>
          <t>Property, Plant and Equipment [Line Items]</t>
        </is>
      </c>
    </row>
    <row r="16">
      <c r="A16" s="4" t="inlineStr">
        <is>
          <t>Property, plant and equipment, gross</t>
        </is>
      </c>
      <c r="B16" s="6" t="n">
        <v>2995</v>
      </c>
      <c r="C16" s="6" t="n">
        <v>5378</v>
      </c>
    </row>
    <row r="17">
      <c r="A17" s="4" t="inlineStr">
        <is>
          <t>Fixed assets and other [Member]</t>
        </is>
      </c>
    </row>
    <row r="18">
      <c r="A18" s="3" t="inlineStr">
        <is>
          <t>Property, Plant and Equipment [Line Items]</t>
        </is>
      </c>
    </row>
    <row r="19">
      <c r="A19" s="4" t="inlineStr">
        <is>
          <t>Accumulated depreciation</t>
        </is>
      </c>
      <c r="B19" s="6" t="n">
        <v>-176</v>
      </c>
      <c r="C19" s="6" t="n">
        <v>-164</v>
      </c>
    </row>
    <row r="20">
      <c r="A20" s="4" t="inlineStr">
        <is>
          <t>Property, plant and equipment, net of accumulated depreciation</t>
        </is>
      </c>
      <c r="B20" s="6" t="n">
        <v>54</v>
      </c>
      <c r="C20" s="6" t="n">
        <v>126</v>
      </c>
    </row>
    <row r="21">
      <c r="A21" s="4" t="inlineStr">
        <is>
          <t>Computer and office equipment [Member]</t>
        </is>
      </c>
    </row>
    <row r="22">
      <c r="A22" s="3" t="inlineStr">
        <is>
          <t>Property, Plant and Equipment [Line Items]</t>
        </is>
      </c>
    </row>
    <row r="23">
      <c r="A23" s="4" t="inlineStr">
        <is>
          <t>Property, plant and equipment, gross</t>
        </is>
      </c>
      <c r="B23" s="6" t="n">
        <v>25</v>
      </c>
      <c r="C23" s="6" t="n">
        <v>25</v>
      </c>
    </row>
    <row r="24">
      <c r="A24" s="4" t="inlineStr">
        <is>
          <t>Furniture and fixtures [Member]</t>
        </is>
      </c>
    </row>
    <row r="25">
      <c r="A25" s="3" t="inlineStr">
        <is>
          <t>Property, Plant and Equipment [Line Items]</t>
        </is>
      </c>
    </row>
    <row r="26">
      <c r="A26" s="4" t="inlineStr">
        <is>
          <t>Property, plant and equipment, gross</t>
        </is>
      </c>
      <c r="B26" s="6" t="n">
        <v>20</v>
      </c>
      <c r="C26" s="6" t="n">
        <v>19</v>
      </c>
    </row>
    <row r="27">
      <c r="A27" s="4" t="inlineStr">
        <is>
          <t>Computer software [Member]</t>
        </is>
      </c>
    </row>
    <row r="28">
      <c r="A28" s="3" t="inlineStr">
        <is>
          <t>Property, Plant and Equipment [Line Items]</t>
        </is>
      </c>
    </row>
    <row r="29">
      <c r="A29" s="4" t="inlineStr">
        <is>
          <t>Property, plant and equipment, gross</t>
        </is>
      </c>
      <c r="B29" s="6" t="n">
        <v>120</v>
      </c>
      <c r="C29" s="6" t="n">
        <v>117</v>
      </c>
    </row>
    <row r="30">
      <c r="A30" s="4" t="inlineStr">
        <is>
          <t>Leasehold improvements [Member]</t>
        </is>
      </c>
    </row>
    <row r="31">
      <c r="A31" s="3" t="inlineStr">
        <is>
          <t>Property, Plant and Equipment [Line Items]</t>
        </is>
      </c>
    </row>
    <row r="32">
      <c r="A32" s="4" t="inlineStr">
        <is>
          <t>Property, plant and equipment, gross</t>
        </is>
      </c>
      <c r="B32" s="6" t="n">
        <v>45</v>
      </c>
      <c r="C32" s="6" t="n">
        <v>45</v>
      </c>
    </row>
    <row r="33">
      <c r="A33" s="4" t="inlineStr">
        <is>
          <t>Land [Member]</t>
        </is>
      </c>
    </row>
    <row r="34">
      <c r="A34" s="3" t="inlineStr">
        <is>
          <t>Property, Plant and Equipment [Line Items]</t>
        </is>
      </c>
    </row>
    <row r="35">
      <c r="A35" s="4" t="inlineStr">
        <is>
          <t>Property, plant and equipment, gross</t>
        </is>
      </c>
      <c r="B35" s="6" t="n">
        <v>1</v>
      </c>
      <c r="C35" s="6" t="n">
        <v>59</v>
      </c>
    </row>
    <row r="36">
      <c r="A36" s="4" t="inlineStr">
        <is>
          <t>Other [Member]</t>
        </is>
      </c>
    </row>
    <row r="37">
      <c r="A37" s="3" t="inlineStr">
        <is>
          <t>Property, Plant and Equipment [Line Items]</t>
        </is>
      </c>
    </row>
    <row r="38">
      <c r="A38" s="4" t="inlineStr">
        <is>
          <t>Property, plant and equipment, gross</t>
        </is>
      </c>
      <c r="B38" s="6" t="n">
        <v>19</v>
      </c>
      <c r="C38" s="6" t="n">
        <v>25</v>
      </c>
    </row>
    <row r="39">
      <c r="A39" s="4" t="inlineStr">
        <is>
          <t>Tug vessels under finance lease [Member]</t>
        </is>
      </c>
    </row>
    <row r="40">
      <c r="A40" s="3" t="inlineStr">
        <is>
          <t>Property, Plant and Equipment [Line Items]</t>
        </is>
      </c>
    </row>
    <row r="41">
      <c r="A41" s="4" t="inlineStr">
        <is>
          <t>Property, plant and equipment, gross</t>
        </is>
      </c>
      <c r="B41" s="6" t="n">
        <v>60</v>
      </c>
      <c r="C41" s="6" t="n">
        <v>60</v>
      </c>
    </row>
    <row r="42">
      <c r="A42" s="4" t="inlineStr">
        <is>
          <t>Accumulated depreciation</t>
        </is>
      </c>
      <c r="B42" s="6" t="n">
        <v>-10</v>
      </c>
      <c r="C42" s="6" t="n">
        <v>-7</v>
      </c>
    </row>
    <row r="43">
      <c r="A43" s="4" t="inlineStr">
        <is>
          <t>Property, plant and equipment, net of accumulated depreciation</t>
        </is>
      </c>
      <c r="B43" s="7" t="n">
        <v>50</v>
      </c>
      <c r="C43" s="7"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1</t>
        </is>
      </c>
      <c r="D2" s="2" t="inlineStr">
        <is>
          <t>Dec. 31, 2020</t>
        </is>
      </c>
      <c r="E2" s="2" t="inlineStr">
        <is>
          <t>Dec. 31, 2019</t>
        </is>
      </c>
    </row>
    <row r="3">
      <c r="A3" s="3" t="inlineStr">
        <is>
          <t>Property, Plant and Equipment [Abstract]</t>
        </is>
      </c>
    </row>
    <row r="4">
      <c r="A4" s="4" t="inlineStr">
        <is>
          <t>Depreciation expense</t>
        </is>
      </c>
      <c r="C4" s="7" t="n">
        <v>1006</v>
      </c>
      <c r="D4" s="7" t="n">
        <v>926</v>
      </c>
      <c r="E4" s="7" t="n">
        <v>788</v>
      </c>
    </row>
    <row r="5">
      <c r="A5" s="4" t="inlineStr">
        <is>
          <t>Offsets to LNG terminal costs</t>
        </is>
      </c>
      <c r="B5" s="4" t="inlineStr">
        <is>
          <t>[1]</t>
        </is>
      </c>
      <c r="C5" s="7" t="n">
        <v>319</v>
      </c>
      <c r="D5" s="7" t="n">
        <v>19</v>
      </c>
      <c r="E5" s="7" t="n">
        <v>301</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4">
    <mergeCell ref="A1:B2"/>
    <mergeCell ref="C1:E1"/>
    <mergeCell ref="A6:D6"/>
    <mergeCell ref="B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of Accumulated Depreciation - Estimated Useful Lives (Details)</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6 years</t>
        </is>
      </c>
    </row>
    <row r="6">
      <c r="A6" s="4" t="inlineStr">
        <is>
          <t>Maximum [Member]</t>
        </is>
      </c>
    </row>
    <row r="7">
      <c r="A7" s="3" t="inlineStr">
        <is>
          <t>Property, Plant and Equipment [Line Items]</t>
        </is>
      </c>
    </row>
    <row r="8">
      <c r="A8" s="4" t="inlineStr">
        <is>
          <t>Property, Plant and Equipment, Useful Life</t>
        </is>
      </c>
      <c r="B8" s="4" t="inlineStr">
        <is>
          <t>50 years</t>
        </is>
      </c>
    </row>
    <row r="9">
      <c r="A9" s="4" t="inlineStr">
        <is>
          <t>LNG storage tanks [Member]</t>
        </is>
      </c>
    </row>
    <row r="10">
      <c r="A10" s="3" t="inlineStr">
        <is>
          <t>Property, Plant and Equipment [Line Items]</t>
        </is>
      </c>
    </row>
    <row r="11">
      <c r="A11" s="4" t="inlineStr">
        <is>
          <t>Property, Plant and Equipment, Useful Life</t>
        </is>
      </c>
      <c r="B11" s="4" t="inlineStr">
        <is>
          <t>50 years</t>
        </is>
      </c>
    </row>
    <row r="12">
      <c r="A12" s="4" t="inlineStr">
        <is>
          <t>Natural gas pipeline facilities [Member]</t>
        </is>
      </c>
    </row>
    <row r="13">
      <c r="A13" s="3" t="inlineStr">
        <is>
          <t>Property, Plant and Equipment [Line Items]</t>
        </is>
      </c>
    </row>
    <row r="14">
      <c r="A14" s="4" t="inlineStr">
        <is>
          <t>Property, Plant and Equipment, Useful Life</t>
        </is>
      </c>
      <c r="B14" s="4" t="inlineStr">
        <is>
          <t>40 years</t>
        </is>
      </c>
    </row>
    <row r="15">
      <c r="A15" s="4" t="inlineStr">
        <is>
          <t>Marine berth, electrical, facility and roads [Member]</t>
        </is>
      </c>
    </row>
    <row r="16">
      <c r="A16" s="3" t="inlineStr">
        <is>
          <t>Property, Plant and Equipment [Line Items]</t>
        </is>
      </c>
    </row>
    <row r="17">
      <c r="A17" s="4" t="inlineStr">
        <is>
          <t>Property, Plant and Equipment, Useful Life</t>
        </is>
      </c>
      <c r="B17" s="4" t="inlineStr">
        <is>
          <t>35 years</t>
        </is>
      </c>
    </row>
    <row r="18">
      <c r="A18" s="4" t="inlineStr">
        <is>
          <t>Water pipelines [Member]</t>
        </is>
      </c>
    </row>
    <row r="19">
      <c r="A19" s="3" t="inlineStr">
        <is>
          <t>Property, Plant and Equipment [Line Items]</t>
        </is>
      </c>
    </row>
    <row r="20">
      <c r="A20" s="4" t="inlineStr">
        <is>
          <t>Property, Plant and Equipment, Useful Life</t>
        </is>
      </c>
      <c r="B20" s="4" t="inlineStr">
        <is>
          <t>30 years</t>
        </is>
      </c>
    </row>
    <row r="21">
      <c r="A21" s="4" t="inlineStr">
        <is>
          <t>Regasification processing equipment [Member]</t>
        </is>
      </c>
    </row>
    <row r="22">
      <c r="A22" s="3" t="inlineStr">
        <is>
          <t>Property, Plant and Equipment [Line Items]</t>
        </is>
      </c>
    </row>
    <row r="23">
      <c r="A23" s="4" t="inlineStr">
        <is>
          <t>Property, Plant and Equipment, Useful Life</t>
        </is>
      </c>
      <c r="B23" s="4" t="inlineStr">
        <is>
          <t>30 years</t>
        </is>
      </c>
    </row>
    <row r="24">
      <c r="A24" s="4" t="inlineStr">
        <is>
          <t>Sendout pumps [Member]</t>
        </is>
      </c>
    </row>
    <row r="25">
      <c r="A25" s="3" t="inlineStr">
        <is>
          <t>Property, Plant and Equipment [Line Items]</t>
        </is>
      </c>
    </row>
    <row r="26">
      <c r="A26" s="4" t="inlineStr">
        <is>
          <t>Property, Plant and Equipment, Useful Life</t>
        </is>
      </c>
      <c r="B26" s="4" t="inlineStr">
        <is>
          <t>20 years</t>
        </is>
      </c>
    </row>
    <row r="27">
      <c r="A27" s="4" t="inlineStr">
        <is>
          <t>Liquefaction processing equipment [Member] | Minimum [Member]</t>
        </is>
      </c>
    </row>
    <row r="28">
      <c r="A28" s="3" t="inlineStr">
        <is>
          <t>Property, Plant and Equipment [Line Items]</t>
        </is>
      </c>
    </row>
    <row r="29">
      <c r="A29" s="4" t="inlineStr">
        <is>
          <t>Property, Plant and Equipment, Useful Life</t>
        </is>
      </c>
      <c r="B29" s="4" t="inlineStr">
        <is>
          <t>6 years</t>
        </is>
      </c>
    </row>
    <row r="30">
      <c r="A30" s="4" t="inlineStr">
        <is>
          <t>Liquefaction processing equipment [Member] | Maximum [Member]</t>
        </is>
      </c>
    </row>
    <row r="31">
      <c r="A31" s="3" t="inlineStr">
        <is>
          <t>Property, Plant and Equipment [Line Items]</t>
        </is>
      </c>
    </row>
    <row r="32">
      <c r="A32" s="4" t="inlineStr">
        <is>
          <t>Property, Plant and Equipment, Useful Life</t>
        </is>
      </c>
      <c r="B32" s="4" t="inlineStr">
        <is>
          <t>50 years</t>
        </is>
      </c>
    </row>
    <row r="33">
      <c r="A33" s="4" t="inlineStr">
        <is>
          <t>Other [Member] | Minimum [Member]</t>
        </is>
      </c>
    </row>
    <row r="34">
      <c r="A34" s="3" t="inlineStr">
        <is>
          <t>Property, Plant and Equipment [Line Items]</t>
        </is>
      </c>
    </row>
    <row r="35">
      <c r="A35" s="4" t="inlineStr">
        <is>
          <t>Property, Plant and Equipment, Useful Life</t>
        </is>
      </c>
      <c r="B35" s="4" t="inlineStr">
        <is>
          <t>10 years</t>
        </is>
      </c>
    </row>
    <row r="36">
      <c r="A36" s="4" t="inlineStr">
        <is>
          <t>Other [Member] | Maximum [Member]</t>
        </is>
      </c>
    </row>
    <row r="37">
      <c r="A37" s="3" t="inlineStr">
        <is>
          <t>Property, Plant and Equipment [Line Items]</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1</t>
        </is>
      </c>
      <c r="C2" s="2" t="inlineStr">
        <is>
          <t>Dec. 31, 2020</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5 years</t>
        </is>
      </c>
    </row>
    <row r="6">
      <c r="A6" s="4" t="inlineStr">
        <is>
          <t>Financial Liquefaction Supply Derivatives [Member] | Maximum [Member]</t>
        </is>
      </c>
    </row>
    <row r="7">
      <c r="A7" s="3" t="inlineStr">
        <is>
          <t>Derivative Instruments and Hedging Activities Disclosures [Line Items]</t>
        </is>
      </c>
    </row>
    <row r="8">
      <c r="A8" s="4" t="inlineStr">
        <is>
          <t>Derivative, Term of Contract</t>
        </is>
      </c>
      <c r="B8" s="4" t="inlineStr">
        <is>
          <t>3 years</t>
        </is>
      </c>
    </row>
    <row r="9">
      <c r="A9" s="4" t="inlineStr">
        <is>
          <t>LNG Trading Derivatives [Member] | Maximum [Member]</t>
        </is>
      </c>
    </row>
    <row r="10">
      <c r="A10" s="3" t="inlineStr">
        <is>
          <t>Derivative Instruments and Hedging Activities Disclosures [Line Items]</t>
        </is>
      </c>
    </row>
    <row r="11">
      <c r="A11" s="4" t="inlineStr">
        <is>
          <t>Derivative, Term of Contract</t>
        </is>
      </c>
      <c r="B11" s="4" t="inlineStr">
        <is>
          <t>1 year</t>
        </is>
      </c>
    </row>
    <row r="12">
      <c r="A12" s="4" t="inlineStr">
        <is>
          <t>FX Derivatives [Member]</t>
        </is>
      </c>
    </row>
    <row r="13">
      <c r="A13" s="3" t="inlineStr">
        <is>
          <t>Derivative Instruments and Hedging Activities Disclosures [Line Items]</t>
        </is>
      </c>
    </row>
    <row r="14">
      <c r="A14" s="4" t="inlineStr">
        <is>
          <t>Derivative, Notional Amount</t>
        </is>
      </c>
      <c r="B14" s="7" t="n">
        <v>762</v>
      </c>
      <c r="C14" s="7" t="n">
        <v>786</v>
      </c>
    </row>
    <row r="15">
      <c r="A15" s="4" t="inlineStr">
        <is>
          <t>FX Derivatives [Member] | Maximum [Member]</t>
        </is>
      </c>
    </row>
    <row r="16">
      <c r="A16" s="3" t="inlineStr">
        <is>
          <t>Derivative Instruments and Hedging Activities Disclosures [Line Items]</t>
        </is>
      </c>
    </row>
    <row r="17">
      <c r="A17" s="4" t="inlineStr">
        <is>
          <t>Derivative, Term of Contract</t>
        </is>
      </c>
      <c r="B17"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1</t>
        </is>
      </c>
      <c r="C1" s="2" t="inlineStr">
        <is>
          <t>Dec. 31, 2020</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7" t="n">
        <v>-40</v>
      </c>
      <c r="C4" s="7" t="n">
        <v>-140</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6" t="n">
        <v>0</v>
      </c>
      <c r="C7" s="6"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6" t="n">
        <v>-40</v>
      </c>
      <c r="C10" s="6" t="n">
        <v>-140</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6" t="n">
        <v>0</v>
      </c>
      <c r="C13" s="6" t="n">
        <v>0</v>
      </c>
    </row>
    <row r="14">
      <c r="A14" s="4" t="inlineStr">
        <is>
          <t>Liquefaction Supply Derivatives [Member]</t>
        </is>
      </c>
    </row>
    <row r="15">
      <c r="A15" s="3" t="inlineStr">
        <is>
          <t>Fair Value, Assets and Liabilities Measured on Recurring and Nonrecurring Basis [Line Items]</t>
        </is>
      </c>
    </row>
    <row r="16">
      <c r="A16" s="4" t="inlineStr">
        <is>
          <t>Derivative Assets (Liabilities), at Fair Value, Net</t>
        </is>
      </c>
      <c r="B16" s="6" t="n">
        <v>-4038</v>
      </c>
      <c r="C16" s="6" t="n">
        <v>240</v>
      </c>
    </row>
    <row r="17">
      <c r="A17" s="4" t="inlineStr">
        <is>
          <t>Liquefaction Supply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6" t="n">
        <v>7</v>
      </c>
      <c r="C19" s="6" t="n">
        <v>5</v>
      </c>
    </row>
    <row r="20">
      <c r="A20" s="4" t="inlineStr">
        <is>
          <t>Liquefaction Supply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6" t="n">
        <v>-9</v>
      </c>
      <c r="C22" s="6" t="n">
        <v>-6</v>
      </c>
    </row>
    <row r="23">
      <c r="A23" s="4" t="inlineStr">
        <is>
          <t>Liquefaction Supply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6" t="n">
        <v>-4036</v>
      </c>
      <c r="C25" s="6" t="n">
        <v>241</v>
      </c>
    </row>
    <row r="26">
      <c r="A26" s="4" t="inlineStr">
        <is>
          <t>LNG Trading Derivatives [Member]</t>
        </is>
      </c>
    </row>
    <row r="27">
      <c r="A27" s="3" t="inlineStr">
        <is>
          <t>Fair Value, Assets and Liabilities Measured on Recurring and Nonrecurring Basis [Line Items]</t>
        </is>
      </c>
    </row>
    <row r="28">
      <c r="A28" s="4" t="inlineStr">
        <is>
          <t>Derivative Assets (Liabilities), at Fair Value, Net</t>
        </is>
      </c>
      <c r="B28" s="6" t="n">
        <v>-400</v>
      </c>
      <c r="C28" s="6" t="n">
        <v>-134</v>
      </c>
    </row>
    <row r="29">
      <c r="A29" s="4" t="inlineStr">
        <is>
          <t>LNG Trading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6" t="n">
        <v>-22</v>
      </c>
      <c r="C31" s="6" t="n">
        <v>-3</v>
      </c>
    </row>
    <row r="32">
      <c r="A32" s="4" t="inlineStr">
        <is>
          <t>LNG Trading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6" t="n">
        <v>-378</v>
      </c>
      <c r="C34" s="6" t="n">
        <v>-131</v>
      </c>
    </row>
    <row r="35">
      <c r="A35" s="4" t="inlineStr">
        <is>
          <t>LNG Trading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6" t="n">
        <v>0</v>
      </c>
      <c r="C37" s="6" t="n">
        <v>0</v>
      </c>
    </row>
    <row r="38">
      <c r="A38" s="4" t="inlineStr">
        <is>
          <t>FX Derivatives [Member]</t>
        </is>
      </c>
    </row>
    <row r="39">
      <c r="A39" s="3" t="inlineStr">
        <is>
          <t>Fair Value, Assets and Liabilities Measured on Recurring and Nonrecurring Basis [Line Items]</t>
        </is>
      </c>
    </row>
    <row r="40">
      <c r="A40" s="4" t="inlineStr">
        <is>
          <t>Derivative Assets (Liabilities), at Fair Value, Net</t>
        </is>
      </c>
      <c r="B40" s="6" t="n">
        <v>12</v>
      </c>
      <c r="C40" s="6" t="n">
        <v>-22</v>
      </c>
    </row>
    <row r="41">
      <c r="A41" s="4" t="inlineStr">
        <is>
          <t>FX Derivatives [Member] | Fair Value, Inputs, Level 1 [Member]</t>
        </is>
      </c>
    </row>
    <row r="42">
      <c r="A42" s="3" t="inlineStr">
        <is>
          <t>Fair Value, Assets and Liabilities Measured on Recurring and Nonrecurring Basis [Line Items]</t>
        </is>
      </c>
    </row>
    <row r="43">
      <c r="A43" s="4" t="inlineStr">
        <is>
          <t>Derivative Assets (Liabilities), at Fair Value, Net</t>
        </is>
      </c>
      <c r="B43" s="6" t="n">
        <v>0</v>
      </c>
      <c r="C43" s="6" t="n">
        <v>0</v>
      </c>
    </row>
    <row r="44">
      <c r="A44" s="4" t="inlineStr">
        <is>
          <t>FX Derivatives [Member] | Fair Value, Inputs, Level 2 [Member]</t>
        </is>
      </c>
    </row>
    <row r="45">
      <c r="A45" s="3" t="inlineStr">
        <is>
          <t>Fair Value, Assets and Liabilities Measured on Recurring and Nonrecurring Basis [Line Items]</t>
        </is>
      </c>
    </row>
    <row r="46">
      <c r="A46" s="4" t="inlineStr">
        <is>
          <t>Derivative Assets (Liabilities), at Fair Value, Net</t>
        </is>
      </c>
      <c r="B46" s="6" t="n">
        <v>12</v>
      </c>
      <c r="C46" s="6" t="n">
        <v>-22</v>
      </c>
    </row>
    <row r="47">
      <c r="A47" s="4" t="inlineStr">
        <is>
          <t>FX Derivatives [Member] | Fair Value, Inputs, Level 3 [Member]</t>
        </is>
      </c>
    </row>
    <row r="48">
      <c r="A48" s="3" t="inlineStr">
        <is>
          <t>Fair Value, Assets and Liabilities Measured on Recurring and Nonrecurring Basis [Line Items]</t>
        </is>
      </c>
    </row>
    <row r="49">
      <c r="A49" s="4" t="inlineStr">
        <is>
          <t>Derivative Assets (Liabilities), at Fair Value, Net</t>
        </is>
      </c>
      <c r="B49" s="7" t="n">
        <v>0</v>
      </c>
      <c r="C4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12 Months Ended</t>
        </is>
      </c>
    </row>
    <row r="2">
      <c r="B2" s="2" t="inlineStr">
        <is>
          <t>Dec. 31, 2021USD ($)</t>
        </is>
      </c>
    </row>
    <row r="3">
      <c r="A3" s="3" t="inlineStr">
        <is>
          <t>Fair Value Measurement Inputs and Valuation Tecniques [Line Items]</t>
        </is>
      </c>
    </row>
    <row r="4">
      <c r="A4" s="4" t="inlineStr">
        <is>
          <t>Net Fair Value Liabilities</t>
        </is>
      </c>
      <c r="B4" s="7" t="n">
        <v>-4036000000</v>
      </c>
    </row>
    <row r="5">
      <c r="A5" s="4" t="inlineStr">
        <is>
          <t>Valuation, Market Approach [Member] | Minimum [Member]</t>
        </is>
      </c>
    </row>
    <row r="6">
      <c r="A6" s="3" t="inlineStr">
        <is>
          <t>Fair Value Measurement Inputs and Valuation Tecniques [Line Items]</t>
        </is>
      </c>
    </row>
    <row r="7">
      <c r="A7" s="4" t="inlineStr">
        <is>
          <t>Fair Value Inputs Basis Spread</t>
        </is>
      </c>
      <c r="B7" s="12" t="n">
        <v>-1.368</v>
      </c>
    </row>
    <row r="8">
      <c r="A8" s="4" t="inlineStr">
        <is>
          <t>Valuation, Market Approach [Member] | Maximum [Member]</t>
        </is>
      </c>
    </row>
    <row r="9">
      <c r="A9" s="3" t="inlineStr">
        <is>
          <t>Fair Value Measurement Inputs and Valuation Tecniques [Line Items]</t>
        </is>
      </c>
    </row>
    <row r="10">
      <c r="A10" s="4" t="inlineStr">
        <is>
          <t>Fair Value Inputs Basis Spread</t>
        </is>
      </c>
      <c r="B10" s="12" t="n">
        <v>0.628</v>
      </c>
    </row>
    <row r="11">
      <c r="A11" s="4" t="inlineStr">
        <is>
          <t>Valuation, Market Approach [Member] | Weighted Average [Member]</t>
        </is>
      </c>
    </row>
    <row r="12">
      <c r="A12" s="3" t="inlineStr">
        <is>
          <t>Fair Value Measurement Inputs and Valuation Tecniques [Line Items]</t>
        </is>
      </c>
    </row>
    <row r="13">
      <c r="A13" s="4" t="inlineStr">
        <is>
          <t>Fair Value Inputs Basis Spread</t>
        </is>
      </c>
      <c r="B13" s="11" t="n">
        <v>-0.016</v>
      </c>
      <c r="C13" s="4" t="inlineStr">
        <is>
          <t>[1]</t>
        </is>
      </c>
    </row>
    <row r="14">
      <c r="A14" s="4" t="inlineStr">
        <is>
          <t>Valuation Technique, Option Pricing Model [Member] | Minimum [Member]</t>
        </is>
      </c>
    </row>
    <row r="15">
      <c r="A15" s="3" t="inlineStr">
        <is>
          <t>Fair Value Measurement Inputs and Valuation Tecniques [Line Items]</t>
        </is>
      </c>
    </row>
    <row r="16">
      <c r="A16" s="4" t="inlineStr">
        <is>
          <t>Fair Value Inputs Basis Spread Percentage</t>
        </is>
      </c>
      <c r="B16" s="4" t="inlineStr">
        <is>
          <t>185.00%</t>
        </is>
      </c>
      <c r="C16" s="4" t="inlineStr">
        <is>
          <t>[2]</t>
        </is>
      </c>
    </row>
    <row r="17">
      <c r="A17" s="4" t="inlineStr">
        <is>
          <t>Valuation Technique, Option Pricing Model [Member] | Maximum [Member]</t>
        </is>
      </c>
    </row>
    <row r="18">
      <c r="A18" s="3" t="inlineStr">
        <is>
          <t>Fair Value Measurement Inputs and Valuation Tecniques [Line Items]</t>
        </is>
      </c>
    </row>
    <row r="19">
      <c r="A19" s="4" t="inlineStr">
        <is>
          <t>Fair Value Inputs Basis Spread Percentage</t>
        </is>
      </c>
      <c r="B19" s="4" t="inlineStr">
        <is>
          <t>662.00%</t>
        </is>
      </c>
      <c r="C19" s="4" t="inlineStr">
        <is>
          <t>[2]</t>
        </is>
      </c>
    </row>
    <row r="20">
      <c r="A20" s="4" t="inlineStr">
        <is>
          <t>Valuation Technique, Option Pricing Model [Member] | Weighted Average [Member]</t>
        </is>
      </c>
    </row>
    <row r="21">
      <c r="A21" s="3" t="inlineStr">
        <is>
          <t>Fair Value Measurement Inputs and Valuation Tecniques [Line Items]</t>
        </is>
      </c>
    </row>
    <row r="22">
      <c r="A22" s="4" t="inlineStr">
        <is>
          <t>Fair Value Inputs Basis Spread Percentage</t>
        </is>
      </c>
      <c r="B22" s="4" t="inlineStr">
        <is>
          <t>248.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Schedule of Level 3 Derivatives Activity (Details) - Physical Liquefaction Supply Derivatives and Physical LNG Trading Derivative - USD ($) $ in Millions</t>
        </is>
      </c>
      <c r="C1" s="2" t="inlineStr">
        <is>
          <t>12 Months Ended</t>
        </is>
      </c>
    </row>
    <row r="2">
      <c r="C2" s="2" t="inlineStr">
        <is>
          <t>Dec. 31, 2021</t>
        </is>
      </c>
      <c r="D2" s="2" t="inlineStr">
        <is>
          <t>Dec. 31, 2020</t>
        </is>
      </c>
      <c r="E2" s="2" t="inlineStr">
        <is>
          <t>Dec. 31, 2019</t>
        </is>
      </c>
    </row>
    <row r="3">
      <c r="A3" s="3" t="inlineStr">
        <is>
          <t>Fair Value, Assets (Liabilities) Measured on Recurring Basis, Unobservable Input Reconciliation, Calculation [Roll Forward]</t>
        </is>
      </c>
    </row>
    <row r="4">
      <c r="A4" s="4" t="inlineStr">
        <is>
          <t>Balance, beginning of period</t>
        </is>
      </c>
      <c r="C4" s="7" t="n">
        <v>241</v>
      </c>
      <c r="D4" s="7" t="n">
        <v>138</v>
      </c>
      <c r="E4" s="7" t="n">
        <v>-29</v>
      </c>
    </row>
    <row r="5">
      <c r="A5" s="3" t="inlineStr">
        <is>
          <t>Realized and mark-to-market gains (losses):</t>
        </is>
      </c>
    </row>
    <row r="6">
      <c r="A6" s="4" t="inlineStr">
        <is>
          <t>Included in cost of sales</t>
        </is>
      </c>
      <c r="C6" s="6" t="n">
        <v>-4305</v>
      </c>
      <c r="D6" s="6" t="n">
        <v>156</v>
      </c>
      <c r="E6" s="6" t="n">
        <v>-77</v>
      </c>
    </row>
    <row r="7">
      <c r="A7" s="3" t="inlineStr">
        <is>
          <t>Purchases and settlements:</t>
        </is>
      </c>
    </row>
    <row r="8">
      <c r="A8" s="4" t="inlineStr">
        <is>
          <t>Purchases</t>
        </is>
      </c>
      <c r="C8" s="6" t="n">
        <v>-1</v>
      </c>
      <c r="D8" s="6" t="n">
        <v>5</v>
      </c>
      <c r="E8" s="6" t="n">
        <v>199</v>
      </c>
    </row>
    <row r="9">
      <c r="A9" s="4" t="inlineStr">
        <is>
          <t>Settlements</t>
        </is>
      </c>
      <c r="C9" s="6" t="n">
        <v>29</v>
      </c>
      <c r="D9" s="6" t="n">
        <v>-65</v>
      </c>
      <c r="E9" s="6" t="n">
        <v>44</v>
      </c>
    </row>
    <row r="10">
      <c r="A10" s="4" t="inlineStr">
        <is>
          <t>Transfers into Level 3, net</t>
        </is>
      </c>
      <c r="B10" s="4" t="inlineStr">
        <is>
          <t>[1]</t>
        </is>
      </c>
      <c r="C10" s="6" t="n">
        <v>0</v>
      </c>
      <c r="D10" s="6" t="n">
        <v>7</v>
      </c>
      <c r="E10" s="6" t="n">
        <v>1</v>
      </c>
    </row>
    <row r="11">
      <c r="A11" s="4" t="inlineStr">
        <is>
          <t>Balance, end of period</t>
        </is>
      </c>
      <c r="C11" s="6" t="n">
        <v>-4036</v>
      </c>
      <c r="D11" s="6" t="n">
        <v>241</v>
      </c>
      <c r="E11" s="6" t="n">
        <v>138</v>
      </c>
    </row>
    <row r="12">
      <c r="A12" s="4" t="inlineStr">
        <is>
          <t>Change in unrealized gains (losses) relating to instruments still held at end of period</t>
        </is>
      </c>
      <c r="C12" s="7" t="n">
        <v>-4305</v>
      </c>
      <c r="D12" s="7" t="n">
        <v>156</v>
      </c>
      <c r="E12" s="7" t="n">
        <v>-77</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4">
    <mergeCell ref="A1:B2"/>
    <mergeCell ref="C1:E1"/>
    <mergeCell ref="A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Instruments - Schedule of Notional Amounts of Outstanding Derivative Positions (Details) $ in Billions</t>
        </is>
      </c>
      <c r="C1" s="2" t="inlineStr">
        <is>
          <t>12 Months Ended</t>
        </is>
      </c>
    </row>
    <row r="2">
      <c r="C2" s="2" t="inlineStr">
        <is>
          <t>Dec. 31, 2021USD ($)tbtu</t>
        </is>
      </c>
      <c r="D2" s="2" t="inlineStr">
        <is>
          <t>Dec. 31, 2020USD ($)tbtu</t>
        </is>
      </c>
    </row>
    <row r="3">
      <c r="A3" s="4" t="inlineStr">
        <is>
          <t>CCH Interest Rate Derivatives [Member]</t>
        </is>
      </c>
    </row>
    <row r="4">
      <c r="A4" s="3" t="inlineStr">
        <is>
          <t>Derivative [Line Items]</t>
        </is>
      </c>
    </row>
    <row r="5">
      <c r="A5" s="4" t="inlineStr">
        <is>
          <t>Derivative, Notional Amount | $</t>
        </is>
      </c>
      <c r="C5" s="5" t="n">
        <v>4.5</v>
      </c>
      <c r="D5" s="5" t="n">
        <v>4.6</v>
      </c>
    </row>
    <row r="6">
      <c r="A6" s="4" t="inlineStr">
        <is>
          <t>Maturity Date</t>
        </is>
      </c>
      <c r="C6" s="4" t="inlineStr">
        <is>
          <t>May 31,
		2022</t>
        </is>
      </c>
    </row>
    <row r="7">
      <c r="A7" s="4" t="inlineStr">
        <is>
          <t>Weighted Average Fixed Interest Rate Paid</t>
        </is>
      </c>
      <c r="C7" s="4" t="inlineStr">
        <is>
          <t>2.30%</t>
        </is>
      </c>
    </row>
    <row r="8">
      <c r="A8" s="4" t="inlineStr">
        <is>
          <t>Liquefaction Supply Derivatives [Member]</t>
        </is>
      </c>
    </row>
    <row r="9">
      <c r="A9" s="3" t="inlineStr">
        <is>
          <t>Derivative [Line Items]</t>
        </is>
      </c>
    </row>
    <row r="10">
      <c r="A10" s="4" t="inlineStr">
        <is>
          <t>Derivative, Nonmonetary Notional Amount</t>
        </is>
      </c>
      <c r="B10" s="4" t="inlineStr">
        <is>
          <t>[1]</t>
        </is>
      </c>
      <c r="C10" s="6" t="n">
        <v>11238</v>
      </c>
      <c r="D10" s="6" t="n">
        <v>10483</v>
      </c>
    </row>
    <row r="11">
      <c r="A11" s="4" t="inlineStr">
        <is>
          <t>LNG Trading Derivatives [Member]</t>
        </is>
      </c>
    </row>
    <row r="12">
      <c r="A12" s="3" t="inlineStr">
        <is>
          <t>Derivative [Line Items]</t>
        </is>
      </c>
    </row>
    <row r="13">
      <c r="A13" s="4" t="inlineStr">
        <is>
          <t>Derivative, Nonmonetary Notional Amount</t>
        </is>
      </c>
      <c r="B13" s="4" t="inlineStr">
        <is>
          <t>[1]</t>
        </is>
      </c>
      <c r="C13" s="6" t="n">
        <v>33</v>
      </c>
      <c r="D13" s="6" t="n">
        <v>20</v>
      </c>
    </row>
    <row r="14"/>
    <row r="15">
      <c r="A15" s="4" t="inlineStr">
        <is>
          <t>[1]</t>
        </is>
      </c>
      <c r="B15" s="4" t="inlineStr">
        <is>
          <t>The balances as of December 31, 2020 include notional amounts for natural gas supply contracts that SPL and CCL have with related parties. These agreements are not considered related party as of December 31, 2021 as discussed in Note 14—Related Party Transactions .</t>
        </is>
      </c>
    </row>
  </sheetData>
  <mergeCells count="3">
    <mergeCell ref="A1:B2"/>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1</t>
        </is>
      </c>
      <c r="D2" s="2" t="inlineStr">
        <is>
          <t>Dec. 31, 2020</t>
        </is>
      </c>
      <c r="E2" s="2" t="inlineStr">
        <is>
          <t>Dec. 31, 2019</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7" t="n">
        <v>-1</v>
      </c>
      <c r="D5" s="7" t="n">
        <v>-138</v>
      </c>
      <c r="E5" s="7" t="n">
        <v>-101</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6" t="n">
        <v>0</v>
      </c>
      <c r="D8" s="6" t="n">
        <v>-95</v>
      </c>
      <c r="E8" s="6" t="n">
        <v>-33</v>
      </c>
    </row>
    <row r="9">
      <c r="A9" s="4" t="inlineStr">
        <is>
          <t>LNG Trading Derivatives [Member] | LNG Revenues [Member]</t>
        </is>
      </c>
    </row>
    <row r="10">
      <c r="A10" s="3" t="inlineStr">
        <is>
          <t>Derivative Instruments, Gain (Loss) [Line Items]</t>
        </is>
      </c>
    </row>
    <row r="11">
      <c r="A11" s="4" t="inlineStr">
        <is>
          <t>Derivative gain (loss), net</t>
        </is>
      </c>
      <c r="B11" s="4" t="inlineStr">
        <is>
          <t>[1]</t>
        </is>
      </c>
      <c r="C11" s="6" t="n">
        <v>-1812</v>
      </c>
      <c r="D11" s="6" t="n">
        <v>-26</v>
      </c>
      <c r="E11" s="6" t="n">
        <v>402</v>
      </c>
    </row>
    <row r="12">
      <c r="A12" s="4" t="inlineStr">
        <is>
          <t>LNG Trading Derivatives [Member] | Cost of Sales [Member]</t>
        </is>
      </c>
    </row>
    <row r="13">
      <c r="A13" s="3" t="inlineStr">
        <is>
          <t>Derivative Instruments, Gain (Loss) [Line Items]</t>
        </is>
      </c>
    </row>
    <row r="14">
      <c r="A14" s="4" t="inlineStr">
        <is>
          <t>Derivative gain (loss), net</t>
        </is>
      </c>
      <c r="B14" s="4" t="inlineStr">
        <is>
          <t>[1]</t>
        </is>
      </c>
      <c r="C14" s="6" t="n">
        <v>91</v>
      </c>
      <c r="D14" s="6" t="n">
        <v>-42</v>
      </c>
      <c r="E14" s="6" t="n">
        <v>-89</v>
      </c>
    </row>
    <row r="15">
      <c r="A15" s="4" t="inlineStr">
        <is>
          <t>Liquefaction Supply Derivatives [Member] | LNG Revenues [Member]</t>
        </is>
      </c>
    </row>
    <row r="16">
      <c r="A16" s="3" t="inlineStr">
        <is>
          <t>Derivative Instruments, Gain (Loss) [Line Items]</t>
        </is>
      </c>
    </row>
    <row r="17">
      <c r="A17" s="4" t="inlineStr">
        <is>
          <t>Derivative gain (loss), net</t>
        </is>
      </c>
      <c r="B17" s="4" t="inlineStr">
        <is>
          <t>[1],[2]</t>
        </is>
      </c>
      <c r="C17" s="6" t="n">
        <v>3</v>
      </c>
      <c r="D17" s="6" t="n">
        <v>-1</v>
      </c>
      <c r="E17" s="6" t="n">
        <v>2</v>
      </c>
    </row>
    <row r="18">
      <c r="A18" s="4" t="inlineStr">
        <is>
          <t>Liquefaction Supply Derivatives [Member] | Cost of Sales [Member]</t>
        </is>
      </c>
    </row>
    <row r="19">
      <c r="A19" s="3" t="inlineStr">
        <is>
          <t>Derivative Instruments, Gain (Loss) [Line Items]</t>
        </is>
      </c>
    </row>
    <row r="20">
      <c r="A20" s="4" t="inlineStr">
        <is>
          <t>Derivative gain (loss), net</t>
        </is>
      </c>
      <c r="B20" s="4" t="inlineStr">
        <is>
          <t>[1],[2]</t>
        </is>
      </c>
      <c r="C20" s="6" t="n">
        <v>-4303</v>
      </c>
      <c r="D20" s="6" t="n">
        <v>94</v>
      </c>
      <c r="E20" s="6" t="n">
        <v>194</v>
      </c>
    </row>
    <row r="21">
      <c r="A21" s="4" t="inlineStr">
        <is>
          <t>FX Derivatives [Member] | LNG Revenues [Member]</t>
        </is>
      </c>
    </row>
    <row r="22">
      <c r="A22" s="3" t="inlineStr">
        <is>
          <t>Derivative Instruments, Gain (Loss) [Line Items]</t>
        </is>
      </c>
    </row>
    <row r="23">
      <c r="A23" s="4" t="inlineStr">
        <is>
          <t>Derivative gain (loss), net</t>
        </is>
      </c>
      <c r="C23" s="7" t="n">
        <v>33</v>
      </c>
      <c r="D23" s="7" t="n">
        <v>-3</v>
      </c>
      <c r="E23" s="7" t="n">
        <v>25</v>
      </c>
    </row>
    <row r="24"/>
    <row r="25">
      <c r="A25" s="4" t="inlineStr">
        <is>
          <t>[1]</t>
        </is>
      </c>
      <c r="B25" s="4" t="inlineStr">
        <is>
          <t>Fair value fluctuations associated with commodity derivative activities are classified and presented consistently with the item economically hedged and the nature and intent of the derivative instrument.</t>
        </is>
      </c>
    </row>
    <row r="26">
      <c r="A26" s="4" t="inlineStr">
        <is>
          <t>[2]</t>
        </is>
      </c>
      <c r="B26" s="4" t="inlineStr">
        <is>
          <t>Does not include the realized value associated with derivative instruments that settle through physical delivery.</t>
        </is>
      </c>
    </row>
  </sheetData>
  <mergeCells count="5">
    <mergeCell ref="A1:B2"/>
    <mergeCell ref="C1:E1"/>
    <mergeCell ref="A24:D24"/>
    <mergeCell ref="B25:D25"/>
    <mergeCell ref="B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1</t>
        </is>
      </c>
      <c r="D1" s="2" t="inlineStr">
        <is>
          <t>Dec. 31, 2020</t>
        </is>
      </c>
    </row>
    <row r="2">
      <c r="A2" s="3" t="inlineStr">
        <is>
          <t>Derivatives, Fair Value [Line Items]</t>
        </is>
      </c>
    </row>
    <row r="3">
      <c r="A3" s="4" t="inlineStr">
        <is>
          <t>Current derivative assets</t>
        </is>
      </c>
      <c r="C3" s="7" t="n">
        <v>55</v>
      </c>
      <c r="D3" s="7" t="n">
        <v>32</v>
      </c>
    </row>
    <row r="4">
      <c r="A4" s="4" t="inlineStr">
        <is>
          <t>Derivative assets</t>
        </is>
      </c>
      <c r="C4" s="6" t="n">
        <v>69</v>
      </c>
      <c r="D4" s="6" t="n">
        <v>376</v>
      </c>
    </row>
    <row r="5">
      <c r="A5" s="4" t="inlineStr">
        <is>
          <t>Total derivative assets</t>
        </is>
      </c>
      <c r="C5" s="6" t="n">
        <v>124</v>
      </c>
      <c r="D5" s="6" t="n">
        <v>408</v>
      </c>
    </row>
    <row r="6">
      <c r="A6" s="4" t="inlineStr">
        <is>
          <t>Current derivative liabilities</t>
        </is>
      </c>
      <c r="C6" s="6" t="n">
        <v>-1089</v>
      </c>
      <c r="D6" s="6" t="n">
        <v>-313</v>
      </c>
    </row>
    <row r="7">
      <c r="A7" s="4" t="inlineStr">
        <is>
          <t>Derivative liabilities</t>
        </is>
      </c>
      <c r="C7" s="6" t="n">
        <v>-3501</v>
      </c>
      <c r="D7" s="6" t="n">
        <v>-151</v>
      </c>
    </row>
    <row r="8">
      <c r="A8" s="4" t="inlineStr">
        <is>
          <t>Total derivative liabilities</t>
        </is>
      </c>
      <c r="C8" s="6" t="n">
        <v>-4590</v>
      </c>
      <c r="D8" s="6" t="n">
        <v>-464</v>
      </c>
    </row>
    <row r="9">
      <c r="A9" s="4" t="inlineStr">
        <is>
          <t>Derivative asset (liability), net</t>
        </is>
      </c>
      <c r="C9" s="6" t="n">
        <v>-4466</v>
      </c>
      <c r="D9" s="6" t="n">
        <v>-56</v>
      </c>
    </row>
    <row r="10">
      <c r="A10" s="4" t="inlineStr">
        <is>
          <t>Current Derivative Assets [Member]</t>
        </is>
      </c>
    </row>
    <row r="11">
      <c r="A11" s="3" t="inlineStr">
        <is>
          <t>Derivatives, Fair Value [Line Items]</t>
        </is>
      </c>
    </row>
    <row r="12">
      <c r="A12" s="4" t="inlineStr">
        <is>
          <t>Current derivative assets</t>
        </is>
      </c>
      <c r="C12" s="6" t="n">
        <v>55</v>
      </c>
      <c r="D12" s="6" t="n">
        <v>32</v>
      </c>
    </row>
    <row r="13">
      <c r="A13" s="4" t="inlineStr">
        <is>
          <t>Derivative Assets [Member]</t>
        </is>
      </c>
    </row>
    <row r="14">
      <c r="A14" s="3" t="inlineStr">
        <is>
          <t>Derivatives, Fair Value [Line Items]</t>
        </is>
      </c>
    </row>
    <row r="15">
      <c r="A15" s="4" t="inlineStr">
        <is>
          <t>Derivative assets</t>
        </is>
      </c>
      <c r="C15" s="6" t="n">
        <v>69</v>
      </c>
      <c r="D15" s="6" t="n">
        <v>376</v>
      </c>
    </row>
    <row r="16">
      <c r="A16" s="4" t="inlineStr">
        <is>
          <t>Current Derivative Liabilities [Member]</t>
        </is>
      </c>
    </row>
    <row r="17">
      <c r="A17" s="3" t="inlineStr">
        <is>
          <t>Derivatives, Fair Value [Line Items]</t>
        </is>
      </c>
    </row>
    <row r="18">
      <c r="A18" s="4" t="inlineStr">
        <is>
          <t>Current derivative liabilities</t>
        </is>
      </c>
      <c r="C18" s="6" t="n">
        <v>-1089</v>
      </c>
      <c r="D18" s="6" t="n">
        <v>-313</v>
      </c>
    </row>
    <row r="19">
      <c r="A19" s="4" t="inlineStr">
        <is>
          <t>Derivative Liabilities [Member]</t>
        </is>
      </c>
    </row>
    <row r="20">
      <c r="A20" s="3" t="inlineStr">
        <is>
          <t>Derivatives, Fair Value [Line Items]</t>
        </is>
      </c>
    </row>
    <row r="21">
      <c r="A21" s="4" t="inlineStr">
        <is>
          <t>Derivative liabilities</t>
        </is>
      </c>
      <c r="C21" s="6" t="n">
        <v>-3501</v>
      </c>
      <c r="D21" s="6" t="n">
        <v>-151</v>
      </c>
    </row>
    <row r="22">
      <c r="A22" s="4" t="inlineStr">
        <is>
          <t>CCH Interest Rate Derivatives [Member]</t>
        </is>
      </c>
    </row>
    <row r="23">
      <c r="A23" s="3" t="inlineStr">
        <is>
          <t>Derivatives, Fair Value [Line Items]</t>
        </is>
      </c>
    </row>
    <row r="24">
      <c r="A24" s="4" t="inlineStr">
        <is>
          <t>Total derivative assets</t>
        </is>
      </c>
      <c r="C24" s="6" t="n">
        <v>0</v>
      </c>
      <c r="D24" s="6" t="n">
        <v>0</v>
      </c>
    </row>
    <row r="25">
      <c r="A25" s="4" t="inlineStr">
        <is>
          <t>Total derivative liabilities</t>
        </is>
      </c>
      <c r="C25" s="6" t="n">
        <v>-40</v>
      </c>
      <c r="D25" s="6" t="n">
        <v>-140</v>
      </c>
    </row>
    <row r="26">
      <c r="A26" s="4" t="inlineStr">
        <is>
          <t>Derivative asset (liability), net</t>
        </is>
      </c>
      <c r="C26" s="6" t="n">
        <v>-40</v>
      </c>
      <c r="D26" s="6" t="n">
        <v>-140</v>
      </c>
    </row>
    <row r="27">
      <c r="A27" s="4" t="inlineStr">
        <is>
          <t>CCH Interest Rate Derivatives [Member] | Current Derivative Assets [Member]</t>
        </is>
      </c>
    </row>
    <row r="28">
      <c r="A28" s="3" t="inlineStr">
        <is>
          <t>Derivatives, Fair Value [Line Items]</t>
        </is>
      </c>
    </row>
    <row r="29">
      <c r="A29" s="4" t="inlineStr">
        <is>
          <t>Current derivative assets</t>
        </is>
      </c>
      <c r="C29" s="6" t="n">
        <v>0</v>
      </c>
      <c r="D29" s="6" t="n">
        <v>0</v>
      </c>
    </row>
    <row r="30">
      <c r="A30" s="4" t="inlineStr">
        <is>
          <t>CCH Interest Rate Derivatives [Member] | Derivative Assets [Member]</t>
        </is>
      </c>
    </row>
    <row r="31">
      <c r="A31" s="3" t="inlineStr">
        <is>
          <t>Derivatives, Fair Value [Line Items]</t>
        </is>
      </c>
    </row>
    <row r="32">
      <c r="A32" s="4" t="inlineStr">
        <is>
          <t>Derivative assets</t>
        </is>
      </c>
      <c r="C32" s="6" t="n">
        <v>0</v>
      </c>
      <c r="D32" s="6" t="n">
        <v>0</v>
      </c>
    </row>
    <row r="33">
      <c r="A33" s="4" t="inlineStr">
        <is>
          <t>CCH Interest Rate Derivatives [Member] | Current Derivative Liabilities [Member]</t>
        </is>
      </c>
    </row>
    <row r="34">
      <c r="A34" s="3" t="inlineStr">
        <is>
          <t>Derivatives, Fair Value [Line Items]</t>
        </is>
      </c>
    </row>
    <row r="35">
      <c r="A35" s="4" t="inlineStr">
        <is>
          <t>Current derivative liabilities</t>
        </is>
      </c>
      <c r="C35" s="6" t="n">
        <v>-40</v>
      </c>
      <c r="D35" s="6" t="n">
        <v>-100</v>
      </c>
    </row>
    <row r="36">
      <c r="A36" s="4" t="inlineStr">
        <is>
          <t>CCH Interest Rate Derivatives [Member] | Derivative Liabilities [Member]</t>
        </is>
      </c>
    </row>
    <row r="37">
      <c r="A37" s="3" t="inlineStr">
        <is>
          <t>Derivatives, Fair Value [Line Items]</t>
        </is>
      </c>
    </row>
    <row r="38">
      <c r="A38" s="4" t="inlineStr">
        <is>
          <t>Derivative liabilities</t>
        </is>
      </c>
      <c r="C38" s="6" t="n">
        <v>0</v>
      </c>
      <c r="D38" s="6" t="n">
        <v>-40</v>
      </c>
    </row>
    <row r="39">
      <c r="A39" s="4" t="inlineStr">
        <is>
          <t>Liquefaction Supply Derivatives [Member]</t>
        </is>
      </c>
    </row>
    <row r="40">
      <c r="A40" s="3" t="inlineStr">
        <is>
          <t>Derivatives, Fair Value [Line Items]</t>
        </is>
      </c>
    </row>
    <row r="41">
      <c r="A41" s="4" t="inlineStr">
        <is>
          <t>Total derivative assets</t>
        </is>
      </c>
      <c r="B41" s="4" t="inlineStr">
        <is>
          <t>[1]</t>
        </is>
      </c>
      <c r="C41" s="6" t="n">
        <v>107</v>
      </c>
      <c r="D41" s="6" t="n">
        <v>403</v>
      </c>
    </row>
    <row r="42">
      <c r="A42" s="4" t="inlineStr">
        <is>
          <t>Total derivative liabilities</t>
        </is>
      </c>
      <c r="B42" s="4" t="inlineStr">
        <is>
          <t>[1]</t>
        </is>
      </c>
      <c r="C42" s="6" t="n">
        <v>-4145</v>
      </c>
      <c r="D42" s="6" t="n">
        <v>-163</v>
      </c>
    </row>
    <row r="43">
      <c r="A43" s="4" t="inlineStr">
        <is>
          <t>Derivative asset (liability), net</t>
        </is>
      </c>
      <c r="B43" s="4" t="inlineStr">
        <is>
          <t>[1]</t>
        </is>
      </c>
      <c r="C43" s="6" t="n">
        <v>-4038</v>
      </c>
      <c r="D43" s="6" t="n">
        <v>240</v>
      </c>
    </row>
    <row r="44">
      <c r="A44" s="4" t="inlineStr">
        <is>
          <t>Derivative, collateral posted by us</t>
        </is>
      </c>
      <c r="C44" s="6" t="n">
        <v>20</v>
      </c>
      <c r="D44" s="6" t="n">
        <v>9</v>
      </c>
    </row>
    <row r="45">
      <c r="A45" s="4" t="inlineStr">
        <is>
          <t>Liquefaction Supply Derivatives [Member] | Current Derivative Assets [Member]</t>
        </is>
      </c>
    </row>
    <row r="46">
      <c r="A46" s="3" t="inlineStr">
        <is>
          <t>Derivatives, Fair Value [Line Items]</t>
        </is>
      </c>
    </row>
    <row r="47">
      <c r="A47" s="4" t="inlineStr">
        <is>
          <t>Current derivative assets</t>
        </is>
      </c>
      <c r="B47" s="4" t="inlineStr">
        <is>
          <t>[1]</t>
        </is>
      </c>
      <c r="C47" s="6" t="n">
        <v>38</v>
      </c>
      <c r="D47" s="6" t="n">
        <v>27</v>
      </c>
    </row>
    <row r="48">
      <c r="A48" s="4" t="inlineStr">
        <is>
          <t>Liquefaction Supply Derivatives [Member] | Derivative Assets [Member]</t>
        </is>
      </c>
    </row>
    <row r="49">
      <c r="A49" s="3" t="inlineStr">
        <is>
          <t>Derivatives, Fair Value [Line Items]</t>
        </is>
      </c>
    </row>
    <row r="50">
      <c r="A50" s="4" t="inlineStr">
        <is>
          <t>Derivative assets</t>
        </is>
      </c>
      <c r="B50" s="4" t="inlineStr">
        <is>
          <t>[1]</t>
        </is>
      </c>
      <c r="C50" s="6" t="n">
        <v>69</v>
      </c>
      <c r="D50" s="6" t="n">
        <v>376</v>
      </c>
    </row>
    <row r="51">
      <c r="A51" s="4" t="inlineStr">
        <is>
          <t>Liquefaction Supply Derivatives [Member] | Current Derivative Liabilities [Member]</t>
        </is>
      </c>
    </row>
    <row r="52">
      <c r="A52" s="3" t="inlineStr">
        <is>
          <t>Derivatives, Fair Value [Line Items]</t>
        </is>
      </c>
    </row>
    <row r="53">
      <c r="A53" s="4" t="inlineStr">
        <is>
          <t>Current derivative liabilities</t>
        </is>
      </c>
      <c r="B53" s="4" t="inlineStr">
        <is>
          <t>[1]</t>
        </is>
      </c>
      <c r="C53" s="6" t="n">
        <v>-644</v>
      </c>
      <c r="D53" s="6" t="n">
        <v>-54</v>
      </c>
    </row>
    <row r="54">
      <c r="A54" s="4" t="inlineStr">
        <is>
          <t>Liquefaction Supply Derivatives [Member] | Derivative Liabilities [Member]</t>
        </is>
      </c>
    </row>
    <row r="55">
      <c r="A55" s="3" t="inlineStr">
        <is>
          <t>Derivatives, Fair Value [Line Items]</t>
        </is>
      </c>
    </row>
    <row r="56">
      <c r="A56" s="4" t="inlineStr">
        <is>
          <t>Derivative liabilities</t>
        </is>
      </c>
      <c r="B56" s="4" t="inlineStr">
        <is>
          <t>[1]</t>
        </is>
      </c>
      <c r="C56" s="6" t="n">
        <v>-3501</v>
      </c>
      <c r="D56" s="6" t="n">
        <v>-109</v>
      </c>
    </row>
    <row r="57">
      <c r="A57" s="4" t="inlineStr">
        <is>
          <t>LNG Trading Derivatives [Member]</t>
        </is>
      </c>
    </row>
    <row r="58">
      <c r="A58" s="3" t="inlineStr">
        <is>
          <t>Derivatives, Fair Value [Line Items]</t>
        </is>
      </c>
    </row>
    <row r="59">
      <c r="A59" s="4" t="inlineStr">
        <is>
          <t>Total derivative assets</t>
        </is>
      </c>
      <c r="B59" s="4" t="inlineStr">
        <is>
          <t>[2]</t>
        </is>
      </c>
      <c r="C59" s="6" t="n">
        <v>2</v>
      </c>
      <c r="D59" s="6" t="n">
        <v>0</v>
      </c>
    </row>
    <row r="60">
      <c r="A60" s="4" t="inlineStr">
        <is>
          <t>Total derivative liabilities</t>
        </is>
      </c>
      <c r="B60" s="4" t="inlineStr">
        <is>
          <t>[2]</t>
        </is>
      </c>
      <c r="C60" s="6" t="n">
        <v>-402</v>
      </c>
      <c r="D60" s="6" t="n">
        <v>-134</v>
      </c>
    </row>
    <row r="61">
      <c r="A61" s="4" t="inlineStr">
        <is>
          <t>Derivative asset (liability), net</t>
        </is>
      </c>
      <c r="B61" s="4" t="inlineStr">
        <is>
          <t>[2]</t>
        </is>
      </c>
      <c r="C61" s="6" t="n">
        <v>-400</v>
      </c>
      <c r="D61" s="6" t="n">
        <v>-134</v>
      </c>
    </row>
    <row r="62">
      <c r="A62" s="4" t="inlineStr">
        <is>
          <t>Derivative, collateral posted by us</t>
        </is>
      </c>
      <c r="C62" s="6" t="n">
        <v>745</v>
      </c>
      <c r="D62" s="6" t="n">
        <v>16</v>
      </c>
    </row>
    <row r="63">
      <c r="A63" s="4" t="inlineStr">
        <is>
          <t>LNG Trading Derivatives [Member] | Current Derivative Assets [Member]</t>
        </is>
      </c>
    </row>
    <row r="64">
      <c r="A64" s="3" t="inlineStr">
        <is>
          <t>Derivatives, Fair Value [Line Items]</t>
        </is>
      </c>
    </row>
    <row r="65">
      <c r="A65" s="4" t="inlineStr">
        <is>
          <t>Current derivative assets</t>
        </is>
      </c>
      <c r="B65" s="4" t="inlineStr">
        <is>
          <t>[2]</t>
        </is>
      </c>
      <c r="C65" s="6" t="n">
        <v>2</v>
      </c>
      <c r="D65" s="6" t="n">
        <v>0</v>
      </c>
    </row>
    <row r="66">
      <c r="A66" s="4" t="inlineStr">
        <is>
          <t>LNG Trading Derivatives [Member] | Derivative Assets [Member]</t>
        </is>
      </c>
    </row>
    <row r="67">
      <c r="A67" s="3" t="inlineStr">
        <is>
          <t>Derivatives, Fair Value [Line Items]</t>
        </is>
      </c>
    </row>
    <row r="68">
      <c r="A68" s="4" t="inlineStr">
        <is>
          <t>Derivative assets</t>
        </is>
      </c>
      <c r="B68" s="4" t="inlineStr">
        <is>
          <t>[2]</t>
        </is>
      </c>
      <c r="C68" s="6" t="n">
        <v>0</v>
      </c>
      <c r="D68" s="6" t="n">
        <v>0</v>
      </c>
    </row>
    <row r="69">
      <c r="A69" s="4" t="inlineStr">
        <is>
          <t>LNG Trading Derivatives [Member] | Current Derivative Liabilities [Member]</t>
        </is>
      </c>
    </row>
    <row r="70">
      <c r="A70" s="3" t="inlineStr">
        <is>
          <t>Derivatives, Fair Value [Line Items]</t>
        </is>
      </c>
    </row>
    <row r="71">
      <c r="A71" s="4" t="inlineStr">
        <is>
          <t>Current derivative liabilities</t>
        </is>
      </c>
      <c r="B71" s="4" t="inlineStr">
        <is>
          <t>[2]</t>
        </is>
      </c>
      <c r="C71" s="6" t="n">
        <v>-402</v>
      </c>
      <c r="D71" s="6" t="n">
        <v>-134</v>
      </c>
    </row>
    <row r="72">
      <c r="A72" s="4" t="inlineStr">
        <is>
          <t>LNG Trading Derivatives [Member] | Derivative Liabilities [Member]</t>
        </is>
      </c>
    </row>
    <row r="73">
      <c r="A73" s="3" t="inlineStr">
        <is>
          <t>Derivatives, Fair Value [Line Items]</t>
        </is>
      </c>
    </row>
    <row r="74">
      <c r="A74" s="4" t="inlineStr">
        <is>
          <t>Derivative liabilities</t>
        </is>
      </c>
      <c r="B74" s="4" t="inlineStr">
        <is>
          <t>[2]</t>
        </is>
      </c>
      <c r="C74" s="6" t="n">
        <v>0</v>
      </c>
      <c r="D74" s="6" t="n">
        <v>0</v>
      </c>
    </row>
    <row r="75">
      <c r="A75" s="4" t="inlineStr">
        <is>
          <t>FX Derivatives [Member]</t>
        </is>
      </c>
    </row>
    <row r="76">
      <c r="A76" s="3" t="inlineStr">
        <is>
          <t>Derivatives, Fair Value [Line Items]</t>
        </is>
      </c>
    </row>
    <row r="77">
      <c r="A77" s="4" t="inlineStr">
        <is>
          <t>Total derivative assets</t>
        </is>
      </c>
      <c r="C77" s="6" t="n">
        <v>15</v>
      </c>
      <c r="D77" s="6" t="n">
        <v>5</v>
      </c>
    </row>
    <row r="78">
      <c r="A78" s="4" t="inlineStr">
        <is>
          <t>Total derivative liabilities</t>
        </is>
      </c>
      <c r="C78" s="6" t="n">
        <v>-3</v>
      </c>
      <c r="D78" s="6" t="n">
        <v>-27</v>
      </c>
    </row>
    <row r="79">
      <c r="A79" s="4" t="inlineStr">
        <is>
          <t>Derivative asset (liability), net</t>
        </is>
      </c>
      <c r="C79" s="6" t="n">
        <v>12</v>
      </c>
      <c r="D79" s="6" t="n">
        <v>-22</v>
      </c>
    </row>
    <row r="80">
      <c r="A80" s="4" t="inlineStr">
        <is>
          <t>FX Derivatives [Member] | Current Derivative Assets [Member]</t>
        </is>
      </c>
    </row>
    <row r="81">
      <c r="A81" s="3" t="inlineStr">
        <is>
          <t>Derivatives, Fair Value [Line Items]</t>
        </is>
      </c>
    </row>
    <row r="82">
      <c r="A82" s="4" t="inlineStr">
        <is>
          <t>Current derivative assets</t>
        </is>
      </c>
      <c r="C82" s="6" t="n">
        <v>15</v>
      </c>
      <c r="D82" s="6" t="n">
        <v>5</v>
      </c>
    </row>
    <row r="83">
      <c r="A83" s="4" t="inlineStr">
        <is>
          <t>FX Derivatives [Member] | Derivative Assets [Member]</t>
        </is>
      </c>
    </row>
    <row r="84">
      <c r="A84" s="3" t="inlineStr">
        <is>
          <t>Derivatives, Fair Value [Line Items]</t>
        </is>
      </c>
    </row>
    <row r="85">
      <c r="A85" s="4" t="inlineStr">
        <is>
          <t>Derivative assets</t>
        </is>
      </c>
      <c r="C85" s="6" t="n">
        <v>0</v>
      </c>
      <c r="D85" s="6" t="n">
        <v>0</v>
      </c>
    </row>
    <row r="86">
      <c r="A86" s="4" t="inlineStr">
        <is>
          <t>FX Derivatives [Member] | Current Derivative Liabilities [Member]</t>
        </is>
      </c>
    </row>
    <row r="87">
      <c r="A87" s="3" t="inlineStr">
        <is>
          <t>Derivatives, Fair Value [Line Items]</t>
        </is>
      </c>
    </row>
    <row r="88">
      <c r="A88" s="4" t="inlineStr">
        <is>
          <t>Current derivative liabilities</t>
        </is>
      </c>
      <c r="C88" s="6" t="n">
        <v>-3</v>
      </c>
      <c r="D88" s="6" t="n">
        <v>-25</v>
      </c>
    </row>
    <row r="89">
      <c r="A89" s="4" t="inlineStr">
        <is>
          <t>FX Derivatives [Member] | Derivative Liabilities [Member]</t>
        </is>
      </c>
    </row>
    <row r="90">
      <c r="A90" s="3" t="inlineStr">
        <is>
          <t>Derivatives, Fair Value [Line Items]</t>
        </is>
      </c>
    </row>
    <row r="91">
      <c r="A91" s="4" t="inlineStr">
        <is>
          <t>Derivative liabilities</t>
        </is>
      </c>
      <c r="C91" s="7" t="n">
        <v>0</v>
      </c>
      <c r="D91" s="7" t="n">
        <v>-2</v>
      </c>
    </row>
    <row r="92"/>
    <row r="93">
      <c r="A93" s="4" t="inlineStr">
        <is>
          <t>[1]</t>
        </is>
      </c>
      <c r="B93" s="4" t="inlineStr">
        <is>
          <t>Does not include collateral posted with counterparties by us of $20 million and $9 million as of December 31, 2021 and 2020, respectively, which are included in margin deposits in our Consolidated Balance Sheets. Includes derivative assets for natural gas supply contracts that SPL and CCL had with related parties as of December 31, 2020. These agreements are not considered related party as of December 31, 2021 as discussed in Note 14—Related Party Transactions .</t>
        </is>
      </c>
    </row>
    <row r="94">
      <c r="A94" s="4" t="inlineStr">
        <is>
          <t>[2]</t>
        </is>
      </c>
      <c r="B94" s="4" t="inlineStr">
        <is>
          <t>Does not include collateral posted with counterparties by us of $745 million and $16 million, as of December 31, 2021 and 2020, respectively, which are included in margin deposits in our Consolidated Balance Sheets.</t>
        </is>
      </c>
    </row>
  </sheetData>
  <mergeCells count="4">
    <mergeCell ref="A1:B1"/>
    <mergeCell ref="A92:C92"/>
    <mergeCell ref="B93:C93"/>
    <mergeCell ref="B94:C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Consolidated Statements of Stockholders' Equity Parentheticals</t>
        </is>
      </c>
      <c r="B1" s="2" t="inlineStr">
        <is>
          <t>12 Months Ended</t>
        </is>
      </c>
    </row>
    <row r="2">
      <c r="B2" s="2" t="inlineStr">
        <is>
          <t>Dec. 31, 2021$ / shares</t>
        </is>
      </c>
    </row>
    <row r="3">
      <c r="A3" s="4" t="inlineStr">
        <is>
          <t>Common Stock</t>
        </is>
      </c>
    </row>
    <row r="4">
      <c r="A4" s="4" t="inlineStr">
        <is>
          <t>Common Stock, Dividends, Per Share, Declared</t>
        </is>
      </c>
      <c r="B4" s="8" t="n">
        <v>0.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1</t>
        </is>
      </c>
      <c r="C1" s="2" t="inlineStr">
        <is>
          <t>Dec. 31, 2020</t>
        </is>
      </c>
    </row>
    <row r="2">
      <c r="A2" s="4" t="inlineStr">
        <is>
          <t>CCH Interest Rate Derivative Asset</t>
        </is>
      </c>
    </row>
    <row r="3">
      <c r="A3" s="3" t="inlineStr">
        <is>
          <t>Derivative [Line Items]</t>
        </is>
      </c>
    </row>
    <row r="4">
      <c r="A4" s="4" t="inlineStr">
        <is>
          <t>Derivative Asset, Gross Amounts Recognized</t>
        </is>
      </c>
      <c r="B4" s="7" t="n">
        <v>0</v>
      </c>
      <c r="C4" s="7" t="n">
        <v>0</v>
      </c>
    </row>
    <row r="5">
      <c r="A5" s="4" t="inlineStr">
        <is>
          <t>Derivative Asset, Gross Amounts Offset in the Consolidated Balance Sheets</t>
        </is>
      </c>
      <c r="B5" s="6" t="n">
        <v>0</v>
      </c>
      <c r="C5" s="6" t="n">
        <v>0</v>
      </c>
    </row>
    <row r="6">
      <c r="A6" s="4" t="inlineStr">
        <is>
          <t>Derivative Assets (Liabilities), at Fair Value, Net</t>
        </is>
      </c>
      <c r="B6" s="6" t="n">
        <v>0</v>
      </c>
      <c r="C6" s="6" t="n">
        <v>0</v>
      </c>
    </row>
    <row r="7">
      <c r="A7" s="4" t="inlineStr">
        <is>
          <t>CCH Interest Rate Derivatives Liability [Member]</t>
        </is>
      </c>
    </row>
    <row r="8">
      <c r="A8" s="3" t="inlineStr">
        <is>
          <t>Derivative [Line Items]</t>
        </is>
      </c>
    </row>
    <row r="9">
      <c r="A9" s="4" t="inlineStr">
        <is>
          <t>Derivative Liability, Gross Amounts Recognized</t>
        </is>
      </c>
      <c r="B9" s="6" t="n">
        <v>-40</v>
      </c>
      <c r="C9" s="6" t="n">
        <v>-140</v>
      </c>
    </row>
    <row r="10">
      <c r="A10" s="4" t="inlineStr">
        <is>
          <t>Derivative Liability, Gross Amounts Offset in the Consolidated Balance Sheets</t>
        </is>
      </c>
      <c r="B10" s="6" t="n">
        <v>0</v>
      </c>
      <c r="C10" s="6" t="n">
        <v>0</v>
      </c>
    </row>
    <row r="11">
      <c r="A11" s="4" t="inlineStr">
        <is>
          <t>Derivative Assets (Liabilities), at Fair Value, Net</t>
        </is>
      </c>
      <c r="B11" s="6" t="n">
        <v>-40</v>
      </c>
      <c r="C11" s="6" t="n">
        <v>-140</v>
      </c>
    </row>
    <row r="12">
      <c r="A12" s="4" t="inlineStr">
        <is>
          <t>Liquefaction Supply Derivatives Asset [Member]</t>
        </is>
      </c>
    </row>
    <row r="13">
      <c r="A13" s="3" t="inlineStr">
        <is>
          <t>Derivative [Line Items]</t>
        </is>
      </c>
    </row>
    <row r="14">
      <c r="A14" s="4" t="inlineStr">
        <is>
          <t>Derivative Asset, Gross Amounts Recognized</t>
        </is>
      </c>
      <c r="B14" s="6" t="n">
        <v>155</v>
      </c>
      <c r="C14" s="6" t="n">
        <v>452</v>
      </c>
    </row>
    <row r="15">
      <c r="A15" s="4" t="inlineStr">
        <is>
          <t>Derivative Asset, Gross Amounts Offset in the Consolidated Balance Sheets</t>
        </is>
      </c>
      <c r="B15" s="6" t="n">
        <v>-48</v>
      </c>
      <c r="C15" s="6" t="n">
        <v>-49</v>
      </c>
    </row>
    <row r="16">
      <c r="A16" s="4" t="inlineStr">
        <is>
          <t>Derivative Assets (Liabilities), at Fair Value, Net</t>
        </is>
      </c>
      <c r="B16" s="6" t="n">
        <v>107</v>
      </c>
      <c r="C16" s="6" t="n">
        <v>403</v>
      </c>
    </row>
    <row r="17">
      <c r="A17" s="4" t="inlineStr">
        <is>
          <t>Liquefaction Supply Derivatives Liability [Member]</t>
        </is>
      </c>
    </row>
    <row r="18">
      <c r="A18" s="3" t="inlineStr">
        <is>
          <t>Derivative [Line Items]</t>
        </is>
      </c>
    </row>
    <row r="19">
      <c r="A19" s="4" t="inlineStr">
        <is>
          <t>Derivative Liability, Gross Amounts Recognized</t>
        </is>
      </c>
      <c r="B19" s="6" t="n">
        <v>-4382</v>
      </c>
      <c r="C19" s="6" t="n">
        <v>-184</v>
      </c>
    </row>
    <row r="20">
      <c r="A20" s="4" t="inlineStr">
        <is>
          <t>Derivative Liability, Gross Amounts Offset in the Consolidated Balance Sheets</t>
        </is>
      </c>
      <c r="B20" s="6" t="n">
        <v>237</v>
      </c>
      <c r="C20" s="6" t="n">
        <v>21</v>
      </c>
    </row>
    <row r="21">
      <c r="A21" s="4" t="inlineStr">
        <is>
          <t>Derivative Assets (Liabilities), at Fair Value, Net</t>
        </is>
      </c>
      <c r="B21" s="6" t="n">
        <v>-4145</v>
      </c>
      <c r="C21" s="6" t="n">
        <v>-163</v>
      </c>
    </row>
    <row r="22">
      <c r="A22" s="4" t="inlineStr">
        <is>
          <t>LNG Trading Derivatives Asset [Member]</t>
        </is>
      </c>
    </row>
    <row r="23">
      <c r="A23" s="3" t="inlineStr">
        <is>
          <t>Derivative [Line Items]</t>
        </is>
      </c>
    </row>
    <row r="24">
      <c r="A24" s="4" t="inlineStr">
        <is>
          <t>Derivative Asset, Gross Amounts Recognized</t>
        </is>
      </c>
      <c r="B24" s="6" t="n">
        <v>10</v>
      </c>
      <c r="C24" s="6" t="n">
        <v>0</v>
      </c>
    </row>
    <row r="25">
      <c r="A25" s="4" t="inlineStr">
        <is>
          <t>Derivative Asset, Gross Amounts Offset in the Consolidated Balance Sheets</t>
        </is>
      </c>
      <c r="B25" s="6" t="n">
        <v>-8</v>
      </c>
      <c r="C25" s="6" t="n">
        <v>0</v>
      </c>
    </row>
    <row r="26">
      <c r="A26" s="4" t="inlineStr">
        <is>
          <t>Derivative Assets (Liabilities), at Fair Value, Net</t>
        </is>
      </c>
      <c r="B26" s="6" t="n">
        <v>2</v>
      </c>
      <c r="C26" s="6" t="n">
        <v>0</v>
      </c>
    </row>
    <row r="27">
      <c r="A27" s="4" t="inlineStr">
        <is>
          <t>LNG Trading Derivatives Liability [Member]</t>
        </is>
      </c>
    </row>
    <row r="28">
      <c r="A28" s="3" t="inlineStr">
        <is>
          <t>Derivative [Line Items]</t>
        </is>
      </c>
    </row>
    <row r="29">
      <c r="A29" s="4" t="inlineStr">
        <is>
          <t>Derivative Liability, Gross Amounts Recognized</t>
        </is>
      </c>
      <c r="B29" s="6" t="n">
        <v>-551</v>
      </c>
      <c r="C29" s="6" t="n">
        <v>-163</v>
      </c>
    </row>
    <row r="30">
      <c r="A30" s="4" t="inlineStr">
        <is>
          <t>Derivative Liability, Gross Amounts Offset in the Consolidated Balance Sheets</t>
        </is>
      </c>
      <c r="B30" s="6" t="n">
        <v>149</v>
      </c>
      <c r="C30" s="6" t="n">
        <v>29</v>
      </c>
    </row>
    <row r="31">
      <c r="A31" s="4" t="inlineStr">
        <is>
          <t>Derivative Assets (Liabilities), at Fair Value, Net</t>
        </is>
      </c>
      <c r="B31" s="6" t="n">
        <v>-402</v>
      </c>
      <c r="C31" s="6" t="n">
        <v>-134</v>
      </c>
    </row>
    <row r="32">
      <c r="A32" s="4" t="inlineStr">
        <is>
          <t>FX Derivatives Asset [Member]</t>
        </is>
      </c>
    </row>
    <row r="33">
      <c r="A33" s="3" t="inlineStr">
        <is>
          <t>Derivative [Line Items]</t>
        </is>
      </c>
    </row>
    <row r="34">
      <c r="A34" s="4" t="inlineStr">
        <is>
          <t>Derivative Asset, Gross Amounts Recognized</t>
        </is>
      </c>
      <c r="B34" s="6" t="n">
        <v>48</v>
      </c>
      <c r="C34" s="6" t="n">
        <v>6</v>
      </c>
    </row>
    <row r="35">
      <c r="A35" s="4" t="inlineStr">
        <is>
          <t>Derivative Asset, Gross Amounts Offset in the Consolidated Balance Sheets</t>
        </is>
      </c>
      <c r="B35" s="6" t="n">
        <v>-33</v>
      </c>
      <c r="C35" s="6" t="n">
        <v>-1</v>
      </c>
    </row>
    <row r="36">
      <c r="A36" s="4" t="inlineStr">
        <is>
          <t>Derivative Assets (Liabilities), at Fair Value, Net</t>
        </is>
      </c>
      <c r="B36" s="6" t="n">
        <v>15</v>
      </c>
      <c r="C36" s="6" t="n">
        <v>5</v>
      </c>
    </row>
    <row r="37">
      <c r="A37" s="4" t="inlineStr">
        <is>
          <t>FX Derivatives Liability [Member]</t>
        </is>
      </c>
    </row>
    <row r="38">
      <c r="A38" s="3" t="inlineStr">
        <is>
          <t>Derivative [Line Items]</t>
        </is>
      </c>
    </row>
    <row r="39">
      <c r="A39" s="4" t="inlineStr">
        <is>
          <t>Derivative Liability, Gross Amounts Recognized</t>
        </is>
      </c>
      <c r="B39" s="6" t="n">
        <v>-10</v>
      </c>
      <c r="C39" s="6" t="n">
        <v>-62</v>
      </c>
    </row>
    <row r="40">
      <c r="A40" s="4" t="inlineStr">
        <is>
          <t>Derivative Liability, Gross Amounts Offset in the Consolidated Balance Sheets</t>
        </is>
      </c>
      <c r="B40" s="6" t="n">
        <v>7</v>
      </c>
      <c r="C40" s="6" t="n">
        <v>35</v>
      </c>
    </row>
    <row r="41">
      <c r="A41" s="4" t="inlineStr">
        <is>
          <t>Derivative Assets (Liabilities), at Fair Value, Net</t>
        </is>
      </c>
      <c r="B41" s="7" t="n">
        <v>-3</v>
      </c>
      <c r="C41" s="7"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Dec. 31, 2021</t>
        </is>
      </c>
      <c r="C1" s="2" t="inlineStr">
        <is>
          <t>Dec. 31, 2020</t>
        </is>
      </c>
    </row>
    <row r="2">
      <c r="A2" s="3" t="inlineStr">
        <is>
          <t>Other Assets, Noncurrent [Abstract]</t>
        </is>
      </c>
    </row>
    <row r="3">
      <c r="A3" s="4" t="inlineStr">
        <is>
          <t>Contract assets, net of current expected credit losses</t>
        </is>
      </c>
      <c r="B3" s="7" t="n">
        <v>135</v>
      </c>
      <c r="C3" s="7" t="n">
        <v>80</v>
      </c>
    </row>
    <row r="4">
      <c r="A4" s="4" t="inlineStr">
        <is>
          <t>Advances made to municipalities for water system enhancements</t>
        </is>
      </c>
      <c r="B4" s="6" t="n">
        <v>81</v>
      </c>
      <c r="C4" s="6" t="n">
        <v>84</v>
      </c>
    </row>
    <row r="5">
      <c r="A5" s="4" t="inlineStr">
        <is>
          <t>Equity method investments</t>
        </is>
      </c>
      <c r="B5" s="6" t="n">
        <v>56</v>
      </c>
      <c r="C5" s="6" t="n">
        <v>81</v>
      </c>
    </row>
    <row r="6">
      <c r="A6" s="4" t="inlineStr">
        <is>
          <t>Advances and other asset conveyances to third parties to support LNG terminals</t>
        </is>
      </c>
      <c r="B6" s="6" t="n">
        <v>80</v>
      </c>
      <c r="C6" s="6" t="n">
        <v>60</v>
      </c>
    </row>
    <row r="7">
      <c r="A7" s="4" t="inlineStr">
        <is>
          <t>Debt issuance costs and debt discount, net of accumulated amortization</t>
        </is>
      </c>
      <c r="B7" s="6" t="n">
        <v>34</v>
      </c>
      <c r="C7" s="6" t="n">
        <v>42</v>
      </c>
    </row>
    <row r="8">
      <c r="A8" s="4" t="inlineStr">
        <is>
          <t>Advances made under EPC and non-EPC contracts</t>
        </is>
      </c>
      <c r="B8" s="6" t="n">
        <v>5</v>
      </c>
      <c r="C8" s="6" t="n">
        <v>9</v>
      </c>
    </row>
    <row r="9">
      <c r="A9" s="4" t="inlineStr">
        <is>
          <t>Advance tax-related payments and receivables</t>
        </is>
      </c>
      <c r="B9" s="6" t="n">
        <v>17</v>
      </c>
      <c r="C9" s="6" t="n">
        <v>20</v>
      </c>
    </row>
    <row r="10">
      <c r="A10" s="4" t="inlineStr">
        <is>
          <t>Other</t>
        </is>
      </c>
      <c r="B10" s="6" t="n">
        <v>54</v>
      </c>
      <c r="C10" s="6" t="n">
        <v>30</v>
      </c>
    </row>
    <row r="11">
      <c r="A11" s="4" t="inlineStr">
        <is>
          <t>Total other non-current assets, net</t>
        </is>
      </c>
      <c r="B11" s="7" t="n">
        <v>462</v>
      </c>
      <c r="C11" s="7" t="n">
        <v>4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3" customWidth="1" min="2" max="2"/>
    <col width="21" customWidth="1" min="3" max="3"/>
    <col width="21" customWidth="1" min="4" max="4"/>
  </cols>
  <sheetData>
    <row r="1">
      <c r="A1" s="1" t="inlineStr">
        <is>
          <t>Other Non-Current Assets - Equity Method Investments (Details) $ in Millions</t>
        </is>
      </c>
      <c r="B1" s="2" t="inlineStr">
        <is>
          <t>12 Months Ended</t>
        </is>
      </c>
    </row>
    <row r="2">
      <c r="B2" s="2" t="inlineStr">
        <is>
          <t>Dec. 31, 2021USD ($)mi</t>
        </is>
      </c>
      <c r="C2" s="2" t="inlineStr">
        <is>
          <t>Dec. 31, 2020USD ($)</t>
        </is>
      </c>
      <c r="D2" s="2" t="inlineStr">
        <is>
          <t>Dec. 31, 2019USD ($)</t>
        </is>
      </c>
    </row>
    <row r="3">
      <c r="A3" s="3" t="inlineStr">
        <is>
          <t>Schedule of Equity Method Investments [Line Items]</t>
        </is>
      </c>
    </row>
    <row r="4">
      <c r="A4" s="4" t="inlineStr">
        <is>
          <t>Equity method investments</t>
        </is>
      </c>
      <c r="B4" s="7" t="n">
        <v>56</v>
      </c>
      <c r="C4" s="7" t="n">
        <v>81</v>
      </c>
    </row>
    <row r="5">
      <c r="A5" s="4" t="inlineStr">
        <is>
          <t>Midship Holdings LLC [Member]</t>
        </is>
      </c>
    </row>
    <row r="6">
      <c r="A6" s="3" t="inlineStr">
        <is>
          <t>Schedule of Equity Method Investments [Line Items]</t>
        </is>
      </c>
    </row>
    <row r="7">
      <c r="A7" s="4" t="inlineStr">
        <is>
          <t>Length of Natural Gas Pipeline | mi</t>
        </is>
      </c>
      <c r="B7" s="6" t="n">
        <v>200</v>
      </c>
    </row>
    <row r="8">
      <c r="A8" s="4" t="inlineStr">
        <is>
          <t>Equity Method Investment, Other than Temporary Impairment</t>
        </is>
      </c>
      <c r="B8" s="7" t="n">
        <v>37</v>
      </c>
      <c r="C8" s="6" t="n">
        <v>129</v>
      </c>
      <c r="D8" s="7" t="n">
        <v>87</v>
      </c>
    </row>
    <row r="9">
      <c r="A9" s="4" t="inlineStr">
        <is>
          <t>Equity method investments</t>
        </is>
      </c>
      <c r="B9" s="7" t="n">
        <v>56</v>
      </c>
      <c r="C9" s="7" t="n">
        <v>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1" customWidth="1" min="5" max="5"/>
  </cols>
  <sheetData>
    <row r="1">
      <c r="A1" s="1" t="inlineStr">
        <is>
          <t>Non-Controlling Interest and Variable Interest Entity (Details) shares in Millions, $ in Millions</t>
        </is>
      </c>
      <c r="B1" s="2" t="inlineStr">
        <is>
          <t>12 Months Ended</t>
        </is>
      </c>
    </row>
    <row r="2">
      <c r="B2" s="2" t="inlineStr">
        <is>
          <t>Dec. 31, 2021USD ($)unitshares</t>
        </is>
      </c>
      <c r="D2" s="2" t="inlineStr">
        <is>
          <t>Dec. 31, 2012shares</t>
        </is>
      </c>
      <c r="E2" s="2" t="inlineStr">
        <is>
          <t>Dec. 31, 2020USD ($)</t>
        </is>
      </c>
    </row>
    <row r="3">
      <c r="A3" s="3" t="inlineStr">
        <is>
          <t>Noncontrolling Interest and Variable Interest Entity [Line Items]</t>
        </is>
      </c>
    </row>
    <row r="4">
      <c r="A4" s="4" t="inlineStr">
        <is>
          <t>Cash and cash equivalents</t>
        </is>
      </c>
      <c r="B4" s="7" t="n">
        <v>1404</v>
      </c>
      <c r="C4" s="4" t="inlineStr">
        <is>
          <t>[1]</t>
        </is>
      </c>
      <c r="E4" s="7" t="n">
        <v>1628</v>
      </c>
    </row>
    <row r="5">
      <c r="A5" s="4" t="inlineStr">
        <is>
          <t>Accounts and other receivables, net of current expected credit losses</t>
        </is>
      </c>
      <c r="B5" s="6" t="n">
        <v>1506</v>
      </c>
      <c r="E5" s="6" t="n">
        <v>647</v>
      </c>
    </row>
    <row r="6">
      <c r="A6" s="4" t="inlineStr">
        <is>
          <t>Other current assets</t>
        </is>
      </c>
      <c r="B6" s="6" t="n">
        <v>207</v>
      </c>
      <c r="E6" s="6" t="n">
        <v>96</v>
      </c>
    </row>
    <row r="7">
      <c r="A7" s="4" t="inlineStr">
        <is>
          <t>Total current assets</t>
        </is>
      </c>
      <c r="B7" s="6" t="n">
        <v>5056</v>
      </c>
      <c r="E7" s="6" t="n">
        <v>3169</v>
      </c>
    </row>
    <row r="8">
      <c r="A8" s="4" t="inlineStr">
        <is>
          <t>Property, plant and equipment, net of accumulated depreciation</t>
        </is>
      </c>
      <c r="B8" s="6" t="n">
        <v>30288</v>
      </c>
      <c r="E8" s="6" t="n">
        <v>30421</v>
      </c>
    </row>
    <row r="9">
      <c r="A9" s="4" t="inlineStr">
        <is>
          <t>Other non-current assets, net</t>
        </is>
      </c>
      <c r="B9" s="6" t="n">
        <v>462</v>
      </c>
      <c r="E9" s="6" t="n">
        <v>406</v>
      </c>
    </row>
    <row r="10">
      <c r="A10" s="4" t="inlineStr">
        <is>
          <t>Total assets</t>
        </is>
      </c>
      <c r="B10" s="6" t="n">
        <v>39258</v>
      </c>
      <c r="C10" s="4" t="inlineStr">
        <is>
          <t>[1]</t>
        </is>
      </c>
      <c r="E10" s="6" t="n">
        <v>35697</v>
      </c>
    </row>
    <row r="11">
      <c r="A11" s="4" t="inlineStr">
        <is>
          <t>Accrued liabilities</t>
        </is>
      </c>
      <c r="B11" s="6" t="n">
        <v>2299</v>
      </c>
      <c r="E11" s="6" t="n">
        <v>1175</v>
      </c>
    </row>
    <row r="12">
      <c r="A12" s="4" t="inlineStr">
        <is>
          <t>Other current liabilities</t>
        </is>
      </c>
      <c r="B12" s="6" t="n">
        <v>94</v>
      </c>
      <c r="E12" s="6" t="n">
        <v>2</v>
      </c>
    </row>
    <row r="13">
      <c r="A13" s="4" t="inlineStr">
        <is>
          <t>Total current liabilities</t>
        </is>
      </c>
      <c r="B13" s="6" t="n">
        <v>4693</v>
      </c>
      <c r="E13" s="6" t="n">
        <v>2196</v>
      </c>
    </row>
    <row r="14">
      <c r="A14" s="4" t="inlineStr">
        <is>
          <t>Long-term debt, net of premium, discount and debt issuance costs</t>
        </is>
      </c>
      <c r="B14" s="6" t="n">
        <v>29449</v>
      </c>
      <c r="E14" s="6" t="n">
        <v>30471</v>
      </c>
    </row>
    <row r="15">
      <c r="A15" s="4" t="inlineStr">
        <is>
          <t>Other non-current liabilities</t>
        </is>
      </c>
      <c r="B15" s="7" t="n">
        <v>50</v>
      </c>
      <c r="E15" s="6" t="n">
        <v>7</v>
      </c>
    </row>
    <row r="16">
      <c r="A16" s="4" t="inlineStr">
        <is>
          <t>CQP [Member]</t>
        </is>
      </c>
    </row>
    <row r="17">
      <c r="A17" s="3" t="inlineStr">
        <is>
          <t>Noncontrolling Interest and Variable Interest Entity [Line Items]</t>
        </is>
      </c>
    </row>
    <row r="18">
      <c r="A18" s="4" t="inlineStr">
        <is>
          <t>Limited Partner ownership percentage</t>
        </is>
      </c>
      <c r="B18" s="4" t="inlineStr">
        <is>
          <t>48.60%</t>
        </is>
      </c>
    </row>
    <row r="19">
      <c r="A19" s="4" t="inlineStr">
        <is>
          <t>General Partner ownership percentage</t>
        </is>
      </c>
      <c r="B19" s="4" t="inlineStr">
        <is>
          <t>100.00%</t>
        </is>
      </c>
    </row>
    <row r="20">
      <c r="A20" s="4" t="inlineStr">
        <is>
          <t>CQP [Member] | Common Units [Member]</t>
        </is>
      </c>
    </row>
    <row r="21">
      <c r="A21" s="3" t="inlineStr">
        <is>
          <t>Noncontrolling Interest and Variable Interest Entity [Line Items]</t>
        </is>
      </c>
    </row>
    <row r="22">
      <c r="A22" s="4" t="inlineStr">
        <is>
          <t>Partners Capital Account, Units, Units Held | shares</t>
        </is>
      </c>
      <c r="B22" s="9" t="n">
        <v>239.9</v>
      </c>
    </row>
    <row r="23">
      <c r="A23" s="4" t="inlineStr">
        <is>
          <t>Blackstone CQP Holdco [Member]</t>
        </is>
      </c>
    </row>
    <row r="24">
      <c r="A24" s="3" t="inlineStr">
        <is>
          <t>Noncontrolling Interest and Variable Interest Entity [Line Items]</t>
        </is>
      </c>
    </row>
    <row r="25">
      <c r="A25" s="4" t="inlineStr">
        <is>
          <t>Number Of Members Of The Board Of Directors | unit</t>
        </is>
      </c>
      <c r="B25" s="6" t="n">
        <v>1</v>
      </c>
    </row>
    <row r="26">
      <c r="A26" s="4" t="inlineStr">
        <is>
          <t>CQP [Member]</t>
        </is>
      </c>
    </row>
    <row r="27">
      <c r="A27" s="3" t="inlineStr">
        <is>
          <t>Noncontrolling Interest and Variable Interest Entity [Line Items]</t>
        </is>
      </c>
    </row>
    <row r="28">
      <c r="A28" s="4" t="inlineStr">
        <is>
          <t>Cash and cash equivalents</t>
        </is>
      </c>
      <c r="B28" s="7" t="n">
        <v>876</v>
      </c>
      <c r="E28" s="6" t="n">
        <v>1210</v>
      </c>
    </row>
    <row r="29">
      <c r="A29" s="4" t="inlineStr">
        <is>
          <t>Restricted cash and cash equivalents</t>
        </is>
      </c>
      <c r="B29" s="6" t="n">
        <v>98</v>
      </c>
      <c r="E29" s="6" t="n">
        <v>97</v>
      </c>
    </row>
    <row r="30">
      <c r="A30" s="4" t="inlineStr">
        <is>
          <t>Accounts and other receivables, net of current expected credit losses</t>
        </is>
      </c>
      <c r="B30" s="6" t="n">
        <v>580</v>
      </c>
      <c r="E30" s="6" t="n">
        <v>318</v>
      </c>
    </row>
    <row r="31">
      <c r="A31" s="4" t="inlineStr">
        <is>
          <t>Other current assets</t>
        </is>
      </c>
      <c r="B31" s="6" t="n">
        <v>285</v>
      </c>
      <c r="E31" s="6" t="n">
        <v>182</v>
      </c>
    </row>
    <row r="32">
      <c r="A32" s="4" t="inlineStr">
        <is>
          <t>Total current assets</t>
        </is>
      </c>
      <c r="B32" s="6" t="n">
        <v>1839</v>
      </c>
      <c r="E32" s="6" t="n">
        <v>1807</v>
      </c>
    </row>
    <row r="33">
      <c r="A33" s="4" t="inlineStr">
        <is>
          <t>Property, plant and equipment, net of accumulated depreciation</t>
        </is>
      </c>
      <c r="B33" s="6" t="n">
        <v>16830</v>
      </c>
      <c r="E33" s="6" t="n">
        <v>16723</v>
      </c>
    </row>
    <row r="34">
      <c r="A34" s="4" t="inlineStr">
        <is>
          <t>Other non-current assets, net</t>
        </is>
      </c>
      <c r="B34" s="6" t="n">
        <v>316</v>
      </c>
      <c r="E34" s="6" t="n">
        <v>287</v>
      </c>
    </row>
    <row r="35">
      <c r="A35" s="4" t="inlineStr">
        <is>
          <t>Total assets</t>
        </is>
      </c>
      <c r="B35" s="6" t="n">
        <v>18985</v>
      </c>
      <c r="E35" s="6" t="n">
        <v>18817</v>
      </c>
    </row>
    <row r="36">
      <c r="A36" s="4" t="inlineStr">
        <is>
          <t>Accrued liabilities</t>
        </is>
      </c>
      <c r="B36" s="6" t="n">
        <v>1077</v>
      </c>
      <c r="E36" s="6" t="n">
        <v>662</v>
      </c>
    </row>
    <row r="37">
      <c r="A37" s="4" t="inlineStr">
        <is>
          <t>Other current liabilities</t>
        </is>
      </c>
      <c r="B37" s="6" t="n">
        <v>200</v>
      </c>
      <c r="E37" s="6" t="n">
        <v>167</v>
      </c>
    </row>
    <row r="38">
      <c r="A38" s="4" t="inlineStr">
        <is>
          <t>Total current liabilities</t>
        </is>
      </c>
      <c r="B38" s="6" t="n">
        <v>1277</v>
      </c>
      <c r="E38" s="6" t="n">
        <v>829</v>
      </c>
    </row>
    <row r="39">
      <c r="A39" s="4" t="inlineStr">
        <is>
          <t>Long-term debt, net of premium, discount and debt issuance costs</t>
        </is>
      </c>
      <c r="B39" s="6" t="n">
        <v>17177</v>
      </c>
      <c r="E39" s="6" t="n">
        <v>17580</v>
      </c>
    </row>
    <row r="40">
      <c r="A40" s="4" t="inlineStr">
        <is>
          <t>Other non-current liabilities</t>
        </is>
      </c>
      <c r="B40" s="6" t="n">
        <v>100</v>
      </c>
      <c r="E40" s="6" t="n">
        <v>126</v>
      </c>
    </row>
    <row r="41">
      <c r="A41" s="4" t="inlineStr">
        <is>
          <t>Total liabilities</t>
        </is>
      </c>
      <c r="B41" s="7" t="n">
        <v>18554</v>
      </c>
      <c r="E41" s="7" t="n">
        <v>18535</v>
      </c>
    </row>
    <row r="42">
      <c r="A42" s="4" t="inlineStr">
        <is>
          <t>CQP [Member] | Blackstone CQP Holdco [Member] | Director Appointment Entitlement, Minimum [Member]</t>
        </is>
      </c>
    </row>
    <row r="43">
      <c r="A43" s="3" t="inlineStr">
        <is>
          <t>Noncontrolling Interest and Variable Interest Entity [Line Items]</t>
        </is>
      </c>
    </row>
    <row r="44">
      <c r="A44" s="4" t="inlineStr">
        <is>
          <t>Limited Partner ownership percentage</t>
        </is>
      </c>
      <c r="B44" s="4" t="inlineStr">
        <is>
          <t>20.00%</t>
        </is>
      </c>
    </row>
    <row r="45">
      <c r="A45" s="4" t="inlineStr">
        <is>
          <t>CQP [Member] | Blackstone CQP Holdco [Member] | Class B Units [Member]</t>
        </is>
      </c>
    </row>
    <row r="46">
      <c r="A46" s="3" t="inlineStr">
        <is>
          <t>Noncontrolling Interest and Variable Interest Entity [Line Items]</t>
        </is>
      </c>
    </row>
    <row r="47">
      <c r="A47" s="4" t="inlineStr">
        <is>
          <t>Partners Capital Account, Units Sold In Private Placement | shares</t>
        </is>
      </c>
      <c r="D47" s="6" t="n">
        <v>100</v>
      </c>
    </row>
    <row r="48">
      <c r="A48" s="4" t="inlineStr">
        <is>
          <t>Cheniere Energy Partners GP, LLC [Member] | Blackstone CQP Holdco [Member]</t>
        </is>
      </c>
    </row>
    <row r="49">
      <c r="A49" s="3" t="inlineStr">
        <is>
          <t>Noncontrolling Interest and Variable Interest Entity [Line Items]</t>
        </is>
      </c>
    </row>
    <row r="50">
      <c r="A50" s="4" t="inlineStr">
        <is>
          <t>Number Of Members Of The Board Of Directors | unit</t>
        </is>
      </c>
      <c r="B50" s="6" t="n">
        <v>3</v>
      </c>
    </row>
    <row r="51">
      <c r="A51" s="4" t="inlineStr">
        <is>
          <t>Minimum Number Of Members Of The Board Of Directors Required For Quorum | unit</t>
        </is>
      </c>
      <c r="B51" s="6" t="n">
        <v>2</v>
      </c>
    </row>
    <row r="52">
      <c r="A52" s="4" t="inlineStr">
        <is>
          <t>Cheniere Energy Partners GP, LLC [Member] | Cheniere [Member]</t>
        </is>
      </c>
    </row>
    <row r="53">
      <c r="A53" s="3" t="inlineStr">
        <is>
          <t>Noncontrolling Interest and Variable Interest Entity [Line Items]</t>
        </is>
      </c>
    </row>
    <row r="54">
      <c r="A54" s="4" t="inlineStr">
        <is>
          <t>Number Of Members Of The Board Of Directors | unit</t>
        </is>
      </c>
      <c r="B54" s="6" t="n">
        <v>4</v>
      </c>
    </row>
    <row r="55">
      <c r="A55" s="4" t="inlineStr">
        <is>
          <t>Minimum Number Of Members Of The Board Of Directors Required For Quorum | unit</t>
        </is>
      </c>
      <c r="B55" s="6" t="n">
        <v>2</v>
      </c>
    </row>
    <row r="56">
      <c r="A56" s="4" t="inlineStr">
        <is>
          <t>Cheniere Energy Partners GP, LLC [Member] | Blackstone CQP Holdco LP and Cheniere [Member]</t>
        </is>
      </c>
    </row>
    <row r="57">
      <c r="A57" s="3" t="inlineStr">
        <is>
          <t>Noncontrolling Interest and Variable Interest Entity [Line Items]</t>
        </is>
      </c>
    </row>
    <row r="58">
      <c r="A58" s="4" t="inlineStr">
        <is>
          <t>Number Of Members Of The Board Of Directors | unit</t>
        </is>
      </c>
      <c r="B58" s="6" t="n">
        <v>4</v>
      </c>
    </row>
    <row r="59">
      <c r="A59" s="4" t="inlineStr">
        <is>
          <t>Minimum Number Of Members Of The Board Of Directors Required For Quorum | unit</t>
        </is>
      </c>
      <c r="B59" s="6" t="n">
        <v>2</v>
      </c>
    </row>
    <row r="60"/>
    <row r="61">
      <c r="A61" s="4" t="inlineStr">
        <is>
          <t>[1]</t>
        </is>
      </c>
      <c r="B61"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5">
    <mergeCell ref="A1:A2"/>
    <mergeCell ref="B1:D1"/>
    <mergeCell ref="B2:C2"/>
    <mergeCell ref="A60:E60"/>
    <mergeCell ref="B61:E6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Current [Abstract]</t>
        </is>
      </c>
    </row>
    <row r="3">
      <c r="A3" s="4" t="inlineStr">
        <is>
          <t>Accrued natural gas purchases</t>
        </is>
      </c>
      <c r="B3" s="7" t="n">
        <v>1323</v>
      </c>
      <c r="C3" s="7" t="n">
        <v>576</v>
      </c>
    </row>
    <row r="4">
      <c r="A4" s="4" t="inlineStr">
        <is>
          <t>Accrued derivative settlements</t>
        </is>
      </c>
      <c r="B4" s="6" t="n">
        <v>329</v>
      </c>
      <c r="C4" s="6" t="n">
        <v>0</v>
      </c>
    </row>
    <row r="5">
      <c r="A5" s="4" t="inlineStr">
        <is>
          <t>Interest costs and related debt fees</t>
        </is>
      </c>
      <c r="B5" s="6" t="n">
        <v>214</v>
      </c>
      <c r="C5" s="6" t="n">
        <v>245</v>
      </c>
    </row>
    <row r="6">
      <c r="A6" s="4" t="inlineStr">
        <is>
          <t>LNG terminals and related pipeline costs</t>
        </is>
      </c>
      <c r="B6" s="6" t="n">
        <v>144</v>
      </c>
      <c r="C6" s="6" t="n">
        <v>147</v>
      </c>
    </row>
    <row r="7">
      <c r="A7" s="4" t="inlineStr">
        <is>
          <t>Compensation and benefits</t>
        </is>
      </c>
      <c r="B7" s="6" t="n">
        <v>180</v>
      </c>
      <c r="C7" s="6" t="n">
        <v>123</v>
      </c>
    </row>
    <row r="8">
      <c r="A8" s="4" t="inlineStr">
        <is>
          <t>Accrued LNG inventory</t>
        </is>
      </c>
      <c r="B8" s="6" t="n">
        <v>34</v>
      </c>
      <c r="C8" s="6" t="n">
        <v>4</v>
      </c>
    </row>
    <row r="9">
      <c r="A9" s="4" t="inlineStr">
        <is>
          <t>Other accrued liabilities</t>
        </is>
      </c>
      <c r="B9" s="6" t="n">
        <v>75</v>
      </c>
      <c r="C9" s="6" t="n">
        <v>80</v>
      </c>
    </row>
    <row r="10">
      <c r="A10" s="4" t="inlineStr">
        <is>
          <t>Total accrued liabilities</t>
        </is>
      </c>
      <c r="B10" s="7" t="n">
        <v>2299</v>
      </c>
      <c r="C10" s="7" t="n">
        <v>1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Debt - Schedule of Debt Instruments (Details) - USD ($) $ in Millions</t>
        </is>
      </c>
      <c r="C1" s="2" t="inlineStr">
        <is>
          <t>Dec. 31, 2021</t>
        </is>
      </c>
      <c r="E1" s="2" t="inlineStr">
        <is>
          <t>Dec. 31, 2020</t>
        </is>
      </c>
    </row>
    <row r="2">
      <c r="A2" s="3" t="inlineStr">
        <is>
          <t>Debt Instrument [Line Items]</t>
        </is>
      </c>
    </row>
    <row r="3">
      <c r="A3" s="4" t="inlineStr">
        <is>
          <t>Debt, Long-term and Short-term, Combined Amount</t>
        </is>
      </c>
      <c r="C3" s="7" t="n">
        <v>30406</v>
      </c>
      <c r="E3" s="7" t="n">
        <v>31487</v>
      </c>
    </row>
    <row r="4">
      <c r="A4" s="4" t="inlineStr">
        <is>
          <t>Current portion of long-term debt</t>
        </is>
      </c>
      <c r="C4" s="6" t="n">
        <v>-117</v>
      </c>
      <c r="E4" s="6" t="n">
        <v>-232</v>
      </c>
    </row>
    <row r="5">
      <c r="A5" s="4" t="inlineStr">
        <is>
          <t>Short-term Debt</t>
        </is>
      </c>
      <c r="C5" s="6" t="n">
        <v>-250</v>
      </c>
      <c r="E5" s="6" t="n">
        <v>-140</v>
      </c>
    </row>
    <row r="6">
      <c r="A6" s="4" t="inlineStr">
        <is>
          <t>Unamortized premium, discount and debt issuance costs, net</t>
        </is>
      </c>
      <c r="C6" s="6" t="n">
        <v>-590</v>
      </c>
      <c r="E6" s="6" t="n">
        <v>-644</v>
      </c>
    </row>
    <row r="7">
      <c r="A7" s="4" t="inlineStr">
        <is>
          <t>Total Long-Term Debt, Net of Premium, Discount and Debt Issuance Costs</t>
        </is>
      </c>
      <c r="C7" s="6" t="n">
        <v>29449</v>
      </c>
      <c r="E7" s="6" t="n">
        <v>30471</v>
      </c>
    </row>
    <row r="8">
      <c r="A8" s="4" t="inlineStr">
        <is>
          <t>SPL Senior Notes [Member]</t>
        </is>
      </c>
    </row>
    <row r="9">
      <c r="A9" s="3" t="inlineStr">
        <is>
          <t>Debt Instrument [Line Items]</t>
        </is>
      </c>
    </row>
    <row r="10">
      <c r="A10" s="4" t="inlineStr">
        <is>
          <t>Debt, Long-term and Short-term, Combined Amount</t>
        </is>
      </c>
      <c r="C10" s="6" t="n">
        <v>13132</v>
      </c>
      <c r="E10" s="6" t="n">
        <v>13650</v>
      </c>
    </row>
    <row r="11">
      <c r="A11" s="4" t="inlineStr">
        <is>
          <t>2022 SPL Senior Notes [Member]</t>
        </is>
      </c>
    </row>
    <row r="12">
      <c r="A12" s="3" t="inlineStr">
        <is>
          <t>Debt Instrument [Line Items]</t>
        </is>
      </c>
    </row>
    <row r="13">
      <c r="A13" s="4" t="inlineStr">
        <is>
          <t>Debt, Long-term and Short-term, Combined Amount</t>
        </is>
      </c>
      <c r="C13" s="7" t="n">
        <v>0</v>
      </c>
      <c r="E13" s="6" t="n">
        <v>1000</v>
      </c>
    </row>
    <row r="14">
      <c r="A14" s="4" t="inlineStr">
        <is>
          <t>Debt Instrument, Interest Rate, Stated Percentage</t>
        </is>
      </c>
      <c r="C14" s="4" t="inlineStr">
        <is>
          <t>6.25%</t>
        </is>
      </c>
    </row>
    <row r="15">
      <c r="A15" s="4" t="inlineStr">
        <is>
          <t>2023 SPL Senior Notes [Member]</t>
        </is>
      </c>
    </row>
    <row r="16">
      <c r="A16" s="3" t="inlineStr">
        <is>
          <t>Debt Instrument [Line Items]</t>
        </is>
      </c>
    </row>
    <row r="17">
      <c r="A17" s="4" t="inlineStr">
        <is>
          <t>Debt, Long-term and Short-term, Combined Amount</t>
        </is>
      </c>
      <c r="C17" s="7" t="n">
        <v>1500</v>
      </c>
      <c r="E17" s="6" t="n">
        <v>1500</v>
      </c>
    </row>
    <row r="18">
      <c r="A18" s="4" t="inlineStr">
        <is>
          <t>Debt Instrument, Interest Rate, Stated Percentage</t>
        </is>
      </c>
      <c r="C18" s="4" t="inlineStr">
        <is>
          <t>5.625%</t>
        </is>
      </c>
    </row>
    <row r="19">
      <c r="A19" s="4" t="inlineStr">
        <is>
          <t>2024 SPL Senior Notes [Member]</t>
        </is>
      </c>
    </row>
    <row r="20">
      <c r="A20" s="3" t="inlineStr">
        <is>
          <t>Debt Instrument [Line Items]</t>
        </is>
      </c>
    </row>
    <row r="21">
      <c r="A21" s="4" t="inlineStr">
        <is>
          <t>Debt, Long-term and Short-term, Combined Amount</t>
        </is>
      </c>
      <c r="C21" s="7" t="n">
        <v>2000</v>
      </c>
      <c r="E21" s="6" t="n">
        <v>2000</v>
      </c>
    </row>
    <row r="22">
      <c r="A22" s="4" t="inlineStr">
        <is>
          <t>Debt Instrument, Interest Rate, Stated Percentage</t>
        </is>
      </c>
      <c r="C22" s="4" t="inlineStr">
        <is>
          <t>5.75%</t>
        </is>
      </c>
    </row>
    <row r="23">
      <c r="A23" s="4" t="inlineStr">
        <is>
          <t>2025 SPL Senior Notes [Member]</t>
        </is>
      </c>
    </row>
    <row r="24">
      <c r="A24" s="3" t="inlineStr">
        <is>
          <t>Debt Instrument [Line Items]</t>
        </is>
      </c>
    </row>
    <row r="25">
      <c r="A25" s="4" t="inlineStr">
        <is>
          <t>Debt, Long-term and Short-term, Combined Amount</t>
        </is>
      </c>
      <c r="C25" s="7" t="n">
        <v>2000</v>
      </c>
      <c r="E25" s="6" t="n">
        <v>2000</v>
      </c>
    </row>
    <row r="26">
      <c r="A26" s="4" t="inlineStr">
        <is>
          <t>Debt Instrument, Interest Rate, Stated Percentage</t>
        </is>
      </c>
      <c r="C26" s="4" t="inlineStr">
        <is>
          <t>5.625%</t>
        </is>
      </c>
    </row>
    <row r="27">
      <c r="A27" s="4" t="inlineStr">
        <is>
          <t>2026 SPL Senior Notes [Member]</t>
        </is>
      </c>
    </row>
    <row r="28">
      <c r="A28" s="3" t="inlineStr">
        <is>
          <t>Debt Instrument [Line Items]</t>
        </is>
      </c>
    </row>
    <row r="29">
      <c r="A29" s="4" t="inlineStr">
        <is>
          <t>Debt, Long-term and Short-term, Combined Amount</t>
        </is>
      </c>
      <c r="C29" s="7" t="n">
        <v>1500</v>
      </c>
      <c r="E29" s="6" t="n">
        <v>1500</v>
      </c>
    </row>
    <row r="30">
      <c r="A30" s="4" t="inlineStr">
        <is>
          <t>Debt Instrument, Interest Rate, Stated Percentage</t>
        </is>
      </c>
      <c r="C30" s="4" t="inlineStr">
        <is>
          <t>5.875%</t>
        </is>
      </c>
    </row>
    <row r="31">
      <c r="A31" s="4" t="inlineStr">
        <is>
          <t>2027 SPL Senior Notes [Member]</t>
        </is>
      </c>
    </row>
    <row r="32">
      <c r="A32" s="3" t="inlineStr">
        <is>
          <t>Debt Instrument [Line Items]</t>
        </is>
      </c>
    </row>
    <row r="33">
      <c r="A33" s="4" t="inlineStr">
        <is>
          <t>Debt, Long-term and Short-term, Combined Amount</t>
        </is>
      </c>
      <c r="C33" s="7" t="n">
        <v>1500</v>
      </c>
      <c r="E33" s="6" t="n">
        <v>1500</v>
      </c>
    </row>
    <row r="34">
      <c r="A34" s="4" t="inlineStr">
        <is>
          <t>Debt Instrument, Interest Rate, Stated Percentage</t>
        </is>
      </c>
      <c r="C34" s="4" t="inlineStr">
        <is>
          <t>5.00%</t>
        </is>
      </c>
    </row>
    <row r="35">
      <c r="A35" s="4" t="inlineStr">
        <is>
          <t>2028 SPL Senior Notes [Member]</t>
        </is>
      </c>
    </row>
    <row r="36">
      <c r="A36" s="3" t="inlineStr">
        <is>
          <t>Debt Instrument [Line Items]</t>
        </is>
      </c>
    </row>
    <row r="37">
      <c r="A37" s="4" t="inlineStr">
        <is>
          <t>Debt, Long-term and Short-term, Combined Amount</t>
        </is>
      </c>
      <c r="C37" s="7" t="n">
        <v>1350</v>
      </c>
      <c r="E37" s="6" t="n">
        <v>1350</v>
      </c>
    </row>
    <row r="38">
      <c r="A38" s="4" t="inlineStr">
        <is>
          <t>Debt Instrument, Interest Rate, Stated Percentage</t>
        </is>
      </c>
      <c r="C38" s="4" t="inlineStr">
        <is>
          <t>4.20%</t>
        </is>
      </c>
    </row>
    <row r="39">
      <c r="A39" s="4" t="inlineStr">
        <is>
          <t>2030 SPL Senior Notes [Member]</t>
        </is>
      </c>
    </row>
    <row r="40">
      <c r="A40" s="3" t="inlineStr">
        <is>
          <t>Debt Instrument [Line Items]</t>
        </is>
      </c>
    </row>
    <row r="41">
      <c r="A41" s="4" t="inlineStr">
        <is>
          <t>Debt, Long-term and Short-term, Combined Amount</t>
        </is>
      </c>
      <c r="C41" s="7" t="n">
        <v>2000</v>
      </c>
      <c r="E41" s="6" t="n">
        <v>2000</v>
      </c>
    </row>
    <row r="42">
      <c r="A42" s="4" t="inlineStr">
        <is>
          <t>Debt Instrument, Interest Rate, Stated Percentage</t>
        </is>
      </c>
      <c r="C42" s="4" t="inlineStr">
        <is>
          <t>4.50%</t>
        </is>
      </c>
    </row>
    <row r="43">
      <c r="A43" s="4" t="inlineStr">
        <is>
          <t>2037 SPL Senior Notes [Member]</t>
        </is>
      </c>
    </row>
    <row r="44">
      <c r="A44" s="3" t="inlineStr">
        <is>
          <t>Debt Instrument [Line Items]</t>
        </is>
      </c>
    </row>
    <row r="45">
      <c r="A45" s="4" t="inlineStr">
        <is>
          <t>Debt, Long-term and Short-term, Combined Amount</t>
        </is>
      </c>
      <c r="C45" s="7" t="n">
        <v>1282</v>
      </c>
      <c r="E45" s="6" t="n">
        <v>800</v>
      </c>
    </row>
    <row r="46">
      <c r="A46" s="4" t="inlineStr">
        <is>
          <t>2037 SPL Senior Notes [Member] | Weighted Average [Member]</t>
        </is>
      </c>
    </row>
    <row r="47">
      <c r="A47" s="3" t="inlineStr">
        <is>
          <t>Debt Instrument [Line Items]</t>
        </is>
      </c>
    </row>
    <row r="48">
      <c r="A48" s="4" t="inlineStr">
        <is>
          <t>Debt Instrument, Interest Rate, Stated Percentage</t>
        </is>
      </c>
      <c r="C48" s="4" t="inlineStr">
        <is>
          <t>4.27%</t>
        </is>
      </c>
    </row>
    <row r="49">
      <c r="A49" s="4" t="inlineStr">
        <is>
          <t>2020 SPL Working Capital Facility [Member]</t>
        </is>
      </c>
    </row>
    <row r="50">
      <c r="A50" s="3" t="inlineStr">
        <is>
          <t>Debt Instrument [Line Items]</t>
        </is>
      </c>
    </row>
    <row r="51">
      <c r="A51" s="4" t="inlineStr">
        <is>
          <t>Debt, Long-term and Short-term, Combined Amount</t>
        </is>
      </c>
      <c r="C51" s="7" t="n">
        <v>0</v>
      </c>
      <c r="E51" s="6" t="n">
        <v>0</v>
      </c>
    </row>
    <row r="52">
      <c r="A52" s="4" t="inlineStr">
        <is>
          <t>Line of Credit Facility, Maximum Borrowing Capacity</t>
        </is>
      </c>
      <c r="C52" s="6" t="n">
        <v>1200</v>
      </c>
    </row>
    <row r="53">
      <c r="A53" s="4" t="inlineStr">
        <is>
          <t>CQP Senior Notes [Member]</t>
        </is>
      </c>
    </row>
    <row r="54">
      <c r="A54" s="3" t="inlineStr">
        <is>
          <t>Debt Instrument [Line Items]</t>
        </is>
      </c>
    </row>
    <row r="55">
      <c r="A55" s="4" t="inlineStr">
        <is>
          <t>Debt, Long-term and Short-term, Combined Amount</t>
        </is>
      </c>
      <c r="C55" s="6" t="n">
        <v>4200</v>
      </c>
      <c r="E55" s="6" t="n">
        <v>4100</v>
      </c>
    </row>
    <row r="56">
      <c r="A56" s="4" t="inlineStr">
        <is>
          <t>2025 CQP Senior Notes [Member]</t>
        </is>
      </c>
    </row>
    <row r="57">
      <c r="A57" s="3" t="inlineStr">
        <is>
          <t>Debt Instrument [Line Items]</t>
        </is>
      </c>
    </row>
    <row r="58">
      <c r="A58" s="4" t="inlineStr">
        <is>
          <t>Debt, Long-term and Short-term, Combined Amount</t>
        </is>
      </c>
      <c r="C58" s="7" t="n">
        <v>0</v>
      </c>
      <c r="E58" s="6" t="n">
        <v>1500</v>
      </c>
    </row>
    <row r="59">
      <c r="A59" s="4" t="inlineStr">
        <is>
          <t>Debt Instrument, Interest Rate, Stated Percentage</t>
        </is>
      </c>
      <c r="C59" s="4" t="inlineStr">
        <is>
          <t>5.25%</t>
        </is>
      </c>
    </row>
    <row r="60">
      <c r="A60" s="4" t="inlineStr">
        <is>
          <t>2026 CQP Senior Notes [Member]</t>
        </is>
      </c>
    </row>
    <row r="61">
      <c r="A61" s="3" t="inlineStr">
        <is>
          <t>Debt Instrument [Line Items]</t>
        </is>
      </c>
    </row>
    <row r="62">
      <c r="A62" s="4" t="inlineStr">
        <is>
          <t>Debt, Long-term and Short-term, Combined Amount</t>
        </is>
      </c>
      <c r="C62" s="7" t="n">
        <v>0</v>
      </c>
      <c r="E62" s="6" t="n">
        <v>1100</v>
      </c>
    </row>
    <row r="63">
      <c r="A63" s="4" t="inlineStr">
        <is>
          <t>Debt Instrument, Interest Rate, Stated Percentage</t>
        </is>
      </c>
      <c r="C63" s="4" t="inlineStr">
        <is>
          <t>5.625%</t>
        </is>
      </c>
    </row>
    <row r="64">
      <c r="A64" s="4" t="inlineStr">
        <is>
          <t>2029 CQP Senior Notes [Member]</t>
        </is>
      </c>
    </row>
    <row r="65">
      <c r="A65" s="3" t="inlineStr">
        <is>
          <t>Debt Instrument [Line Items]</t>
        </is>
      </c>
    </row>
    <row r="66">
      <c r="A66" s="4" t="inlineStr">
        <is>
          <t>Debt, Long-term and Short-term, Combined Amount</t>
        </is>
      </c>
      <c r="C66" s="7" t="n">
        <v>1500</v>
      </c>
      <c r="E66" s="6" t="n">
        <v>1500</v>
      </c>
    </row>
    <row r="67">
      <c r="A67" s="4" t="inlineStr">
        <is>
          <t>Debt Instrument, Interest Rate, Stated Percentage</t>
        </is>
      </c>
      <c r="C67" s="4" t="inlineStr">
        <is>
          <t>4.50%</t>
        </is>
      </c>
    </row>
    <row r="68">
      <c r="A68" s="4" t="inlineStr">
        <is>
          <t>2031 CQP Senior Notes [Member]</t>
        </is>
      </c>
    </row>
    <row r="69">
      <c r="A69" s="3" t="inlineStr">
        <is>
          <t>Debt Instrument [Line Items]</t>
        </is>
      </c>
    </row>
    <row r="70">
      <c r="A70" s="4" t="inlineStr">
        <is>
          <t>Debt, Long-term and Short-term, Combined Amount</t>
        </is>
      </c>
      <c r="C70" s="7" t="n">
        <v>1500</v>
      </c>
      <c r="E70" s="6" t="n">
        <v>0</v>
      </c>
    </row>
    <row r="71">
      <c r="A71" s="4" t="inlineStr">
        <is>
          <t>Debt Instrument, Interest Rate, Stated Percentage</t>
        </is>
      </c>
      <c r="C71" s="4" t="inlineStr">
        <is>
          <t>4.00%</t>
        </is>
      </c>
    </row>
    <row r="72">
      <c r="A72" s="4" t="inlineStr">
        <is>
          <t>2032 CQP Senior Notes [Member]</t>
        </is>
      </c>
    </row>
    <row r="73">
      <c r="A73" s="3" t="inlineStr">
        <is>
          <t>Debt Instrument [Line Items]</t>
        </is>
      </c>
    </row>
    <row r="74">
      <c r="A74" s="4" t="inlineStr">
        <is>
          <t>Debt, Long-term and Short-term, Combined Amount</t>
        </is>
      </c>
      <c r="C74" s="7" t="n">
        <v>1200</v>
      </c>
      <c r="E74" s="6" t="n">
        <v>0</v>
      </c>
    </row>
    <row r="75">
      <c r="A75" s="4" t="inlineStr">
        <is>
          <t>Debt Instrument, Interest Rate, Stated Percentage</t>
        </is>
      </c>
      <c r="C75" s="4" t="inlineStr">
        <is>
          <t>3.25%</t>
        </is>
      </c>
    </row>
    <row r="76">
      <c r="A76" s="4" t="inlineStr">
        <is>
          <t>2019 CQP Credit Facilities [Member]</t>
        </is>
      </c>
    </row>
    <row r="77">
      <c r="A77" s="3" t="inlineStr">
        <is>
          <t>Debt Instrument [Line Items]</t>
        </is>
      </c>
    </row>
    <row r="78">
      <c r="A78" s="4" t="inlineStr">
        <is>
          <t>Debt, Long-term and Short-term, Combined Amount</t>
        </is>
      </c>
      <c r="C78" s="7" t="n">
        <v>0</v>
      </c>
      <c r="E78" s="6" t="n">
        <v>0</v>
      </c>
    </row>
    <row r="79">
      <c r="A79" s="4" t="inlineStr">
        <is>
          <t>CCH Senior Notes [Member]</t>
        </is>
      </c>
    </row>
    <row r="80">
      <c r="A80" s="3" t="inlineStr">
        <is>
          <t>Debt Instrument [Line Items]</t>
        </is>
      </c>
    </row>
    <row r="81">
      <c r="A81" s="4" t="inlineStr">
        <is>
          <t>Debt, Long-term and Short-term, Combined Amount</t>
        </is>
      </c>
      <c r="C81" s="6" t="n">
        <v>8471</v>
      </c>
      <c r="E81" s="6" t="n">
        <v>7721</v>
      </c>
    </row>
    <row r="82">
      <c r="A82" s="4" t="inlineStr">
        <is>
          <t>2024 CCH Senior Notes [Member]</t>
        </is>
      </c>
    </row>
    <row r="83">
      <c r="A83" s="3" t="inlineStr">
        <is>
          <t>Debt Instrument [Line Items]</t>
        </is>
      </c>
    </row>
    <row r="84">
      <c r="A84" s="4" t="inlineStr">
        <is>
          <t>Debt, Long-term and Short-term, Combined Amount</t>
        </is>
      </c>
      <c r="C84" s="7" t="n">
        <v>1250</v>
      </c>
      <c r="E84" s="6" t="n">
        <v>1250</v>
      </c>
    </row>
    <row r="85">
      <c r="A85" s="4" t="inlineStr">
        <is>
          <t>Debt Instrument, Interest Rate, Stated Percentage</t>
        </is>
      </c>
      <c r="C85" s="4" t="inlineStr">
        <is>
          <t>7.00%</t>
        </is>
      </c>
    </row>
    <row r="86">
      <c r="A86" s="4" t="inlineStr">
        <is>
          <t>2025 CCH Senior Notes [Member]</t>
        </is>
      </c>
    </row>
    <row r="87">
      <c r="A87" s="3" t="inlineStr">
        <is>
          <t>Debt Instrument [Line Items]</t>
        </is>
      </c>
    </row>
    <row r="88">
      <c r="A88" s="4" t="inlineStr">
        <is>
          <t>Debt, Long-term and Short-term, Combined Amount</t>
        </is>
      </c>
      <c r="C88" s="7" t="n">
        <v>1500</v>
      </c>
      <c r="E88" s="6" t="n">
        <v>1500</v>
      </c>
    </row>
    <row r="89">
      <c r="A89" s="4" t="inlineStr">
        <is>
          <t>Debt Instrument, Interest Rate, Stated Percentage</t>
        </is>
      </c>
      <c r="C89" s="4" t="inlineStr">
        <is>
          <t>5.875%</t>
        </is>
      </c>
    </row>
    <row r="90">
      <c r="A90" s="4" t="inlineStr">
        <is>
          <t>2027 CCH Senior Notes [Member]</t>
        </is>
      </c>
    </row>
    <row r="91">
      <c r="A91" s="3" t="inlineStr">
        <is>
          <t>Debt Instrument [Line Items]</t>
        </is>
      </c>
    </row>
    <row r="92">
      <c r="A92" s="4" t="inlineStr">
        <is>
          <t>Debt, Long-term and Short-term, Combined Amount</t>
        </is>
      </c>
      <c r="C92" s="7" t="n">
        <v>1500</v>
      </c>
      <c r="E92" s="6" t="n">
        <v>1500</v>
      </c>
    </row>
    <row r="93">
      <c r="A93" s="4" t="inlineStr">
        <is>
          <t>Debt Instrument, Interest Rate, Stated Percentage</t>
        </is>
      </c>
      <c r="C93" s="4" t="inlineStr">
        <is>
          <t>5.125%</t>
        </is>
      </c>
    </row>
    <row r="94">
      <c r="A94" s="4" t="inlineStr">
        <is>
          <t>2029 CCH Senior Notes [Member]</t>
        </is>
      </c>
    </row>
    <row r="95">
      <c r="A95" s="3" t="inlineStr">
        <is>
          <t>Debt Instrument [Line Items]</t>
        </is>
      </c>
    </row>
    <row r="96">
      <c r="A96" s="4" t="inlineStr">
        <is>
          <t>Debt, Long-term and Short-term, Combined Amount</t>
        </is>
      </c>
      <c r="C96" s="7" t="n">
        <v>1500</v>
      </c>
      <c r="E96" s="6" t="n">
        <v>1500</v>
      </c>
    </row>
    <row r="97">
      <c r="A97" s="4" t="inlineStr">
        <is>
          <t>Debt Instrument, Interest Rate, Stated Percentage</t>
        </is>
      </c>
      <c r="C97" s="4" t="inlineStr">
        <is>
          <t>3.70%</t>
        </is>
      </c>
    </row>
    <row r="98">
      <c r="A98" s="4" t="inlineStr">
        <is>
          <t>2039 CCH Senior Notes [Member]</t>
        </is>
      </c>
    </row>
    <row r="99">
      <c r="A99" s="3" t="inlineStr">
        <is>
          <t>Debt Instrument [Line Items]</t>
        </is>
      </c>
    </row>
    <row r="100">
      <c r="A100" s="4" t="inlineStr">
        <is>
          <t>Debt, Long-term and Short-term, Combined Amount</t>
        </is>
      </c>
      <c r="C100" s="7" t="n">
        <v>2721</v>
      </c>
      <c r="E100" s="6" t="n">
        <v>1971</v>
      </c>
    </row>
    <row r="101">
      <c r="A101" s="4" t="inlineStr">
        <is>
          <t>2039 CCH Senior Notes [Member] | Weighted Average [Member]</t>
        </is>
      </c>
    </row>
    <row r="102">
      <c r="A102" s="3" t="inlineStr">
        <is>
          <t>Debt Instrument [Line Items]</t>
        </is>
      </c>
    </row>
    <row r="103">
      <c r="A103" s="4" t="inlineStr">
        <is>
          <t>Debt Instrument, Interest Rate, Stated Percentage</t>
        </is>
      </c>
      <c r="C103" s="4" t="inlineStr">
        <is>
          <t>3.72%</t>
        </is>
      </c>
    </row>
    <row r="104">
      <c r="A104" s="4" t="inlineStr">
        <is>
          <t>CCH Credit Facility [Member]</t>
        </is>
      </c>
    </row>
    <row r="105">
      <c r="A105" s="3" t="inlineStr">
        <is>
          <t>Debt Instrument [Line Items]</t>
        </is>
      </c>
    </row>
    <row r="106">
      <c r="A106" s="4" t="inlineStr">
        <is>
          <t>Debt, Long-term and Short-term, Combined Amount</t>
        </is>
      </c>
      <c r="B106" s="4" t="inlineStr">
        <is>
          <t>[1]</t>
        </is>
      </c>
      <c r="C106" s="7" t="n">
        <v>1728</v>
      </c>
      <c r="E106" s="6" t="n">
        <v>2627</v>
      </c>
    </row>
    <row r="107">
      <c r="A107" s="4" t="inlineStr">
        <is>
          <t>CCH Working Capital Facility [Member]</t>
        </is>
      </c>
    </row>
    <row r="108">
      <c r="A108" s="3" t="inlineStr">
        <is>
          <t>Debt Instrument [Line Items]</t>
        </is>
      </c>
    </row>
    <row r="109">
      <c r="A109" s="4" t="inlineStr">
        <is>
          <t>Debt, Long-term and Short-term, Combined Amount</t>
        </is>
      </c>
      <c r="B109" s="4" t="inlineStr">
        <is>
          <t>[2]</t>
        </is>
      </c>
      <c r="C109" s="6" t="n">
        <v>250</v>
      </c>
      <c r="E109" s="6" t="n">
        <v>140</v>
      </c>
    </row>
    <row r="110">
      <c r="A110" s="4" t="inlineStr">
        <is>
          <t>Short-term Debt</t>
        </is>
      </c>
      <c r="B110" s="4" t="inlineStr">
        <is>
          <t>[3]</t>
        </is>
      </c>
      <c r="C110" s="6" t="n">
        <v>-250</v>
      </c>
    </row>
    <row r="111">
      <c r="A111" s="4" t="inlineStr">
        <is>
          <t>Line of Credit Facility, Maximum Borrowing Capacity</t>
        </is>
      </c>
      <c r="C111" s="6" t="n">
        <v>1200</v>
      </c>
    </row>
    <row r="112">
      <c r="A112" s="4" t="inlineStr">
        <is>
          <t>2028 Cheniere Senior Secured Notes [Member]</t>
        </is>
      </c>
    </row>
    <row r="113">
      <c r="A113" s="3" t="inlineStr">
        <is>
          <t>Debt Instrument [Line Items]</t>
        </is>
      </c>
    </row>
    <row r="114">
      <c r="A114" s="4" t="inlineStr">
        <is>
          <t>Debt, Long-term and Short-term, Combined Amount</t>
        </is>
      </c>
      <c r="C114" s="7" t="n">
        <v>2000</v>
      </c>
      <c r="E114" s="6" t="n">
        <v>2000</v>
      </c>
    </row>
    <row r="115">
      <c r="A115" s="4" t="inlineStr">
        <is>
          <t>Debt Instrument, Interest Rate, Stated Percentage</t>
        </is>
      </c>
      <c r="C115" s="4" t="inlineStr">
        <is>
          <t>4.625%</t>
        </is>
      </c>
    </row>
    <row r="116">
      <c r="A116" s="4" t="inlineStr">
        <is>
          <t>2021 Convertible Unsecured Notes [Member]</t>
        </is>
      </c>
    </row>
    <row r="117">
      <c r="A117" s="3" t="inlineStr">
        <is>
          <t>Debt Instrument [Line Items]</t>
        </is>
      </c>
    </row>
    <row r="118">
      <c r="A118" s="4" t="inlineStr">
        <is>
          <t>Debt, Long-term and Short-term, Combined Amount</t>
        </is>
      </c>
      <c r="C118" s="7" t="n">
        <v>0</v>
      </c>
      <c r="D118" s="4" t="inlineStr">
        <is>
          <t>[4]</t>
        </is>
      </c>
      <c r="E118" s="6" t="n">
        <v>476</v>
      </c>
      <c r="F118" s="4" t="inlineStr">
        <is>
          <t>[1]</t>
        </is>
      </c>
    </row>
    <row r="119">
      <c r="A119" s="4" t="inlineStr">
        <is>
          <t>Debt Instrument, Interest Rate, Stated Percentage</t>
        </is>
      </c>
      <c r="C119" s="4" t="inlineStr">
        <is>
          <t>4.875%</t>
        </is>
      </c>
    </row>
    <row r="120">
      <c r="A120" s="4" t="inlineStr">
        <is>
          <t>2045 Cheniere Convertible Senior Notes [Member]</t>
        </is>
      </c>
    </row>
    <row r="121">
      <c r="A121" s="3" t="inlineStr">
        <is>
          <t>Debt Instrument [Line Items]</t>
        </is>
      </c>
    </row>
    <row r="122">
      <c r="A122" s="4" t="inlineStr">
        <is>
          <t>Debt, Long-term and Short-term, Combined Amount</t>
        </is>
      </c>
      <c r="B122" s="4" t="inlineStr">
        <is>
          <t>[5]</t>
        </is>
      </c>
      <c r="C122" s="7" t="n">
        <v>625</v>
      </c>
      <c r="E122" s="6" t="n">
        <v>625</v>
      </c>
      <c r="F122" s="4" t="inlineStr">
        <is>
          <t>[6]</t>
        </is>
      </c>
    </row>
    <row r="123">
      <c r="A123" s="4" t="inlineStr">
        <is>
          <t>Unamortized premium, discount and debt issuance costs, net</t>
        </is>
      </c>
      <c r="C123" s="7" t="n">
        <v>-304</v>
      </c>
    </row>
    <row r="124">
      <c r="A124" s="4" t="inlineStr">
        <is>
          <t>Debt Instrument, Interest Rate, Stated Percentage</t>
        </is>
      </c>
      <c r="C124" s="4" t="inlineStr">
        <is>
          <t>4.25%</t>
        </is>
      </c>
    </row>
    <row r="125">
      <c r="A125" s="4" t="inlineStr">
        <is>
          <t>Cheniere Revolving Credit Facility [Member]</t>
        </is>
      </c>
    </row>
    <row r="126">
      <c r="A126" s="3" t="inlineStr">
        <is>
          <t>Debt Instrument [Line Items]</t>
        </is>
      </c>
    </row>
    <row r="127">
      <c r="A127" s="4" t="inlineStr">
        <is>
          <t>Debt, Long-term and Short-term, Combined Amount</t>
        </is>
      </c>
      <c r="C127" s="7" t="n">
        <v>0</v>
      </c>
      <c r="E127" s="6" t="n">
        <v>0</v>
      </c>
    </row>
    <row r="128">
      <c r="A128" s="4" t="inlineStr">
        <is>
          <t>Line of Credit Facility, Maximum Borrowing Capacity</t>
        </is>
      </c>
      <c r="C128" s="6" t="n">
        <v>1250</v>
      </c>
    </row>
    <row r="129">
      <c r="A129" s="4" t="inlineStr">
        <is>
          <t>Cheniere Term Loan Facility [Member]</t>
        </is>
      </c>
    </row>
    <row r="130">
      <c r="A130" s="3" t="inlineStr">
        <is>
          <t>Debt Instrument [Line Items]</t>
        </is>
      </c>
    </row>
    <row r="131">
      <c r="A131" s="4" t="inlineStr">
        <is>
          <t>Debt, Long-term and Short-term, Combined Amount</t>
        </is>
      </c>
      <c r="C131" s="6" t="n">
        <v>0</v>
      </c>
      <c r="E131" s="6" t="n">
        <v>148</v>
      </c>
    </row>
    <row r="132">
      <c r="A132" s="4" t="inlineStr">
        <is>
          <t>Cheniere Marketing Trade Finance Facilities [Member]</t>
        </is>
      </c>
    </row>
    <row r="133">
      <c r="A133" s="3" t="inlineStr">
        <is>
          <t>Debt Instrument [Line Items]</t>
        </is>
      </c>
    </row>
    <row r="134">
      <c r="A134" s="4" t="inlineStr">
        <is>
          <t>Debt, Long-term and Short-term, Combined Amount</t>
        </is>
      </c>
      <c r="B134" s="4" t="inlineStr">
        <is>
          <t>[2]</t>
        </is>
      </c>
      <c r="C134" s="6" t="n">
        <v>0</v>
      </c>
      <c r="E134" s="6" t="n">
        <v>0</v>
      </c>
    </row>
    <row r="135">
      <c r="A135" s="4" t="inlineStr">
        <is>
          <t>SPL [Member]</t>
        </is>
      </c>
    </row>
    <row r="136">
      <c r="A136" s="3" t="inlineStr">
        <is>
          <t>Debt Instrument [Line Items]</t>
        </is>
      </c>
    </row>
    <row r="137">
      <c r="A137" s="4" t="inlineStr">
        <is>
          <t>Debt, Long-term and Short-term, Combined Amount</t>
        </is>
      </c>
      <c r="C137" s="6" t="n">
        <v>13132</v>
      </c>
      <c r="E137" s="6" t="n">
        <v>13650</v>
      </c>
    </row>
    <row r="138">
      <c r="A138" s="4" t="inlineStr">
        <is>
          <t>CQP [Member]</t>
        </is>
      </c>
    </row>
    <row r="139">
      <c r="A139" s="3" t="inlineStr">
        <is>
          <t>Debt Instrument [Line Items]</t>
        </is>
      </c>
    </row>
    <row r="140">
      <c r="A140" s="4" t="inlineStr">
        <is>
          <t>Debt, Long-term and Short-term, Combined Amount</t>
        </is>
      </c>
      <c r="C140" s="6" t="n">
        <v>4200</v>
      </c>
      <c r="E140" s="6" t="n">
        <v>4100</v>
      </c>
    </row>
    <row r="141">
      <c r="A141" s="4" t="inlineStr">
        <is>
          <t>CCH [Member]</t>
        </is>
      </c>
    </row>
    <row r="142">
      <c r="A142" s="3" t="inlineStr">
        <is>
          <t>Debt Instrument [Line Items]</t>
        </is>
      </c>
    </row>
    <row r="143">
      <c r="A143" s="4" t="inlineStr">
        <is>
          <t>Debt, Long-term and Short-term, Combined Amount</t>
        </is>
      </c>
      <c r="C143" s="6" t="n">
        <v>10449</v>
      </c>
      <c r="E143" s="6" t="n">
        <v>10488</v>
      </c>
    </row>
    <row r="144">
      <c r="A144" s="4" t="inlineStr">
        <is>
          <t>Cheniere [Member]</t>
        </is>
      </c>
    </row>
    <row r="145">
      <c r="A145" s="3" t="inlineStr">
        <is>
          <t>Debt Instrument [Line Items]</t>
        </is>
      </c>
    </row>
    <row r="146">
      <c r="A146" s="4" t="inlineStr">
        <is>
          <t>Debt, Long-term and Short-term, Combined Amount</t>
        </is>
      </c>
      <c r="C146" s="6" t="n">
        <v>2625</v>
      </c>
      <c r="E146" s="6" t="n">
        <v>3249</v>
      </c>
    </row>
    <row r="147">
      <c r="A147" s="4" t="inlineStr">
        <is>
          <t>Current portion of long-term debt</t>
        </is>
      </c>
      <c r="C147" s="6" t="n">
        <v>0</v>
      </c>
      <c r="E147" s="6" t="n">
        <v>-104</v>
      </c>
    </row>
    <row r="148">
      <c r="A148" s="4" t="inlineStr">
        <is>
          <t>Short-term Debt</t>
        </is>
      </c>
      <c r="C148" s="6" t="n">
        <v>0</v>
      </c>
      <c r="E148" s="6" t="n">
        <v>-103</v>
      </c>
    </row>
    <row r="149">
      <c r="A149" s="4" t="inlineStr">
        <is>
          <t>Unamortized premium, discount and debt issuance costs, net</t>
        </is>
      </c>
      <c r="C149" s="6" t="n">
        <v>-340</v>
      </c>
      <c r="E149" s="6" t="n">
        <v>-355</v>
      </c>
    </row>
    <row r="150">
      <c r="A150" s="4" t="inlineStr">
        <is>
          <t>Total Long-Term Debt, Net of Premium, Discount and Debt Issuance Costs</t>
        </is>
      </c>
      <c r="C150" s="7" t="n">
        <v>2285</v>
      </c>
      <c r="E150" s="7" t="n">
        <v>2790</v>
      </c>
    </row>
    <row r="151"/>
    <row r="152">
      <c r="A152" s="4" t="inlineStr">
        <is>
          <t>[1]</t>
        </is>
      </c>
      <c r="B152" s="4" t="inlineStr">
        <is>
          <t>A portion of the outstanding balance that is due within one year is classified as current portion of long-term debt.</t>
        </is>
      </c>
    </row>
    <row r="153">
      <c r="A153" s="4" t="inlineStr">
        <is>
          <t>[2]</t>
        </is>
      </c>
      <c r="B153" s="4" t="inlineStr">
        <is>
          <t>These debt instruments are classified as short-term debt.</t>
        </is>
      </c>
    </row>
    <row r="154">
      <c r="A154" s="4" t="inlineStr">
        <is>
          <t>[3]</t>
        </is>
      </c>
      <c r="B154" s="4" t="inlineStr">
        <is>
          <t xml:space="preserve">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t>
        </is>
      </c>
    </row>
    <row r="155">
      <c r="A155" s="4" t="inlineStr">
        <is>
          <t>[4]</t>
        </is>
      </c>
      <c r="B155" s="4" t="inlineStr">
        <is>
          <t>A portion of the outstanding balance that is due within one year is classified as current portion of long-term debt.</t>
        </is>
      </c>
    </row>
    <row r="156">
      <c r="A156" s="4" t="inlineStr">
        <is>
          <t>[5]</t>
        </is>
      </c>
      <c r="B156" s="4" t="inlineStr">
        <is>
          <t>The redemption of these notes was financed with borrowings under the Cheniere Revolving Credit Facility, which is a long-term debt instrument.  Therefore, the 4.25% Convertible Senior Notes due 2045 were classified as long-term debt as of December 31, 2021.</t>
        </is>
      </c>
    </row>
    <row r="157">
      <c r="A157" s="4" t="inlineStr">
        <is>
          <t>[6]</t>
        </is>
      </c>
      <c r="B157" s="4" t="inlineStr">
        <is>
          <t>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10">
    <mergeCell ref="A1:B1"/>
    <mergeCell ref="C1:D1"/>
    <mergeCell ref="E1:F1"/>
    <mergeCell ref="A151:E151"/>
    <mergeCell ref="B152:E152"/>
    <mergeCell ref="B153:E153"/>
    <mergeCell ref="B154:E154"/>
    <mergeCell ref="B155:E155"/>
    <mergeCell ref="B156:E156"/>
    <mergeCell ref="B157:E15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enior Notes (Details) - CQP [Member]</t>
        </is>
      </c>
      <c r="B1" s="2" t="inlineStr">
        <is>
          <t>12 Months Ended</t>
        </is>
      </c>
    </row>
    <row r="2">
      <c r="B2" s="2" t="inlineStr">
        <is>
          <t>Dec. 31, 2021USD ($)</t>
        </is>
      </c>
    </row>
    <row r="3">
      <c r="A3" s="3" t="inlineStr">
        <is>
          <t>Debt Instrument [Line Items]</t>
        </is>
      </c>
    </row>
    <row r="4">
      <c r="A4" s="4" t="inlineStr">
        <is>
          <t>Debt Instrument, Secured Debt Condition, Secured Indebtedness and Attributable Indebtedness Threshold, Monetary Amount</t>
        </is>
      </c>
      <c r="B4" s="7" t="n">
        <v>1500000000</v>
      </c>
    </row>
    <row r="5">
      <c r="A5" s="4" t="inlineStr">
        <is>
          <t>Debt Instrument, Secured Debt Condition, Secured Indebtedness and Attributable Indebtedness Threshold, Percentage of Net Tangible Assets</t>
        </is>
      </c>
      <c r="B5"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Debt - Schedule of Maturities (Details) $ in Millions</t>
        </is>
      </c>
      <c r="B1" s="2" t="inlineStr">
        <is>
          <t>Dec. 31, 2021USD ($)</t>
        </is>
      </c>
    </row>
    <row r="2">
      <c r="A2" s="3" t="inlineStr">
        <is>
          <t>Long-term Debt, Fiscal Year Maturity [Abstract]</t>
        </is>
      </c>
    </row>
    <row r="3">
      <c r="A3" s="4" t="inlineStr">
        <is>
          <t>2022</t>
        </is>
      </c>
      <c r="B3" s="7" t="n">
        <v>992</v>
      </c>
      <c r="C3" s="4" t="inlineStr">
        <is>
          <t>[1]</t>
        </is>
      </c>
    </row>
    <row r="4">
      <c r="A4" s="4" t="inlineStr">
        <is>
          <t>2023</t>
        </is>
      </c>
      <c r="B4" s="6" t="n">
        <v>1567</v>
      </c>
    </row>
    <row r="5">
      <c r="A5" s="4" t="inlineStr">
        <is>
          <t>2024</t>
        </is>
      </c>
      <c r="B5" s="6" t="n">
        <v>4794</v>
      </c>
    </row>
    <row r="6">
      <c r="A6" s="4" t="inlineStr">
        <is>
          <t>2025</t>
        </is>
      </c>
      <c r="B6" s="6" t="n">
        <v>3537</v>
      </c>
    </row>
    <row r="7">
      <c r="A7" s="4" t="inlineStr">
        <is>
          <t>2026</t>
        </is>
      </c>
      <c r="B7" s="6" t="n">
        <v>1579</v>
      </c>
    </row>
    <row r="8">
      <c r="A8" s="4" t="inlineStr">
        <is>
          <t>Thereafter</t>
        </is>
      </c>
      <c r="B8" s="6" t="n">
        <v>17937</v>
      </c>
    </row>
    <row r="9">
      <c r="A9" s="4" t="inlineStr">
        <is>
          <t>Total</t>
        </is>
      </c>
      <c r="B9" s="6" t="n">
        <v>30406</v>
      </c>
    </row>
    <row r="10">
      <c r="A10" s="4" t="inlineStr">
        <is>
          <t>2045 Cheniere Convertible Senior Notes [Member]</t>
        </is>
      </c>
    </row>
    <row r="11">
      <c r="A11" s="3" t="inlineStr">
        <is>
          <t>Long-term Debt, Fiscal Year Maturity [Abstract]</t>
        </is>
      </c>
    </row>
    <row r="12">
      <c r="A12" s="4" t="inlineStr">
        <is>
          <t>Aggregate principal amount</t>
        </is>
      </c>
      <c r="B12" s="7" t="n">
        <v>625</v>
      </c>
    </row>
    <row r="13"/>
    <row r="14">
      <c r="A14" s="4" t="inlineStr">
        <is>
          <t>[1]</t>
        </is>
      </c>
      <c r="B14" s="4" t="inlineStr">
        <is>
          <t>Includes $625 million aggregate principal amount outstanding of the 2045 Cheniere Convertible Senior Notes as we issued a notice of redemption on December 6, 2021 for all amounts outstanding. As discussed above, the balance is classified as long-term debt in our Consolidated Balance Sheets as the redemption was financed with long-term borrowings subsequent to the balance sheet date. See Convertible Notes section below for further discussion of the redemption.</t>
        </is>
      </c>
    </row>
  </sheetData>
  <mergeCells count="3">
    <mergeCell ref="B1:C1"/>
    <mergeCell ref="A13:C13"/>
    <mergeCell ref="B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Debt - Credit Facilities Table (Details) $ in Millions</t>
        </is>
      </c>
      <c r="C1" s="2" t="inlineStr">
        <is>
          <t>12 Months Ended</t>
        </is>
      </c>
    </row>
    <row r="2">
      <c r="C2" s="2" t="inlineStr">
        <is>
          <t>Dec. 31, 2021USD ($)unitRate</t>
        </is>
      </c>
      <c r="D2" s="2" t="inlineStr">
        <is>
          <t>Dec. 31, 2020USD ($)</t>
        </is>
      </c>
    </row>
    <row r="3">
      <c r="A3" s="3" t="inlineStr">
        <is>
          <t>Line of Credit Facility [Line Items]</t>
        </is>
      </c>
    </row>
    <row r="4">
      <c r="A4" s="4" t="inlineStr">
        <is>
          <t>Outstanding balance - current</t>
        </is>
      </c>
      <c r="C4" s="7" t="n">
        <v>250</v>
      </c>
      <c r="D4" s="7" t="n">
        <v>140</v>
      </c>
    </row>
    <row r="5">
      <c r="A5" s="4" t="inlineStr">
        <is>
          <t>Quarterly Non-Consolidated Leverage Ratio Covenant, Maximum | unit</t>
        </is>
      </c>
      <c r="C5" s="13" t="n">
        <v>5.5</v>
      </c>
    </row>
    <row r="6">
      <c r="A6" s="4" t="inlineStr">
        <is>
          <t>Debt Instrument, Liquidity Covenant Threshold, Sum Of Outstanding Loans And Unreimbursed Letters Of Credit, Percentage of Commitments, Minimum</t>
        </is>
      </c>
      <c r="C6" s="4" t="inlineStr">
        <is>
          <t>35.00%</t>
        </is>
      </c>
    </row>
    <row r="7">
      <c r="A7" s="4" t="inlineStr">
        <is>
          <t>2020 SPL Working Capital Facility [Member]</t>
        </is>
      </c>
    </row>
    <row r="8">
      <c r="A8" s="3" t="inlineStr">
        <is>
          <t>Line of Credit Facility [Line Items]</t>
        </is>
      </c>
    </row>
    <row r="9">
      <c r="A9" s="4" t="inlineStr">
        <is>
          <t>Original facility size</t>
        </is>
      </c>
      <c r="B9" s="4" t="inlineStr">
        <is>
          <t>[1]</t>
        </is>
      </c>
      <c r="C9" s="7" t="n">
        <v>1200</v>
      </c>
    </row>
    <row r="10">
      <c r="A10" s="4" t="inlineStr">
        <is>
          <t>Incremental commitments</t>
        </is>
      </c>
      <c r="B10" s="4" t="inlineStr">
        <is>
          <t>[1]</t>
        </is>
      </c>
      <c r="C10" s="6" t="n">
        <v>0</v>
      </c>
    </row>
    <row r="11">
      <c r="A11" s="4" t="inlineStr">
        <is>
          <t>Outstanding balance</t>
        </is>
      </c>
      <c r="B11" s="4" t="inlineStr">
        <is>
          <t>[1]</t>
        </is>
      </c>
      <c r="C11" s="6" t="n">
        <v>0</v>
      </c>
    </row>
    <row r="12">
      <c r="A12" s="4" t="inlineStr">
        <is>
          <t>Commitments prepaid or terminated</t>
        </is>
      </c>
      <c r="B12" s="4" t="inlineStr">
        <is>
          <t>[1]</t>
        </is>
      </c>
      <c r="C12" s="6" t="n">
        <v>0</v>
      </c>
    </row>
    <row r="13">
      <c r="A13" s="4" t="inlineStr">
        <is>
          <t>Letters of credit issued</t>
        </is>
      </c>
      <c r="B13" s="4" t="inlineStr">
        <is>
          <t>[1]</t>
        </is>
      </c>
      <c r="C13" s="6" t="n">
        <v>395</v>
      </c>
    </row>
    <row r="14">
      <c r="A14" s="4" t="inlineStr">
        <is>
          <t>Available commitment</t>
        </is>
      </c>
      <c r="B14" s="4" t="inlineStr">
        <is>
          <t>[1]</t>
        </is>
      </c>
      <c r="C14" s="7" t="n">
        <v>805</v>
      </c>
    </row>
    <row r="15">
      <c r="A15" s="4" t="inlineStr">
        <is>
          <t>Line of Credit Facility, Commitment Fee Percentage</t>
        </is>
      </c>
      <c r="C15" s="4" t="inlineStr">
        <is>
          <t>0.20%</t>
        </is>
      </c>
    </row>
    <row r="16">
      <c r="A16" s="4" t="inlineStr">
        <is>
          <t>Maturity date</t>
        </is>
      </c>
      <c r="C16" s="4" t="inlineStr">
        <is>
          <t>Mar. 19,
		2025</t>
        </is>
      </c>
    </row>
    <row r="17">
      <c r="A17" s="4" t="inlineStr">
        <is>
          <t>2020 SPL Working Capital Facility [Member] | London Interbank Offered Rate (LIBOR) [Member] | Minimum [Member]</t>
        </is>
      </c>
    </row>
    <row r="18">
      <c r="A18" s="3" t="inlineStr">
        <is>
          <t>Line of Credit Facility [Line Items]</t>
        </is>
      </c>
    </row>
    <row r="19">
      <c r="A19" s="4" t="inlineStr">
        <is>
          <t>Debt Instrument, Basis Spread on Variable Rate | Rate</t>
        </is>
      </c>
      <c r="C19" s="4" t="inlineStr">
        <is>
          <t>1.125%</t>
        </is>
      </c>
    </row>
    <row r="20">
      <c r="A20" s="4" t="inlineStr">
        <is>
          <t>2020 SPL Working Capital Facility [Member] | London Interbank Offered Rate (LIBOR) [Member] | Maximum [Member]</t>
        </is>
      </c>
    </row>
    <row r="21">
      <c r="A21" s="3" t="inlineStr">
        <is>
          <t>Line of Credit Facility [Line Items]</t>
        </is>
      </c>
    </row>
    <row r="22">
      <c r="A22" s="4" t="inlineStr">
        <is>
          <t>Debt Instrument, Basis Spread on Variable Rate | Rate</t>
        </is>
      </c>
      <c r="C22" s="4" t="inlineStr">
        <is>
          <t>1.75%</t>
        </is>
      </c>
    </row>
    <row r="23">
      <c r="A23" s="4" t="inlineStr">
        <is>
          <t>2020 SPL Working Capital Facility [Member] | Base Rate [Member] | Minimum [Member]</t>
        </is>
      </c>
    </row>
    <row r="24">
      <c r="A24" s="3" t="inlineStr">
        <is>
          <t>Line of Credit Facility [Line Items]</t>
        </is>
      </c>
    </row>
    <row r="25">
      <c r="A25" s="4" t="inlineStr">
        <is>
          <t>Debt Instrument, Basis Spread on Variable Rate | Rate</t>
        </is>
      </c>
      <c r="C25" s="4" t="inlineStr">
        <is>
          <t>0.125%</t>
        </is>
      </c>
    </row>
    <row r="26">
      <c r="A26" s="4" t="inlineStr">
        <is>
          <t>2020 SPL Working Capital Facility [Member] | Base Rate [Member] | Maximum [Member]</t>
        </is>
      </c>
    </row>
    <row r="27">
      <c r="A27" s="3" t="inlineStr">
        <is>
          <t>Line of Credit Facility [Line Items]</t>
        </is>
      </c>
    </row>
    <row r="28">
      <c r="A28" s="4" t="inlineStr">
        <is>
          <t>Debt Instrument, Basis Spread on Variable Rate | Rate</t>
        </is>
      </c>
      <c r="C28" s="4" t="inlineStr">
        <is>
          <t>0.75%</t>
        </is>
      </c>
    </row>
    <row r="29">
      <c r="A29" s="4" t="inlineStr">
        <is>
          <t>2019 CQP Credit Facilities [Member]</t>
        </is>
      </c>
    </row>
    <row r="30">
      <c r="A30" s="3" t="inlineStr">
        <is>
          <t>Line of Credit Facility [Line Items]</t>
        </is>
      </c>
    </row>
    <row r="31">
      <c r="A31" s="4" t="inlineStr">
        <is>
          <t>Original facility size</t>
        </is>
      </c>
      <c r="B31" s="4" t="inlineStr">
        <is>
          <t>[2]</t>
        </is>
      </c>
      <c r="C31" s="7" t="n">
        <v>1500</v>
      </c>
    </row>
    <row r="32">
      <c r="A32" s="4" t="inlineStr">
        <is>
          <t>Incremental commitments</t>
        </is>
      </c>
      <c r="B32" s="4" t="inlineStr">
        <is>
          <t>[2]</t>
        </is>
      </c>
      <c r="C32" s="6" t="n">
        <v>0</v>
      </c>
    </row>
    <row r="33">
      <c r="A33" s="4" t="inlineStr">
        <is>
          <t>Outstanding balance</t>
        </is>
      </c>
      <c r="B33" s="4" t="inlineStr">
        <is>
          <t>[2]</t>
        </is>
      </c>
      <c r="C33" s="6" t="n">
        <v>0</v>
      </c>
    </row>
    <row r="34">
      <c r="A34" s="4" t="inlineStr">
        <is>
          <t>Commitments prepaid or terminated</t>
        </is>
      </c>
      <c r="B34" s="4" t="inlineStr">
        <is>
          <t>[2]</t>
        </is>
      </c>
      <c r="C34" s="6" t="n">
        <v>750</v>
      </c>
    </row>
    <row r="35">
      <c r="A35" s="4" t="inlineStr">
        <is>
          <t>Letters of credit issued</t>
        </is>
      </c>
      <c r="B35" s="4" t="inlineStr">
        <is>
          <t>[2]</t>
        </is>
      </c>
      <c r="C35" s="6" t="n">
        <v>0</v>
      </c>
    </row>
    <row r="36">
      <c r="A36" s="4" t="inlineStr">
        <is>
          <t>Available commitment</t>
        </is>
      </c>
      <c r="B36" s="4" t="inlineStr">
        <is>
          <t>[2]</t>
        </is>
      </c>
      <c r="C36" s="7" t="n">
        <v>750</v>
      </c>
    </row>
    <row r="37">
      <c r="A37" s="4" t="inlineStr">
        <is>
          <t>Line of Credit Facility, Commitment Fee Percentage</t>
        </is>
      </c>
      <c r="C37" s="4" t="inlineStr">
        <is>
          <t>0.49%</t>
        </is>
      </c>
    </row>
    <row r="38">
      <c r="A38" s="4" t="inlineStr">
        <is>
          <t>Maturity date</t>
        </is>
      </c>
      <c r="C38" s="4" t="inlineStr">
        <is>
          <t>May 29,
		2024</t>
        </is>
      </c>
    </row>
    <row r="39">
      <c r="A39" s="4" t="inlineStr">
        <is>
          <t>2019 CQP Credit Facilities [Member] | London Interbank Offered Rate (LIBOR) [Member] | Minimum [Member]</t>
        </is>
      </c>
    </row>
    <row r="40">
      <c r="A40" s="3" t="inlineStr">
        <is>
          <t>Line of Credit Facility [Line Items]</t>
        </is>
      </c>
    </row>
    <row r="41">
      <c r="A41" s="4" t="inlineStr">
        <is>
          <t>Debt Instrument, Basis Spread on Variable Rate | Rate</t>
        </is>
      </c>
      <c r="C41" s="4" t="inlineStr">
        <is>
          <t>1.25%</t>
        </is>
      </c>
    </row>
    <row r="42">
      <c r="A42" s="4" t="inlineStr">
        <is>
          <t>2019 CQP Credit Facilities [Member] | London Interbank Offered Rate (LIBOR) [Member] | Maximum [Member]</t>
        </is>
      </c>
    </row>
    <row r="43">
      <c r="A43" s="3" t="inlineStr">
        <is>
          <t>Line of Credit Facility [Line Items]</t>
        </is>
      </c>
    </row>
    <row r="44">
      <c r="A44" s="4" t="inlineStr">
        <is>
          <t>Debt Instrument, Basis Spread on Variable Rate | Rate</t>
        </is>
      </c>
      <c r="C44" s="4" t="inlineStr">
        <is>
          <t>2.125%</t>
        </is>
      </c>
    </row>
    <row r="45">
      <c r="A45" s="4" t="inlineStr">
        <is>
          <t>2019 CQP Credit Facilities [Member] | Base Rate [Member] | Minimum [Member]</t>
        </is>
      </c>
    </row>
    <row r="46">
      <c r="A46" s="3" t="inlineStr">
        <is>
          <t>Line of Credit Facility [Line Items]</t>
        </is>
      </c>
    </row>
    <row r="47">
      <c r="A47" s="4" t="inlineStr">
        <is>
          <t>Debt Instrument, Basis Spread on Variable Rate | Rate</t>
        </is>
      </c>
      <c r="C47" s="4" t="inlineStr">
        <is>
          <t>0.25%</t>
        </is>
      </c>
    </row>
    <row r="48">
      <c r="A48" s="4" t="inlineStr">
        <is>
          <t>2019 CQP Credit Facilities [Member] | Base Rate [Member] | Maximum [Member]</t>
        </is>
      </c>
    </row>
    <row r="49">
      <c r="A49" s="3" t="inlineStr">
        <is>
          <t>Line of Credit Facility [Line Items]</t>
        </is>
      </c>
    </row>
    <row r="50">
      <c r="A50" s="4" t="inlineStr">
        <is>
          <t>Debt Instrument, Basis Spread on Variable Rate | Rate</t>
        </is>
      </c>
      <c r="C50" s="4" t="inlineStr">
        <is>
          <t>1.125%</t>
        </is>
      </c>
    </row>
    <row r="51">
      <c r="A51" s="4" t="inlineStr">
        <is>
          <t>CCH Credit Facility [Member]</t>
        </is>
      </c>
    </row>
    <row r="52">
      <c r="A52" s="3" t="inlineStr">
        <is>
          <t>Line of Credit Facility [Line Items]</t>
        </is>
      </c>
    </row>
    <row r="53">
      <c r="A53" s="4" t="inlineStr">
        <is>
          <t>Original facility size</t>
        </is>
      </c>
      <c r="B53" s="4" t="inlineStr">
        <is>
          <t>[3]</t>
        </is>
      </c>
      <c r="C53" s="7" t="n">
        <v>8404</v>
      </c>
    </row>
    <row r="54">
      <c r="A54" s="4" t="inlineStr">
        <is>
          <t>Incremental commitments</t>
        </is>
      </c>
      <c r="B54" s="4" t="inlineStr">
        <is>
          <t>[3]</t>
        </is>
      </c>
      <c r="C54" s="6" t="n">
        <v>1566</v>
      </c>
    </row>
    <row r="55">
      <c r="A55" s="4" t="inlineStr">
        <is>
          <t>Outstanding balance</t>
        </is>
      </c>
      <c r="B55" s="4" t="inlineStr">
        <is>
          <t>[3]</t>
        </is>
      </c>
      <c r="C55" s="6" t="n">
        <v>1729</v>
      </c>
    </row>
    <row r="56">
      <c r="A56" s="4" t="inlineStr">
        <is>
          <t>Commitments prepaid or terminated</t>
        </is>
      </c>
      <c r="B56" s="4" t="inlineStr">
        <is>
          <t>[3]</t>
        </is>
      </c>
      <c r="C56" s="6" t="n">
        <v>8241</v>
      </c>
    </row>
    <row r="57">
      <c r="A57" s="4" t="inlineStr">
        <is>
          <t>Letters of credit issued</t>
        </is>
      </c>
      <c r="B57" s="4" t="inlineStr">
        <is>
          <t>[3]</t>
        </is>
      </c>
      <c r="C57" s="6" t="n">
        <v>0</v>
      </c>
    </row>
    <row r="58">
      <c r="A58" s="4" t="inlineStr">
        <is>
          <t>Available commitment</t>
        </is>
      </c>
      <c r="B58" s="4" t="inlineStr">
        <is>
          <t>[3]</t>
        </is>
      </c>
      <c r="C58" s="7" t="n">
        <v>0</v>
      </c>
    </row>
    <row r="59">
      <c r="A59" s="4" t="inlineStr">
        <is>
          <t>Weighted average interest rate on current debt</t>
        </is>
      </c>
      <c r="C59" s="4" t="inlineStr">
        <is>
          <t>1.85%</t>
        </is>
      </c>
    </row>
    <row r="60">
      <c r="A60" s="4" t="inlineStr">
        <is>
          <t>Maturity date</t>
        </is>
      </c>
      <c r="C60" s="4" t="inlineStr">
        <is>
          <t>Jun. 30,
		2024</t>
        </is>
      </c>
    </row>
    <row r="61">
      <c r="A61" s="4" t="inlineStr">
        <is>
          <t>CCH Credit Facility [Member] | London Interbank Offered Rate (LIBOR) [Member]</t>
        </is>
      </c>
    </row>
    <row r="62">
      <c r="A62" s="3" t="inlineStr">
        <is>
          <t>Line of Credit Facility [Line Items]</t>
        </is>
      </c>
    </row>
    <row r="63">
      <c r="A63" s="4" t="inlineStr">
        <is>
          <t>Debt Instrument, Basis Spread on Variable Rate | Rate</t>
        </is>
      </c>
      <c r="B63" s="4" t="inlineStr">
        <is>
          <t>[4]</t>
        </is>
      </c>
      <c r="C63" s="4" t="inlineStr">
        <is>
          <t>1.75%</t>
        </is>
      </c>
    </row>
    <row r="64">
      <c r="A64" s="4" t="inlineStr">
        <is>
          <t>CCH Credit Facility [Member] | Base Rate [Member]</t>
        </is>
      </c>
    </row>
    <row r="65">
      <c r="A65" s="3" t="inlineStr">
        <is>
          <t>Line of Credit Facility [Line Items]</t>
        </is>
      </c>
    </row>
    <row r="66">
      <c r="A66" s="4" t="inlineStr">
        <is>
          <t>Debt Instrument, Basis Spread on Variable Rate | Rate</t>
        </is>
      </c>
      <c r="B66" s="4" t="inlineStr">
        <is>
          <t>[4]</t>
        </is>
      </c>
      <c r="C66" s="4" t="inlineStr">
        <is>
          <t>0.75%</t>
        </is>
      </c>
    </row>
    <row r="67">
      <c r="A67" s="4" t="inlineStr">
        <is>
          <t>CCH Working Capital Facility [Member]</t>
        </is>
      </c>
    </row>
    <row r="68">
      <c r="A68" s="3" t="inlineStr">
        <is>
          <t>Line of Credit Facility [Line Items]</t>
        </is>
      </c>
    </row>
    <row r="69">
      <c r="A69" s="4" t="inlineStr">
        <is>
          <t>Original facility size</t>
        </is>
      </c>
      <c r="B69" s="4" t="inlineStr">
        <is>
          <t>[5]</t>
        </is>
      </c>
      <c r="C69" s="7" t="n">
        <v>350</v>
      </c>
    </row>
    <row r="70">
      <c r="A70" s="4" t="inlineStr">
        <is>
          <t>Incremental commitments</t>
        </is>
      </c>
      <c r="B70" s="4" t="inlineStr">
        <is>
          <t>[5]</t>
        </is>
      </c>
      <c r="C70" s="6" t="n">
        <v>850</v>
      </c>
    </row>
    <row r="71">
      <c r="A71" s="4" t="inlineStr">
        <is>
          <t>Outstanding balance - current</t>
        </is>
      </c>
      <c r="B71" s="4" t="inlineStr">
        <is>
          <t>[5]</t>
        </is>
      </c>
      <c r="C71" s="6" t="n">
        <v>250</v>
      </c>
    </row>
    <row r="72">
      <c r="A72" s="4" t="inlineStr">
        <is>
          <t>Commitments prepaid or terminated</t>
        </is>
      </c>
      <c r="B72" s="4" t="inlineStr">
        <is>
          <t>[5]</t>
        </is>
      </c>
      <c r="C72" s="6" t="n">
        <v>0</v>
      </c>
    </row>
    <row r="73">
      <c r="A73" s="4" t="inlineStr">
        <is>
          <t>Letters of credit issued</t>
        </is>
      </c>
      <c r="B73" s="4" t="inlineStr">
        <is>
          <t>[5]</t>
        </is>
      </c>
      <c r="C73" s="6" t="n">
        <v>361</v>
      </c>
    </row>
    <row r="74">
      <c r="A74" s="4" t="inlineStr">
        <is>
          <t>Available commitment</t>
        </is>
      </c>
      <c r="B74" s="4" t="inlineStr">
        <is>
          <t>[5]</t>
        </is>
      </c>
      <c r="C74" s="7" t="n">
        <v>589</v>
      </c>
    </row>
    <row r="75">
      <c r="A75" s="4" t="inlineStr">
        <is>
          <t>Weighted average interest rate on current debt</t>
        </is>
      </c>
      <c r="C75" s="4" t="inlineStr">
        <is>
          <t>3.50%</t>
        </is>
      </c>
    </row>
    <row r="76">
      <c r="A76" s="4" t="inlineStr">
        <is>
          <t>Line of Credit Facility, Commitment Fee Percentage</t>
        </is>
      </c>
      <c r="C76" s="4" t="inlineStr">
        <is>
          <t>0.50%</t>
        </is>
      </c>
    </row>
    <row r="77">
      <c r="A77" s="4" t="inlineStr">
        <is>
          <t>Maturity date</t>
        </is>
      </c>
      <c r="C77" s="4" t="inlineStr">
        <is>
          <t>Jun. 29,
		2023</t>
        </is>
      </c>
    </row>
    <row r="78">
      <c r="A78" s="4" t="inlineStr">
        <is>
          <t>CCH Working Capital Facility [Member] | London Interbank Offered Rate (LIBOR) [Member] | Minimum [Member]</t>
        </is>
      </c>
    </row>
    <row r="79">
      <c r="A79" s="3" t="inlineStr">
        <is>
          <t>Line of Credit Facility [Line Items]</t>
        </is>
      </c>
    </row>
    <row r="80">
      <c r="A80" s="4" t="inlineStr">
        <is>
          <t>Debt Instrument, Basis Spread on Variable Rate | Rate</t>
        </is>
      </c>
      <c r="B80" s="4" t="inlineStr">
        <is>
          <t>[4]</t>
        </is>
      </c>
      <c r="C80" s="4" t="inlineStr">
        <is>
          <t>1.25%</t>
        </is>
      </c>
    </row>
    <row r="81">
      <c r="A81" s="4" t="inlineStr">
        <is>
          <t>CCH Working Capital Facility [Member] | London Interbank Offered Rate (LIBOR) [Member] | Maximum [Member]</t>
        </is>
      </c>
    </row>
    <row r="82">
      <c r="A82" s="3" t="inlineStr">
        <is>
          <t>Line of Credit Facility [Line Items]</t>
        </is>
      </c>
    </row>
    <row r="83">
      <c r="A83" s="4" t="inlineStr">
        <is>
          <t>Debt Instrument, Basis Spread on Variable Rate | Rate</t>
        </is>
      </c>
      <c r="B83" s="4" t="inlineStr">
        <is>
          <t>[4]</t>
        </is>
      </c>
      <c r="C83" s="4" t="inlineStr">
        <is>
          <t>1.75%</t>
        </is>
      </c>
    </row>
    <row r="84">
      <c r="A84" s="4" t="inlineStr">
        <is>
          <t>CCH Working Capital Facility [Member] | Base Rate [Member] | Minimum [Member]</t>
        </is>
      </c>
    </row>
    <row r="85">
      <c r="A85" s="3" t="inlineStr">
        <is>
          <t>Line of Credit Facility [Line Items]</t>
        </is>
      </c>
    </row>
    <row r="86">
      <c r="A86" s="4" t="inlineStr">
        <is>
          <t>Debt Instrument, Basis Spread on Variable Rate | Rate</t>
        </is>
      </c>
      <c r="B86" s="4" t="inlineStr">
        <is>
          <t>[4]</t>
        </is>
      </c>
      <c r="C86" s="4" t="inlineStr">
        <is>
          <t>0.25%</t>
        </is>
      </c>
    </row>
    <row r="87">
      <c r="A87" s="4" t="inlineStr">
        <is>
          <t>CCH Working Capital Facility [Member] | Base Rate [Member] | Maximum [Member]</t>
        </is>
      </c>
    </row>
    <row r="88">
      <c r="A88" s="3" t="inlineStr">
        <is>
          <t>Line of Credit Facility [Line Items]</t>
        </is>
      </c>
    </row>
    <row r="89">
      <c r="A89" s="4" t="inlineStr">
        <is>
          <t>Debt Instrument, Basis Spread on Variable Rate | Rate</t>
        </is>
      </c>
      <c r="B89" s="4" t="inlineStr">
        <is>
          <t>[4]</t>
        </is>
      </c>
      <c r="C89" s="4" t="inlineStr">
        <is>
          <t>0.75%</t>
        </is>
      </c>
    </row>
    <row r="90">
      <c r="A90" s="4" t="inlineStr">
        <is>
          <t>Cheniere Revolving Credit Facility [Member]</t>
        </is>
      </c>
    </row>
    <row r="91">
      <c r="A91" s="3" t="inlineStr">
        <is>
          <t>Line of Credit Facility [Line Items]</t>
        </is>
      </c>
    </row>
    <row r="92">
      <c r="A92" s="4" t="inlineStr">
        <is>
          <t>Original facility size</t>
        </is>
      </c>
      <c r="B92" s="4" t="inlineStr">
        <is>
          <t>[6]</t>
        </is>
      </c>
      <c r="C92" s="7" t="n">
        <v>750</v>
      </c>
    </row>
    <row r="93">
      <c r="A93" s="4" t="inlineStr">
        <is>
          <t>Incremental commitments</t>
        </is>
      </c>
      <c r="B93" s="4" t="inlineStr">
        <is>
          <t>[6]</t>
        </is>
      </c>
      <c r="C93" s="6" t="n">
        <v>500</v>
      </c>
    </row>
    <row r="94">
      <c r="A94" s="4" t="inlineStr">
        <is>
          <t>Outstanding balance</t>
        </is>
      </c>
      <c r="B94" s="4" t="inlineStr">
        <is>
          <t>[6]</t>
        </is>
      </c>
      <c r="C94" s="6" t="n">
        <v>0</v>
      </c>
    </row>
    <row r="95">
      <c r="A95" s="4" t="inlineStr">
        <is>
          <t>Commitments prepaid or terminated</t>
        </is>
      </c>
      <c r="B95" s="4" t="inlineStr">
        <is>
          <t>[6]</t>
        </is>
      </c>
      <c r="C95" s="6" t="n">
        <v>0</v>
      </c>
    </row>
    <row r="96">
      <c r="A96" s="4" t="inlineStr">
        <is>
          <t>Letters of credit issued</t>
        </is>
      </c>
      <c r="B96" s="4" t="inlineStr">
        <is>
          <t>[6]</t>
        </is>
      </c>
      <c r="C96" s="6" t="n">
        <v>0</v>
      </c>
    </row>
    <row r="97">
      <c r="A97" s="4" t="inlineStr">
        <is>
          <t>Available commitment</t>
        </is>
      </c>
      <c r="B97" s="4" t="inlineStr">
        <is>
          <t>[6]</t>
        </is>
      </c>
      <c r="C97" s="7" t="n">
        <v>1250</v>
      </c>
    </row>
    <row r="98">
      <c r="A98" s="4" t="inlineStr">
        <is>
          <t>Line of Credit Facility, Commitment Fee Percentage</t>
        </is>
      </c>
      <c r="C98" s="4" t="inlineStr">
        <is>
          <t>0.25%</t>
        </is>
      </c>
    </row>
    <row r="99">
      <c r="A99" s="4" t="inlineStr">
        <is>
          <t>Maturity date</t>
        </is>
      </c>
      <c r="C99" s="4" t="inlineStr">
        <is>
          <t>Oct. 28,
		2026</t>
        </is>
      </c>
    </row>
    <row r="100">
      <c r="A100" s="4" t="inlineStr">
        <is>
          <t>Cheniere Revolving Credit Facility [Member] | London Interbank Offered Rate (LIBOR) [Member] | Minimum [Member]</t>
        </is>
      </c>
    </row>
    <row r="101">
      <c r="A101" s="3" t="inlineStr">
        <is>
          <t>Line of Credit Facility [Line Items]</t>
        </is>
      </c>
    </row>
    <row r="102">
      <c r="A102" s="4" t="inlineStr">
        <is>
          <t>Debt Instrument, Basis Spread on Variable Rate | Rate</t>
        </is>
      </c>
      <c r="B102" s="4" t="inlineStr">
        <is>
          <t>[4]</t>
        </is>
      </c>
      <c r="C102" s="4" t="inlineStr">
        <is>
          <t>1.25%</t>
        </is>
      </c>
    </row>
    <row r="103">
      <c r="A103" s="4" t="inlineStr">
        <is>
          <t>Cheniere Revolving Credit Facility [Member] | London Interbank Offered Rate (LIBOR) [Member] | Maximum [Member]</t>
        </is>
      </c>
    </row>
    <row r="104">
      <c r="A104" s="3" t="inlineStr">
        <is>
          <t>Line of Credit Facility [Line Items]</t>
        </is>
      </c>
    </row>
    <row r="105">
      <c r="A105" s="4" t="inlineStr">
        <is>
          <t>Debt Instrument, Basis Spread on Variable Rate | Rate</t>
        </is>
      </c>
      <c r="B105" s="4" t="inlineStr">
        <is>
          <t>[4]</t>
        </is>
      </c>
      <c r="C105" s="4" t="inlineStr">
        <is>
          <t>2.375%</t>
        </is>
      </c>
    </row>
    <row r="106">
      <c r="A106" s="4" t="inlineStr">
        <is>
          <t>Cheniere Revolving Credit Facility [Member] | Base Rate [Member] | Minimum [Member]</t>
        </is>
      </c>
    </row>
    <row r="107">
      <c r="A107" s="3" t="inlineStr">
        <is>
          <t>Line of Credit Facility [Line Items]</t>
        </is>
      </c>
    </row>
    <row r="108">
      <c r="A108" s="4" t="inlineStr">
        <is>
          <t>Debt Instrument, Basis Spread on Variable Rate | Rate</t>
        </is>
      </c>
      <c r="B108" s="4" t="inlineStr">
        <is>
          <t>[4]</t>
        </is>
      </c>
      <c r="C108" s="4" t="inlineStr">
        <is>
          <t>0.25%</t>
        </is>
      </c>
    </row>
    <row r="109">
      <c r="A109" s="4" t="inlineStr">
        <is>
          <t>Cheniere Revolving Credit Facility [Member] | Base Rate [Member] | Maximum [Member]</t>
        </is>
      </c>
    </row>
    <row r="110">
      <c r="A110" s="3" t="inlineStr">
        <is>
          <t>Line of Credit Facility [Line Items]</t>
        </is>
      </c>
    </row>
    <row r="111">
      <c r="A111" s="4" t="inlineStr">
        <is>
          <t>Debt Instrument, Basis Spread on Variable Rate | Rate</t>
        </is>
      </c>
      <c r="B111" s="4" t="inlineStr">
        <is>
          <t>[4]</t>
        </is>
      </c>
      <c r="C111" s="4" t="inlineStr">
        <is>
          <t>1.375%</t>
        </is>
      </c>
    </row>
    <row r="112"/>
    <row r="113">
      <c r="A113" s="4" t="inlineStr">
        <is>
          <t>[1]</t>
        </is>
      </c>
      <c r="B113" s="4" t="inlineStr">
        <is>
          <t xml:space="preserve">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Secured Notes. The 2020 SPL Working Capital Facility contains customary conditions precedent for extensions </t>
        </is>
      </c>
    </row>
    <row r="114">
      <c r="A114" s="4" t="inlineStr">
        <is>
          <t>[2]</t>
        </is>
      </c>
      <c r="B114" s="4" t="inlineStr">
        <is>
          <t xml:space="preserve">See CQP Senior Notes </t>
        </is>
      </c>
    </row>
    <row r="115">
      <c r="A115" s="4" t="inlineStr">
        <is>
          <t>[3]</t>
        </is>
      </c>
      <c r="B115" s="4" t="inlineStr">
        <is>
          <t>The obligations of CCH under the CCH Credit Facility are secured by a first priority lien on substantially all of the assets of CCH and its subsidiaries and by a pledge by Cheniere CCH Holdco I of its limited liability company interests in CCH.</t>
        </is>
      </c>
    </row>
    <row r="116">
      <c r="A116" s="4" t="inlineStr">
        <is>
          <t>[4]</t>
        </is>
      </c>
      <c r="B116" s="4" t="inlineStr">
        <is>
          <t>These facilities were amended in 2021 to establish a SOFR-indexed replacement rate for LIBOR.</t>
        </is>
      </c>
    </row>
    <row r="117">
      <c r="A117" s="4" t="inlineStr">
        <is>
          <t>[5]</t>
        </is>
      </c>
      <c r="B117" s="4" t="inlineStr">
        <is>
          <t xml:space="preserve">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t>
        </is>
      </c>
    </row>
    <row r="118">
      <c r="A118" s="4" t="inlineStr">
        <is>
          <t>[6]</t>
        </is>
      </c>
      <c r="B118" s="4" t="inlineStr">
        <is>
          <t>The Cheniere Revolving Credit Facility is secured by a first priority security interest (subject to permitted liens and other customary exceptions) in substantially all of our assets, including our interests in our direct subsidiaries (other than certain excluded subsidiaries).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Covenant Trigger Event”) or (ii) a Covenant Trigger Event had occurred and been continuing as of the last day of the immediately preceding fiscal quarter and as of the last day of such ending fiscal quarter such Covenant Trigger Event had not ceased for a period of at least thirty consecutive days.</t>
        </is>
      </c>
    </row>
  </sheetData>
  <mergeCells count="8">
    <mergeCell ref="A1:B2"/>
    <mergeCell ref="A112:C112"/>
    <mergeCell ref="B113:C113"/>
    <mergeCell ref="B114:C114"/>
    <mergeCell ref="B115:C115"/>
    <mergeCell ref="B116:C116"/>
    <mergeCell ref="B117:C117"/>
    <mergeCell ref="B118:C1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Convertible Notes (Details) $ in Millions</t>
        </is>
      </c>
      <c r="B1" s="2" t="inlineStr">
        <is>
          <t>12 Months Ended</t>
        </is>
      </c>
    </row>
    <row r="2">
      <c r="B2" s="2" t="inlineStr">
        <is>
          <t>Dec. 31, 2021USD ($)unit</t>
        </is>
      </c>
      <c r="C2" s="2" t="inlineStr">
        <is>
          <t>Dec. 31, 2020USD ($)</t>
        </is>
      </c>
    </row>
    <row r="3">
      <c r="A3" s="3" t="inlineStr">
        <is>
          <t>Debt Instrument [Line Items]</t>
        </is>
      </c>
    </row>
    <row r="4">
      <c r="A4" s="4" t="inlineStr">
        <is>
          <t>Debt Instrument, Unamortized Discount (Premium) and Debt Issuance Costs, Net</t>
        </is>
      </c>
      <c r="B4" s="7" t="n">
        <v>590</v>
      </c>
      <c r="C4" s="7" t="n">
        <v>644</v>
      </c>
    </row>
    <row r="5">
      <c r="A5" s="4" t="inlineStr">
        <is>
          <t>Debt, Minimum Historical Debt Service Coverage Ratio And Projected Debt Service Coverage Ratio | unit</t>
        </is>
      </c>
      <c r="B5" s="13" t="n">
        <v>1.25</v>
      </c>
    </row>
    <row r="6">
      <c r="A6" s="4" t="inlineStr">
        <is>
          <t>Amount of Restricted Net Assets for Consolidated and Unconsolidated Subsidiaries</t>
        </is>
      </c>
      <c r="B6" s="7" t="n">
        <v>1500</v>
      </c>
    </row>
    <row r="7">
      <c r="A7" s="4" t="inlineStr">
        <is>
          <t>2045 Cheniere Convertible Senior Notes [Member]</t>
        </is>
      </c>
    </row>
    <row r="8">
      <c r="A8" s="3" t="inlineStr">
        <is>
          <t>Debt Instrument [Line Items]</t>
        </is>
      </c>
    </row>
    <row r="9">
      <c r="A9" s="4" t="inlineStr">
        <is>
          <t>Aggregate original principal</t>
        </is>
      </c>
      <c r="B9" s="6" t="n">
        <v>625</v>
      </c>
    </row>
    <row r="10">
      <c r="A10" s="4" t="inlineStr">
        <is>
          <t>Debt component, net of discount and debt issuance costs</t>
        </is>
      </c>
      <c r="B10" s="6" t="n">
        <v>321</v>
      </c>
    </row>
    <row r="11">
      <c r="A11" s="4" t="inlineStr">
        <is>
          <t>Debt Instrument, Unamortized Discount (Premium) and Debt Issuance Costs, Net</t>
        </is>
      </c>
      <c r="B11" s="6" t="n">
        <v>304</v>
      </c>
    </row>
    <row r="12">
      <c r="A12" s="4" t="inlineStr">
        <is>
          <t>Equity component</t>
        </is>
      </c>
      <c r="B12" s="7" t="n">
        <v>194</v>
      </c>
    </row>
    <row r="13">
      <c r="A13" s="4" t="inlineStr">
        <is>
          <t>Effective interest rate</t>
        </is>
      </c>
      <c r="B13" s="4" t="inlineStr">
        <is>
          <t>9.40%</t>
        </is>
      </c>
    </row>
    <row r="14">
      <c r="A14" s="4" t="inlineStr">
        <is>
          <t>Debt Instrument, Convertible, Conversion Ratio</t>
        </is>
      </c>
      <c r="B14" s="14" t="n">
        <v>7.22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565</v>
      </c>
      <c r="C4" s="7" t="n">
        <v>501</v>
      </c>
      <c r="D4" s="7" t="n">
        <v>1232</v>
      </c>
    </row>
    <row r="5">
      <c r="A5" s="3" t="inlineStr">
        <is>
          <t>Adjustments to reconcile net income (loss) to net cash provided by operating activities:</t>
        </is>
      </c>
    </row>
    <row r="6">
      <c r="A6" s="4" t="inlineStr">
        <is>
          <t>Depreciation and amortization expense</t>
        </is>
      </c>
      <c r="B6" s="6" t="n">
        <v>1011</v>
      </c>
      <c r="C6" s="6" t="n">
        <v>932</v>
      </c>
      <c r="D6" s="6" t="n">
        <v>794</v>
      </c>
    </row>
    <row r="7">
      <c r="A7" s="4" t="inlineStr">
        <is>
          <t>Share-based compensation expense</t>
        </is>
      </c>
      <c r="B7" s="6" t="n">
        <v>140</v>
      </c>
      <c r="C7" s="6" t="n">
        <v>110</v>
      </c>
      <c r="D7" s="6" t="n">
        <v>131</v>
      </c>
    </row>
    <row r="8">
      <c r="A8" s="4" t="inlineStr">
        <is>
          <t>Non-cash interest expense</t>
        </is>
      </c>
      <c r="B8" s="6" t="n">
        <v>19</v>
      </c>
      <c r="C8" s="6" t="n">
        <v>51</v>
      </c>
      <c r="D8" s="6" t="n">
        <v>143</v>
      </c>
    </row>
    <row r="9">
      <c r="A9" s="4" t="inlineStr">
        <is>
          <t>Amortization of debt issuance costs, premium and discount</t>
        </is>
      </c>
      <c r="B9" s="6" t="n">
        <v>72</v>
      </c>
      <c r="C9" s="6" t="n">
        <v>114</v>
      </c>
      <c r="D9" s="6" t="n">
        <v>103</v>
      </c>
    </row>
    <row r="10">
      <c r="A10" s="4" t="inlineStr">
        <is>
          <t>Reduction of right-of-use assets</t>
        </is>
      </c>
      <c r="B10" s="6" t="n">
        <v>393</v>
      </c>
      <c r="C10" s="6" t="n">
        <v>291</v>
      </c>
      <c r="D10" s="6" t="n">
        <v>350</v>
      </c>
    </row>
    <row r="11">
      <c r="A11" s="4" t="inlineStr">
        <is>
          <t>Loss on modification or extinguishment of debt</t>
        </is>
      </c>
      <c r="B11" s="6" t="n">
        <v>116</v>
      </c>
      <c r="C11" s="6" t="n">
        <v>217</v>
      </c>
      <c r="D11" s="6" t="n">
        <v>55</v>
      </c>
    </row>
    <row r="12">
      <c r="A12" s="4" t="inlineStr">
        <is>
          <t>Total losses (gains) on derivatives, net</t>
        </is>
      </c>
      <c r="B12" s="6" t="n">
        <v>5989</v>
      </c>
      <c r="C12" s="6" t="n">
        <v>211</v>
      </c>
      <c r="D12" s="6" t="n">
        <v>-400</v>
      </c>
    </row>
    <row r="13">
      <c r="A13" s="4" t="inlineStr">
        <is>
          <t>Net cash provided by (used for) settlement of derivative instruments</t>
        </is>
      </c>
      <c r="B13" s="6" t="n">
        <v>-1579</v>
      </c>
      <c r="C13" s="6" t="n">
        <v>74</v>
      </c>
      <c r="D13" s="6" t="n">
        <v>138</v>
      </c>
    </row>
    <row r="14">
      <c r="A14" s="4" t="inlineStr">
        <is>
          <t>Impairment expense and loss on disposal of assets</t>
        </is>
      </c>
      <c r="B14" s="6" t="n">
        <v>5</v>
      </c>
      <c r="C14" s="6" t="n">
        <v>6</v>
      </c>
      <c r="D14" s="6" t="n">
        <v>23</v>
      </c>
    </row>
    <row r="15">
      <c r="A15" s="4" t="inlineStr">
        <is>
          <t>Impairment expense and loss on equity method investments</t>
        </is>
      </c>
      <c r="B15" s="6" t="n">
        <v>24</v>
      </c>
      <c r="C15" s="6" t="n">
        <v>126</v>
      </c>
      <c r="D15" s="6" t="n">
        <v>88</v>
      </c>
    </row>
    <row r="16">
      <c r="A16" s="4" t="inlineStr">
        <is>
          <t>Deferred taxes</t>
        </is>
      </c>
      <c r="B16" s="6" t="n">
        <v>-715</v>
      </c>
      <c r="C16" s="6" t="n">
        <v>40</v>
      </c>
      <c r="D16" s="6" t="n">
        <v>-521</v>
      </c>
    </row>
    <row r="17">
      <c r="A17" s="4" t="inlineStr">
        <is>
          <t>Repayment of paid-in-kind interest related to repurchase of convertible notes</t>
        </is>
      </c>
      <c r="B17" s="6" t="n">
        <v>-190</v>
      </c>
      <c r="C17" s="6" t="n">
        <v>-911</v>
      </c>
      <c r="D17" s="6" t="n">
        <v>0</v>
      </c>
    </row>
    <row r="18">
      <c r="A18" s="4" t="inlineStr">
        <is>
          <t>Other</t>
        </is>
      </c>
      <c r="B18" s="6" t="n">
        <v>4</v>
      </c>
      <c r="C18" s="6" t="n">
        <v>2</v>
      </c>
      <c r="D18" s="6" t="n">
        <v>0</v>
      </c>
    </row>
    <row r="19">
      <c r="A19" s="3" t="inlineStr">
        <is>
          <t>Changes in operating assets and liabilities:</t>
        </is>
      </c>
    </row>
    <row r="20">
      <c r="A20" s="4" t="inlineStr">
        <is>
          <t>Accounts and other receivables, net of current expected credit losses</t>
        </is>
      </c>
      <c r="B20" s="6" t="n">
        <v>-799</v>
      </c>
      <c r="C20" s="6" t="n">
        <v>-154</v>
      </c>
      <c r="D20" s="6" t="n">
        <v>1</v>
      </c>
    </row>
    <row r="21">
      <c r="A21" s="4" t="inlineStr">
        <is>
          <t>Inventory</t>
        </is>
      </c>
      <c r="B21" s="6" t="n">
        <v>-409</v>
      </c>
      <c r="C21" s="6" t="n">
        <v>21</v>
      </c>
      <c r="D21" s="6" t="n">
        <v>11</v>
      </c>
    </row>
    <row r="22">
      <c r="A22" s="4" t="inlineStr">
        <is>
          <t>Margin deposits</t>
        </is>
      </c>
      <c r="B22" s="6" t="n">
        <v>-741</v>
      </c>
      <c r="C22" s="6" t="n">
        <v>-13</v>
      </c>
      <c r="D22" s="6" t="n">
        <v>6</v>
      </c>
    </row>
    <row r="23">
      <c r="A23" s="4" t="inlineStr">
        <is>
          <t>Other current assets</t>
        </is>
      </c>
      <c r="B23" s="6" t="n">
        <v>-101</v>
      </c>
      <c r="C23" s="6" t="n">
        <v>-14</v>
      </c>
      <c r="D23" s="6" t="n">
        <v>-24</v>
      </c>
    </row>
    <row r="24">
      <c r="A24" s="4" t="inlineStr">
        <is>
          <t>Accounts payable and accrued liabilities</t>
        </is>
      </c>
      <c r="B24" s="6" t="n">
        <v>1144</v>
      </c>
      <c r="C24" s="6" t="n">
        <v>54</v>
      </c>
      <c r="D24" s="6" t="n">
        <v>52</v>
      </c>
    </row>
    <row r="25">
      <c r="A25" s="4" t="inlineStr">
        <is>
          <t>Deferred revenue</t>
        </is>
      </c>
      <c r="B25" s="6" t="n">
        <v>55</v>
      </c>
      <c r="C25" s="6" t="n">
        <v>-23</v>
      </c>
      <c r="D25" s="6" t="n">
        <v>22</v>
      </c>
    </row>
    <row r="26">
      <c r="A26" s="4" t="inlineStr">
        <is>
          <t>Operating lease liabilities</t>
        </is>
      </c>
      <c r="B26" s="6" t="n">
        <v>-418</v>
      </c>
      <c r="C26" s="6" t="n">
        <v>-277</v>
      </c>
      <c r="D26" s="6" t="n">
        <v>-366</v>
      </c>
    </row>
    <row r="27">
      <c r="A27" s="4" t="inlineStr">
        <is>
          <t>Other, net</t>
        </is>
      </c>
      <c r="B27" s="6" t="n">
        <v>14</v>
      </c>
      <c r="C27" s="6" t="n">
        <v>-93</v>
      </c>
      <c r="D27" s="6" t="n">
        <v>-5</v>
      </c>
    </row>
    <row r="28">
      <c r="A28" s="4" t="inlineStr">
        <is>
          <t>Net cash provided by operating activities</t>
        </is>
      </c>
      <c r="B28" s="6" t="n">
        <v>2469</v>
      </c>
      <c r="C28" s="6" t="n">
        <v>1265</v>
      </c>
      <c r="D28" s="6" t="n">
        <v>1833</v>
      </c>
    </row>
    <row r="29">
      <c r="A29" s="3" t="inlineStr">
        <is>
          <t>Cash flows from investing activities</t>
        </is>
      </c>
    </row>
    <row r="30">
      <c r="A30" s="4" t="inlineStr">
        <is>
          <t>Property, plant and equipment</t>
        </is>
      </c>
      <c r="B30" s="6" t="n">
        <v>-966</v>
      </c>
      <c r="C30" s="6" t="n">
        <v>-1839</v>
      </c>
      <c r="D30" s="6" t="n">
        <v>-3056</v>
      </c>
    </row>
    <row r="31">
      <c r="A31" s="4" t="inlineStr">
        <is>
          <t>Proceeds from sale of fixed assets</t>
        </is>
      </c>
      <c r="B31" s="6" t="n">
        <v>68</v>
      </c>
      <c r="C31" s="6" t="n">
        <v>0</v>
      </c>
      <c r="D31" s="6" t="n">
        <v>0</v>
      </c>
    </row>
    <row r="32">
      <c r="A32" s="4" t="inlineStr">
        <is>
          <t>Investment in equity method investment</t>
        </is>
      </c>
      <c r="B32" s="6" t="n">
        <v>0</v>
      </c>
      <c r="C32" s="6" t="n">
        <v>-100</v>
      </c>
      <c r="D32" s="6" t="n">
        <v>-105</v>
      </c>
    </row>
    <row r="33">
      <c r="A33" s="4" t="inlineStr">
        <is>
          <t>Other</t>
        </is>
      </c>
      <c r="B33" s="6" t="n">
        <v>-14</v>
      </c>
      <c r="C33" s="6" t="n">
        <v>-8</v>
      </c>
      <c r="D33" s="6" t="n">
        <v>-2</v>
      </c>
    </row>
    <row r="34">
      <c r="A34" s="4" t="inlineStr">
        <is>
          <t>Net cash used in investing activities</t>
        </is>
      </c>
      <c r="B34" s="6" t="n">
        <v>-912</v>
      </c>
      <c r="C34" s="6" t="n">
        <v>-1947</v>
      </c>
      <c r="D34" s="6" t="n">
        <v>-3163</v>
      </c>
    </row>
    <row r="35">
      <c r="A35" s="3" t="inlineStr">
        <is>
          <t>Cash flows from financing activities</t>
        </is>
      </c>
    </row>
    <row r="36">
      <c r="A36" s="4" t="inlineStr">
        <is>
          <t>Proceeds from issuances of debt</t>
        </is>
      </c>
      <c r="B36" s="6" t="n">
        <v>5911</v>
      </c>
      <c r="C36" s="6" t="n">
        <v>7823</v>
      </c>
      <c r="D36" s="6" t="n">
        <v>6434</v>
      </c>
    </row>
    <row r="37">
      <c r="A37" s="4" t="inlineStr">
        <is>
          <t>Redemptions and repayments of debt</t>
        </is>
      </c>
      <c r="B37" s="6" t="n">
        <v>-6810</v>
      </c>
      <c r="C37" s="6" t="n">
        <v>-6940</v>
      </c>
      <c r="D37" s="6" t="n">
        <v>-4346</v>
      </c>
    </row>
    <row r="38">
      <c r="A38" s="4" t="inlineStr">
        <is>
          <t>Debt issuance and other financing costs</t>
        </is>
      </c>
      <c r="B38" s="6" t="n">
        <v>-53</v>
      </c>
      <c r="C38" s="6" t="n">
        <v>-125</v>
      </c>
      <c r="D38" s="6" t="n">
        <v>-51</v>
      </c>
    </row>
    <row r="39">
      <c r="A39" s="4" t="inlineStr">
        <is>
          <t>Debt modification or extinguishment costs</t>
        </is>
      </c>
      <c r="B39" s="6" t="n">
        <v>-82</v>
      </c>
      <c r="C39" s="6" t="n">
        <v>-172</v>
      </c>
      <c r="D39" s="6" t="n">
        <v>-15</v>
      </c>
    </row>
    <row r="40">
      <c r="A40" s="4" t="inlineStr">
        <is>
          <t>Distributions to non-controlling interest</t>
        </is>
      </c>
      <c r="B40" s="6" t="n">
        <v>-649</v>
      </c>
      <c r="C40" s="6" t="n">
        <v>-626</v>
      </c>
      <c r="D40" s="6" t="n">
        <v>-590</v>
      </c>
    </row>
    <row r="41">
      <c r="A41" s="4" t="inlineStr">
        <is>
          <t>Payments related to tax withholdings for share-based compensation</t>
        </is>
      </c>
      <c r="B41" s="6" t="n">
        <v>-48</v>
      </c>
      <c r="C41" s="6" t="n">
        <v>-43</v>
      </c>
      <c r="D41" s="6" t="n">
        <v>-19</v>
      </c>
    </row>
    <row r="42">
      <c r="A42" s="4" t="inlineStr">
        <is>
          <t>Repurchase of common stock</t>
        </is>
      </c>
      <c r="B42" s="6" t="n">
        <v>-9</v>
      </c>
      <c r="C42" s="6" t="n">
        <v>-155</v>
      </c>
      <c r="D42" s="6" t="n">
        <v>-249</v>
      </c>
    </row>
    <row r="43">
      <c r="A43" s="4" t="inlineStr">
        <is>
          <t>Cash dividends to shareholders</t>
        </is>
      </c>
      <c r="B43" s="6" t="n">
        <v>-85</v>
      </c>
      <c r="C43" s="6" t="n">
        <v>0</v>
      </c>
      <c r="D43" s="6" t="n">
        <v>0</v>
      </c>
    </row>
    <row r="44">
      <c r="A44" s="4" t="inlineStr">
        <is>
          <t>Other</t>
        </is>
      </c>
      <c r="B44" s="6" t="n">
        <v>8</v>
      </c>
      <c r="C44" s="6" t="n">
        <v>3</v>
      </c>
      <c r="D44" s="6" t="n">
        <v>4</v>
      </c>
    </row>
    <row r="45">
      <c r="A45" s="4" t="inlineStr">
        <is>
          <t>Net cash provided by (used in) financing activities</t>
        </is>
      </c>
      <c r="B45" s="6" t="n">
        <v>-1817</v>
      </c>
      <c r="C45" s="6" t="n">
        <v>-235</v>
      </c>
      <c r="D45" s="6" t="n">
        <v>1168</v>
      </c>
    </row>
    <row r="46">
      <c r="A46" s="4" t="inlineStr">
        <is>
          <t>Net decrease in cash, cash equivalents and restricted cash and cash equivalents</t>
        </is>
      </c>
      <c r="B46" s="6" t="n">
        <v>-260</v>
      </c>
      <c r="C46" s="6" t="n">
        <v>-917</v>
      </c>
      <c r="D46" s="6" t="n">
        <v>-162</v>
      </c>
    </row>
    <row r="47">
      <c r="A47" s="4" t="inlineStr">
        <is>
          <t>Cash, cash equivalents and restricted cash and cash equivalents—beginning of period</t>
        </is>
      </c>
      <c r="B47" s="6" t="n">
        <v>2077</v>
      </c>
      <c r="C47" s="6" t="n">
        <v>2994</v>
      </c>
      <c r="D47" s="6" t="n">
        <v>3156</v>
      </c>
    </row>
    <row r="48">
      <c r="A48" s="4" t="inlineStr">
        <is>
          <t>Cash, cash equivalents and restricted cash and cash equivalents—end of period</t>
        </is>
      </c>
      <c r="B48" s="7" t="n">
        <v>1817</v>
      </c>
      <c r="C48" s="7" t="n">
        <v>2077</v>
      </c>
      <c r="D48" s="7" t="n">
        <v>29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cost</t>
        </is>
      </c>
      <c r="B4" s="7" t="n">
        <v>1604</v>
      </c>
      <c r="C4" s="7" t="n">
        <v>1773</v>
      </c>
      <c r="D4" s="7" t="n">
        <v>1846</v>
      </c>
    </row>
    <row r="5">
      <c r="A5" s="4" t="inlineStr">
        <is>
          <t>Capitalized interest</t>
        </is>
      </c>
      <c r="B5" s="6" t="n">
        <v>-166</v>
      </c>
      <c r="C5" s="6" t="n">
        <v>-248</v>
      </c>
      <c r="D5" s="6" t="n">
        <v>-414</v>
      </c>
    </row>
    <row r="6">
      <c r="A6" s="4" t="inlineStr">
        <is>
          <t>Total interest expense, net of capitalized interest</t>
        </is>
      </c>
      <c r="B6" s="6" t="n">
        <v>1438</v>
      </c>
      <c r="C6" s="6" t="n">
        <v>1525</v>
      </c>
      <c r="D6" s="6" t="n">
        <v>1432</v>
      </c>
    </row>
    <row r="7">
      <c r="A7" s="4" t="inlineStr">
        <is>
          <t>Convertible Debt [Member]</t>
        </is>
      </c>
    </row>
    <row r="8">
      <c r="A8" s="3" t="inlineStr">
        <is>
          <t>Debt Instrument [Line Items]</t>
        </is>
      </c>
    </row>
    <row r="9">
      <c r="A9" s="4" t="inlineStr">
        <is>
          <t>Interest per contractual rate</t>
        </is>
      </c>
      <c r="B9" s="6" t="n">
        <v>36</v>
      </c>
      <c r="C9" s="6" t="n">
        <v>152</v>
      </c>
      <c r="D9" s="6" t="n">
        <v>256</v>
      </c>
    </row>
    <row r="10">
      <c r="A10" s="4" t="inlineStr">
        <is>
          <t>Amortization of debt discount</t>
        </is>
      </c>
      <c r="B10" s="6" t="n">
        <v>10</v>
      </c>
      <c r="C10" s="6" t="n">
        <v>45</v>
      </c>
      <c r="D10" s="6" t="n">
        <v>40</v>
      </c>
    </row>
    <row r="11">
      <c r="A11" s="4" t="inlineStr">
        <is>
          <t>Amortization of debt issuance costs</t>
        </is>
      </c>
      <c r="B11" s="6" t="n">
        <v>0</v>
      </c>
      <c r="C11" s="6" t="n">
        <v>8</v>
      </c>
      <c r="D11" s="6" t="n">
        <v>12</v>
      </c>
    </row>
    <row r="12">
      <c r="A12" s="4" t="inlineStr">
        <is>
          <t>Total interest cost</t>
        </is>
      </c>
      <c r="B12" s="6" t="n">
        <v>46</v>
      </c>
      <c r="C12" s="6" t="n">
        <v>205</v>
      </c>
      <c r="D12" s="6" t="n">
        <v>308</v>
      </c>
    </row>
    <row r="13">
      <c r="A13" s="4" t="inlineStr">
        <is>
          <t>Debt and Finance Leases Excluding Convertible Debt [Member]</t>
        </is>
      </c>
    </row>
    <row r="14">
      <c r="A14" s="3" t="inlineStr">
        <is>
          <t>Debt Instrument [Line Items]</t>
        </is>
      </c>
    </row>
    <row r="15">
      <c r="A15" s="4" t="inlineStr">
        <is>
          <t>Total interest cost</t>
        </is>
      </c>
      <c r="B15" s="7" t="n">
        <v>1558</v>
      </c>
      <c r="C15" s="7" t="n">
        <v>1568</v>
      </c>
      <c r="D15" s="7" t="n">
        <v>15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bt - Schedule of Carrying Values and Estimated Fair Values of Debt Instruments (Details) - USD ($) $ in Millions</t>
        </is>
      </c>
      <c r="C1" s="2" t="inlineStr">
        <is>
          <t>Dec. 31, 2021</t>
        </is>
      </c>
      <c r="E1" s="2" t="inlineStr">
        <is>
          <t>Dec. 31, 2020</t>
        </is>
      </c>
    </row>
    <row r="2">
      <c r="A2" s="3" t="inlineStr">
        <is>
          <t>Fair Value, Balance Sheet Grouping, Financial Statement Captions [Line Items]</t>
        </is>
      </c>
    </row>
    <row r="3">
      <c r="A3" s="4" t="inlineStr">
        <is>
          <t>Carrying Amount, Debt</t>
        </is>
      </c>
      <c r="C3" s="7" t="n">
        <v>30406</v>
      </c>
      <c r="E3" s="7" t="n">
        <v>31487</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6" t="n">
        <v>24550</v>
      </c>
      <c r="E6" s="6" t="n">
        <v>2470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6" t="n">
        <v>3253</v>
      </c>
      <c r="E9" s="6" t="n">
        <v>2771</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6" t="n">
        <v>26725</v>
      </c>
      <c r="E12" s="6" t="n">
        <v>27897</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6" t="n">
        <v>3693</v>
      </c>
      <c r="E15" s="6" t="n">
        <v>3423</v>
      </c>
    </row>
    <row r="16">
      <c r="A16" s="4" t="inlineStr">
        <is>
          <t>Line of Credit [Member] | Carrying Amount [Member] | Fair Value, Inputs, Level 3 [Member]</t>
        </is>
      </c>
    </row>
    <row r="17">
      <c r="A17" s="3" t="inlineStr">
        <is>
          <t>Fair Value, Balance Sheet Grouping, Financial Statement Captions [Line Items]</t>
        </is>
      </c>
    </row>
    <row r="18">
      <c r="A18" s="4" t="inlineStr">
        <is>
          <t>Carrying Amount, Debt</t>
        </is>
      </c>
      <c r="B18" s="4" t="inlineStr">
        <is>
          <t>[3]</t>
        </is>
      </c>
      <c r="C18" s="6" t="n">
        <v>1978</v>
      </c>
      <c r="E18" s="6" t="n">
        <v>2915</v>
      </c>
    </row>
    <row r="19">
      <c r="A19" s="4" t="inlineStr">
        <is>
          <t>Line of Credit [Member] | Estimated Fair Value [Member] | Fair Value, Inputs, Level 3 [Member]</t>
        </is>
      </c>
    </row>
    <row r="20">
      <c r="A20" s="3" t="inlineStr">
        <is>
          <t>Fair Value, Balance Sheet Grouping, Financial Statement Captions [Line Items]</t>
        </is>
      </c>
    </row>
    <row r="21">
      <c r="A21" s="4" t="inlineStr">
        <is>
          <t>Lines of Credit, Fair Value Disclosure</t>
        </is>
      </c>
      <c r="B21" s="4" t="inlineStr">
        <is>
          <t>[3]</t>
        </is>
      </c>
      <c r="C21" s="6" t="n">
        <v>1978</v>
      </c>
      <c r="E21" s="6" t="n">
        <v>2915</v>
      </c>
    </row>
    <row r="22">
      <c r="A22" s="4" t="inlineStr">
        <is>
          <t>2021 Convertible Unsecured Notes [Member]</t>
        </is>
      </c>
    </row>
    <row r="23">
      <c r="A23" s="3" t="inlineStr">
        <is>
          <t>Fair Value, Balance Sheet Grouping, Financial Statement Captions [Line Items]</t>
        </is>
      </c>
    </row>
    <row r="24">
      <c r="A24" s="4" t="inlineStr">
        <is>
          <t>Carrying Amount, Debt</t>
        </is>
      </c>
      <c r="C24" s="6" t="n">
        <v>0</v>
      </c>
      <c r="D24" s="4" t="inlineStr">
        <is>
          <t>[4]</t>
        </is>
      </c>
      <c r="E24" s="6" t="n">
        <v>476</v>
      </c>
      <c r="F24" s="4" t="inlineStr">
        <is>
          <t>[5]</t>
        </is>
      </c>
    </row>
    <row r="25">
      <c r="A25" s="4" t="inlineStr">
        <is>
          <t>2021 Convertible Unsecured Notes [Member] | Carrying Amount [Member] | Fair Value, Inputs, Level 3 [Member]</t>
        </is>
      </c>
    </row>
    <row r="26">
      <c r="A26" s="3" t="inlineStr">
        <is>
          <t>Fair Value, Balance Sheet Grouping, Financial Statement Captions [Line Items]</t>
        </is>
      </c>
    </row>
    <row r="27">
      <c r="A27" s="4" t="inlineStr">
        <is>
          <t>Carrying Amount, Debt</t>
        </is>
      </c>
      <c r="B27" s="4" t="inlineStr">
        <is>
          <t>[2]</t>
        </is>
      </c>
      <c r="C27" s="6" t="n">
        <v>0</v>
      </c>
      <c r="E27" s="6" t="n">
        <v>476</v>
      </c>
    </row>
    <row r="28">
      <c r="A28" s="4" t="inlineStr">
        <is>
          <t>2021 Convertible Unsecured Notes [Member] | Estimated Fair Value [Member] | Fair Value, Inputs, Level 3 [Member]</t>
        </is>
      </c>
    </row>
    <row r="29">
      <c r="A29" s="3" t="inlineStr">
        <is>
          <t>Fair Value, Balance Sheet Grouping, Financial Statement Captions [Line Items]</t>
        </is>
      </c>
    </row>
    <row r="30">
      <c r="A30" s="4" t="inlineStr">
        <is>
          <t>Convertible Debt, Estimated Fair Value</t>
        </is>
      </c>
      <c r="B30" s="4" t="inlineStr">
        <is>
          <t>[2]</t>
        </is>
      </c>
      <c r="C30" s="6" t="n">
        <v>0</v>
      </c>
      <c r="E30" s="6" t="n">
        <v>480</v>
      </c>
    </row>
    <row r="31">
      <c r="A31" s="4" t="inlineStr">
        <is>
          <t>2045 Cheniere Convertible Senior Notes [Member]</t>
        </is>
      </c>
    </row>
    <row r="32">
      <c r="A32" s="3" t="inlineStr">
        <is>
          <t>Fair Value, Balance Sheet Grouping, Financial Statement Captions [Line Items]</t>
        </is>
      </c>
    </row>
    <row r="33">
      <c r="A33" s="4" t="inlineStr">
        <is>
          <t>Carrying Amount, Debt</t>
        </is>
      </c>
      <c r="B33" s="4" t="inlineStr">
        <is>
          <t>[6]</t>
        </is>
      </c>
      <c r="C33" s="6" t="n">
        <v>625</v>
      </c>
      <c r="E33" s="6" t="n">
        <v>625</v>
      </c>
      <c r="F33" s="4" t="inlineStr">
        <is>
          <t>[7]</t>
        </is>
      </c>
    </row>
    <row r="34">
      <c r="A34" s="4" t="inlineStr">
        <is>
          <t>2045 Cheniere Convertible Senior Notes [Member] | Carrying Amount [Member] | Fair Value, Inputs, Level 1 [Member]</t>
        </is>
      </c>
    </row>
    <row r="35">
      <c r="A35" s="3" t="inlineStr">
        <is>
          <t>Fair Value, Balance Sheet Grouping, Financial Statement Captions [Line Items]</t>
        </is>
      </c>
    </row>
    <row r="36">
      <c r="A36" s="4" t="inlineStr">
        <is>
          <t>Carrying Amount, Debt</t>
        </is>
      </c>
      <c r="B36" s="4" t="inlineStr">
        <is>
          <t>[8]</t>
        </is>
      </c>
      <c r="C36" s="6" t="n">
        <v>625</v>
      </c>
      <c r="E36" s="6" t="n">
        <v>625</v>
      </c>
    </row>
    <row r="37">
      <c r="A37" s="4" t="inlineStr">
        <is>
          <t>2045 Cheniere Convertible Senior Notes [Member] | Estimated Fair Value [Member] | Fair Value, Inputs, Level 1 [Member]</t>
        </is>
      </c>
    </row>
    <row r="38">
      <c r="A38" s="3" t="inlineStr">
        <is>
          <t>Fair Value, Balance Sheet Grouping, Financial Statement Captions [Line Items]</t>
        </is>
      </c>
    </row>
    <row r="39">
      <c r="A39" s="4" t="inlineStr">
        <is>
          <t>Convertible Debt, Estimated Fair Value</t>
        </is>
      </c>
      <c r="B39" s="4" t="inlineStr">
        <is>
          <t>[8]</t>
        </is>
      </c>
      <c r="C39" s="7" t="n">
        <v>526</v>
      </c>
      <c r="E39" s="7" t="n">
        <v>496</v>
      </c>
    </row>
    <row r="40"/>
    <row r="41">
      <c r="A41" s="4" t="inlineStr">
        <is>
          <t>[1]</t>
        </is>
      </c>
      <c r="B41" s="4" t="inlineStr">
        <is>
          <t>The Level 2 estimated fair value was based on quotes obtained from broker-dealers or market makers of these senior notes and other similar instruments.</t>
        </is>
      </c>
    </row>
    <row r="42">
      <c r="A42" s="4" t="inlineStr">
        <is>
          <t>[2]</t>
        </is>
      </c>
      <c r="B42"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43">
      <c r="A43" s="4" t="inlineStr">
        <is>
          <t>[3]</t>
        </is>
      </c>
      <c r="B43" s="4" t="inlineStr">
        <is>
          <t>The Level 3 estimated fair value approximates the principal amount because the interest rates are variable and reflective of market rates and the debt may be repaid, in full or in part, at any time without penalty.</t>
        </is>
      </c>
    </row>
    <row r="44">
      <c r="A44" s="4" t="inlineStr">
        <is>
          <t>[4]</t>
        </is>
      </c>
      <c r="B44" s="4" t="inlineStr">
        <is>
          <t>A portion of the outstanding balance that is due within one year is classified as current portion of long-term debt.</t>
        </is>
      </c>
    </row>
    <row r="45">
      <c r="A45" s="4" t="inlineStr">
        <is>
          <t>[5]</t>
        </is>
      </c>
      <c r="B45" s="4" t="inlineStr">
        <is>
          <t>A portion of the outstanding balance that is due within one year is classified as current portion of long-term debt.</t>
        </is>
      </c>
    </row>
    <row r="46">
      <c r="A46" s="4" t="inlineStr">
        <is>
          <t>[6]</t>
        </is>
      </c>
      <c r="B46" s="4" t="inlineStr">
        <is>
          <t>The redemption of these notes was financed with borrowings under the Cheniere Revolving Credit Facility, which is a long-term debt instrument.  Therefore, the 4.25% Convertible Senior Notes due 2045 were classified as long-term debt as of December 31, 2021.</t>
        </is>
      </c>
    </row>
    <row r="47">
      <c r="A47" s="4" t="inlineStr">
        <is>
          <t>[7]</t>
        </is>
      </c>
      <c r="B47" s="4" t="inlineStr">
        <is>
          <t>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48">
      <c r="A48" s="4" t="inlineStr">
        <is>
          <t>[8]</t>
        </is>
      </c>
      <c r="B48" s="4" t="inlineStr">
        <is>
          <t>The Level 1 estimated fair value was based on unadjusted quoted prices in active markets for identical liabilities that we had the ability to access at the measurement date.</t>
        </is>
      </c>
    </row>
  </sheetData>
  <mergeCells count="12">
    <mergeCell ref="A1:B1"/>
    <mergeCell ref="C1:D1"/>
    <mergeCell ref="E1:F1"/>
    <mergeCell ref="A40:E40"/>
    <mergeCell ref="B41:E41"/>
    <mergeCell ref="B42:E42"/>
    <mergeCell ref="B43:E43"/>
    <mergeCell ref="B44:E44"/>
    <mergeCell ref="B45:E45"/>
    <mergeCell ref="B46:E46"/>
    <mergeCell ref="B47:E47"/>
    <mergeCell ref="B48:E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Dec. 31, 2021</t>
        </is>
      </c>
      <c r="C1" s="2" t="inlineStr">
        <is>
          <t>Dec. 31, 2020</t>
        </is>
      </c>
    </row>
    <row r="2">
      <c r="A2" s="3" t="inlineStr">
        <is>
          <t>Lessee, Lease, Description [Line Items]</t>
        </is>
      </c>
    </row>
    <row r="3">
      <c r="A3" s="4" t="inlineStr">
        <is>
          <t>Right-of-use assets—Operating</t>
        </is>
      </c>
      <c r="B3" s="7" t="n">
        <v>2102</v>
      </c>
      <c r="C3" s="7" t="n">
        <v>759</v>
      </c>
    </row>
    <row r="4">
      <c r="A4" s="4" t="inlineStr">
        <is>
          <t>Total right-of-use assets</t>
        </is>
      </c>
      <c r="B4" s="6" t="n">
        <v>2152</v>
      </c>
      <c r="C4" s="6" t="n">
        <v>812</v>
      </c>
    </row>
    <row r="5">
      <c r="A5" s="4" t="inlineStr">
        <is>
          <t>Current operating lease liabilities</t>
        </is>
      </c>
      <c r="B5" s="6" t="n">
        <v>535</v>
      </c>
      <c r="C5" s="6" t="n">
        <v>161</v>
      </c>
    </row>
    <row r="6">
      <c r="A6" s="4" t="inlineStr">
        <is>
          <t>Non-current operating lease liabilities</t>
        </is>
      </c>
      <c r="B6" s="6" t="n">
        <v>1541</v>
      </c>
      <c r="C6" s="6" t="n">
        <v>597</v>
      </c>
    </row>
    <row r="7">
      <c r="A7" s="4" t="inlineStr">
        <is>
          <t>Non-current finance lease liabilities</t>
        </is>
      </c>
      <c r="B7" s="6" t="n">
        <v>57</v>
      </c>
      <c r="C7" s="6" t="n">
        <v>57</v>
      </c>
    </row>
    <row r="8">
      <c r="A8" s="4" t="inlineStr">
        <is>
          <t>Total lease liabilities</t>
        </is>
      </c>
      <c r="B8" s="6" t="n">
        <v>2135</v>
      </c>
      <c r="C8" s="6" t="n">
        <v>817</v>
      </c>
    </row>
    <row r="9">
      <c r="A9" s="4" t="inlineStr">
        <is>
          <t>Operating lease assets, net [Member]</t>
        </is>
      </c>
    </row>
    <row r="10">
      <c r="A10" s="3" t="inlineStr">
        <is>
          <t>Lessee, Lease, Description [Line Items]</t>
        </is>
      </c>
    </row>
    <row r="11">
      <c r="A11" s="4" t="inlineStr">
        <is>
          <t>Right-of-use assets—Operating</t>
        </is>
      </c>
      <c r="B11" s="6" t="n">
        <v>2102</v>
      </c>
      <c r="C11" s="6" t="n">
        <v>759</v>
      </c>
    </row>
    <row r="12">
      <c r="A12" s="4" t="inlineStr">
        <is>
          <t>Property, plant and equipment, net of accumulated depreciation [Member]</t>
        </is>
      </c>
    </row>
    <row r="13">
      <c r="A13" s="3" t="inlineStr">
        <is>
          <t>Lessee, Lease, Description [Line Items]</t>
        </is>
      </c>
    </row>
    <row r="14">
      <c r="A14" s="4" t="inlineStr">
        <is>
          <t>Right-of-use assets—Financing</t>
        </is>
      </c>
      <c r="B14" s="6" t="n">
        <v>50</v>
      </c>
      <c r="C14" s="6" t="n">
        <v>53</v>
      </c>
    </row>
    <row r="15">
      <c r="A15" s="4" t="inlineStr">
        <is>
          <t>Current operating lease liabilities [Member]</t>
        </is>
      </c>
    </row>
    <row r="16">
      <c r="A16" s="3" t="inlineStr">
        <is>
          <t>Lessee, Lease, Description [Line Items]</t>
        </is>
      </c>
    </row>
    <row r="17">
      <c r="A17" s="4" t="inlineStr">
        <is>
          <t>Current operating lease liabilities</t>
        </is>
      </c>
      <c r="B17" s="6" t="n">
        <v>535</v>
      </c>
      <c r="C17" s="6" t="n">
        <v>161</v>
      </c>
    </row>
    <row r="18">
      <c r="A18" s="4" t="inlineStr">
        <is>
          <t>Other current liabilities [Member]</t>
        </is>
      </c>
    </row>
    <row r="19">
      <c r="A19" s="3" t="inlineStr">
        <is>
          <t>Lessee, Lease, Description [Line Items]</t>
        </is>
      </c>
    </row>
    <row r="20">
      <c r="A20" s="4" t="inlineStr">
        <is>
          <t>Current finance lease liabilities</t>
        </is>
      </c>
      <c r="B20" s="6" t="n">
        <v>2</v>
      </c>
      <c r="C20" s="6" t="n">
        <v>2</v>
      </c>
    </row>
    <row r="21">
      <c r="A21" s="4" t="inlineStr">
        <is>
          <t>Operating lease liabilities [Member]</t>
        </is>
      </c>
    </row>
    <row r="22">
      <c r="A22" s="3" t="inlineStr">
        <is>
          <t>Lessee, Lease, Description [Line Items]</t>
        </is>
      </c>
    </row>
    <row r="23">
      <c r="A23" s="4" t="inlineStr">
        <is>
          <t>Non-current operating lease liabilities</t>
        </is>
      </c>
      <c r="B23" s="6" t="n">
        <v>1541</v>
      </c>
      <c r="C23" s="6" t="n">
        <v>597</v>
      </c>
    </row>
    <row r="24">
      <c r="A24" s="4" t="inlineStr">
        <is>
          <t>Finance lease liabilities [Member]</t>
        </is>
      </c>
    </row>
    <row r="25">
      <c r="A25" s="3" t="inlineStr">
        <is>
          <t>Lessee, Lease, Description [Line Items]</t>
        </is>
      </c>
    </row>
    <row r="26">
      <c r="A26" s="4" t="inlineStr">
        <is>
          <t>Non-current finance lease liabilities</t>
        </is>
      </c>
      <c r="B26" s="7" t="n">
        <v>57</v>
      </c>
      <c r="C26" s="7" t="n">
        <v>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Leases - Income Statement Location Table (Details) - USD ($) $ in Millions</t>
        </is>
      </c>
      <c r="C1" s="2" t="inlineStr">
        <is>
          <t>12 Months Ended</t>
        </is>
      </c>
    </row>
    <row r="2">
      <c r="C2" s="2" t="inlineStr">
        <is>
          <t>Dec. 31, 2021</t>
        </is>
      </c>
      <c r="D2" s="2" t="inlineStr">
        <is>
          <t>Dec. 31, 2020</t>
        </is>
      </c>
      <c r="E2" s="2" t="inlineStr">
        <is>
          <t>Dec. 31, 2019</t>
        </is>
      </c>
    </row>
    <row r="3">
      <c r="A3" s="3" t="inlineStr">
        <is>
          <t>Finance lease cost:</t>
        </is>
      </c>
    </row>
    <row r="4">
      <c r="A4" s="4" t="inlineStr">
        <is>
          <t>Total lease cost</t>
        </is>
      </c>
      <c r="C4" s="7" t="n">
        <v>633</v>
      </c>
      <c r="D4" s="7" t="n">
        <v>441</v>
      </c>
      <c r="E4" s="7" t="n">
        <v>625</v>
      </c>
    </row>
    <row r="5">
      <c r="A5" s="4" t="inlineStr">
        <is>
          <t>Operating costs and expenses [Member]</t>
        </is>
      </c>
    </row>
    <row r="6">
      <c r="A6" s="3" t="inlineStr">
        <is>
          <t>Lessee, Lease, Description [Line Items]</t>
        </is>
      </c>
    </row>
    <row r="7">
      <c r="A7" s="4" t="inlineStr">
        <is>
          <t>Operating lease cost</t>
        </is>
      </c>
      <c r="B7" s="4" t="inlineStr">
        <is>
          <t>[1]</t>
        </is>
      </c>
      <c r="C7" s="6" t="n">
        <v>621</v>
      </c>
      <c r="D7" s="6" t="n">
        <v>432</v>
      </c>
      <c r="E7" s="6" t="n">
        <v>612</v>
      </c>
    </row>
    <row r="8">
      <c r="A8" s="3" t="inlineStr">
        <is>
          <t>Finance lease cost:</t>
        </is>
      </c>
    </row>
    <row r="9">
      <c r="A9" s="4" t="inlineStr">
        <is>
          <t>Short-term lease costs</t>
        </is>
      </c>
      <c r="C9" s="6" t="n">
        <v>139</v>
      </c>
      <c r="D9" s="6" t="n">
        <v>93</v>
      </c>
      <c r="E9" s="6" t="n">
        <v>230</v>
      </c>
    </row>
    <row r="10">
      <c r="A10" s="4" t="inlineStr">
        <is>
          <t>Variable lease costs</t>
        </is>
      </c>
      <c r="C10" s="6" t="n">
        <v>21</v>
      </c>
      <c r="D10" s="6" t="n">
        <v>16</v>
      </c>
      <c r="E10" s="6" t="n">
        <v>7</v>
      </c>
    </row>
    <row r="11">
      <c r="A11" s="4" t="inlineStr">
        <is>
          <t>Depreciation and amortization expense [Member]</t>
        </is>
      </c>
    </row>
    <row r="12">
      <c r="A12" s="3" t="inlineStr">
        <is>
          <t>Finance lease cost:</t>
        </is>
      </c>
    </row>
    <row r="13">
      <c r="A13" s="4" t="inlineStr">
        <is>
          <t>Amortization of right-of-use assets</t>
        </is>
      </c>
      <c r="C13" s="6" t="n">
        <v>3</v>
      </c>
      <c r="D13" s="6" t="n">
        <v>2</v>
      </c>
      <c r="E13" s="6" t="n">
        <v>3</v>
      </c>
    </row>
    <row r="14">
      <c r="A14" s="4" t="inlineStr">
        <is>
          <t>Interest expense, net of capitalized interest [Member]</t>
        </is>
      </c>
    </row>
    <row r="15">
      <c r="A15" s="3" t="inlineStr">
        <is>
          <t>Finance lease cost:</t>
        </is>
      </c>
    </row>
    <row r="16">
      <c r="A16" s="4" t="inlineStr">
        <is>
          <t>Interest on lease liabilities</t>
        </is>
      </c>
      <c r="C16" s="7" t="n">
        <v>9</v>
      </c>
      <c r="D16" s="7" t="n">
        <v>7</v>
      </c>
      <c r="E16" s="7" t="n">
        <v>10</v>
      </c>
    </row>
    <row r="17"/>
    <row r="18">
      <c r="A18" s="4" t="inlineStr">
        <is>
          <t>[1]</t>
        </is>
      </c>
      <c r="B18" s="4" t="inlineStr">
        <is>
          <t>Presented in cost of sales, operating and maintenance expense or selling, general and administrative expense consistent with the nature of the asset under lease.</t>
        </is>
      </c>
    </row>
  </sheetData>
  <mergeCells count="4">
    <mergeCell ref="A1:B2"/>
    <mergeCell ref="C1:E1"/>
    <mergeCell ref="A17:D17"/>
    <mergeCell ref="B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 Future Minimum Payments Table (Details) $ in Millions</t>
        </is>
      </c>
      <c r="B1" s="2" t="inlineStr">
        <is>
          <t>12 Months Ended</t>
        </is>
      </c>
    </row>
    <row r="2">
      <c r="B2" s="2" t="inlineStr">
        <is>
          <t>Dec. 31, 2021USD ($)</t>
        </is>
      </c>
    </row>
    <row r="3">
      <c r="A3" s="3" t="inlineStr">
        <is>
          <t>Operating Leases, Future Minimum Payments</t>
        </is>
      </c>
    </row>
    <row r="4">
      <c r="A4" s="4" t="inlineStr">
        <is>
          <t>2022</t>
        </is>
      </c>
      <c r="B4" s="7" t="n">
        <v>600</v>
      </c>
      <c r="C4" s="4" t="inlineStr">
        <is>
          <t>[1]</t>
        </is>
      </c>
    </row>
    <row r="5">
      <c r="A5" s="4" t="inlineStr">
        <is>
          <t>2023</t>
        </is>
      </c>
      <c r="B5" s="6" t="n">
        <v>514</v>
      </c>
      <c r="C5" s="4" t="inlineStr">
        <is>
          <t>[1]</t>
        </is>
      </c>
    </row>
    <row r="6">
      <c r="A6" s="4" t="inlineStr">
        <is>
          <t>2024</t>
        </is>
      </c>
      <c r="B6" s="6" t="n">
        <v>456</v>
      </c>
      <c r="C6" s="4" t="inlineStr">
        <is>
          <t>[1]</t>
        </is>
      </c>
    </row>
    <row r="7">
      <c r="A7" s="4" t="inlineStr">
        <is>
          <t>2025</t>
        </is>
      </c>
      <c r="B7" s="6" t="n">
        <v>244</v>
      </c>
      <c r="C7" s="4" t="inlineStr">
        <is>
          <t>[1]</t>
        </is>
      </c>
    </row>
    <row r="8">
      <c r="A8" s="4" t="inlineStr">
        <is>
          <t>2026</t>
        </is>
      </c>
      <c r="B8" s="6" t="n">
        <v>218</v>
      </c>
      <c r="C8" s="4" t="inlineStr">
        <is>
          <t>[1]</t>
        </is>
      </c>
    </row>
    <row r="9">
      <c r="A9" s="4" t="inlineStr">
        <is>
          <t>Thereafter</t>
        </is>
      </c>
      <c r="B9" s="6" t="n">
        <v>294</v>
      </c>
      <c r="C9" s="4" t="inlineStr">
        <is>
          <t>[1]</t>
        </is>
      </c>
    </row>
    <row r="10">
      <c r="A10" s="4" t="inlineStr">
        <is>
          <t>Total lease payments</t>
        </is>
      </c>
      <c r="B10" s="6" t="n">
        <v>2326</v>
      </c>
      <c r="C10" s="4" t="inlineStr">
        <is>
          <t>[1]</t>
        </is>
      </c>
    </row>
    <row r="11">
      <c r="A11" s="4" t="inlineStr">
        <is>
          <t>Less: Interest</t>
        </is>
      </c>
      <c r="B11" s="6" t="n">
        <v>-250</v>
      </c>
      <c r="C11" s="4" t="inlineStr">
        <is>
          <t>[1]</t>
        </is>
      </c>
    </row>
    <row r="12">
      <c r="A12" s="4" t="inlineStr">
        <is>
          <t>Present value of lease liabilities</t>
        </is>
      </c>
      <c r="B12" s="6" t="n">
        <v>2076</v>
      </c>
      <c r="C12" s="4" t="inlineStr">
        <is>
          <t>[1]</t>
        </is>
      </c>
    </row>
    <row r="13">
      <c r="A13" s="3" t="inlineStr">
        <is>
          <t>Finance Leases, Future Minimum Payments</t>
        </is>
      </c>
    </row>
    <row r="14">
      <c r="A14" s="4" t="inlineStr">
        <is>
          <t>2022</t>
        </is>
      </c>
      <c r="B14" s="6" t="n">
        <v>11</v>
      </c>
    </row>
    <row r="15">
      <c r="A15" s="4" t="inlineStr">
        <is>
          <t>2023</t>
        </is>
      </c>
      <c r="B15" s="6" t="n">
        <v>10</v>
      </c>
    </row>
    <row r="16">
      <c r="A16" s="4" t="inlineStr">
        <is>
          <t>2024</t>
        </is>
      </c>
      <c r="B16" s="6" t="n">
        <v>10</v>
      </c>
    </row>
    <row r="17">
      <c r="A17" s="4" t="inlineStr">
        <is>
          <t>2025</t>
        </is>
      </c>
      <c r="B17" s="6" t="n">
        <v>10</v>
      </c>
    </row>
    <row r="18">
      <c r="A18" s="4" t="inlineStr">
        <is>
          <t>2026</t>
        </is>
      </c>
      <c r="B18" s="6" t="n">
        <v>10</v>
      </c>
    </row>
    <row r="19">
      <c r="A19" s="4" t="inlineStr">
        <is>
          <t>Thereafter</t>
        </is>
      </c>
      <c r="B19" s="6" t="n">
        <v>117</v>
      </c>
    </row>
    <row r="20">
      <c r="A20" s="4" t="inlineStr">
        <is>
          <t>Total lease payments</t>
        </is>
      </c>
      <c r="B20" s="6" t="n">
        <v>168</v>
      </c>
    </row>
    <row r="21">
      <c r="A21" s="4" t="inlineStr">
        <is>
          <t>Less: Interest</t>
        </is>
      </c>
      <c r="B21" s="6" t="n">
        <v>-109</v>
      </c>
    </row>
    <row r="22">
      <c r="A22" s="4" t="inlineStr">
        <is>
          <t>Present value of lease liabilities</t>
        </is>
      </c>
      <c r="B22" s="6" t="n">
        <v>59</v>
      </c>
    </row>
    <row r="23">
      <c r="A23" s="4" t="inlineStr">
        <is>
          <t>Operating Lease, Lease Not yet Commenced, Payments Due</t>
        </is>
      </c>
      <c r="B23" s="7" t="n">
        <v>1200</v>
      </c>
    </row>
    <row r="24">
      <c r="A24" s="4" t="inlineStr">
        <is>
          <t>Lessee, Operating Lease, Lease Not yet Commenced, Period Until Commencement</t>
        </is>
      </c>
      <c r="B24" s="4" t="inlineStr">
        <is>
          <t>1 year</t>
        </is>
      </c>
    </row>
    <row r="25">
      <c r="A25" s="4" t="inlineStr">
        <is>
          <t>Maximum [Member]</t>
        </is>
      </c>
    </row>
    <row r="26">
      <c r="A26" s="3" t="inlineStr">
        <is>
          <t>Finance Leases, Future Minimum Payments</t>
        </is>
      </c>
    </row>
    <row r="27">
      <c r="A27" s="4" t="inlineStr">
        <is>
          <t>Operating Leases, Lease Not yet Commenced, Term of Contract</t>
        </is>
      </c>
      <c r="B27" s="4" t="inlineStr">
        <is>
          <t>10 years</t>
        </is>
      </c>
    </row>
    <row r="28"/>
    <row r="29">
      <c r="A29" s="4" t="inlineStr">
        <is>
          <t>[1]</t>
        </is>
      </c>
      <c r="B29" s="4" t="inlineStr">
        <is>
          <t>Does not include approximately $1.2 billion of legally binding minimum lease payments primarily for vessel charters which were executed as of December 31, 2021 but will commence in future periods primarily in the next year and have fixed minimum lease terms of up to 10 years.</t>
        </is>
      </c>
    </row>
  </sheetData>
  <mergeCells count="5">
    <mergeCell ref="A1:A2"/>
    <mergeCell ref="B1:C1"/>
    <mergeCell ref="B2:C2"/>
    <mergeCell ref="A28:C28"/>
    <mergeCell ref="B29:C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80" customWidth="1" min="2" max="2"/>
    <col width="26" customWidth="1" min="3" max="3"/>
    <col width="26" customWidth="1" min="4" max="4"/>
    <col width="14" customWidth="1" min="5" max="5"/>
  </cols>
  <sheetData>
    <row r="1">
      <c r="A1" s="1" t="inlineStr">
        <is>
          <t>Leases - Other Quantitative Information (Details) - USD ($) $ in Millions</t>
        </is>
      </c>
      <c r="C1" s="2" t="inlineStr">
        <is>
          <t>12 Months Ended</t>
        </is>
      </c>
    </row>
    <row r="2">
      <c r="C2" s="2" t="inlineStr">
        <is>
          <t>Dec. 31, 2021</t>
        </is>
      </c>
      <c r="D2" s="2" t="inlineStr">
        <is>
          <t>Dec. 31, 2020</t>
        </is>
      </c>
      <c r="E2" s="2" t="inlineStr">
        <is>
          <t>Dec. 31, 2019</t>
        </is>
      </c>
    </row>
    <row r="3">
      <c r="A3" s="3" t="inlineStr">
        <is>
          <t>Operating Leases</t>
        </is>
      </c>
    </row>
    <row r="4">
      <c r="A4" s="4" t="inlineStr">
        <is>
          <t>Weighted-average remaining lease term</t>
        </is>
      </c>
      <c r="C4" s="4" t="inlineStr">
        <is>
          <t>5 years 7 months 6 days</t>
        </is>
      </c>
      <c r="D4" s="4" t="inlineStr">
        <is>
          <t>8 years 2 months 12 days</t>
        </is>
      </c>
    </row>
    <row r="5">
      <c r="A5" s="4" t="inlineStr">
        <is>
          <t>Weighted-average discount rate</t>
        </is>
      </c>
      <c r="B5" s="4" t="inlineStr">
        <is>
          <t>[1]</t>
        </is>
      </c>
      <c r="C5" s="4" t="inlineStr">
        <is>
          <t>3.60%</t>
        </is>
      </c>
      <c r="D5" s="4" t="inlineStr">
        <is>
          <t>5.40%</t>
        </is>
      </c>
    </row>
    <row r="6">
      <c r="A6" s="3" t="inlineStr">
        <is>
          <t>Finance Leases</t>
        </is>
      </c>
    </row>
    <row r="7">
      <c r="A7" s="4" t="inlineStr">
        <is>
          <t>Weighted-average remaining lease term</t>
        </is>
      </c>
      <c r="C7" s="4" t="inlineStr">
        <is>
          <t>16 years 8 months 12 days</t>
        </is>
      </c>
      <c r="D7" s="4" t="inlineStr">
        <is>
          <t>17 years 8 months 12 days</t>
        </is>
      </c>
    </row>
    <row r="8">
      <c r="A8" s="4" t="inlineStr">
        <is>
          <t>Weighted-average discount rate</t>
        </is>
      </c>
      <c r="B8" s="4" t="inlineStr">
        <is>
          <t>[1]</t>
        </is>
      </c>
      <c r="C8" s="4" t="inlineStr">
        <is>
          <t>16.20%</t>
        </is>
      </c>
      <c r="D8" s="4" t="inlineStr">
        <is>
          <t>16.20%</t>
        </is>
      </c>
    </row>
    <row r="9">
      <c r="A9" s="4" t="inlineStr">
        <is>
          <t>Operating cash flows from operating leases</t>
        </is>
      </c>
      <c r="C9" s="7" t="n">
        <v>483</v>
      </c>
      <c r="D9" s="7" t="n">
        <v>309</v>
      </c>
      <c r="E9" s="7" t="n">
        <v>389</v>
      </c>
    </row>
    <row r="10">
      <c r="A10" s="4" t="inlineStr">
        <is>
          <t>Operating cash flows from finance leases</t>
        </is>
      </c>
      <c r="C10" s="6" t="n">
        <v>10</v>
      </c>
      <c r="D10" s="6" t="n">
        <v>10</v>
      </c>
      <c r="E10" s="6" t="n">
        <v>9</v>
      </c>
    </row>
    <row r="11">
      <c r="A11" s="4" t="inlineStr">
        <is>
          <t>Right-of-use assets obtained in exchange for operating lease liabilities</t>
        </is>
      </c>
      <c r="C11" s="7" t="n">
        <v>1736</v>
      </c>
      <c r="D11" s="7" t="n">
        <v>615</v>
      </c>
      <c r="E11" s="7" t="n">
        <v>235</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E1"/>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ub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ublease payments to be received</t>
        </is>
      </c>
      <c r="B4" s="7" t="n">
        <v>15</v>
      </c>
      <c r="C4" s="7" t="n">
        <v>0</v>
      </c>
    </row>
    <row r="5">
      <c r="A5" s="4" t="inlineStr">
        <is>
          <t>Sublease Income, Fixed</t>
        </is>
      </c>
      <c r="B5" s="6" t="n">
        <v>72</v>
      </c>
      <c r="C5" s="6" t="n">
        <v>68</v>
      </c>
      <c r="D5" s="7" t="n">
        <v>122</v>
      </c>
    </row>
    <row r="6">
      <c r="A6" s="4" t="inlineStr">
        <is>
          <t>Sublease Income, Variable</t>
        </is>
      </c>
      <c r="B6" s="6" t="n">
        <v>37</v>
      </c>
      <c r="C6" s="6" t="n">
        <v>27</v>
      </c>
      <c r="D6" s="6" t="n">
        <v>22</v>
      </c>
    </row>
    <row r="7">
      <c r="A7" s="4" t="inlineStr">
        <is>
          <t>Sublease Income, Total</t>
        </is>
      </c>
      <c r="B7" s="7" t="n">
        <v>109</v>
      </c>
      <c r="C7" s="7" t="n">
        <v>95</v>
      </c>
      <c r="D7" s="7" t="n">
        <v>1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80" customWidth="1" min="2" max="2"/>
    <col width="25" customWidth="1" min="3" max="3"/>
    <col width="21" customWidth="1" min="4" max="4"/>
    <col width="21" customWidth="1" min="5" max="5"/>
  </cols>
  <sheetData>
    <row r="1">
      <c r="A1" s="1" t="inlineStr">
        <is>
          <t>Revenues from Contracts with Customers - Narrative (Details) $ in Millions</t>
        </is>
      </c>
      <c r="C1" s="2" t="inlineStr">
        <is>
          <t>12 Months Ended</t>
        </is>
      </c>
    </row>
    <row r="2">
      <c r="C2" s="2" t="inlineStr">
        <is>
          <t>Dec. 31, 2021USD ($)unit</t>
        </is>
      </c>
      <c r="D2" s="2" t="inlineStr">
        <is>
          <t>Dec. 31, 2020USD ($)</t>
        </is>
      </c>
      <c r="E2" s="2" t="inlineStr">
        <is>
          <t>Dec. 31, 2019USD ($)</t>
        </is>
      </c>
    </row>
    <row r="3">
      <c r="A3" s="3" t="inlineStr">
        <is>
          <t>Disaggregation of Revenue [Line Items]</t>
        </is>
      </c>
    </row>
    <row r="4">
      <c r="A4" s="4" t="inlineStr">
        <is>
          <t>LNG Volume, Purchase Price Percentage of Henry Hub</t>
        </is>
      </c>
      <c r="C4" s="4" t="inlineStr">
        <is>
          <t>115.00%</t>
        </is>
      </c>
    </row>
    <row r="5">
      <c r="A5" s="4" t="inlineStr">
        <is>
          <t>Revenues from contracts with customers</t>
        </is>
      </c>
      <c r="C5" s="7" t="n">
        <v>17531</v>
      </c>
      <c r="D5" s="7" t="n">
        <v>9293</v>
      </c>
      <c r="E5" s="7" t="n">
        <v>9157</v>
      </c>
    </row>
    <row r="6">
      <c r="A6" s="4" t="inlineStr">
        <is>
          <t>Regasification Capacity | unit</t>
        </is>
      </c>
      <c r="C6" s="6" t="n">
        <v>4</v>
      </c>
    </row>
    <row r="7">
      <c r="A7" s="4" t="inlineStr">
        <is>
          <t>Operating and maintenance expense</t>
        </is>
      </c>
      <c r="C7" s="7" t="n">
        <v>1444</v>
      </c>
      <c r="D7" s="6" t="n">
        <v>1320</v>
      </c>
      <c r="E7" s="6" t="n">
        <v>1154</v>
      </c>
    </row>
    <row r="8">
      <c r="A8" s="4" t="inlineStr">
        <is>
          <t>Terminal Use Agreement Regasification Capacity Partial [Member]</t>
        </is>
      </c>
    </row>
    <row r="9">
      <c r="A9" s="3" t="inlineStr">
        <is>
          <t>Disaggregation of Revenue [Line Items]</t>
        </is>
      </c>
    </row>
    <row r="10">
      <c r="A10" s="4" t="inlineStr">
        <is>
          <t>Operating and maintenance expense</t>
        </is>
      </c>
      <c r="C10" s="7" t="n">
        <v>129</v>
      </c>
      <c r="D10" s="6" t="n">
        <v>129</v>
      </c>
      <c r="E10" s="6" t="n">
        <v>104</v>
      </c>
    </row>
    <row r="11">
      <c r="A11" s="4" t="inlineStr">
        <is>
          <t>TUA Customers [Member]</t>
        </is>
      </c>
    </row>
    <row r="12">
      <c r="A12" s="3" t="inlineStr">
        <is>
          <t>Disaggregation of Revenue [Line Items]</t>
        </is>
      </c>
    </row>
    <row r="13">
      <c r="A13" s="4" t="inlineStr">
        <is>
          <t>Regasification Capacity | unit</t>
        </is>
      </c>
      <c r="C13" s="6" t="n">
        <v>2</v>
      </c>
    </row>
    <row r="14">
      <c r="A14" s="4" t="inlineStr">
        <is>
          <t>Each TUA Customer [Member]</t>
        </is>
      </c>
    </row>
    <row r="15">
      <c r="A15" s="3" t="inlineStr">
        <is>
          <t>Disaggregation of Revenue [Line Items]</t>
        </is>
      </c>
    </row>
    <row r="16">
      <c r="A16" s="4" t="inlineStr">
        <is>
          <t>Regasification Capacity | unit</t>
        </is>
      </c>
      <c r="C16" s="6" t="n">
        <v>1</v>
      </c>
    </row>
    <row r="17">
      <c r="A17" s="4" t="inlineStr">
        <is>
          <t>Revenue Performance Obligation Fixed Consideration</t>
        </is>
      </c>
      <c r="C17" s="7" t="n">
        <v>125</v>
      </c>
    </row>
    <row r="18">
      <c r="A18" s="4" t="inlineStr">
        <is>
          <t>Long-term Purchase Commitment, Period</t>
        </is>
      </c>
      <c r="C18" s="4" t="inlineStr">
        <is>
          <t>20 years</t>
        </is>
      </c>
    </row>
    <row r="19">
      <c r="A19" s="4" t="inlineStr">
        <is>
          <t>LNG [Member]</t>
        </is>
      </c>
    </row>
    <row r="20">
      <c r="A20" s="3" t="inlineStr">
        <is>
          <t>Disaggregation of Revenue [Line Items]</t>
        </is>
      </c>
    </row>
    <row r="21">
      <c r="A21" s="4" t="inlineStr">
        <is>
          <t>Revenues from contracts with customers</t>
        </is>
      </c>
      <c r="B21" s="4" t="inlineStr">
        <is>
          <t>[1]</t>
        </is>
      </c>
      <c r="C21" s="7" t="n">
        <v>17171</v>
      </c>
      <c r="D21" s="7" t="n">
        <v>8954</v>
      </c>
      <c r="E21" s="6" t="n">
        <v>8817</v>
      </c>
    </row>
    <row r="22">
      <c r="A22" s="4" t="inlineStr">
        <is>
          <t>Revenue, Variable Consideration Received From Customers, Percentage</t>
        </is>
      </c>
      <c r="C22" s="4" t="inlineStr">
        <is>
          <t>60.00%</t>
        </is>
      </c>
      <c r="D22" s="4" t="inlineStr">
        <is>
          <t>40.00%</t>
        </is>
      </c>
    </row>
    <row r="23">
      <c r="A23" s="4" t="inlineStr">
        <is>
          <t>Regasification [Member]</t>
        </is>
      </c>
    </row>
    <row r="24">
      <c r="A24" s="3" t="inlineStr">
        <is>
          <t>Disaggregation of Revenue [Line Items]</t>
        </is>
      </c>
    </row>
    <row r="25">
      <c r="A25" s="4" t="inlineStr">
        <is>
          <t>Revenues from contracts with customers</t>
        </is>
      </c>
      <c r="C25" s="7" t="n">
        <v>269</v>
      </c>
      <c r="D25" s="7" t="n">
        <v>269</v>
      </c>
      <c r="E25" s="6" t="n">
        <v>266</v>
      </c>
    </row>
    <row r="26">
      <c r="A26" s="4" t="inlineStr">
        <is>
          <t>Number of Fixed Price Contracts | unit</t>
        </is>
      </c>
      <c r="C26" s="6" t="n">
        <v>2</v>
      </c>
    </row>
    <row r="27">
      <c r="A27" s="4" t="inlineStr">
        <is>
          <t>Revenue, Variable Consideration Received From Customers, Percentage</t>
        </is>
      </c>
      <c r="C27" s="4" t="inlineStr">
        <is>
          <t>5.00%</t>
        </is>
      </c>
      <c r="D27" s="4" t="inlineStr">
        <is>
          <t>5.00%</t>
        </is>
      </c>
    </row>
    <row r="28">
      <c r="A28" s="4" t="inlineStr">
        <is>
          <t>Liquefied Natural Gas Procured From Third Parties [Member]</t>
        </is>
      </c>
    </row>
    <row r="29">
      <c r="A29" s="3" t="inlineStr">
        <is>
          <t>Disaggregation of Revenue [Line Items]</t>
        </is>
      </c>
    </row>
    <row r="30">
      <c r="A30" s="4" t="inlineStr">
        <is>
          <t>Revenues from contracts with customers</t>
        </is>
      </c>
      <c r="C30" s="7" t="n">
        <v>499</v>
      </c>
      <c r="D30" s="7" t="n">
        <v>414</v>
      </c>
      <c r="E30" s="7" t="n">
        <v>268</v>
      </c>
    </row>
    <row r="31"/>
    <row r="32">
      <c r="A32" s="4" t="inlineStr">
        <is>
          <t>[1]</t>
        </is>
      </c>
      <c r="B32"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31:D31"/>
    <mergeCell ref="B32:D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from Contracts with Customers - Schedule of Disaggregation of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 from contracts with customers</t>
        </is>
      </c>
      <c r="C4" s="7" t="n">
        <v>17531</v>
      </c>
      <c r="D4" s="7" t="n">
        <v>9293</v>
      </c>
      <c r="E4" s="7" t="n">
        <v>9157</v>
      </c>
    </row>
    <row r="5">
      <c r="A5" s="4" t="inlineStr">
        <is>
          <t>Net derivative gain (loss)</t>
        </is>
      </c>
      <c r="B5" s="4" t="inlineStr">
        <is>
          <t>[1]</t>
        </is>
      </c>
      <c r="C5" s="6" t="n">
        <v>-1776</v>
      </c>
      <c r="D5" s="6" t="n">
        <v>-30</v>
      </c>
      <c r="E5" s="6" t="n">
        <v>429</v>
      </c>
    </row>
    <row r="6">
      <c r="A6" s="4" t="inlineStr">
        <is>
          <t>Other revenues</t>
        </is>
      </c>
      <c r="B6" s="4" t="inlineStr">
        <is>
          <t>[2]</t>
        </is>
      </c>
      <c r="C6" s="6" t="n">
        <v>109</v>
      </c>
      <c r="D6" s="6" t="n">
        <v>95</v>
      </c>
      <c r="E6" s="6" t="n">
        <v>144</v>
      </c>
    </row>
    <row r="7">
      <c r="A7" s="4" t="inlineStr">
        <is>
          <t>Total revenues</t>
        </is>
      </c>
      <c r="C7" s="6" t="n">
        <v>15864</v>
      </c>
      <c r="D7" s="6" t="n">
        <v>9358</v>
      </c>
      <c r="E7" s="6" t="n">
        <v>9730</v>
      </c>
    </row>
    <row r="8">
      <c r="A8" s="4" t="inlineStr">
        <is>
          <t>LNG [Member]</t>
        </is>
      </c>
    </row>
    <row r="9">
      <c r="A9" s="3" t="inlineStr">
        <is>
          <t>Disaggregation of Revenue [Line Items]</t>
        </is>
      </c>
    </row>
    <row r="10">
      <c r="A10" s="4" t="inlineStr">
        <is>
          <t>Revenues from contracts with customers</t>
        </is>
      </c>
      <c r="B10" s="4" t="inlineStr">
        <is>
          <t>[3]</t>
        </is>
      </c>
      <c r="C10" s="6" t="n">
        <v>17171</v>
      </c>
      <c r="D10" s="6" t="n">
        <v>8954</v>
      </c>
      <c r="E10" s="6" t="n">
        <v>8817</v>
      </c>
    </row>
    <row r="11">
      <c r="A11" s="4" t="inlineStr">
        <is>
          <t>Total revenues</t>
        </is>
      </c>
      <c r="C11" s="6" t="n">
        <v>15395</v>
      </c>
      <c r="D11" s="6" t="n">
        <v>8924</v>
      </c>
      <c r="E11" s="6" t="n">
        <v>9246</v>
      </c>
    </row>
    <row r="12">
      <c r="A12" s="4" t="inlineStr">
        <is>
          <t>Regasification [Member]</t>
        </is>
      </c>
    </row>
    <row r="13">
      <c r="A13" s="3" t="inlineStr">
        <is>
          <t>Disaggregation of Revenue [Line Items]</t>
        </is>
      </c>
    </row>
    <row r="14">
      <c r="A14" s="4" t="inlineStr">
        <is>
          <t>Revenues from contracts with customers</t>
        </is>
      </c>
      <c r="C14" s="6" t="n">
        <v>269</v>
      </c>
      <c r="D14" s="6" t="n">
        <v>269</v>
      </c>
      <c r="E14" s="6" t="n">
        <v>266</v>
      </c>
    </row>
    <row r="15">
      <c r="A15" s="4" t="inlineStr">
        <is>
          <t>Other [Member]</t>
        </is>
      </c>
    </row>
    <row r="16">
      <c r="A16" s="3" t="inlineStr">
        <is>
          <t>Disaggregation of Revenue [Line Items]</t>
        </is>
      </c>
    </row>
    <row r="17">
      <c r="A17" s="4" t="inlineStr">
        <is>
          <t>Revenues from contracts with customers</t>
        </is>
      </c>
      <c r="C17" s="6" t="n">
        <v>91</v>
      </c>
      <c r="D17" s="6" t="n">
        <v>70</v>
      </c>
      <c r="E17" s="6" t="n">
        <v>74</v>
      </c>
    </row>
    <row r="18">
      <c r="A18" s="4" t="inlineStr">
        <is>
          <t>Total revenues</t>
        </is>
      </c>
      <c r="C18" s="6" t="n">
        <v>200</v>
      </c>
      <c r="D18" s="6" t="n">
        <v>165</v>
      </c>
      <c r="E18" s="6" t="n">
        <v>218</v>
      </c>
    </row>
    <row r="19">
      <c r="A19" s="4" t="inlineStr">
        <is>
          <t>Suspension Fees and LNG Cover Damages Revenue [Member]</t>
        </is>
      </c>
    </row>
    <row r="20">
      <c r="A20" s="3" t="inlineStr">
        <is>
          <t>Disaggregation of Revenue [Line Items]</t>
        </is>
      </c>
    </row>
    <row r="21">
      <c r="A21" s="4" t="inlineStr">
        <is>
          <t>Revenues from contracts with customers</t>
        </is>
      </c>
      <c r="C21" s="7" t="n">
        <v>0</v>
      </c>
      <c r="D21" s="6" t="n">
        <v>969</v>
      </c>
      <c r="E21" s="7" t="n">
        <v>0</v>
      </c>
    </row>
    <row r="22">
      <c r="A22" s="4" t="inlineStr">
        <is>
          <t>Suspension Fees and LNG Cover Damages Revenue [Member] | Subsequent Period</t>
        </is>
      </c>
    </row>
    <row r="23">
      <c r="A23" s="3" t="inlineStr">
        <is>
          <t>Disaggregation of Revenue [Line Items]</t>
        </is>
      </c>
    </row>
    <row r="24">
      <c r="A24" s="4" t="inlineStr">
        <is>
          <t>Revenues from contracts with customers</t>
        </is>
      </c>
      <c r="D24" s="7" t="n">
        <v>38</v>
      </c>
    </row>
    <row r="25"/>
    <row r="26">
      <c r="A26" s="4" t="inlineStr">
        <is>
          <t>[1]</t>
        </is>
      </c>
      <c r="B26" s="4" t="inlineStr">
        <is>
          <t>See Note 7—Derivative Instruments for additional information about our derivatives.</t>
        </is>
      </c>
    </row>
    <row r="27">
      <c r="A27" s="4" t="inlineStr">
        <is>
          <t>[2]</t>
        </is>
      </c>
      <c r="B27" s="4" t="inlineStr">
        <is>
          <t>Includes revenues from LNG vessel subcharters. See Note 12—Leases for additional information about our subleases.</t>
        </is>
      </c>
    </row>
    <row r="28">
      <c r="A28" s="4" t="inlineStr">
        <is>
          <t>[3]</t>
        </is>
      </c>
      <c r="B28"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1 and 2019.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E1"/>
    <mergeCell ref="A25:D25"/>
    <mergeCell ref="B26:D26"/>
    <mergeCell ref="B27:D27"/>
    <mergeCell ref="B28:D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and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 net of current expected credit losses</t>
        </is>
      </c>
      <c r="B4" s="7" t="n">
        <v>140</v>
      </c>
      <c r="C4" s="7" t="n">
        <v>80</v>
      </c>
    </row>
    <row r="5">
      <c r="A5" s="3" t="inlineStr">
        <is>
          <t>Change In Contract With Customer, Liability [Roll Forward]</t>
        </is>
      </c>
    </row>
    <row r="6">
      <c r="A6" s="4" t="inlineStr">
        <is>
          <t>Deferred revenue, beginning of period</t>
        </is>
      </c>
      <c r="B6" s="6" t="n">
        <v>138</v>
      </c>
    </row>
    <row r="7">
      <c r="A7" s="4" t="inlineStr">
        <is>
          <t>Cash received but not yet recognized in revenue</t>
        </is>
      </c>
      <c r="B7" s="6" t="n">
        <v>194</v>
      </c>
    </row>
    <row r="8">
      <c r="A8" s="4" t="inlineStr">
        <is>
          <t>Revenue recognized from prior period deferral</t>
        </is>
      </c>
      <c r="B8" s="6" t="n">
        <v>-138</v>
      </c>
    </row>
    <row r="9">
      <c r="A9" s="4" t="inlineStr">
        <is>
          <t>Deferred revenue, end of period</t>
        </is>
      </c>
      <c r="B9" s="7" t="n">
        <v>1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Dec. 31, 2021</t>
        </is>
      </c>
      <c r="D1" s="2" t="inlineStr">
        <is>
          <t>Dec. 31, 2020</t>
        </is>
      </c>
      <c r="E1" s="2" t="inlineStr">
        <is>
          <t>Dec. 31, 2019</t>
        </is>
      </c>
      <c r="F1" s="2" t="inlineStr">
        <is>
          <t>Dec. 31, 2018</t>
        </is>
      </c>
    </row>
    <row r="2">
      <c r="A2" s="3" t="inlineStr">
        <is>
          <t>Balances per Consolidated Balance Sheets:</t>
        </is>
      </c>
    </row>
    <row r="3">
      <c r="A3" s="4" t="inlineStr">
        <is>
          <t>Cash and cash equivalents</t>
        </is>
      </c>
      <c r="B3" s="7" t="n">
        <v>1404</v>
      </c>
      <c r="C3" s="4" t="inlineStr">
        <is>
          <t>[1]</t>
        </is>
      </c>
      <c r="D3" s="7" t="n">
        <v>1628</v>
      </c>
    </row>
    <row r="4">
      <c r="A4" s="4" t="inlineStr">
        <is>
          <t>Total cash, cash equivalents and restricted cash and cash equivalents</t>
        </is>
      </c>
      <c r="B4" s="7" t="n">
        <v>1817</v>
      </c>
      <c r="D4" s="7" t="n">
        <v>2077</v>
      </c>
      <c r="E4" s="7" t="n">
        <v>2994</v>
      </c>
      <c r="F4" s="7" t="n">
        <v>3156</v>
      </c>
    </row>
    <row r="5"/>
    <row r="6">
      <c r="A6" s="4" t="inlineStr">
        <is>
          <t>[1]</t>
        </is>
      </c>
      <c r="B6" s="4" t="inlineStr">
        <is>
          <t>Amounts presented include balances held by our consolidated variable interest entity (“VIE”), CQP, as further discussed in Note 9 — Non-controlling Interest and Variable Interest Entity. As of December 31, 2021, total assets and liabilities of CQP, which are included in our Consolidated Balance Sheets, were $19.0 billion and $18.6 billion, respectively, including $0.9 billion of cash and cash equivalents and $0.1 billion of restricted cash and cash equivalents.</t>
        </is>
      </c>
    </row>
  </sheetData>
  <mergeCells count="3">
    <mergeCell ref="B1:C1"/>
    <mergeCell ref="A5:F5"/>
    <mergeCell ref="B6:F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Dec. 31,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5" t="n">
        <v>104.4</v>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Unsatisfied Transaction Price</t>
        </is>
      </c>
      <c r="C7" s="7" t="n">
        <v>109</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5" t="n">
        <v>102.3</v>
      </c>
    </row>
    <row r="11">
      <c r="A11" s="4" t="inlineStr">
        <is>
          <t>Weighted Average Recognition Timing</t>
        </is>
      </c>
      <c r="B11" s="4" t="inlineStr">
        <is>
          <t>[1]</t>
        </is>
      </c>
      <c r="D11" s="4" t="inlineStr">
        <is>
          <t>10 years</t>
        </is>
      </c>
    </row>
    <row r="12">
      <c r="A12" s="4" t="inlineStr">
        <is>
          <t>LNG [Member] | Revenue, Remaining Performance Obligation, Expected Timing of Satisfaction, Start Date [Axis]: 2022-01-01</t>
        </is>
      </c>
    </row>
    <row r="13">
      <c r="A13" s="3" t="inlineStr">
        <is>
          <t>Revenue, Remaining Performance Obligation, Expected Timing of Satisfaction [Line Items]</t>
        </is>
      </c>
    </row>
    <row r="14">
      <c r="A14" s="4" t="inlineStr">
        <is>
          <t>Unsatisfied Transaction Price</t>
        </is>
      </c>
      <c r="C14" s="5" t="n">
        <v>107.1</v>
      </c>
    </row>
    <row r="15">
      <c r="A15" s="4" t="inlineStr">
        <is>
          <t>Weighted Average Recognition Timing</t>
        </is>
      </c>
      <c r="B15" s="4" t="inlineStr">
        <is>
          <t>[1]</t>
        </is>
      </c>
      <c r="C15" s="4" t="inlineStr">
        <is>
          <t>9 years</t>
        </is>
      </c>
    </row>
    <row r="16">
      <c r="A16" s="4" t="inlineStr">
        <is>
          <t>Regasification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5" t="n">
        <v>2.1</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2-01-01</t>
        </is>
      </c>
    </row>
    <row r="21">
      <c r="A21" s="3" t="inlineStr">
        <is>
          <t>Revenue, Remaining Performance Obligation, Expected Timing of Satisfaction [Line Items]</t>
        </is>
      </c>
    </row>
    <row r="22">
      <c r="A22" s="4" t="inlineStr">
        <is>
          <t>Unsatisfied Transaction Price</t>
        </is>
      </c>
      <c r="C22" s="5" t="n">
        <v>1.9</v>
      </c>
    </row>
    <row r="23">
      <c r="A23" s="4" t="inlineStr">
        <is>
          <t>Weighted Average Recognition Timing</t>
        </is>
      </c>
      <c r="B23" s="4" t="inlineStr">
        <is>
          <t>[1]</t>
        </is>
      </c>
      <c r="C23" s="4" t="inlineStr">
        <is>
          <t>4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7" t="n">
        <v>15864</v>
      </c>
      <c r="C4" s="7" t="n">
        <v>9358</v>
      </c>
      <c r="D4" s="7" t="n">
        <v>9730</v>
      </c>
    </row>
    <row r="5">
      <c r="A5" s="4" t="inlineStr">
        <is>
          <t>Operating and maintenance expense</t>
        </is>
      </c>
      <c r="B5" s="6" t="n">
        <v>1444</v>
      </c>
      <c r="C5" s="6" t="n">
        <v>1320</v>
      </c>
      <c r="D5" s="6" t="n">
        <v>1154</v>
      </c>
    </row>
    <row r="6">
      <c r="A6" s="4" t="inlineStr">
        <is>
          <t>Cost of sales (excluding items shown separately below)</t>
        </is>
      </c>
      <c r="B6" s="6" t="n">
        <v>13773</v>
      </c>
      <c r="C6" s="6" t="n">
        <v>4161</v>
      </c>
      <c r="D6" s="6" t="n">
        <v>5079</v>
      </c>
    </row>
    <row r="7">
      <c r="A7" s="4" t="inlineStr">
        <is>
          <t>Accrued liabilities</t>
        </is>
      </c>
      <c r="B7" s="6" t="n">
        <v>2299</v>
      </c>
      <c r="C7" s="6" t="n">
        <v>1175</v>
      </c>
    </row>
    <row r="8">
      <c r="A8" s="4" t="inlineStr">
        <is>
          <t>Accounts and other receivables, net of current expected credit losses</t>
        </is>
      </c>
      <c r="B8" s="6" t="n">
        <v>1506</v>
      </c>
      <c r="C8" s="6" t="n">
        <v>647</v>
      </c>
    </row>
    <row r="9">
      <c r="A9" s="4" t="inlineStr">
        <is>
          <t>Other [Member]</t>
        </is>
      </c>
    </row>
    <row r="10">
      <c r="A10" s="3" t="inlineStr">
        <is>
          <t>Related Party Transaction [Line Items]</t>
        </is>
      </c>
    </row>
    <row r="11">
      <c r="A11" s="4" t="inlineStr">
        <is>
          <t>Revenues</t>
        </is>
      </c>
      <c r="B11" s="7" t="n">
        <v>200</v>
      </c>
      <c r="C11" s="6" t="n">
        <v>165</v>
      </c>
      <c r="D11" s="6" t="n">
        <v>218</v>
      </c>
    </row>
    <row r="12">
      <c r="A12" s="4" t="inlineStr">
        <is>
          <t>CCL [Member] | Natural Gas Transportation and Storage Agreements [Member]</t>
        </is>
      </c>
    </row>
    <row r="13">
      <c r="A13" s="3" t="inlineStr">
        <is>
          <t>Related Party Transaction [Line Items]</t>
        </is>
      </c>
    </row>
    <row r="14">
      <c r="A14" s="4" t="inlineStr">
        <is>
          <t>Related Party Agreement Term</t>
        </is>
      </c>
      <c r="B14" s="4" t="inlineStr">
        <is>
          <t>10 years</t>
        </is>
      </c>
    </row>
    <row r="15">
      <c r="A15" s="4" t="inlineStr">
        <is>
          <t>Operating and maintenance expense</t>
        </is>
      </c>
      <c r="B15" s="7" t="n">
        <v>9</v>
      </c>
      <c r="C15" s="6" t="n">
        <v>6</v>
      </c>
    </row>
    <row r="16">
      <c r="A16" s="4" t="inlineStr">
        <is>
          <t>Accrued liabilities</t>
        </is>
      </c>
      <c r="B16" s="6" t="n">
        <v>1</v>
      </c>
      <c r="C16" s="6" t="n">
        <v>1</v>
      </c>
    </row>
    <row r="17">
      <c r="A17" s="4" t="inlineStr">
        <is>
          <t>Sabine Pass Liquefaction LLC and Cheniere Creole Trail Pipeline LP [Member] | Natural Gas Transportation and Storage Agreements [Member]</t>
        </is>
      </c>
    </row>
    <row r="18">
      <c r="A18" s="3" t="inlineStr">
        <is>
          <t>Related Party Transaction [Line Items]</t>
        </is>
      </c>
    </row>
    <row r="19">
      <c r="A19" s="4" t="inlineStr">
        <is>
          <t>Revenues</t>
        </is>
      </c>
      <c r="B19" s="6" t="n">
        <v>1</v>
      </c>
      <c r="C19" s="6" t="n">
        <v>0</v>
      </c>
    </row>
    <row r="20">
      <c r="A20" s="4" t="inlineStr">
        <is>
          <t>Operating and maintenance expense</t>
        </is>
      </c>
      <c r="B20" s="6" t="n">
        <v>46</v>
      </c>
      <c r="C20" s="6" t="n">
        <v>13</v>
      </c>
    </row>
    <row r="21">
      <c r="A21" s="4" t="inlineStr">
        <is>
          <t>Cost of sales (excluding items shown separately below)</t>
        </is>
      </c>
      <c r="B21" s="6" t="n">
        <v>1</v>
      </c>
      <c r="C21" s="6" t="n">
        <v>0</v>
      </c>
    </row>
    <row r="22">
      <c r="A22" s="4" t="inlineStr">
        <is>
          <t>Accrued liabilities</t>
        </is>
      </c>
      <c r="B22" s="7" t="n">
        <v>4</v>
      </c>
      <c r="C22" s="6" t="n">
        <v>4</v>
      </c>
    </row>
    <row r="23">
      <c r="A23" s="4" t="inlineStr">
        <is>
          <t>Sabine Pass Liquefaction LLC and Cheniere Creole Trail Pipeline LP [Member] | Natural Gas Transportation and Storage Agreements [Member] | Maximum [Member]</t>
        </is>
      </c>
    </row>
    <row r="24">
      <c r="A24" s="3" t="inlineStr">
        <is>
          <t>Related Party Transaction [Line Items]</t>
        </is>
      </c>
    </row>
    <row r="25">
      <c r="A25" s="4" t="inlineStr">
        <is>
          <t>Related Party Agreement Term</t>
        </is>
      </c>
      <c r="B25" s="4" t="inlineStr">
        <is>
          <t>10 years</t>
        </is>
      </c>
    </row>
    <row r="26">
      <c r="A26" s="4" t="inlineStr">
        <is>
          <t>Cheniere LNG O&amp;M Services, LLC [Member] | Operation and Maintenance Agreement [Member]</t>
        </is>
      </c>
    </row>
    <row r="27">
      <c r="A27" s="3" t="inlineStr">
        <is>
          <t>Related Party Transaction [Line Items]</t>
        </is>
      </c>
    </row>
    <row r="28">
      <c r="A28" s="4" t="inlineStr">
        <is>
          <t>Accounts and other receivables, net of current expected credit losses</t>
        </is>
      </c>
      <c r="B28" s="7" t="n">
        <v>2</v>
      </c>
      <c r="C28" s="6" t="n">
        <v>2</v>
      </c>
    </row>
    <row r="29">
      <c r="A29" s="4" t="inlineStr">
        <is>
          <t>Cheniere LNG O&amp;M Services, LLC [Member] | Operation and Maintenance Agreement [Member] | Other [Member]</t>
        </is>
      </c>
    </row>
    <row r="30">
      <c r="A30" s="3" t="inlineStr">
        <is>
          <t>Related Party Transaction [Line Items]</t>
        </is>
      </c>
    </row>
    <row r="31">
      <c r="A31" s="4" t="inlineStr">
        <is>
          <t>Revenues</t>
        </is>
      </c>
      <c r="B31" s="7" t="n">
        <v>7</v>
      </c>
      <c r="C31" s="7" t="n">
        <v>9</v>
      </c>
      <c r="D31" s="7"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Related Party Transactions - Schedule of Related Party Transactions (Details) $ in Millions</t>
        </is>
      </c>
      <c r="C1" s="2" t="inlineStr">
        <is>
          <t>12 Months Ended</t>
        </is>
      </c>
    </row>
    <row r="2">
      <c r="C2" s="2" t="inlineStr">
        <is>
          <t>Dec. 31, 2021USD ($)tbtu</t>
        </is>
      </c>
      <c r="D2" s="2" t="inlineStr">
        <is>
          <t>Dec. 31, 2020USD ($)tbtu</t>
        </is>
      </c>
      <c r="E2" s="2" t="inlineStr">
        <is>
          <t>Dec. 31, 2019USD ($)</t>
        </is>
      </c>
    </row>
    <row r="3">
      <c r="A3" s="3" t="inlineStr">
        <is>
          <t>Related Party Transaction [Line Items]</t>
        </is>
      </c>
    </row>
    <row r="4">
      <c r="A4" s="4" t="inlineStr">
        <is>
          <t>Current derivative assets</t>
        </is>
      </c>
      <c r="C4" s="7" t="n">
        <v>55</v>
      </c>
      <c r="D4" s="7" t="n">
        <v>32</v>
      </c>
    </row>
    <row r="5">
      <c r="A5" s="4" t="inlineStr">
        <is>
          <t>Derivative assets</t>
        </is>
      </c>
      <c r="C5" s="6" t="n">
        <v>69</v>
      </c>
      <c r="D5" s="6" t="n">
        <v>376</v>
      </c>
    </row>
    <row r="6">
      <c r="A6" s="4" t="inlineStr">
        <is>
          <t>Cost of sales</t>
        </is>
      </c>
      <c r="C6" s="7" t="n">
        <v>13773</v>
      </c>
      <c r="D6" s="7" t="n">
        <v>4161</v>
      </c>
      <c r="E6" s="7" t="n">
        <v>5079</v>
      </c>
    </row>
    <row r="7">
      <c r="A7" s="4" t="inlineStr">
        <is>
          <t>Liquefaction Supply Derivatives [Member]</t>
        </is>
      </c>
    </row>
    <row r="8">
      <c r="A8" s="3" t="inlineStr">
        <is>
          <t>Related Party Transaction [Line Items]</t>
        </is>
      </c>
    </row>
    <row r="9">
      <c r="A9" s="4" t="inlineStr">
        <is>
          <t>Derivative, Nonmonetary Notional Amount | tbtu</t>
        </is>
      </c>
      <c r="B9" s="4" t="inlineStr">
        <is>
          <t>[1]</t>
        </is>
      </c>
      <c r="C9" s="6" t="n">
        <v>11238</v>
      </c>
      <c r="D9" s="6" t="n">
        <v>10483</v>
      </c>
    </row>
    <row r="10">
      <c r="A10" s="4" t="inlineStr">
        <is>
          <t>CCL [Member] | Natural Gas Supply Agreement [Member]</t>
        </is>
      </c>
    </row>
    <row r="11">
      <c r="A11" s="3" t="inlineStr">
        <is>
          <t>Related Party Transaction [Line Items]</t>
        </is>
      </c>
    </row>
    <row r="12">
      <c r="A12" s="4" t="inlineStr">
        <is>
          <t>Cost of sales</t>
        </is>
      </c>
      <c r="B12" s="4" t="inlineStr">
        <is>
          <t>[2]</t>
        </is>
      </c>
      <c r="C12" s="7" t="n">
        <v>162</v>
      </c>
      <c r="D12" s="7" t="n">
        <v>114</v>
      </c>
      <c r="E12" s="6" t="n">
        <v>85</v>
      </c>
    </row>
    <row r="13">
      <c r="A13" s="4" t="inlineStr">
        <is>
          <t>CCL [Member] | Natural Gas Supply Agreement [Member] | Liquefaction Supply Derivatives [Member]</t>
        </is>
      </c>
    </row>
    <row r="14">
      <c r="A14" s="3" t="inlineStr">
        <is>
          <t>Related Party Transaction [Line Items]</t>
        </is>
      </c>
    </row>
    <row r="15">
      <c r="A15" s="4" t="inlineStr">
        <is>
          <t>Current derivative assets</t>
        </is>
      </c>
      <c r="C15" s="6" t="n">
        <v>0</v>
      </c>
      <c r="D15" s="6" t="n">
        <v>3</v>
      </c>
    </row>
    <row r="16">
      <c r="A16" s="4" t="inlineStr">
        <is>
          <t>Derivative assets</t>
        </is>
      </c>
      <c r="C16" s="7" t="n">
        <v>0</v>
      </c>
      <c r="D16" s="7" t="n">
        <v>1</v>
      </c>
    </row>
    <row r="17">
      <c r="A17" s="4" t="inlineStr">
        <is>
          <t>Derivative, Nonmonetary Notional Amount | tbtu</t>
        </is>
      </c>
      <c r="C17" s="6" t="n">
        <v>0</v>
      </c>
      <c r="D17" s="6" t="n">
        <v>60</v>
      </c>
    </row>
    <row r="18">
      <c r="A18" s="4" t="inlineStr">
        <is>
          <t>Liquefaction Supply Derivative gain</t>
        </is>
      </c>
      <c r="B18" s="4" t="inlineStr">
        <is>
          <t>[2]</t>
        </is>
      </c>
      <c r="C18" s="7" t="n">
        <v>13</v>
      </c>
      <c r="D18" s="7" t="n">
        <v>-1</v>
      </c>
      <c r="E18" s="7" t="n">
        <v>-1</v>
      </c>
    </row>
    <row r="19"/>
    <row r="20">
      <c r="A20" s="4" t="inlineStr">
        <is>
          <t>[1]</t>
        </is>
      </c>
      <c r="B20" s="4" t="inlineStr">
        <is>
          <t>The balances as of December 31, 2020 include notional amounts for natural gas supply contracts that SPL and CCL have with related parties. These agreements are not considered related party as of December 31, 2021 as discussed in Note 14—Related Party Transactions .</t>
        </is>
      </c>
    </row>
    <row r="21">
      <c r="A21" s="4" t="inlineStr">
        <is>
          <t>[2]</t>
        </is>
      </c>
      <c r="B21" s="4" t="inlineStr">
        <is>
          <t>Includes amounts recorded related to natural gas supply contracts that SPL and CCL had with related parties.  These agreements ceased to be considered related party agreements during 2021, as discussed above.</t>
        </is>
      </c>
    </row>
  </sheetData>
  <mergeCells count="5">
    <mergeCell ref="A1:B2"/>
    <mergeCell ref="C1:E1"/>
    <mergeCell ref="A19:D19"/>
    <mergeCell ref="B20:D20"/>
    <mergeCell ref="B21:D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s, Valuation Allowance</t>
        </is>
      </c>
      <c r="B4" s="7" t="n">
        <v>63</v>
      </c>
      <c r="C4" s="7" t="n">
        <v>190</v>
      </c>
    </row>
    <row r="5">
      <c r="A5" s="4" t="inlineStr">
        <is>
          <t>Valuation Allowance, Deferred Tax Asset, Increase (Decrease), Amount</t>
        </is>
      </c>
      <c r="B5" s="6" t="n">
        <v>-127</v>
      </c>
    </row>
    <row r="6">
      <c r="A6" s="4" t="inlineStr">
        <is>
          <t>Deferred Tax Assets, Operating Loss Carryforwards, Not Subject to Expiration</t>
        </is>
      </c>
      <c r="B6" s="6" t="n">
        <v>13800</v>
      </c>
    </row>
    <row r="7">
      <c r="A7" s="4" t="inlineStr">
        <is>
          <t>Deferred Tax Assets, Tax Credit Carryforwards</t>
        </is>
      </c>
      <c r="B7" s="6" t="n">
        <v>108</v>
      </c>
      <c r="C7" s="6" t="n">
        <v>95</v>
      </c>
    </row>
    <row r="8">
      <c r="A8" s="4" t="inlineStr">
        <is>
          <t>Unrecognized Tax Benefits</t>
        </is>
      </c>
      <c r="B8" s="6" t="n">
        <v>65</v>
      </c>
      <c r="C8" s="7" t="n">
        <v>62</v>
      </c>
      <c r="D8" s="7" t="n">
        <v>61</v>
      </c>
    </row>
    <row r="9">
      <c r="A9" s="4" t="inlineStr">
        <is>
          <t>Unrecognized Tax Benefits that Would Impact Effective Tax Rate</t>
        </is>
      </c>
      <c r="B9" s="6" t="n">
        <v>56</v>
      </c>
    </row>
    <row r="10">
      <c r="A10" s="4" t="inlineStr">
        <is>
          <t>Federal Tax [Member]</t>
        </is>
      </c>
    </row>
    <row r="11">
      <c r="A11" s="3" t="inlineStr">
        <is>
          <t>Operating Loss Carryforwards [Line Items]</t>
        </is>
      </c>
    </row>
    <row r="12">
      <c r="A12" s="4" t="inlineStr">
        <is>
          <t>Deferred Tax Assets, Operating Loss Carryforwards, Subject to Expiration</t>
        </is>
      </c>
      <c r="B12" s="6" t="n">
        <v>15700</v>
      </c>
    </row>
    <row r="13">
      <c r="A13" s="4" t="inlineStr">
        <is>
          <t>Deferred Tax Assets, Tax Credit Carryforwards</t>
        </is>
      </c>
      <c r="B13" s="6" t="n">
        <v>107</v>
      </c>
    </row>
    <row r="14">
      <c r="A14" s="4" t="inlineStr">
        <is>
          <t>Federal Tax [Member] | Investment Tax Credit Carryforward [Member]</t>
        </is>
      </c>
    </row>
    <row r="15">
      <c r="A15" s="3" t="inlineStr">
        <is>
          <t>Operating Loss Carryforwards [Line Items]</t>
        </is>
      </c>
    </row>
    <row r="16">
      <c r="A16" s="4" t="inlineStr">
        <is>
          <t>Deferred Tax Assets, Tax Credit Carryforwards</t>
        </is>
      </c>
      <c r="B16" s="6" t="n">
        <v>60</v>
      </c>
    </row>
    <row r="17">
      <c r="A17" s="4" t="inlineStr">
        <is>
          <t>State Tax [Member]</t>
        </is>
      </c>
    </row>
    <row r="18">
      <c r="A18" s="3" t="inlineStr">
        <is>
          <t>Operating Loss Carryforwards [Line Items]</t>
        </is>
      </c>
    </row>
    <row r="19">
      <c r="A19" s="4" t="inlineStr">
        <is>
          <t>Deferred Tax Assets, Operating Loss Carryforwards, Subject to Expiration</t>
        </is>
      </c>
      <c r="B19" s="6" t="n">
        <v>2400</v>
      </c>
    </row>
    <row r="20">
      <c r="A20" s="4" t="inlineStr">
        <is>
          <t>Deferred Tax Assets, Tax Credit Carryforwards</t>
        </is>
      </c>
      <c r="B20" s="6" t="n">
        <v>1</v>
      </c>
    </row>
    <row r="21">
      <c r="A21" s="4" t="inlineStr">
        <is>
          <t>Foreign Tax Authority</t>
        </is>
      </c>
    </row>
    <row r="22">
      <c r="A22" s="3" t="inlineStr">
        <is>
          <t>Operating Loss Carryforwards [Line Items]</t>
        </is>
      </c>
    </row>
    <row r="23">
      <c r="A23" s="4" t="inlineStr">
        <is>
          <t>Deferred Tax Assets, Operating Loss Carryforwards, Subject to Expiration</t>
        </is>
      </c>
      <c r="B23" s="6" t="n">
        <v>10</v>
      </c>
    </row>
    <row r="24">
      <c r="A24" s="4" t="inlineStr">
        <is>
          <t>Deferred Tax Assets, Tax Credit Carryforwards</t>
        </is>
      </c>
      <c r="B24" s="7" t="n">
        <v>4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 and non-controlling interest, U.S.</t>
        </is>
      </c>
      <c r="B4" s="7" t="n">
        <v>-2317</v>
      </c>
      <c r="C4" s="7" t="n">
        <v>720</v>
      </c>
      <c r="D4" s="7" t="n">
        <v>289</v>
      </c>
    </row>
    <row r="5">
      <c r="A5" s="4" t="inlineStr">
        <is>
          <t>Income (loss) before income taxes and non-controlling interest, International</t>
        </is>
      </c>
      <c r="B5" s="6" t="n">
        <v>39</v>
      </c>
      <c r="C5" s="6" t="n">
        <v>-176</v>
      </c>
      <c r="D5" s="6" t="n">
        <v>426</v>
      </c>
    </row>
    <row r="6">
      <c r="A6" s="4" t="inlineStr">
        <is>
          <t>Income (loss) before income taxes and non-controlling interest</t>
        </is>
      </c>
      <c r="B6" s="7" t="n">
        <v>-2278</v>
      </c>
      <c r="C6" s="7" t="n">
        <v>544</v>
      </c>
      <c r="D6" s="7" t="n">
        <v>7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3</v>
      </c>
      <c r="C5" s="6" t="n">
        <v>0</v>
      </c>
      <c r="D5" s="6" t="n">
        <v>0</v>
      </c>
    </row>
    <row r="6">
      <c r="A6" s="4" t="inlineStr">
        <is>
          <t>Foreign</t>
        </is>
      </c>
      <c r="B6" s="6" t="n">
        <v>5</v>
      </c>
      <c r="C6" s="6" t="n">
        <v>0</v>
      </c>
      <c r="D6" s="6" t="n">
        <v>4</v>
      </c>
    </row>
    <row r="7">
      <c r="A7" s="4" t="inlineStr">
        <is>
          <t>Total current</t>
        </is>
      </c>
      <c r="B7" s="6" t="n">
        <v>8</v>
      </c>
      <c r="C7" s="6" t="n">
        <v>0</v>
      </c>
      <c r="D7" s="6" t="n">
        <v>4</v>
      </c>
    </row>
    <row r="8">
      <c r="A8" s="3" t="inlineStr">
        <is>
          <t>Deferred</t>
        </is>
      </c>
    </row>
    <row r="9">
      <c r="A9" s="4" t="inlineStr">
        <is>
          <t>Federal</t>
        </is>
      </c>
      <c r="B9" s="6" t="n">
        <v>-633</v>
      </c>
      <c r="C9" s="6" t="n">
        <v>41</v>
      </c>
      <c r="D9" s="6" t="n">
        <v>-475</v>
      </c>
    </row>
    <row r="10">
      <c r="A10" s="4" t="inlineStr">
        <is>
          <t>State</t>
        </is>
      </c>
      <c r="B10" s="6" t="n">
        <v>-89</v>
      </c>
      <c r="C10" s="6" t="n">
        <v>2</v>
      </c>
      <c r="D10" s="6" t="n">
        <v>-46</v>
      </c>
    </row>
    <row r="11">
      <c r="A11" s="4" t="inlineStr">
        <is>
          <t>Foreign</t>
        </is>
      </c>
      <c r="B11" s="6" t="n">
        <v>1</v>
      </c>
      <c r="C11" s="6" t="n">
        <v>0</v>
      </c>
      <c r="D11" s="6" t="n">
        <v>0</v>
      </c>
    </row>
    <row r="12">
      <c r="A12" s="4" t="inlineStr">
        <is>
          <t>Total deferred</t>
        </is>
      </c>
      <c r="B12" s="6" t="n">
        <v>-721</v>
      </c>
      <c r="C12" s="6" t="n">
        <v>43</v>
      </c>
      <c r="D12" s="6" t="n">
        <v>-521</v>
      </c>
    </row>
    <row r="13">
      <c r="A13" s="4" t="inlineStr">
        <is>
          <t>Total income tax provision (benefit)</t>
        </is>
      </c>
      <c r="B13" s="7" t="n">
        <v>-713</v>
      </c>
      <c r="C13" s="7" t="n">
        <v>43</v>
      </c>
      <c r="D13" s="7" t="n">
        <v>-5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Non-controlling interest</t>
        </is>
      </c>
      <c r="B5" s="4" t="inlineStr">
        <is>
          <t>7.20%</t>
        </is>
      </c>
      <c r="C5" s="4" t="inlineStr">
        <is>
          <t>(22.60%)</t>
        </is>
      </c>
      <c r="D5" s="4" t="inlineStr">
        <is>
          <t>(17.20%)</t>
        </is>
      </c>
    </row>
    <row r="6">
      <c r="A6" s="4" t="inlineStr">
        <is>
          <t>State tax, net of federal benefit</t>
        </is>
      </c>
      <c r="B6" s="4" t="inlineStr">
        <is>
          <t>(2.50%)</t>
        </is>
      </c>
      <c r="C6" s="4" t="inlineStr">
        <is>
          <t>0.00%</t>
        </is>
      </c>
      <c r="D6" s="4" t="inlineStr">
        <is>
          <t>(5.40%)</t>
        </is>
      </c>
    </row>
    <row r="7">
      <c r="A7" s="4" t="inlineStr">
        <is>
          <t>Executive compensation</t>
        </is>
      </c>
      <c r="B7" s="4" t="inlineStr">
        <is>
          <t>(0.50%)</t>
        </is>
      </c>
      <c r="C7" s="4" t="inlineStr">
        <is>
          <t>1.40%</t>
        </is>
      </c>
      <c r="D7" s="4" t="inlineStr">
        <is>
          <t>1.30%</t>
        </is>
      </c>
    </row>
    <row r="8">
      <c r="A8" s="4" t="inlineStr">
        <is>
          <t>Nondeductible interest expense</t>
        </is>
      </c>
      <c r="B8" s="4" t="inlineStr">
        <is>
          <t>0.00%</t>
        </is>
      </c>
      <c r="C8" s="4" t="inlineStr">
        <is>
          <t>8.00%</t>
        </is>
      </c>
      <c r="D8" s="4" t="inlineStr">
        <is>
          <t>5.00%</t>
        </is>
      </c>
    </row>
    <row r="9">
      <c r="A9" s="4" t="inlineStr">
        <is>
          <t>Foreign earnings taxed in the U.S.</t>
        </is>
      </c>
      <c r="B9" s="4" t="inlineStr">
        <is>
          <t>0.00%</t>
        </is>
      </c>
      <c r="C9" s="4" t="inlineStr">
        <is>
          <t>1.20%</t>
        </is>
      </c>
      <c r="D9" s="4" t="inlineStr">
        <is>
          <t>6.70%</t>
        </is>
      </c>
    </row>
    <row r="10">
      <c r="A10" s="4" t="inlineStr">
        <is>
          <t>Foreign rate differential</t>
        </is>
      </c>
      <c r="B10" s="4" t="inlineStr">
        <is>
          <t>(0.10%)</t>
        </is>
      </c>
      <c r="C10" s="4" t="inlineStr">
        <is>
          <t>(3.70%)</t>
        </is>
      </c>
      <c r="D10" s="4" t="inlineStr">
        <is>
          <t>(11.40%)</t>
        </is>
      </c>
    </row>
    <row r="11">
      <c r="A11" s="4" t="inlineStr">
        <is>
          <t>Tax credits</t>
        </is>
      </c>
      <c r="B11" s="4" t="inlineStr">
        <is>
          <t>0.60%</t>
        </is>
      </c>
      <c r="C11" s="4" t="inlineStr">
        <is>
          <t>(4.50%)</t>
        </is>
      </c>
      <c r="D11" s="4" t="inlineStr">
        <is>
          <t>(5.20%)</t>
        </is>
      </c>
    </row>
    <row r="12">
      <c r="A12" s="4" t="inlineStr">
        <is>
          <t>Internal restructuring</t>
        </is>
      </c>
      <c r="B12" s="4" t="inlineStr">
        <is>
          <t>0.00%</t>
        </is>
      </c>
      <c r="C12" s="4" t="inlineStr">
        <is>
          <t>7.00%</t>
        </is>
      </c>
      <c r="D12" s="4" t="inlineStr">
        <is>
          <t>0.00%</t>
        </is>
      </c>
    </row>
    <row r="13">
      <c r="A13" s="4" t="inlineStr">
        <is>
          <t>Other</t>
        </is>
      </c>
      <c r="B13" s="4" t="inlineStr">
        <is>
          <t>0.00%</t>
        </is>
      </c>
      <c r="C13" s="4" t="inlineStr">
        <is>
          <t>1.00%</t>
        </is>
      </c>
      <c r="D13" s="4" t="inlineStr">
        <is>
          <t>1.40%</t>
        </is>
      </c>
    </row>
    <row r="14">
      <c r="A14" s="4" t="inlineStr">
        <is>
          <t>Valuation allowance</t>
        </is>
      </c>
      <c r="B14" s="4" t="inlineStr">
        <is>
          <t>5.60%</t>
        </is>
      </c>
      <c r="C14" s="4" t="inlineStr">
        <is>
          <t>(0.90%)</t>
        </is>
      </c>
      <c r="D14" s="4" t="inlineStr">
        <is>
          <t>(68.50%)</t>
        </is>
      </c>
    </row>
    <row r="15">
      <c r="A15" s="4" t="inlineStr">
        <is>
          <t>Effective tax rate as reported</t>
        </is>
      </c>
      <c r="B15" s="4" t="inlineStr">
        <is>
          <t>31.30%</t>
        </is>
      </c>
      <c r="C15" s="4" t="inlineStr">
        <is>
          <t>7.90%</t>
        </is>
      </c>
      <c r="D15" s="4" t="inlineStr">
        <is>
          <t>(72.3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Net operating loss carryforwards and credits</t>
        </is>
      </c>
    </row>
    <row r="3">
      <c r="A3" s="4" t="inlineStr">
        <is>
          <t>Federal</t>
        </is>
      </c>
      <c r="B3" s="7" t="n">
        <v>3231</v>
      </c>
      <c r="C3" s="7" t="n">
        <v>3084</v>
      </c>
    </row>
    <row r="4">
      <c r="A4" s="4" t="inlineStr">
        <is>
          <t>Foreign</t>
        </is>
      </c>
      <c r="B4" s="6" t="n">
        <v>2</v>
      </c>
      <c r="C4" s="6" t="n">
        <v>3</v>
      </c>
    </row>
    <row r="5">
      <c r="A5" s="4" t="inlineStr">
        <is>
          <t>State</t>
        </is>
      </c>
      <c r="B5" s="6" t="n">
        <v>244</v>
      </c>
      <c r="C5" s="6" t="n">
        <v>257</v>
      </c>
    </row>
    <row r="6">
      <c r="A6" s="4" t="inlineStr">
        <is>
          <t>Federal and state tax credits</t>
        </is>
      </c>
      <c r="B6" s="6" t="n">
        <v>108</v>
      </c>
      <c r="C6" s="6" t="n">
        <v>95</v>
      </c>
    </row>
    <row r="7">
      <c r="A7" s="4" t="inlineStr">
        <is>
          <t>Derivative instruments</t>
        </is>
      </c>
      <c r="B7" s="6" t="n">
        <v>951</v>
      </c>
      <c r="C7" s="6" t="n">
        <v>7</v>
      </c>
    </row>
    <row r="8">
      <c r="A8" s="4" t="inlineStr">
        <is>
          <t>Other</t>
        </is>
      </c>
      <c r="B8" s="6" t="n">
        <v>584</v>
      </c>
      <c r="C8" s="6" t="n">
        <v>283</v>
      </c>
    </row>
    <row r="9">
      <c r="A9" s="4" t="inlineStr">
        <is>
          <t>Less: valuation allowance</t>
        </is>
      </c>
      <c r="B9" s="6" t="n">
        <v>-63</v>
      </c>
      <c r="C9" s="6" t="n">
        <v>-190</v>
      </c>
    </row>
    <row r="10">
      <c r="A10" s="4" t="inlineStr">
        <is>
          <t>Total deferred tax assets</t>
        </is>
      </c>
      <c r="B10" s="6" t="n">
        <v>5057</v>
      </c>
      <c r="C10" s="6" t="n">
        <v>3539</v>
      </c>
    </row>
    <row r="11">
      <c r="A11" s="3" t="inlineStr">
        <is>
          <t>Deferred tax liabilities</t>
        </is>
      </c>
    </row>
    <row r="12">
      <c r="A12" s="4" t="inlineStr">
        <is>
          <t>Investment in partnerships</t>
        </is>
      </c>
      <c r="B12" s="6" t="n">
        <v>-716</v>
      </c>
      <c r="C12" s="6" t="n">
        <v>-765</v>
      </c>
    </row>
    <row r="13">
      <c r="A13" s="4" t="inlineStr">
        <is>
          <t>Property, plant and equipment</t>
        </is>
      </c>
      <c r="B13" s="6" t="n">
        <v>-2638</v>
      </c>
      <c r="C13" s="6" t="n">
        <v>-2089</v>
      </c>
    </row>
    <row r="14">
      <c r="A14" s="4" t="inlineStr">
        <is>
          <t>Other</t>
        </is>
      </c>
      <c r="B14" s="6" t="n">
        <v>-499</v>
      </c>
      <c r="C14" s="6" t="n">
        <v>-196</v>
      </c>
    </row>
    <row r="15">
      <c r="A15" s="4" t="inlineStr">
        <is>
          <t>Total deferred tax liabilities</t>
        </is>
      </c>
      <c r="B15" s="6" t="n">
        <v>-3853</v>
      </c>
      <c r="C15" s="6" t="n">
        <v>-3050</v>
      </c>
    </row>
    <row r="16">
      <c r="A16" s="4" t="inlineStr">
        <is>
          <t>Net deferred tax assets</t>
        </is>
      </c>
      <c r="B16" s="7" t="n">
        <v>1204</v>
      </c>
      <c r="C16" s="7" t="n">
        <v>4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Amounts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62</v>
      </c>
      <c r="C4" s="7" t="n">
        <v>61</v>
      </c>
    </row>
    <row r="5">
      <c r="A5" s="4" t="inlineStr">
        <is>
          <t>Additions based on tax positions related to current year</t>
        </is>
      </c>
      <c r="B5" s="6" t="n">
        <v>3</v>
      </c>
      <c r="C5" s="6" t="n">
        <v>1</v>
      </c>
    </row>
    <row r="6">
      <c r="A6" s="4" t="inlineStr">
        <is>
          <t>Additions for tax positions of prior years</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U.S. tax reform rate change</t>
        </is>
      </c>
      <c r="B9" s="6" t="n">
        <v>0</v>
      </c>
      <c r="C9" s="6" t="n">
        <v>0</v>
      </c>
    </row>
    <row r="10">
      <c r="A10" s="4" t="inlineStr">
        <is>
          <t>Balance at end of year</t>
        </is>
      </c>
      <c r="B10" s="7" t="n">
        <v>65</v>
      </c>
      <c r="C10" s="7" t="n">
        <v>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shares in Thousands, $ in Million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3 years</t>
        </is>
      </c>
    </row>
    <row r="6">
      <c r="A6" s="4" t="inlineStr">
        <is>
          <t>Performance Units [Member]</t>
        </is>
      </c>
    </row>
    <row r="7">
      <c r="A7" s="3" t="inlineStr">
        <is>
          <t>Share-based Compensation Arrangement by Share-based Payment Award [Line Items]</t>
        </is>
      </c>
    </row>
    <row r="8">
      <c r="A8" s="4" t="inlineStr">
        <is>
          <t>Award Vesting Period, Cliff Vesting</t>
        </is>
      </c>
      <c r="B8" s="4" t="inlineStr">
        <is>
          <t>3 years</t>
        </is>
      </c>
    </row>
    <row r="9">
      <c r="A9" s="4" t="inlineStr">
        <is>
          <t>Share-based compensation that may be settled in cash</t>
        </is>
      </c>
      <c r="B9" s="7" t="n">
        <v>3</v>
      </c>
    </row>
    <row r="10">
      <c r="A10" s="4" t="inlineStr">
        <is>
          <t>Performance Units [Member] | Minimum [Member]</t>
        </is>
      </c>
    </row>
    <row r="11">
      <c r="A11" s="3" t="inlineStr">
        <is>
          <t>Share-based Compensation Arrangement by Share-based Payment Award [Line Items]</t>
        </is>
      </c>
    </row>
    <row r="12">
      <c r="A12" s="4" t="inlineStr">
        <is>
          <t>Percentage of Target Amount Earned Upon Vesting If Threshold Performance is Met</t>
        </is>
      </c>
      <c r="B12" s="4" t="inlineStr">
        <is>
          <t>0.00%</t>
        </is>
      </c>
    </row>
    <row r="13">
      <c r="A13" s="4" t="inlineStr">
        <is>
          <t>Performance Units [Member] | Maximum [Member]</t>
        </is>
      </c>
    </row>
    <row r="14">
      <c r="A14" s="3" t="inlineStr">
        <is>
          <t>Share-based Compensation Arrangement by Share-based Payment Award [Line Items]</t>
        </is>
      </c>
    </row>
    <row r="15">
      <c r="A15" s="4" t="inlineStr">
        <is>
          <t>Percentage of Target Amount Earned Upon Vesting If Threshold Performance is Met</t>
        </is>
      </c>
      <c r="B15" s="4" t="inlineStr">
        <is>
          <t>300.00%</t>
        </is>
      </c>
    </row>
    <row r="16">
      <c r="A16" s="4" t="inlineStr">
        <is>
          <t>Restricted Stock Share Awards [Member]</t>
        </is>
      </c>
    </row>
    <row r="17">
      <c r="A17" s="3" t="inlineStr">
        <is>
          <t>Share-based Compensation Arrangement by Share-based Payment Award [Line Items]</t>
        </is>
      </c>
    </row>
    <row r="18">
      <c r="A18" s="4" t="inlineStr">
        <is>
          <t>Number of Units Granted</t>
        </is>
      </c>
      <c r="B18" s="6" t="n">
        <v>0</v>
      </c>
    </row>
    <row r="19">
      <c r="A19" s="4" t="inlineStr">
        <is>
          <t>Fair value of units vested</t>
        </is>
      </c>
      <c r="B19" s="7" t="n">
        <v>2</v>
      </c>
      <c r="C19" s="7" t="n">
        <v>3</v>
      </c>
      <c r="D19" s="7" t="n">
        <v>3</v>
      </c>
    </row>
    <row r="20">
      <c r="A20" s="4" t="inlineStr">
        <is>
          <t>Share-based Compensation Arrangement by Share-based Payment Award, Award Vesting Period</t>
        </is>
      </c>
      <c r="B20" s="4" t="inlineStr">
        <is>
          <t>1 year</t>
        </is>
      </c>
    </row>
    <row r="21">
      <c r="A21" s="4" t="inlineStr">
        <is>
          <t>Vesting Period - Service Years, Option 2</t>
        </is>
      </c>
      <c r="B21" s="4" t="inlineStr">
        <is>
          <t>2 years</t>
        </is>
      </c>
    </row>
    <row r="22">
      <c r="A22" s="4" t="inlineStr">
        <is>
          <t>Vesting Period - Serivce Years, Option 3</t>
        </is>
      </c>
      <c r="B22" s="4" t="inlineStr">
        <is>
          <t>3 years</t>
        </is>
      </c>
    </row>
    <row r="23">
      <c r="A23" s="4" t="inlineStr">
        <is>
          <t>Vesting Period - Service Years, Option 4</t>
        </is>
      </c>
      <c r="B23" s="4" t="inlineStr">
        <is>
          <t>4 years</t>
        </is>
      </c>
    </row>
    <row r="24">
      <c r="A24" s="4" t="inlineStr">
        <is>
          <t>Phantom Unit Awards [Member]</t>
        </is>
      </c>
    </row>
    <row r="25">
      <c r="A25" s="3" t="inlineStr">
        <is>
          <t>Share-based Compensation Arrangement by Share-based Payment Award [Line Items]</t>
        </is>
      </c>
    </row>
    <row r="26">
      <c r="A26" s="4" t="inlineStr">
        <is>
          <t>Number of Units Granted</t>
        </is>
      </c>
      <c r="B26" s="6" t="n">
        <v>0</v>
      </c>
    </row>
    <row r="27">
      <c r="A27" s="4" t="inlineStr">
        <is>
          <t>Fair value of units vested</t>
        </is>
      </c>
      <c r="B27" s="7" t="n">
        <v>1</v>
      </c>
      <c r="C27" s="7" t="n">
        <v>4</v>
      </c>
      <c r="D27" s="7" t="n">
        <v>11</v>
      </c>
    </row>
    <row r="28">
      <c r="A28" s="4" t="inlineStr">
        <is>
          <t>Share-based Compensation Arrangement by Share-based Payment Award, Award Vesting Period</t>
        </is>
      </c>
      <c r="B28" s="4" t="inlineStr">
        <is>
          <t>2 years</t>
        </is>
      </c>
    </row>
    <row r="29">
      <c r="A29" s="4" t="inlineStr">
        <is>
          <t>Vesting Period - Service Years, Option 2</t>
        </is>
      </c>
      <c r="B29" s="4" t="inlineStr">
        <is>
          <t>3 years</t>
        </is>
      </c>
    </row>
    <row r="30">
      <c r="A30" s="4" t="inlineStr">
        <is>
          <t>Vesting Period - Serivce Years, Option 3</t>
        </is>
      </c>
      <c r="B30" s="4" t="inlineStr">
        <is>
          <t>4 years</t>
        </is>
      </c>
    </row>
    <row r="31">
      <c r="A31" s="4" t="inlineStr">
        <is>
          <t>2020 Incentive Plan [Member] | Common Stock [Member]</t>
        </is>
      </c>
    </row>
    <row r="32">
      <c r="A32" s="3" t="inlineStr">
        <is>
          <t>Share-based Compensation Arrangement by Share-based Payment Award [Line Items]</t>
        </is>
      </c>
    </row>
    <row r="33">
      <c r="A33" s="4" t="inlineStr">
        <is>
          <t>Share-based Compensation Arrangement by Share-based Payment Award, Number of Shares Authorized</t>
        </is>
      </c>
      <c r="B33" s="6" t="n">
        <v>8000</v>
      </c>
    </row>
    <row r="34">
      <c r="A34" s="4" t="inlineStr">
        <is>
          <t>2011 Incentive Plan | Common Stock [Member]</t>
        </is>
      </c>
    </row>
    <row r="35">
      <c r="A35" s="3" t="inlineStr">
        <is>
          <t>Share-based Compensation Arrangement by Share-based Payment Award [Line Items]</t>
        </is>
      </c>
    </row>
    <row r="36">
      <c r="A36" s="4" t="inlineStr">
        <is>
          <t>Share-based Compensation Arrangement by Share-based Payment Award, Number of Shares Authorized</t>
        </is>
      </c>
      <c r="B36" s="6" t="n">
        <v>3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2:36:45Z</dcterms:created>
  <dcterms:modified xmlns:dcterms="http://purl.org/dc/terms/" xmlns:xsi="http://www.w3.org/2001/XMLSchema-instance" xsi:type="dcterms:W3CDTF">2022-02-24T02:36:45Z</dcterms:modified>
</cp:coreProperties>
</file>